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har" sheetId="6" r:id="rId6"/>
    <s:sheet name="Consolidated Statements of Cash" sheetId="7" r:id="rId7"/>
    <s:sheet name="Organization and Nature of Oper" sheetId="8" r:id="rId8"/>
    <s:sheet name="Reorganization and Acquisitions" sheetId="9" r:id="rId9"/>
    <s:sheet name="Variable Interest Entities" sheetId="10" r:id="rId10"/>
    <s:sheet name="Summary of Significant Accounti" sheetId="11" r:id="rId11"/>
    <s:sheet name="Concentration Risks" sheetId="12" r:id="rId12"/>
    <s:sheet name="Business Combinations" sheetId="13" r:id="rId13"/>
    <s:sheet name="Bank Loans and Restricted Time " sheetId="14" r:id="rId14"/>
    <s:sheet name="Accounts Receivable, Net" sheetId="15" r:id="rId15"/>
    <s:sheet name="Prepaid and Other Current Asset" sheetId="16" r:id="rId16"/>
    <s:sheet name="Fixed Assets, Net" sheetId="17" r:id="rId17"/>
    <s:sheet name="Intangible Assets, Net" sheetId="18" r:id="rId18"/>
    <s:sheet name="Long-term Investments, Net" sheetId="19" r:id="rId19"/>
    <s:sheet name="Goodwill" sheetId="20" r:id="rId20"/>
    <s:sheet name="Other Assets, Net" sheetId="21" r:id="rId21"/>
    <s:sheet name="Fair Value Measurement" sheetId="22" r:id="rId22"/>
    <s:sheet name="Receipts in Advance and Deferre" sheetId="23" r:id="rId23"/>
    <s:sheet name="Other Short-term Liabilities" sheetId="24" r:id="rId24"/>
    <s:sheet name="Share-Based Compensation" sheetId="25" r:id="rId25"/>
    <s:sheet name="Mezzanine Equity" sheetId="26" r:id="rId26"/>
    <s:sheet name="Taxation" sheetId="27" r:id="rId27"/>
    <s:sheet name="China Contribution Plan" sheetId="28" r:id="rId28"/>
    <s:sheet name="Advertising Expenses" sheetId="29" r:id="rId29"/>
    <s:sheet name="Statutory Reserves" sheetId="30" r:id="rId30"/>
    <s:sheet name="Earnings (Losses) Per Share" sheetId="31" r:id="rId31"/>
    <s:sheet name="Segment Information" sheetId="32" r:id="rId32"/>
    <s:sheet name="Treasury Shares" sheetId="33" r:id="rId33"/>
    <s:sheet name="Related Party Transactions" sheetId="34" r:id="rId34"/>
    <s:sheet name="Commitments and Contingencies" sheetId="35" r:id="rId35"/>
    <s:sheet name="Restricted Net Assets" sheetId="36" r:id="rId36"/>
    <s:sheet name="Additional Information - Conden" sheetId="37" r:id="rId37"/>
    <s:sheet name="Summary of Significant Accoun38" sheetId="38" r:id="rId38"/>
    <s:sheet name="Organization and Nature of Op39" sheetId="39" r:id="rId39"/>
    <s:sheet name="Variable Interest Entities (Tab" sheetId="40" r:id="rId40"/>
    <s:sheet name="Summary of Significant Accoun41" sheetId="41" r:id="rId41"/>
    <s:sheet name="Business Combinations (Tables)" sheetId="42" r:id="rId42"/>
    <s:sheet name="Accounts Receivable, Net (Table" sheetId="43" r:id="rId43"/>
    <s:sheet name="Prepaid and Other Current Ass44" sheetId="44" r:id="rId44"/>
    <s:sheet name="Fixed Assets, Net (Tables)" sheetId="45" r:id="rId45"/>
    <s:sheet name="Intangible Assets, Net (Tables)" sheetId="46" r:id="rId46"/>
    <s:sheet name="Long-term Investments, Net (Tab" sheetId="47" r:id="rId47"/>
    <s:sheet name="Goodwill (Tables)" sheetId="48" r:id="rId48"/>
    <s:sheet name="Other Assets, Net (Tables)" sheetId="49" r:id="rId49"/>
    <s:sheet name="Fair Value Measurement (Tables)" sheetId="50" r:id="rId50"/>
    <s:sheet name="Receipts in Advance and Defer51" sheetId="51" r:id="rId51"/>
    <s:sheet name="Other Short-term Liabilities (T" sheetId="52" r:id="rId52"/>
    <s:sheet name="Share-Based Compensation (Table" sheetId="53" r:id="rId53"/>
    <s:sheet name="Taxation (Tables)" sheetId="54" r:id="rId54"/>
    <s:sheet name="Earnings (Losses) Per Share (Ta" sheetId="55" r:id="rId55"/>
    <s:sheet name="Segment Information (Tables)" sheetId="56" r:id="rId56"/>
    <s:sheet name="Related Party Transactions (Tab" sheetId="57" r:id="rId57"/>
    <s:sheet name="Commitments and Contingencies (" sheetId="58" r:id="rId58"/>
    <s:sheet name="Additional Information - Cond59" sheetId="59" r:id="rId59"/>
    <s:sheet name="Organization and Nature of Op60" sheetId="60" r:id="rId60"/>
    <s:sheet name="Reorganization and Acquisitio61" sheetId="61" r:id="rId61"/>
    <s:sheet name="Reorganization and Acquisitio62" sheetId="62" r:id="rId62"/>
    <s:sheet name="Reorganization and Acquisitio63" sheetId="63" r:id="rId63"/>
    <s:sheet name="Reorganization and Acquisitio64" sheetId="64" r:id="rId64"/>
    <s:sheet name="Reorganization and Acquisitio65" sheetId="65" r:id="rId65"/>
    <s:sheet name="Reorganization and Acquisitio66" sheetId="66" r:id="rId66"/>
    <s:sheet name="Reorganization and Acquisitio67" sheetId="67" r:id="rId67"/>
    <s:sheet name="Variable Interest Entities (Bas" sheetId="68" r:id="rId68"/>
    <s:sheet name="Variable Interest Entities (Fin" sheetId="69" r:id="rId69"/>
    <s:sheet name="Variable Interest Entities (Sum" sheetId="70" r:id="rId70"/>
    <s:sheet name="Summary of Significant Accoun71" sheetId="71" r:id="rId71"/>
    <s:sheet name="Summary of Significant Accoun72" sheetId="72" r:id="rId72"/>
    <s:sheet name="Summary of Significant Accoun73" sheetId="73" r:id="rId73"/>
    <s:sheet name="Concentration Risks (Details)" sheetId="74" r:id="rId74"/>
    <s:sheet name="Business Combinations (7Road Tr" sheetId="75" r:id="rId75"/>
    <s:sheet name="Business Combinations (7Road 76" sheetId="76" r:id="rId76"/>
    <s:sheet name="Business Combinations (Doyo Tra" sheetId="77" r:id="rId77"/>
    <s:sheet name="Business Combinations (Doyo T78" sheetId="78" r:id="rId78"/>
    <s:sheet name="Business Combinations (Doyo T79" sheetId="79" r:id="rId79"/>
    <s:sheet name="Business Combinations (Acquisit" sheetId="80" r:id="rId80"/>
    <s:sheet name="Business Combinations (Acquis81" sheetId="81" r:id="rId81"/>
    <s:sheet name="Business Combinations (Acquis82" sheetId="82" r:id="rId82"/>
    <s:sheet name="Business Combinations (Acquis83" sheetId="83" r:id="rId83"/>
    <s:sheet name="Bank Loans and Restricted Tim84" sheetId="84" r:id="rId84"/>
    <s:sheet name="Accounts Receivable, Net (Detai" sheetId="85" r:id="rId85"/>
    <s:sheet name="Prepaid and Other Current Ass86" sheetId="86" r:id="rId86"/>
    <s:sheet name="Prepaid and Other Current Ass87" sheetId="87" r:id="rId87"/>
    <s:sheet name="Fixed Assets, Net (Details)" sheetId="88" r:id="rId88"/>
    <s:sheet name="Intangible Assets, Net (Summary" sheetId="89" r:id="rId89"/>
    <s:sheet name="Intangible Assets, Net (Amortiz" sheetId="90" r:id="rId90"/>
    <s:sheet name="Intangible Assets, Net (Impairm" sheetId="91" r:id="rId91"/>
    <s:sheet name="Long-term Investments, Net (Det" sheetId="92" r:id="rId92"/>
    <s:sheet name="Long-term Investments, Net ( Na" sheetId="93" r:id="rId93"/>
    <s:sheet name="Goodwill (Details)" sheetId="94" r:id="rId94"/>
    <s:sheet name="Goodwill (Narrative) (Details)" sheetId="95" r:id="rId95"/>
    <s:sheet name="Other Assets, Net (Details)" sheetId="96" r:id="rId96"/>
    <s:sheet name="Fair Value Measurement (Fair Va" sheetId="97" r:id="rId97"/>
    <s:sheet name="Fair Value Measurement (Narrati" sheetId="98" r:id="rId98"/>
    <s:sheet name="Fair Value Measurement (Assets " sheetId="99" r:id="rId99"/>
    <s:sheet name="Receipts in Advance and Defe100" sheetId="100" r:id="rId100"/>
    <s:sheet name="Other short-term Liabilities (D" sheetId="101" r:id="rId101"/>
    <s:sheet name="Share-Based Compensation (Share" sheetId="102" r:id="rId102"/>
    <s:sheet name="Share-Based Compensation (Sh103" sheetId="103" r:id="rId103"/>
    <s:sheet name="Share-Based Compensation (Chang" sheetId="104" r:id="rId104"/>
    <s:sheet name="Share-Based Compensation (Ch105" sheetId="105" r:id="rId105"/>
    <s:sheet name="Share-Based Compensation (Ch106" sheetId="106" r:id="rId106"/>
    <s:sheet name="Share-Based Compensation (Ch107" sheetId="107" r:id="rId107"/>
    <s:sheet name="Share-Based Compensation (Ch108" sheetId="108" r:id="rId108"/>
    <s:sheet name="Share-Based Compensation (Ch109" sheetId="109" r:id="rId109"/>
    <s:sheet name="Share-Based Compensation (Ch110" sheetId="110" r:id="rId110"/>
    <s:sheet name="Share-Based Compensation (7Road" sheetId="111" r:id="rId111"/>
    <s:sheet name="Share-Based Compensation (MoboT" sheetId="112" r:id="rId112"/>
    <s:sheet name="Mezzanine Equity (Details)" sheetId="113" r:id="rId113"/>
    <s:sheet name="Taxation (Business Tax and Rela" sheetId="114" r:id="rId114"/>
    <s:sheet name="Taxation (Income Tax, Narrative" sheetId="115" r:id="rId115"/>
    <s:sheet name="Taxation (Composition of Income" sheetId="116" r:id="rId116"/>
    <s:sheet name="Taxation (Composition of Inc117" sheetId="117" r:id="rId117"/>
    <s:sheet name="Taxation (Composition of Inc118" sheetId="118" r:id="rId118"/>
    <s:sheet name="Taxation (Deferred Tax Assets a" sheetId="119" r:id="rId119"/>
    <s:sheet name="China Contribution Plan (Detail" sheetId="120" r:id="rId120"/>
    <s:sheet name="Advertising Expenses (Narrative" sheetId="121" r:id="rId121"/>
    <s:sheet name="Statutory Reserves (Details)" sheetId="122" r:id="rId122"/>
    <s:sheet name="Earnings (Losses) Per Share (De" sheetId="123" r:id="rId123"/>
    <s:sheet name="Earnings (Losses) Per Share (Na" sheetId="124" r:id="rId124"/>
    <s:sheet name="Segment Information (Segment Op" sheetId="125" r:id="rId125"/>
    <s:sheet name="Treasury Shares (Details)" sheetId="126" r:id="rId126"/>
    <s:sheet name="Related Party Transactions (Maj" sheetId="127" r:id="rId127"/>
    <s:sheet name="Related Party Transactions (Nar" sheetId="128" r:id="rId128"/>
    <s:sheet name="Related Party Transactions (Sum" sheetId="129" r:id="rId129"/>
    <s:sheet name="Related Party Transactions (130" sheetId="130" r:id="rId130"/>
    <s:sheet name="Related Party Transactions (131" sheetId="131" r:id="rId131"/>
    <s:sheet name="Commitments and Contingencie132" sheetId="132" r:id="rId132"/>
    <s:sheet name="Commitments and Contingencie133" sheetId="133" r:id="rId133"/>
    <s:sheet name="Commitments and Contingencie134" sheetId="134" r:id="rId134"/>
    <s:sheet name="Restricted Net Assets (Details)" sheetId="135" r:id="rId135"/>
    <s:sheet name="Additional Information - Con136" sheetId="136" r:id="rId136"/>
    <s:sheet name="Additional Information - Con137" sheetId="137" r:id="rId137"/>
    <s:sheet name="Additional Information - Con138" sheetId="138" r:id="rId138"/>
    <s:sheet name="Additional Information - Con139" sheetId="139" r:id="rId139"/>
  </s:sheets>
  <s:definedNames/>
  <s:calcPr calcId="124519" calcMode="auto" fullCalcOnLoad="1"/>
</s:workbook>
</file>

<file path=xl/sharedStrings.xml><?xml version="1.0" encoding="utf-8"?>
<sst xmlns="http://schemas.openxmlformats.org/spreadsheetml/2006/main" uniqueCount="1199">
  <si>
    <t>Document and Entity Information</t>
  </si>
  <si>
    <t>12 Months Ended</t>
  </si>
  <si>
    <t>Dec. 31, 2015shares</t>
  </si>
  <si>
    <t>Document Type</t>
  </si>
  <si>
    <t>20-F</t>
  </si>
  <si>
    <t>Amendment Flag</t>
  </si>
  <si>
    <t>false</t>
  </si>
  <si>
    <t>Document Period End Date</t>
  </si>
  <si>
    <t>Dec. 31,
		2015</t>
  </si>
  <si>
    <t>Document Fiscal Year Focus</t>
  </si>
  <si>
    <t>Document Fiscal Period Focus</t>
  </si>
  <si>
    <t>FY</t>
  </si>
  <si>
    <t>Entity Registrant Name</t>
  </si>
  <si>
    <t>Changyou.com Ltd</t>
  </si>
  <si>
    <t>Entity Central Index Key</t>
  </si>
  <si>
    <t>Entity Current Reporting Status</t>
  </si>
  <si>
    <t>Yes</t>
  </si>
  <si>
    <t>Current Fiscal Year End Date</t>
  </si>
  <si>
    <t>--12-31</t>
  </si>
  <si>
    <t>Entity Filer Category</t>
  </si>
  <si>
    <t>Accelerated Filer</t>
  </si>
  <si>
    <t>Entity Well-known Seasoned Issuer</t>
  </si>
  <si>
    <t>No</t>
  </si>
  <si>
    <t>Trading Symbol</t>
  </si>
  <si>
    <t>CYOU</t>
  </si>
  <si>
    <t>Class A ordinary shares [Member]</t>
  </si>
  <si>
    <t>Entity Common Stock, Shares Outstanding</t>
  </si>
  <si>
    <t>Class B ordinary shares [Member]</t>
  </si>
  <si>
    <t>Consolidated Balance Sheets - USD ($) $ in Thousands</t>
  </si>
  <si>
    <t>Dec. 31, 2015</t>
  </si>
  <si>
    <t>Dec. 31, 2014</t>
  </si>
  <si>
    <t>Assets</t>
  </si>
  <si>
    <t>Cash and cash equivalents</t>
  </si>
  <si>
    <t>Short-term investments</t>
  </si>
  <si>
    <t>Accounts receivable, net</t>
  </si>
  <si>
    <t>Prepaid and other current assets (including $nil and $174,574, respectively, of matching loans to related parties)</t>
  </si>
  <si>
    <t>Restricted time deposits</t>
  </si>
  <si>
    <t>Total current assets</t>
  </si>
  <si>
    <t>Fixed assets, net</t>
  </si>
  <si>
    <t>Intangible assets, net</t>
  </si>
  <si>
    <t>Long-term investments, net</t>
  </si>
  <si>
    <t>Goodwill</t>
  </si>
  <si>
    <t>Other assets, net</t>
  </si>
  <si>
    <t>Total assets</t>
  </si>
  <si>
    <t>Liabilities and shareholders' equity</t>
  </si>
  <si>
    <t>Accounts payable (including accounts payable of consolidated variable interest entities ("VIEs") without recourse to the Company of $27,153 and $8,414, respectively)</t>
  </si>
  <si>
    <t>Receipts in advance and deferred revenue (including receipts in advance and deferred revenue of consolidated VIEs without recourse to the Company of $37,871 and $36,463, respectively)</t>
  </si>
  <si>
    <t>Accrued salary and benefits (including accrued salary and benefits of consolidated VIEs without recourse to the Company of $2,727 and $880, respectively)</t>
  </si>
  <si>
    <t>Accrued liabilities to suppliers (including accrued liabilities to suppliers of consolidated VIEs without recourse to the Company of $14,295 and $3,993, respectively)</t>
  </si>
  <si>
    <t>Tax payables (including tax payables of consolidated VIEs without recourse to the Company of $5,139 and $13,700, respectively)</t>
  </si>
  <si>
    <t>Short-term bank loans</t>
  </si>
  <si>
    <t>Other short-term liabilities (including $nil and $184,239, respectively, of matching loans from related parties and other short-term liabilities of consolidated VIEs without recourse to the Company of $9,618 and $6,506, respectively)</t>
  </si>
  <si>
    <t>Deferred tax liabilities</t>
  </si>
  <si>
    <t>Current contingent consideration</t>
  </si>
  <si>
    <t>Total current liabilities</t>
  </si>
  <si>
    <t>Long-term accounts payable</t>
  </si>
  <si>
    <t>Long-term bank loans</t>
  </si>
  <si>
    <t>Long-term deferred tax liabilities (including long-term deferred tax liabilities of consolidated VIEs without recourse to the Company of $1,799 and $1,540, respectively)</t>
  </si>
  <si>
    <t>Long-term contingent consideration (including long-term contingent consideration of consolidated VIEs without recourse to the Company of $1,929 and $nil, respectively)</t>
  </si>
  <si>
    <t>Other long-term liabilities</t>
  </si>
  <si>
    <t>Total liabilities</t>
  </si>
  <si>
    <t>Commitments and contingencies</t>
  </si>
  <si>
    <t xml:space="preserve"> </t>
  </si>
  <si>
    <t>Shareholders' equity:</t>
  </si>
  <si>
    <t>Additional paid-in capital</t>
  </si>
  <si>
    <t>Treasury shares (1,510 and 2,730 shares, respectively, as of December 31, 2014 and 2015)</t>
  </si>
  <si>
    <t>Statutory reserves</t>
  </si>
  <si>
    <t>Retained earnings</t>
  </si>
  <si>
    <t>Accumulated other comprehensive income/(loss)</t>
  </si>
  <si>
    <t>Total Changyou.com Limited shareholders' equity</t>
  </si>
  <si>
    <t>Non-controlling interest</t>
  </si>
  <si>
    <t>Total shareholders' equity</t>
  </si>
  <si>
    <t>Total liabilities and shareholders' equity</t>
  </si>
  <si>
    <t>Ordinary shares</t>
  </si>
  <si>
    <t>Consolidated Balance Sheets (Parenthetical) - USD ($) shares in Thousands, $ in Thousands</t>
  </si>
  <si>
    <t>Matching loans to related parties</t>
  </si>
  <si>
    <t>Accounts payable</t>
  </si>
  <si>
    <t>Receipts in advance and deferred revenue</t>
  </si>
  <si>
    <t>Accrued salary and benefits</t>
  </si>
  <si>
    <t>Accrued liabilities to suppliers</t>
  </si>
  <si>
    <t>Tax payables</t>
  </si>
  <si>
    <t>Matching loans from related parties</t>
  </si>
  <si>
    <t>Other short-term liabilities</t>
  </si>
  <si>
    <t>Long-term deferred tax liabilities</t>
  </si>
  <si>
    <t>Long-term contingent consideration</t>
  </si>
  <si>
    <t>Treasury shares, shares (in shares)</t>
  </si>
  <si>
    <t>Ordinary shares, par value per share (in US dollars per share)</t>
  </si>
  <si>
    <t>Ordinary shares, authorized (in shares)</t>
  </si>
  <si>
    <t>Ordinary shares, outstanding (in shares)</t>
  </si>
  <si>
    <t>Consolidated VIEs [Member]</t>
  </si>
  <si>
    <t>Consolidated Statements of Comprehensive Income - USD ($) shares in Thousands, $ in Thousands</t>
  </si>
  <si>
    <t>Dec. 31, 2013</t>
  </si>
  <si>
    <t>Revenues:</t>
  </si>
  <si>
    <t>Online game</t>
  </si>
  <si>
    <t>Online advertising</t>
  </si>
  <si>
    <t>IVAS</t>
  </si>
  <si>
    <t>Others</t>
  </si>
  <si>
    <t>Total revenues</t>
  </si>
  <si>
    <t>Cost of revenues:</t>
  </si>
  <si>
    <t>Others (including transactions with related parties of $1,310, $nil and $nil, respectively)</t>
  </si>
  <si>
    <t>Total cost of revenues</t>
  </si>
  <si>
    <t>Gross profit</t>
  </si>
  <si>
    <t>Operating expenses:</t>
  </si>
  <si>
    <t>Product development</t>
  </si>
  <si>
    <t>Sales and marketing (including transactions with related parties of $13,390, $10,401 and $2,651, respectively)</t>
  </si>
  <si>
    <t>General and administrative</t>
  </si>
  <si>
    <t>Goodwill impairment and impairment of intangible assets acquired as part of acquisition of a business</t>
  </si>
  <si>
    <t>Total operating expenses</t>
  </si>
  <si>
    <t>Operating profit/(loss)</t>
  </si>
  <si>
    <t>Interest income (including transactions with related parties of $nil, $nil and $5,360, respectively)</t>
  </si>
  <si>
    <t>Foreign currency exchange gain/(loss)</t>
  </si>
  <si>
    <t>Interest expense (including transactions with related parties of $nil, $nil and $1,340, respectively)</t>
  </si>
  <si>
    <t>Other income</t>
  </si>
  <si>
    <t>Income/(Loss) before income tax expense</t>
  </si>
  <si>
    <t>Income tax expense</t>
  </si>
  <si>
    <t>Net income/(loss)</t>
  </si>
  <si>
    <t>Less: Net income attributable to the mezzanine classified non-controlling interest shareholders</t>
  </si>
  <si>
    <t>Less: Net loss attributable to the non-controlling interest shareholders</t>
  </si>
  <si>
    <t>Net income/(loss) attributable to Changyou.com Limited</t>
  </si>
  <si>
    <t>Other comprehensive income/(loss)</t>
  </si>
  <si>
    <t>Comprehensive income/(loss)</t>
  </si>
  <si>
    <t>Comprehensive income attributable to the mezzanine classified non-controlling interest shareholders</t>
  </si>
  <si>
    <t>Comprehensive loss attributable to the non-controlling interest shareholders</t>
  </si>
  <si>
    <t>Comprehensive income/(loss) attributable to Changyou.com Limited</t>
  </si>
  <si>
    <t>Cost of revenues [Member]</t>
  </si>
  <si>
    <t>Total share-based compensation cost included in:</t>
  </si>
  <si>
    <t>Allocated share-based compensation expense</t>
  </si>
  <si>
    <t>Product development [Member]</t>
  </si>
  <si>
    <t>Sales and marketing [Member]</t>
  </si>
  <si>
    <t>General and administrative [Member]</t>
  </si>
  <si>
    <t>Ordinary shares [Member]</t>
  </si>
  <si>
    <t>Basic net income/(loss) per share (in US dollars per share)</t>
  </si>
  <si>
    <t>Diluted net income/(loss) per share (in US dollars per share)</t>
  </si>
  <si>
    <t>Weighted average number of shares outstanding, basic (in shares)</t>
  </si>
  <si>
    <t>Weighted average number of shares outstanding, diluted (in shares)</t>
  </si>
  <si>
    <t>ADS [Member]</t>
  </si>
  <si>
    <t>Consolidated Statements of Comprehensive Income (Parenthetical) - USD ($) $ in Thousands</t>
  </si>
  <si>
    <t>Sales and marketing</t>
  </si>
  <si>
    <t>Interest income</t>
  </si>
  <si>
    <t>Interest expense</t>
  </si>
  <si>
    <t>Related Party [Member]</t>
  </si>
  <si>
    <t>Consolidated Statements of Shareholders' Equity - USD ($) shares in Thousands, $ in Thousands</t>
  </si>
  <si>
    <t>Additional paid-in capital [Member]</t>
  </si>
  <si>
    <t>Treasury shares [Member]</t>
  </si>
  <si>
    <t>Statutory reserves [Member]</t>
  </si>
  <si>
    <t>Retained earnings [Member]</t>
  </si>
  <si>
    <t>Accumulated other comprehensive income [Member]</t>
  </si>
  <si>
    <t>Non-controlling interest [Member]</t>
  </si>
  <si>
    <t>Total</t>
  </si>
  <si>
    <t>Beginning balance, number of shares (in shares) at Dec. 31, 2012</t>
  </si>
  <si>
    <t>Beginning balance, amount at Dec. 31, 2012</t>
  </si>
  <si>
    <t>Issuance of ordinary shares upon vesting and settlement of restricted share units, number of shares (in shares)</t>
  </si>
  <si>
    <t>Issuance of ordinary shares upon vesting and settlement of restricted share units, amount</t>
  </si>
  <si>
    <t>Share-based compensation</t>
  </si>
  <si>
    <t>Share-based compensation allocated from Sohu</t>
  </si>
  <si>
    <t>Foreign currency translation adjustment</t>
  </si>
  <si>
    <t>Net income/(loss) attributable to Changyou.com Limited and non-controlling interest shareholders</t>
  </si>
  <si>
    <t>Appropriation for statutory reserves</t>
  </si>
  <si>
    <t>Gain from acquisition of minority interest in 7Road</t>
  </si>
  <si>
    <t>Transaction costs for acquisition of minority interest in 7Road</t>
  </si>
  <si>
    <t>Repurchase of common stock</t>
  </si>
  <si>
    <t>Acquisition of majority interest in RaidCall</t>
  </si>
  <si>
    <t>Ending balance, number of shares (in shares) at Dec. 31, 2013</t>
  </si>
  <si>
    <t>Ending balance, amount at Dec. 31, 2013</t>
  </si>
  <si>
    <t>Unrealized gain on available-for-sale securities, net</t>
  </si>
  <si>
    <t>Acquisition of MoboTap</t>
  </si>
  <si>
    <t>Disposal of a subsidiary</t>
  </si>
  <si>
    <t>Ending balance, number of shares (in shares) at Dec. 31, 2014</t>
  </si>
  <si>
    <t>Ending balance, amount at Dec. 31, 2014</t>
  </si>
  <si>
    <t>Disposal of available-for-sale securities, net</t>
  </si>
  <si>
    <t>Changes in statutory reserve</t>
  </si>
  <si>
    <t>Non-controlling interest recognized in domestic company</t>
  </si>
  <si>
    <t>Change in majority interest in RaidCall</t>
  </si>
  <si>
    <t>Ending balance, number of shares (in shares) at Dec. 31, 2015</t>
  </si>
  <si>
    <t>Ending balance, amount at Dec. 31, 2015</t>
  </si>
  <si>
    <t>Consolidated Statements of Cash Flows - USD ($) $ in Thousands</t>
  </si>
  <si>
    <t>Cash flows from operating activities:</t>
  </si>
  <si>
    <t>Adjustments to reconcile net income/(loss) to net cash provided by operating activities</t>
  </si>
  <si>
    <t>Bad debt provision</t>
  </si>
  <si>
    <t>Depreciation</t>
  </si>
  <si>
    <t>Amortization of intangible assets and other assets</t>
  </si>
  <si>
    <t>Impairment loss of other assets</t>
  </si>
  <si>
    <t>Share-based compensation expense</t>
  </si>
  <si>
    <t>Loss from equity investments</t>
  </si>
  <si>
    <t>Disposal loss of fixed assets and intangible assets</t>
  </si>
  <si>
    <t>Deferred tax expense/(credits)</t>
  </si>
  <si>
    <t>Change in contingent consideration</t>
  </si>
  <si>
    <t>Change in fair value of short-term investments</t>
  </si>
  <si>
    <t>Disposal of subsidiary and debt investment</t>
  </si>
  <si>
    <t>Changes in current assets and liabilities, net of acquisition:</t>
  </si>
  <si>
    <t>Prepaid and other assets, net (including interest receivable from related parties of $nil, $nil and $5,360, respectively)</t>
  </si>
  <si>
    <t>Other short-term liabilities (including interest payable on related parties of $nil, $nil and $1,340, respectively)</t>
  </si>
  <si>
    <t>Net cash provided by operating activities</t>
  </si>
  <si>
    <t>Cash flows from investing activities:</t>
  </si>
  <si>
    <t>Purchase of fixed assets</t>
  </si>
  <si>
    <t>Purchase of intangible assets and other assets</t>
  </si>
  <si>
    <t>Cash proceeds/(paid) relating to restricted time deposits</t>
  </si>
  <si>
    <t>Cash paid for business acquisition, net of cash acquired</t>
  </si>
  <si>
    <t>Investment in equity investees and debt securities</t>
  </si>
  <si>
    <t>Proceeds from/(purchase of) short-term investments, net</t>
  </si>
  <si>
    <t>Consideration received from sale of 7Road business and two subsidiaries and Doyo, net of cash</t>
  </si>
  <si>
    <t>Other investing activities</t>
  </si>
  <si>
    <t>Net cash used in investing activities</t>
  </si>
  <si>
    <t>Cash flows from financing activities:</t>
  </si>
  <si>
    <t>Loan proceeds from banks</t>
  </si>
  <si>
    <t>Repayment of loans to offshore banks</t>
  </si>
  <si>
    <t>Payment of contingent consideration</t>
  </si>
  <si>
    <t>Payment for repurchase of shares</t>
  </si>
  <si>
    <t>Net cash provided by /(used in) financing activities</t>
  </si>
  <si>
    <t>Effect of exchange rate changes on cash and cash equivalents</t>
  </si>
  <si>
    <t>Net increase/(decrease) in cash and cash equivalents</t>
  </si>
  <si>
    <t>Cash and cash equivalents, beginning of year</t>
  </si>
  <si>
    <t>Cash and cash equivalents, end of year</t>
  </si>
  <si>
    <t>Supplemental disclosures of cash flow</t>
  </si>
  <si>
    <t>Cash paid for income taxes</t>
  </si>
  <si>
    <t>Cash paid for interest expense</t>
  </si>
  <si>
    <t>Supplemental schedule of non-cash investing activity</t>
  </si>
  <si>
    <t>Consideration payable for the purchase of non-controlling interest in 7Road</t>
  </si>
  <si>
    <t>Consideration payable for the acquisition of Doyo</t>
  </si>
  <si>
    <t>Changes in government grant in prepaid and other current assets</t>
  </si>
  <si>
    <t>Organization and Nature of Operations</t>
  </si>
  <si>
    <t>ORGANIZATION AND NATURE OF OPERATIONS [Abstract]</t>
  </si>
  <si>
    <t xml:space="preserve">1. ORGANIZATION AND NATURE OF OPERATIONS The accompanying consolidated financial statements include the financial statements of Changyou.com Limited (the
Company or Changyou) and its subsidiaries and variable interest entities (VIEs). The Company was incorporated in the Cayman Islands on August 6, 2007. The Company and its subsidiaries and VIEs are
collectively referred to as the Group. The principal subsidiaries and VIEs through which the Company conducts its business operations as of December 31, 2015 are described below:
Name of entity Place and date of incorporation or
acquisition Effective interest held
Controlled entities:
Changyou.com (HK) Limited (Changyou HK) Hong Kong, China, August 13, 2007 100 %
Beijing AmazGame Age Internet Technology Co., Ltd. (AmazGame) Beijing, China, September 26, 2007 100 %
Beijing Changyou Gamespace Software Technology Co., Ltd. (Gamespace) Beijing, China, October 29, 2009 100 %
Beijing Yang Fan Jing He Information Consulting Co., Ltd. (Yang Fan Jing He) Beijing, China, April 22, 2010 100 %
Shanghai Jing Mao Culture Communication Co., Ltd (Shanghai Jingmao) Shanghai, China, acquired on January 25, 2011 100 %
Beijing Changyou Jingmao Film &amp; Culture Communication Co., Ltd. (Beijing Jingmao) Beijing, China, acquired on January 25, 2011 100 %
Shenzhen Brilliant Imagination Technologies Co., Ltd. (Brilliant Imagination) Shenzhen, China, incorporated on April 18, 2014 100 %
Changyou.com Webgames (HK) Limited (Changyou HK Webgames) Hong Kong, China, September 21, 2011 100 %
7Road.com Limited (7Road) Cayman Islands, incorporated on June 15, 2011 100 %
7Road.com HK Limited Hong Kong, China, incorporated on July 6, 2011 100 %
Glory Loop Limited British Virgin Islands, incorporated on June 23, 2014 100 %
MoboTap Inc. (MoboTap) Cayman Islands, acquired on July 31, 2014 51 %
MoboTap Inc. Limited Hong Kong, China, acquired on July 31, 2014 51 %
Baina Zhiyuan (Beijing) Technology Co., Ltd. (Beijing Baina Technology) Beijing, China, acquired on July 31, 2014 51 %
VIEs:
Beijing Gamease Age Digital Technology Co., Ltd. (Gamease) Beijing, China, incorporated on August 23, 2007 100 %
Shanghai ICE Information Technology Co., Ltd. (Shanghai ICE) Shanghai, China, acquired on May 28, 2010 100 %
Beijing Guanyou Gamespace Digital Technology Co., Ltd. (Guanyou Gamespace) Beijing, China, incorporated on August 5, 2010 100 %
Baina (Wuhan) Information Technology Co., Ltd. (Wuhan Baina Information) Wuhan, China, acquired on July 31, 2014 51 % The Groups primary businesses are the online game business; the platform channel business, which
consists of online advertising and software offerings; and the others business. The online game business and the platform channel business are the Groups core businesses. The Company is a leading online game developer and operator in China as measured by the popularity of TLBB and the mobile game TLBB 3D. The
Group engages in the development, operation and licensing of online games for PCs and mobile devices. This includes PC games, which are interactive online games that are accessed and played simultaneously by hundreds of thousands of game players
through personal computers and require that local client-end game access software be installed on the computers used; mobile games, which are played on mobile devices and require an Internet connection; and Web games, which are online games that are
played through a Web browser with no local game software installation requirements. The Groups platform
channel business mainly consists of the operation of the 17173.com Website, one of the leading information portals in China, which provides news, electronic forums, online videos and other information services on online games to game players. The Groups other services offerings include the sale, to advertisers, of pre-film cinema advertising slots, which are advertisements
shown before the screening of movie in cinema theatres. </t>
  </si>
  <si>
    <t>Reorganization and Acquisitions</t>
  </si>
  <si>
    <t>REORGANIZATION AND ACQUISITIONS [Abstract]</t>
  </si>
  <si>
    <t>Reorganization And Acquisitions</t>
  </si>
  <si>
    <t xml:space="preserve">2. REORGANIZATION AND ACQUISITIONS a. Reorganization In August 2007, Sohu.com Inc. (Sohu.com), which is the Companys ultimate parent company, undertook a restructuring and
reorganization (the Reorganization). Sohu.com and its subsidiaries and VIEs, excluding the Company and its subsidiaries and VIEs, are collectively referred to as Sohu. Sohu.com and its subsidiaries and VIEs, including the
Company and its subsidiaries and VIEs, are collectively referred to as the Sohu Group. The Reorganization was effected in connection with a contemplated initial public offering by the Company on the Nasdaq Global Select Market. Prior to the establishment of the Group, the operation and licensing of PC games were carried out by various companies owned or controlled by
Sohu.com (the Predecessor Operations). In connection with the Reorganization, the Predecessor Operations, which include all operating assets and liabilities relating to the operation of massively multi-player online role-playing games
(MMORPGs) (which are a subset of massive multi-player online games (MMOGs)), were transferred to the Group with legal effect as of December 1, 2007. On April 7, 2009, the Company completed an initial public offering on the Nasdaq Global Select Market. In the offering, 8,625,000
American depositary shares (ADSs), representing 17,250,000 Class A ordinary shares, were sold to the public at a price of $16.00 per ADS. Of these, 3,750,000 ADSs, representing 7,500,000 Class A ordinary shares, were sold by
the Company; and 4,875,000 ADSs, representing 9,750,000 Class A ordinary shares, were sold by an indirect wholly-owned subsidiary of Sohu.com. The net proceeds to the Company from the initial public offering, after deducting commissions and
offering expenses, were approximately $54.7 million. b. Share Repurchase Program On July 27, 2013, Changyous Board of Directors authorized a share repurchase program (the Share Repurchase Program) of
up to $100 million of the outstanding ADSs of Changyou over a two-year period from July 27, 2013 to July 26, 2015. As of July 26, 2015, Changyou had repurchased 1,364,846 Changyou ADSs, representing 2,729,692 Class A
ordinary shares, at an average price of $25.9 per ADS, or $12.95 per Class A ordinary share, for aggregate consideration of $35 million, which was recorded in treasury shares in shareholders equity. c. 7Road Transactions On May 11, 2011, the Group, through its VIE Gamease, acquired 68.258% of the equity interests of Shenzhen 7Road Technology Co., Ltd., or
Shenzhen 7Road, and began to consolidate Shenzhen 7Roads financial statements on June 1, 2011. Effective June 26, 2012, Shenzhen 7Road was reorganized into a Cayman Islands holding company structure (the 7Road
Reorganization) where Changyou held a direct ownership interest in 7Road through the Groups subsidiary Changyou HK Webgames and Shenzhen 7Road was a VIE of 7Road. As the reorganization did not result in any change in the ultimate
beneficial ownership of Shenzhen 7Roads business, assets and results of operations, the Groups management believes that the reorganization should be viewed as a non-substantive transaction and treated as if it had been effective upon the
Groups acquisition of 68.258% of the equity interests in Shenzhen 7Road. On June 21, 2012, 7Roads then Chief Executive
Officer surrendered to 7Road, without consideration, ordinary shares of 7Road representing 5.1% of the then outstanding ordinary shares of 7Road, with the intention that these shares would be added to the shares reserved by 7Road for grants of
equity incentive awards under the 7Road 2012 Share Incentive Plan, without dilution of the other shareholders of 7Road. As a result, the non-controlling interest decreased to 28.074% of 7Road and the Groups interest in 7Road increased to
71.926%. On May 1, 2013,
Changyou entered into an agreement to acquire all of the ordinary shares of 7Road held by the non-controlling shareholders, representing 28.074% of the outstanding share capital of 7Road, and all of the equity interests in Shenzhen 7Road held by
shareholders other than Gamease, for aggregate cash consideration of approximately $78 million. Upon the closing of the acquisition on June 5, 2013, 7Road became an indirect wholly-owned subsidiary of Changyou, and Changyous VIE
Gamease became the sole shareholder of 7Roads VIE Shenzhen 7Road. On August 17, 2015, (i) Changyous VIE Gamease completed the
sale to Shanghai Yong Chong Investment Center LP, a PRC limited partnership, of all of the equity interests in Shenzhen 7Road, a PRC company primarily engaged in the Web game business, and (ii) Changyous wholly-owned subsidiary Changyou HK
completed the sale to Supermax Holdings Group Limited, a British Virgin Islands company, of all of the equity capital of Changyou My Sdn. Bhd, a Malaysia company, and Changyou.com (UK) Company Limited, a United Kingdom company, which are engaged in
the online game business in Malaysia and the United Kingdom, respectively. The aggregate consideration for these transactions was $205.0 million in cash. As of December 31, 2015, all of the consideration had been paid to Changyou. In connection with
these transactions, a disposal gain of $55.1 million was recorded in other income in the Groups consolidated statements of comprehensive income. d. Doyo Transactions On November 26, 2013, Guanyou Gamespace acquired all of the equity interests in Beijing Doyo Internet Technology Co., Ltd.
(Doyo), which is primarily engaged in the online advertising and traffic monetization business, for fixed cash consideration of approximately $6.5 million and contingent consideration of up to $7.3 million. As of
December 31, 2014, Changyou had paid the fixed cash consideration of $6.5 million and contingent consideration of $0.8 million for the acquisition of Doyo. In September 2015, Changyous VIE Guanyou Gamespace entered into an agreement to sell all of the equity interests of Doyo to a PRC
company owned by the former members of the management of Doyo. The aggregate consideration contemplated by the agreement includes cash consideration of approximately $2.9 million, and forgiveness, effective upon the completion of the sale, of
contingent consideration payable to former members of the management of Doyo in the amount of $6.0 million. Changyous management treated the fact that the total consideration for the sale of Doyo pursuant to the agreement will be lower than
the carrying value of Doyos net assets as an indicator that the goodwill associated with Doyo might be impaired. Accordingly, in September 2015 management performed a goodwill impairment test and recognized goodwill impairment in the amount of
$1.9 million and there was no further gain or loss recognized in other income in the Groups consolidated statements of comprehensive income. The transaction was completed on October 27, 2015. e. Acquisition of RaidCall On November 19, 2013, the Company entered into an investment agreement with the Kalends Group, pursuant to which TalkTalk was incorporated
in the British Virgin Islands and initially wholly-owned by the Kalends Group, RaidCall (HK) Limited (RaidCall HK) was incorporated in Hong Kong as a wholly-owned subsidiary of TalkTalk, and Beijing Changyou RaidCall Internet Technology
Co., Ltd. (Changyou RaidCall) was incorporated in the PRC as a wholly-owned subsidiary of RaidCall HK. The Kalends Group then transferred to RaidCall HK and Changyou RaidCall all of the assets associated with a free social communication
software platform designed for online gaming and music-related value-added services that the Kalends Group operated through a series of Websites (RaidCall). On December 24, 2013, pursuant to the investment agreement, the Company
acquired 62.5% of the equity interests, on a fully-diluted basis, in TalkTalk for cash consideration of $47.6 million. Of the total consideration, $27.6 million was paid to purchase from the Kalends Group a portion of the ordinary shares
of TalkTalk held by the Kalends Group, and $20 million was injected for newly-issued ordinary shares of TalkTalk. Also effective upon the closing of the transaction, 15% of the equity interests of TalkTalk on a fully-diluted basis were reserved
for grants of equity incentive awards to key employees associated with RaidCall, and the Kalends Group continued to hold the remaining 22.5% of the equity interests on a fully-diluted basis. At the closing of the transaction, the parties entered into a shareholder agreement pursuant to which the Company has the right to designate
three of the five directors of TalkTalk, including the chairman of the board, and the Company has customary rights of first refusal with respect to proposed transfers of equity interests in TalkTalk by the Kalends Group. In March 2015, the Kalends Group transferred additional ordinary shares of TalkTalk held by it to the Company and TalkTalk issued additional
ordinary shares to the Company pursuant to the investment agreement because RaidCall had failed to achieve certain average daily active account milestones specified in the agreement. As a result, the Companys equity interest in TalkTalk
increased to 70% on a fully-diluted basis. f. Acquisition of
MoboTap On July 16, 2014, Changyou, through a wholly-owned subsidiary, entered into an investment agreement with MoboTap,
which is a Cayman Islands company that is the mobile technology developer behind the Dolphin Browser, MoboTaps subsidiaries and variable interest entities and MoboTaps shareholders. On July 31, 2014, pursuant to the investment
agreement, Changyou purchased from existing shareholders of MoboTap shares of MoboTap representing 51% of the equity interests in MoboTap on a fully-diluted basis for approximately $91 million in cash. On July 31, 2014, pursuant to the investment agreement, Changyou, MoboTap and the noncontrolling shareholders of MoboTap entered into a
shareholder agreement pursuant to which Changyou has the right to designate three of the five directors of MoboTap, including the chairman of the board; Changyous approval will be required for any proposed transfers of equity interests in
MoboTap held by the noncontrolling shareholders; and Changyou will be entitled to customary pre-emptive rights with respect to any new issuance of equity interests in MoboTap. Changyou has the right to purchase up to 10% of the equity interests in
MoboTap from noncontrolling shareholders, at a price of 20% below the initial public offering (IPO) price, before a qualified IPO of MoboTap. If MoboTap achieves specified performance milestones for 2016 and certain specified key
employees continue their employment with MoboTap at the time the milestones are achieved, but there has not been an IPO by MoboTap, the non-controlling shareholders of MoboTap will have a one-time right to put to Changyou shares of MoboTap held by
them, representing up to 15% equity interests of MoboTap, for an aggregate price of up to $53 million. </t>
  </si>
  <si>
    <t>Variable Interest Entities</t>
  </si>
  <si>
    <t>VARIABLE INTEREST ENTITIES [Abstract]</t>
  </si>
  <si>
    <t xml:space="preserve">3. VARIABLE INTEREST ENTITIES Consolidated VIEs Basic Information PRC law and regulations prohibit or restrict foreign ownership of companies that operate online games and internet content services.
Consequently, the Group operates its online game business and its platform channel business primarily through its principal VIEs. Gamease is 100% owned directly by Beijing Century High Tech Investment Co., Ltd. (High Century), which is a
PRC company and a VIE of Sohu.com Inc. that is held 80% by Charles Zhang, Changyou Chairman of the Board, and 20% by Wei Li, an employee of Sohu.. Guanyou Gamespace is 100% owned directly by Beijing Changyou Star Digital Technology Co., Ltd.,
(Changyou Star), which is a PRC company owned by Dewen Chen, Changyous Co-Chief Executive Officer, and Jie Liu, a Changyou employee, each holding a 50% interest in Changyou Star. Shanghai ICE is owned 100% by Changyous VIE
Gamease. On July 31, 2014, the Group purchased from existing shareholders of MoboTap shares of MoboTap representing 51% of the
equity interests in MoboTap on a fully-diluted basis. See Acquisition of MoboTap in Note 2.f. MoboTaps VIE Wuhan Baina Information is held 60% and 40%, respectively, by the Groups VIE Gamease and Yongzhi Yang, the chief
executive officer of MoboTap. In October 2015, Gamease transferred its 60% equity interest in Wuhan Baina Information to Changyou Star. As a result of the transfer, Changyou Star holds a 60% interest in Wuhan Baina Information, and Yongzhi Yang
holds a 40% interest in Wuhan Baina Information. For accounting purposes during consolidation, the registered capital of Gamease, Guanyou
Gamespace and Wuhan Baina Information is eliminated with the Groups loans to the shareholders of Gamease and Guanyou Gamespace and long-term investment in Wuhan Baina Information. Under contractual agreements with the Company, shareholders of Gamease and Guanyou Gamespace are required to transfer their ownership in
Gamease and Guanyou Gamespace to the Company, if permitted by PRC law and regulations, or, if not so permitted, to designees of the Company at any time to repay the loans outstanding. High Century and Changyou Star have pledged their shares in
Gamease and Guanyou Gamespace to AmazGame and Gamespace as collateral to secure the performance of their obligations and Gameases and Guanyou Gamespaces obligations under the applicable VIE-related agreements, including repayment of the
loans. The aggregate amount of these loans as of December 31, 2015 was $3.1 million. All voting rights of Gamease, Guanyou Gamespace and Wuhan Baina Information are assigned to the Company; the Company has the right to designate all directors and
senior management personnel of Gamease, Guanyou Gamespace and Wuhan Baina Information. Effective upon the completion of the 7Road
Reorganization, Shenzhen 7Road became a VIE of 7Road, of which approximately 71.926% was owned by Changyou through Changyou HK Webgames. Shenzhen 7Road was directly owned by Changyous VIE Gamease, which held 68.258%, and by the other
shareholders of Shenzhen 7Road, who held 31.742%. On June 5, 2013, Changyou, through Changyou HK Webgames, acquired all of the ordinary shares of 7Road held by the non-controlling shareholders of 7Road and, through Gamease, acquired all of the
equity interests in Shenzhen 7Road held by shareholders other than Gamease. See Note 2.c  7Road Transactions. Before the sale of Shenzhen 7Road on August 17, 2015, the Company was the primary beneficiary of Shenzhen 7Road
as a result of contractual arrangements among Shenzhen 7Road, the Companys subsidiary Shenzhen 7Road Network Technologies Co., Ltd. (7Road Technology) and Gamease. The Group follows the
relevant guidance on accounting for variable interest entities, which requires certain variable interest entities to be consolidated by the primary beneficiary of the entity. The Groups management evaluated the contractual relationships
between the Company, AmazGame and Gamease, the contractual relationship between the Company, Gamespace and Guanyou Gamespace; the contractual relationship between the Company, Baina Zhiyuan (Beijing) Technology Co., Ltd. (Beijing Baina
Technology), Wuhan Baina Information; and the contractual relationship between the Company, 7Road Technology and Shenzhen 7Road before the sale of Shenzhen 7Road on August 17, 2015, and the economic benefit flows of these contractual
arrangements. In connection with such evaluation, management also took into account the facts that, as a result of these contractual arrangements, AmazGame and Gamespace and Beijing Baina Technology control 100% of the shareholders voting
interests in Gamease; Guanyou Gamespace and Wuhan Baina Information; that before the sale of Shenzhen 7Road on August 17, 2015, 7Road Technology controlled 100% of the shareholders voting interests in Shenzhen 7Road; and that Gamease holds and
controls 100% of the equity and voting interests in Shanghai ICE. The Group concluded that Gamease, Guanyou Gamespace, Shanghai ICE and Wuhan Baina Information are variable interest entities of the Company and that the Company is the primary
beneficiary of each of them and that Shenzhen 7Road was a variable interest entity of the Company and that the Company was the primary beneficiary of Shenzhen 7Road before the sale of Shenzhen 7Road on August 17, 2015. As a result, Gameases,
Guanyou Gamespaces, Shanghai ICEs and Wuhan Baina Informations results of operations, assets and liabilities, and Shenzhen 7Roads results of operations, assets and liabilities until August 17, 2015, have been included in the
Groups consolidated financial statements. Financial Information
The following combined financial information of the Groups VIEs was included in the accompanying consolidated financial
statements of the Group as follows:
As of December 31,
2014 2015
ASSETS:
Cash and cash equivalents $ 13,926 $ 10,318
Restricted time deposit 294 
Accounts receivable, net 62,725 49,272
Prepaid expense 7,762 4,202
Other receivable 7,130 31,328
Due from affiliates 171,808 192,204
Due from Sohu Group 5,095 242
Other current assets 1,406 
Total current assets 270,146 287,566
Goodwill 127,541 10,257
Deferred tax assets and provision 18,066 11,665
Other non-current assets 81,723 6,879
Total assets $ 497,476 $ 316,367
LIABILITIES:
Accounts payable $ 27,153 $ 8,414
Accrued and other short-term liabilities 17,022 11,379
Due to affiliates 233,715 83,602
Receipts in advance and deferred revenue 37,871 36,463
Tax payable 5,139 13,700
Contingent consideration- current 3,935 
Total current liabilities 324,835 153,558
Contingent consideration- non-current 1,929 
Other long-term liabilities 1,799 1,540
Total liabilities $ 328,563 $ 155,098
For the Year ended December 31,
2013 2014 2015
Net revenue $ 719,253 $ 726,668 $ 742,547
Net income/(loss) (1,170 ) (108,889 ) 2,499
For the Year ended December 31,
2013 2014 2015
Net cash provided by operating activities $ 102,086 $ 2,296 $ (74,415 )
Net cash used in investing activities (53,925 ) (94,257 ) 71,687
Net cash used in financing activities  (793 )  Under contractual arrangements with the Companys VIEs, the Company has the power to direct activities of
the VIEs, and can have assets transferred freely out of the VIEs without any restrictions. Therefore, the Company considers that there is no asset of the consolidated VIEs that can be used only to settle obligations of the VIEs, except for
registered capital and PRC statutory reserves of the VIEs. As of December 31, 2015, the registered capital and PRC statutory reserves of the Companys VIEs totaled $34.1 million As the Companys consolidated VIEs are incorporated
as limited liability companies under PRC law, creditors of the consolidated VIEs do not have recourse to the general credit of the Company for any of the liabilities of such VIEs. Currently there is no
contractual arrangement that requires the Company to provide additional financial support to the Companys VIEs. As the Company is conducting its online game business and platform channel business mainly through its principal VIEs, the Company
may provide such support on a discretionary basis in the future, which could expose the Company to a loss. Summary of significant
agreements currently in effect Agreements Between Principal VIEs and Nominee Shareholders Loan agreements and equity pledge agreements Equity interest purchase right agreements Powers of attorney Business operation agreements Equity pledge agreement Call option agreement Business Operation
Agreement, Business Arrangements Between Principal WFOEs and VIEs Technology support and utilization agreements Services and maintenance agreements Exclusive Services agreement
Certain of the agreements described above between the Companys principal VIEs and the corresponding wholly-owned subsidiaries, or WFOEs,
of the Company do not have renewal terms. However, because the VIEs are controlled by their corresponding WFOEs through their respective business operation agreements and through the powers of attorney granted to the WFOEs by the shareholders of the
VIEs, such agreements can be, and are expected to be, renewed at the election of the WFOEs. The following is a summary of agreements
among 7Road Technology, Shenzhen 7Road and Shenzhen 7Roads sole shareholder Gamease, all of which were terminated as of August 17, 2015: Amended and restated equity interest purchase right agreement Amended and restated equity interest pledge agreement Amended and restated business operation
agreement Power of attorney Technology development
and utilization agreement Services and maintenance agreement VIE-Related Risks 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does not make clear how control would be determined for such purpose, and is silent
as to what type of enforcement action might be taken against existing VIEs that operate in restric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 In addition, it is
possible that the contracts among the Group, the Groups VIEs and shareholders of its VIEs would not be enforceable in China if PRC government authorities or courts were to find that such contracts contravene PRC law and regulations or are
otherwise not enforceable for public policy reasons. In the event that the Group was unable to enforce these contractual arrangements, the Group would not be able to exert effective control over the affected VIEs. Consequently, such VIEs
results of operations, assets and liabilities would not be included in the Groups consolidated financial statements. If such were the case, the Groups cash flows, financial position and operating performance would be severely adversely
affected. The Groups contractual arrangements with respect to its consolidated VIEs are approved and in place. The Groups management believes that such contracts are enforceable, and considers the possibility remote that PRC regulatory
authorities with jurisdiction over the Groups operations and contractual relationships would find the contracts to be unenforceable. The Groups operations and businesses rely on the operations and businesses of its principal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Group. Intangible assets acquired through business acquisitions mainly consist of customer relationships, non-compete agreements, user bases, copyrights, trademarks and developed technologies. Unrecognized revenue-producing assets mainly
consist of licenses and intellectual property. Licenses include operations licenses, such as Internet information service licenses and licenses for providing content. Intellectual property developed by the Group mainly consists of patents,
copyrights, trademarks, and domain names. The Groups operations and businesses may be adversely impacted if the Group loses the ability to use and enjoy assets held by these VIEs. </t>
  </si>
  <si>
    <t>Summary of Significant Accounting Policies</t>
  </si>
  <si>
    <t>SUMMARY OF SIGNIFICANT ACCOUNTING POLICIES [Abstract]</t>
  </si>
  <si>
    <t>4. SUMMARY OF SIGNIFICANT ACCOUNTING POLICIES a. Basis of presentation and consolidation The consolidated financial statements have been prepared on a historical cost basis to reflect the financial position and results of operations
of the Company in accordance with U.S. GAAP and on a going concern basis. The consolidated financial statements include the financial
statements of the Company and its controlled operating entities, including the Groups subsidiaries and VIEs. All inter-company balances and transactions within the Group have been eliminated on consolidation. The Company has adopted the guidance of accounting for VIEs, which requires VIEs to be consolidated by the primary beneficiary of the entity.
The Companys management made evaluations of the relationships between the Company and its VIEs and the economic benefit flow of contractual arrangements with the VIEs. In connection with such evaluation, management also took into account the
fact that, as a result of such contractual arrangements, the Group controls the shareholders voting interests in the VIEs. As a result of such evaluation, management concluded that the Group is the primary beneficiary of its VIEs. As a result,
the Company consolidates all of its VIEs in its consolidated financial statements. Please refer to Note 3  VARIABLE INTEREST ENTITIES for more details. b. Use of estimates The preparation of these financial statements requires the Company to make estimates and judgments that affect the reported amounts of assets,
liabilities, mezzanine equity, revenues and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c. Fair value measurement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Companys financial instruments include cash equivalents, restricted time deposits, accounts
receivable, short-term investments, prepaid and other current assets, investments in debt securities, and other non-current assets, short-term and long-term accounts payable, receipts in advance and deferred revenue, accrued liabilities to
suppliers, short-term and long-term bank loans and other short-term liabilities. d. Cash and cash equivalents The Company classifies all highly-liquid investments with original maturities of three months or less as cash equivalents. Cash equivalents
comprise investments in time deposits that mature within three months, which are stated at cost, and money market funds, which are stated at fair market value. e. Restricted time deposits  Loans from offshore banks, secured by time deposits Loans from offshore branches of lending banks are classified as short-term bank loans or long-term bank loans based on their repayment periods.
The rates of interest under the loan agreements with the lending banks were determined based on the prevailing interest rates in the market. The RMB onshore deposits securing the offshore loans are treated as restricted time deposits in the
Companys consolidated balance sheets. Restricted time deposits are valued based on the prevailing interest rates in the market. f. Accounts
receivable, net The carrying value of accounts receivable is reduced by an allowance that reflects the Companys best
estimate of the amounts that will not be collected. The Company makes estimates of the collectability of accounts receivable. Many factors are considered in estimating the general allowance, including reviewing delinquent accounts receivable,
performing aging analyses and customer credit analyses, and analyzing historical bad debt records and current economic trends. Additional allowance for specific doubtful accounts might be made if the Companys customers are unable to make
payments due to their deteriorating financial conditions. g. Short-term investments 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Changes in the fair value are reflected in the consolidated statements of comprehensive income.
To estimate fair value, the Company refers to the quoted rate of return provided by banks at the end of each period using the discounted cash flow method. Since these investments maturity dates are within one year, they are classified as
short-term investments. h. Fixed assets and depreciation Fixed assets, mainly comprising office buildings, leasehold improvements, building improvements, office furniture, vehicles, and computer
equipment (including servers) are stated at cost less accumulated depreciation and impairment. Fixed assets are depreciated at rates sufficient to write off their costs less impairment, if any, over the estimated useful lives of the assets on a
straight-line basis, with no residual value. The estimated useful lives are as follows:
Estimated useful life
Office building 36-47 years
Leasehold improvements Lesser of the term of the lease or the estimated useful lives of the assets
Building improvements 10 years
Office furniture 5 years
Vehicles 4-10 years
Computer equipment (including servers) 4 years Expenditure for maintenance and repairs is expensed as incurred. The gain or loss on the disposal of
fixed assets is the difference between the net sales proceeds and the carrying amount of the relevant assets and is recognized in operating expenses in the consolidated statements of comprehensive income. i. Intangible assets Intangible assets mainly comprise operating rights for licensed games, computer software, developed technologies, trademarks and domain names,
and cinema advertising slot rights. Intangible assets are recorded at cost less accumulated amortization with no residual value. Amortization is computed using the straight-line method over the estimated useful lives of the assets. The estimated
useful lives are as follows:
Estimated useful life
Operating rights for licensed games Contract terms
Computer software 1-5 years
Developed technologies 3-5 years
Trademarks and domain names 5-30 years
Cinema advertising slot rights Contract terms j. Long-term
investments Equity investments Investments in entities over which the Company does not have significant influence are recorded as equity investments and are accounted for by
the cost method. Investments in entities over which the Company has significant influence but does not control are also recorded as equity investments and are accounted for by the equity method. Under the equity method, the Companys share of
the post-acquisition profits or losses of equity investments is recognized in the Companys consolidated statements of comprehensive income; and the Companys share of post-acquisition movements in equity is recognized in equity in the
Companys consolidated balance sheets. Unrealized gains on transactions between the Company and an entity in which the Company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the Company
has recorded an equity investment equals or exceeds its interest in the entity, the Company does not recognize further losses, unless the Company has incurred obligations or made payments on behalf of the equity investee. Investments in debt securities Investments in securities that have readily determinable fair values not classified as trading securities or as held-to-maturity securities are
classified as available-for-sale securities and are included in long-term investments. Available-for-sale securities are reported at fair value, with unrealized gains or losses recorded in other comprehensive income or losses in the consolidated
balance sheets. Realized gains or losses are included in the consolidated statements of comprehensive income during the period in which the gain or loss is realized. An impairment loss on the available-for-sale securities is recognized in the
consolidated statements of comprehensive income when the decline in value is determined to be other-than-temporary. k. Goodwill
Goodwill represents the excess of the purchase price over the fair value of the identifiable assets and liabilities acquired as a
result of the Companys acquisitions of interests in its subsidiaries and VIEs. The Company tests goodwill for impairment at the
reporting unit level on an annual basis as of October 1, and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For those reporting units where it was determined that it was more likely than not that their fair values were less than the units carrying amounts, the Group performed the first step of a two-step quantitative goodwill impairment
test. After performing the assessment, if the carrying amounts of the reporting units were higher than their fair values, the Group performed the second step of the two-step quantitative goodwill impairment tes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goodwill with its carrying value.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l. Impairment of long-lived assets and intangible assets
The carrying amounts of long-lived assets and intangible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If such assets are considered to be impaired, the impairment to be recognized is measured by the amount by which the carrying amounts of the assets exceed the fair value of the assets. Assets to be disposed of are reported
at the lower of the carrying amount or fair value less cost to sell. The Company tests impairment of long-lived assets and intangible assets at the reporting unit level when impairment indicator appeared and recognizes impairment in the event that
the carrying value exceeds the fair value of each reporting unit. m. Receipts in advance
and deferred revenues For the operation of PC games, proceeds received from sales of prepaid game cards are initially recorded as
receipts in advance. For the online advertising and cinema advertising services, cash payments, which are received in advance of the delivery of services pursuant to applicable advertising contracts, are recorded as receipts in advance. For self-operated games, deferred revenues are recognized when the game points are sold through the Companys online payment platform or
when prepaid cards are charged by the players to their respective game accounts. The deferred revenues are amortized when virtual items are consumed. For licensed out games, deferred revenues represent the unamortized balance of license fees paid by
third-party operators, and the deferred revenues are amortized on a straight-line basis through the service period. n. Contingent
consideration The acquisition of Doyo included a contingent consideration arrangement that required additional consideration to be
paid by the Group based on the financial performance of Doyo for the fiscal years 2013 through 2015. The fair value of the contingent consideration was recognized on the acquisition date using the income approach/ discounted cash flow method with a
scenario analysis applied. There were no indemnification assets involved. In September 2015, Changyou entered into an agreement to sell
all of the equity interests of Doyo. The aggregate consideration under the agreement includes cash consideration of approximately $2.9 million, and forgiveness, effective upon the completion of the sale, of contingent consideration payable to former
members of the management of Doyo in the amount of $6.0 million. The transaction was completed on October 27, 2015. As a result, there was no contingent consideration as of December 31, 2015. o. Mezzanine equity Mezzanine equity consists of non-controlling interest in 7Road and a put option pursuant to which the non-controlling shareholders had the
right to put their equity interests in 7Road to the Company at a pre-determined price if 7Road achieved specified performance milestones before the expiry of the put option and 7Road did not complete an initial public offering. The put option
expired in 2014. Since the occurrence of the put was not solely within the control of the Company, the Company classifies the non-controlling interest as mezzanine equity instead of permanent equity in the Companys consolidated financial
statements. In accordance with ASC subtopic 480-10, the Company calculated, on an accumulative basis from the acquisition date,
(i) the amount of accretion that would increase the balance of non-controlling interest to its estimated redemption value over the period from the date of the 7Road acquisition to the earliest redemption date of the non-controlling interest and
(ii) the amount of net profit attributable to non-controlling shareholders of 7Road based on their ownership percentage. The carrying value of the non-controlling interest as mezzanine equity was adjusted by an accumulative amount equal to the
higher of (i) and (ii). On May 1, 2013, the Company entered into an agreement to acquire all of the ordinary shares of 7Road held by the non-controlling shareholders and all of the equity interests in Shenzhen 7Road held by shareholders
other than Gamease. The acquisition closed on June 5, 2013. Under ASC 810-10, changes in a parents ownership interest while the parent retains control of its subsidiary are accounted for as equity transactions, and do not impact net
income or comprehensive income in the consolidated financial statements. Following the closing of the acquisition, $2.4 million, representing the excess of the amount of the mezzanine-classified non-controlling interest in 7Road over the purchase
price as of the closing date, was recorded in the Groups equity accounts. As Gamease held all of the equity interests in Shenzhen 7Road following the closing of the acquisition, no mezzanine equity existed as of December 31, 2013 and
2014. p. Non-controlling interest Non-controlling interests are recognized to reflect the portion of the equity of majority-owned subsidiaries and VIEs which is not
attributable, directly or indirectly, to the controlling shareholder. Currently, the non-controlling interests in the Companys consolidated financial statements consist primarily of non-controlling interests for TalkTalk and MoboTap. q. Treasury shares On July 27, 2013, the Companys Board of Directors authorized a share repurchase program of up to $100 million of the outstanding
ADSs of Changyou over a two-year period from July 27, 2013 to July 26, 2015. The Company accounted for those shares repurchased as treasury shares at cost in accordance with ASC 505-30, and the treasury shares acquired are shown separately
in shareholders equity as the Company has not yet decided on the ultimate disposition of those shares. If and when the Company cancels the treasury shares, the difference between the original issuance price and the repurchase price will be
debited into additional paid-in capital. See Note 26  TREASURY SHARES. r. Functional
currency and foreign currency translation Functional currency An entitys functional currency is the currency of the primary economic environment in which it operates, and normally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and its subsidiaries in the United States, the Cayman Islands, the British Virgin Islands and Hong Kong is the U.S. dollar. The functional currencies of the
Companys subsidiaries and VIEs in other countries are the national currencies of those counties, rather than the U.S. dollar. Foreign currency translation Financial statements of entities with functional currencies other than the U.S. dollar are translated into the U.S. dollar, which is the
reporting currency. Assets and liabilities are translated at the current exchange rate in effect at the balance sheet date, and revenues and expenses are translated at the average exchange rates in effect during the reporting period.
Shareholders equity accounts are translated using the historical exchange rates at the date the entry to shareholders equity was recorded, except for the change in retained earnings during the year, which is translated using the
historical exchange rates used to translate each periods income statement. Differences resulting from foreign currency translation to the reporting currency are recorded in accumulated other comprehensive income in the consolidated balance
shee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consolidated statements of comprehensive income. s. Revenue recognition The Group recognizes revenues when persuasive evidence of an arrangement exists, delivery has occurred, the sales price is fixed or
determinable, and collectability is reasonably assured. The recognition of revenues involves certain management judgments. The amount and timing of the Groups revenues could be materially different for any period if management made different
judgments or utilized different estimates. Online game business The Groups online game business offers to game players PC games, mobile games and Web games. All of its games are operated under the
item-based revenue model, where the basic game play functions are free of charge and players are charged for purchases of in-game virtual items, including those with a predetermined expiration time and perpetual virtual items. Revenues that the
Group generates from self-operated and licensed out online games are included in online game revenues. Self-Operated Games The Group is the primary obligor of the self-operated games. The Group hosts the games on its own servers and is responsible for the sale and
marketing of the games as well as the customer services. Accordingly, revenues are recorded gross of revenue-sharing payments to third-party developers and/or mobile application stores, but are net of business tax and discounts to game card
distributors where applicable. The Group obtains revenues from the sale of in-game virtual items. Revenues are recognized over the estimated lives of the virtual items purchased by game players or as the virtual items are consumed. If different
assumptions were used in deriving the estimated lives of the virtual items, the timing of the recording of the revenues would be impacted. PC games Proceeds from the
self-operation of PC games are collected from players and third-party game card distributors through sales of game points on the online payment platform and prepaid game cards. Self-operated PC games are
either developed in house or licensed from third-party developers. For licensed PC games, the Group remits a pre-agreed percentage of the proceeds to the third-party developers, and keeps the balance pursuant to revenue-sharing agreements. Such
revenue-sharing amounts paid to third-party developers are included in the Groups cost of revenues. Mobile games For self-operated mobile games, the Group sells game points to game players via third party mobile application stores. The mobile application
stores in turn pay the Group proceeds after deducting their share of pre-agreed revenue-sharing amounts. Self-operated mobile games are
either developed in house or licensed from or jointly developed with third-party developers. For licensed and jointly developed mobile games, the Group remits a pre-agreed percentage of the proceeds to the third-party developers, and keeps the
balance pursuant to revenue-sharing agreements. Such revenue-sharing amounts paid to mobile application stores and third-party developers
are included in the Groups cost of revenues. Web games Proceeds from self-operated Web games are collected from players through the sale of game points. Licensed Out Games The
Group also authorizes third-parties to operate its online games. The licensed out games include PC games, mobile games and Web games developed in house and mobile games jointly developed with third-party developers. The Group receives monthly
revenue-based royalty payments from all the third-party licensee operators. The Group receives additional up-front license fees from certain third-party licensee operators who are entitled to an exclusive right to operate the Groups games in
specified geographic areas. Since the Group is obligated to provide post-sale services, the initial license fees are recognized as revenue ratably over the license period, and monthly revenue-based royalty payments are recognized when the relevant
services are delivered, provided that collectability is reasonably assured. The Group views the third-party licensee operators as its customers and recognizes revenues on a net basis, as the Group does not have the primary responsibility for
fulfillment and acceptability of the game services. The Group remits to the third-party developers a pre-agreed percentage of revenues from jointly developed and licensed out mobile games, and recognizes revenues on a net basis. Platform channel business The Groups platform channel business mainly consists of the game information portal operated on the 17173.com Website, the Dolphin
Browser and RaidCall. The Groups platform channel business generates online advertising revenues, which are derived primarily from the 17173.com Website; IVAS revenues, which are derived from other products and services that the Group offers;
and a small amount of revenues derived from online games operated by MoboTap. 17173. com Website The Groups online advertising revenues are mainly generated from the 17173.com Website. The Group signs contracts with the advertisers to
fix the advertising services to be provided and the prices for the services. Based on the contracts, the Group provides advertisement placements on the 17173.com Website in different forms, including text, rich media and video advertisements. To determine the method of recognition of online advertising revenues, prior to entering into contracts, management makes a credit assessment
of customers to assess the collectability of amounts due under the contracts. For those contracts for which collectability is determined to be reasonably assured, revenues are recognized ratably over the period during which the advertising services
are provided and when all revenue-recognition criteria have been met. For those contracts for which collectability is determined to be not reasonably assured, revenues are recognized only when the cash is received and all other revenue-recognition
criteria have been met. The Group treats advertising contracts for the 17173.com Website with multiple deliverable elements as separate
units of accounting for revenue recognition purposes and recognizes revenues on a regular basis during the contract periods when each deliverable service is provided. Since the contract price is for all the deliverables under one advertising
contract, the Group allocates the contract price among all the deliverables at the inception of the arrangement on the basis of their relative selling prices according to the selling price hierarchy established by ASU No. 2009-13. The Group
first uses vendor-specific objective evidence of selling price, if it exists. If vendor-specific objective evidence of selling price does not exist, the Group uses third-party evidence of selling price. If neither vendor-specific objective evidence
of selling price nor third-party evidence of selling price exists, the Group uses managements best estimate of the selling price for the deliverables. Dolphin Browser, RaidCall
and wan.com Website The Group provides IVAS, which consists primarily of software applications for PCs and mobile devices, such as the
Dolphin Browser and RaidCall. Prior to March 2015, IVAS revenues also included revenues generated from the wan.com Website. Revenues from IVAS are recognized under the gross method, as the Group is the principal obligor for provision of the
services. Online game revenues generated from MoboTap The Group also generates a small amount of online game revenues from its in-house developed or licensed online games operated by MoboTap. Such
revenues are recognized under the gross method, as the Group is the principal obligor for provision of the services. Others business
Revenues generated from the cinema advertising business are classified as others revenues. The Group provides clients advertising
placements in slots that are shown in theatres before the screening of movies. The rights to place advertisements in such advertising slots are granted under contracts the Group signs with different theatres. When all the recognition criteria are
met, revenues from cinema advertising are recognized based on a percentage of the advertising slots actually delivered or on a straight-line basis over the contract period. t. Cost of revenues Cost of online game revenues consists primarily of salary and benefits expense, revenue-sharing payments, bandwidth leasing costs, PRC business
tax and value-added tax which primarily arise from the revenue that AmazGame and Gamespace derive from their contractual arrangements with Gamease and Guanyou Gamespace, respectively, depreciation expense, amortization of licensing fees, and other
direct costs. Cost of online advertising revenues consists primarily of salary and benefits expense, bandwidth leasing costs,
depreciation expenses, and advertising design costs. Cost of IVAS revenues consists primarily of bandwidth leasing costs and
revenue-sharing payments to third-party developers and service providers. Cost of others revenues consists primarily of payments to
theatres for pre-film screening advertising slots. u. Product development expenses The product development expenses include the costs incurred for the development of the business prior to the establishment of technological
feasibility and maintenance costs incurred after the establishment of technological feasibility. During the fiscal years ended December 31, 2013, 2014 and 2015, the Group did not capitalize any product development expenses. v. Advertising expenses Advertising expenses, which generally represent the cost of promotions to create or stimulate a positive image of the Company or a desire to
buy the Companys products and services, are expensed as incurred. w. Government grant A government grant is recognized when the grant is received and the relevant requirements have been complied with. Government grants are
generally recorded as other income, and grants for which the government stipulates specified uses are recorded as a reduction in operating expenses and cost of revenues. x. Operating leases Leases for which substantially all of the risks and rewards of ownership of assets remain with the leasing company are accounted for as
operating leases. Payments made under operating leases net of any incentives received by the Company from the leasing company are charged to the Groups consolidated statements of comprehensive income on a straight-line basis over the lease
periods. y. Share-based
compensation expense Share-based compensation expense is for share awards, including ordinary shares, share options, restricted
shares and restricted share units, granted by the Company to employees and directors. For share-based awards for which a grant date has occurred, share-based compensation expense is recognized as costs and expenses in the consolidated statements of
comprehensive income based on the fair value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on each subsequent reporting date before the grant date, based on the estimated fair value of the related share-based awards.
Changyou has two incentive plans in 2015 for the granting of share-based awards, including share options, restricted shares and
restricted share units, to their employees and directors. See Note 18 SHARE-BASED COMPENSATION For share-based awards,
in determining the fair value of ordinary shares, share options, restricted shares and restricted share units granted before the shares underlying the awards were publicly traded, the income approach/discounted cash flow method with a discount for
lack of marketability was applied. In determining the fair value of restricted share units granted shortly before Changyous initial public offering, the fair value of the underlying shares was determined based on the offering price in the
initial public offering. In determining the fair value of restricted share units granted after Changyous initial public offering, the public market price of the underlying shares on the grant dates is applied. The fair value of share options
for which the service inception date preceded the grant date was re-measured on each subsequent reporting date before the grant date based on the public market price of the underlying shares. In determining the fair value of share options granted by
Sohu to employees of Changyou prior to its initial public offering, the Company applied the Black-Scholes valuation model. Determining
the fair value of the ordinary shares not publicly traded required complex and subjective judgments regarding the Companys projected financial and operating results, its unique business risks, the liquidity of its ordinary shares and its
operating history and prospects at the time the grants were made. The assumptions used in share-base</t>
  </si>
  <si>
    <t>Concentration Risks</t>
  </si>
  <si>
    <t>CONCENTRATION OF RISKS [Abstract]</t>
  </si>
  <si>
    <t xml:space="preserve">5. CONCENTRATION RISKS Operations risk Approximately 64%, 55% and 41%, respectively, of the Groups net revenues for the year ended December 31, 2013, 2014 and 2015 were
derived from a single PC game, TLBB, which was launched in May 2007. Approximately 91%, 91% and 94%, respectively, of the Groups net revenues for the years ended December 31, 2013, 2014 and 2015 were derived from domestic operations. Substantially all the Companys long-lived assets are located in the PRC. Currency risk A
majority of the Groups sales and expenses transactions are denominated in RMB and a significant portion of the Groups assets and liabilities is denominated in RMB. The RMB is not freely convertible into foreign currencies. In the PRC,
certain foreign exchange transactions are required by law to be transacted only by authorized financial institutions at exchange rates set by the PBOC. Remittances in currencies other than RMB by the Group in China must be processed through the PBOC
or other China foreign exchange regulatory bodies, which require certain supporting documentation in order to affect the remittance. Total cash and cash equivalents in currencies other than RMB held at financial institutions in mainland China were
$1.2 million and $1.0 million, respectively, as of December 31, 2014 and 2015. Credit risk The Group holds its cash and bank deposits at Chinese financial institutions that are among the largest and most respected in the PRC and
at international financial institutions with high ratings from internationally-recognized rating agencies. The Company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As a further means of managing its credit risk, the Group held its cash and bank deposits in approximately 27 and 24 different financial institutions as of December 31, 2014 and 2015, respectively, and held no
more than approximately 25% and 32%, of its total cash at any single institution as of December 31, 2014 and 2015, respectively.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t>
  </si>
  <si>
    <t>Business Combinations</t>
  </si>
  <si>
    <t>BUSINESS COMBINATIONS [Abstract]</t>
  </si>
  <si>
    <t xml:space="preserve">6. BUSINESS COMBINATIONS 7Road Transactions On May 11, 2011, the Group acquired 68.258% of the equity interests of Shenzhen 7Road for fixed cash consideration of approximately
$68.26 million, plus additional variable cash consideration of up to a maximum of $32.76 million that is contingent upon the achievement of specified performance milestones through December 31, 2012. Shenzhen 7Road was primarily
engaged in Web game operations, through third-party joint operators, and development. The Company began to consolidate Shenzhen 7Roads financial statements on June 1, 2011. On the acquisition date, the allocation of the consideration of
the assets acquired and liabilities assumed based on their fair value was as follows:
As of June 1, 2011
Cash consideration $ 68,258
Contingent consideration 28,051
Total consideration 96,309
Receivables 7,440
Other tangible assets 22,213
Completed game 20,837
Games under development 3,561
Other identifiable intangible assets acquired 986
Goodwill 103,366
Liabilities assumed (8,983 )
Fair value of non-controlling interest and put option (53,111 )
Total $ 96,309
The excess of the purchase price over tangible assets, identifiable intangible assets acquired, and
liabilities assumed were recorded as goodwill relating to the Online Game segment. The acquired identifiable intangible assets were valued by various approaches, including the income approach, as appropriate. The fair value of non-controlling interest in Shenzhen 7Road was determined mainly based on the number of shares held by non-controlling
shareholders and the equity value close to the acquisition date, taking into consideration other factors, as appropriate. If Shenzhen 7Road achieved specified performance milestones and 7Road (after the 7Road Reorganization) did not complete an
initial public offering, the non-controlling shareholders had the right to put their equity interests in 7Road to the Group at a predetermined price agreed upon at the acquisition date (the put option). In accordance with ASC480, the
Company measured this non-controlling interest and a put option at their acquisition-date fair value. An independent valuation firm was hired to determine the fair value upon the acquisition date. The agreement for the
acquisition of Shenzhen 7Road included a contingent consideration arrangement that required additional consideration to be paid by the Group based on the financial performance of Shenzhen 7Road over a period through December 31, 2012. The range
of the undiscounted amounts the Company could have paid under the contingent consideration provisions of the agreement was between $nil and $32.76 million. The fair value of the contingent consideration recognized on the acquisition date of
$28.05 million was estimated by an independent valuation firm, with the income approach applied. There were no indemnification assets involved. As of the end of 2012, 7Road had exceeded the financial performance milestones and as a result
changes in fair value of the contingent consideration of $2.2 million were recognized in other expense for the year ended December 31, 2012. Total identifiable intangible assets acquired upon acquisition mainly included completed game,
games under development and other identifiable intangible assets acquired, including non-compete agreement of $179,000 and relationship with operators of $807,000. Games under development were subject to amortization after completion. Completed game
and other identifiable intangible assets acquired were amortized over an estimated average weighted useful life of five years. Total goodwill of $103.4 million primarily represented the expected synergies from combining operations of Shenzhen
7Road with those of the Group, which were expected to be complementary to each other. In accordance with ASC350, goodwill was not amortized but was tested for impairment and was not deductible for tax purposes. On May 1, 2013, Changyou entered into an agreement to acquire all of the ordinary shares of 7Road held by the non-controlling
shareholders, representing 28.074% of the outstanding share capital of 7Road, and all of the equity interests in Shenzhen 7Road held by shareholders other than Gamease, for aggregate cash consideration of approximately $78 million. The
acquisition closed on June 5, 2013. Effective with the closing, 7Road became an indirect wholly-owned subsidiary of Changyou, and Changyous VIE Gamease became the sole shareholder of 7Roads VIE Shenzhen 7Road. On August 17, 2015, (i) Changyous VIE Gamease completed the sale to Shanghai Yong Chong Investment Center LP, a PRC limited partnership,
of all of the equity interests in Shenzhen 7Road, and (ii) Changyous wholly-owned subsidiary Changyou HK completed the sale to Supermax Holdings Group Limited, a British Virgin Islands company, of all of the equity capital of Changyou My Sdn.
Bhd, a Malaysia company, and Changyou.com (UK) Company Limited, a United Kingdom company, which are engaged in the online game business in Malaysia and the United Kingdom, respectively. The aggregate consideration for these transactions was $205.0
million in cash. As of December 31, 2015, all of the consideration had been paid to Changyou. In connection with these transactions, a disposal gain of $55.1 million was recognized in other income in the Groups consolidated statements of
comprehensive income. Income before tax of the disposal group was $75.9 million, $41.1million and $23.3 million, respectively, for the years ended December 31, 2013 and 2014 and the period ended August 17, 2015. Doyo Transactions In November 2013, the Group acquired 100% of the equity interests in Doyo, a game resources portal, for fixed cash consideration of
approximately $6.5 million, and variable cash consideration up to a maximum of $7.3 million, which would be paid if and when Doyo achieved performance milestones set by the agreement. The Companys management performed with the
assistance of a third party valuer a valuation as of the date of acquisition of the variable contingent cash consideration considering the possibility of Doyos achieving the milestones, and determined that the fair value was $4.8 million
at the time of the acquisition. The Company began to consolidate Doyos financial statements commencing with the acquisition. The
allocation of consideration for assets acquired and liabilities assumed based on their historical carrying amounts was as follows:
As of November 29, 2013
Cash Consideration $ 6,521
Contingent Consideration 4,785
Total consideration 11,306
Tangible assets 1,324
Identifiable intangible assets acquired 3,620
Goodwill 7,626
Liabilities assumed (1,264 )
Total $ 11,306
Since Doyo was primarily engaged in online advertising and traffic monetization businesses, which had economic
characteristics similar to those of the 17173.com Website, Doyo was aggregated into the business associated with the 17173.com Website as a reporting unit of the platform channel segment and the excess of the purchase price over the tangible assets,
identifiable intangible assets (mainly user base and domain names) acquired and liabilities assumed was recorded as goodwill relating to the business associated with the 17173.com Website. The acquired identifiable intangible assets were valued by
various approaches, including the income approach, as appropriate. Total goodwill of $7.6 million primarily represented the expected synergies from combining operations of the Company and Doyo, which management considered to be
complementary to each other. In accordance with ASC350, goodwill was not amortized but was tested for impairment and was not deductible for tax purposes. Changyous management
reviewed the achievement of performance milestones for Doyo as of December 31, 2014. Doyos performance had exceeded the milestone established for the year ended December 31, 2014, and considering the operations of Doyo as at
December 31, 2014, management determined that there was a higher probability of Doyos achieving the milestone established for the year ended December 31, 2015 than that there was at the time of the acquisition. As a result, the
Company recorded a change in fair value of the contingent consideration of $1.2 million in the consolidated statements of comprehensive income in 2014. As of December 31, 2014, the carrying value of the contingent consideration amounted to $5.9
million. In September 2015, Changyous VIE Guanyou Gamespace entered into an agreement to sell all of the equity interests of Doyo
to a PRC company owned by the former members of the management of Doyo. The aggregate consideration contemplated by the agreement includes cash consideration of approximately $2.9 million, and forgiveness, effective upon the completion of the sale,
of contingent consideration payable to former members of the management of Doyo in the amount of $6.0 million. Changyous management treated the fact that the total consideration for the sale of Doyo pursuant to the agreement was lower than the
carrying value of Doyos net assets as an indicator that the goodwill associated with Doyo might be impaired. Accordingly, in September 2015 management performed a goodwill impairment test and recognized goodwill impairment in the amount of
$1.9 million and there was no further gain or loss recognized in other income in the Groups consolidated statements of comprehensive income. The transaction was completed on October 27, 2015. Acquisition of RaidCall In December 2013, the Group acquired 62.5% of the equity interests, on a fully-diluted basis, in TalkTalk for cash consideration of
$47.6 million. Of the total consideration, $27.6 million was paid by the Company to the Kalends Group for a portion of the ordinary shares of TalkTalk held by the Kalends Group, and $20 million was injected for newly issued ordinary
shares of TalkTalk. See Note 2.e Acquisition of RaidCall. On the acquisition date, the allocation of the consideration for assets acquired and liabilities assumed based on their fair values was as follows:
As of December 24, 2013
Cash Consideration $ 47,627
Tangible assets 20,016
Identifiable intangible assets acquired 17,888
Goodwill 33,740
Fair value of non-controlling interest (17,172 )
Liability assumed (6,845 )
Total $ 47,627
The excess of the purchase price over the tangible assets, identifiable intangible assets acquired (consisting
primarily of software technology and a domain name) and liabilities assumed was initially recorded as goodwill relating to the Online Game segment. The acquired identifiable intangible assets were valued using the income approach. Total
goodwill of $33.7 million primarily represented synergies between the Companys existing online game business and RaidCall that were expected to result from an enhancement of game players experience through the Companys
offering of the RaidCall communications tool with the Companys online games. In December 2014, Changyous management concluded that RaidCall was unable to provide the expected synergies with Changyous online games business.
Accordingly, goodwill impairment and impairment of acquired intangible assets of $33.8 million and $15.3 million, respectively, were charged for the year ended December 31, 2014. Beginning in 2014, the operations of RaidCall were
reclassified from the Online Game segment to the Platform Channel Business segment, due to a change in the CODMs review of the operating segment. Acquisition of MoboTap
On July 16, 2014, Changyou, through a wholly-owned subsidiary, entered into an investment agreement with MoboTap,
MoboTaps subsidiaries and variable interest entities, and MoboTaps shareholders pursuant to which Changyou purchased from then existing shareholders of MoboTap at the closing, which took place on July 31, 2014, shares of MoboTap
representing 51% of the equity interests in MoboTap on a fully-diluted basis for approximately $91 million in cash. In addition, Changyou has the right to purchase up to 10% of the equity interests in MoboTap from the noncontrolling
shareholders, at a price of 20% below the IPO price, before a qualified IPO of MoboTap. If MoboTap achieves specified performance milestones for 2016 and certain specified key employees continue their employment with MoboTap at the time the
milestones are achieved, but there has not been an IPO by MoboTap, the noncontrolling shareholders of MoboTap will have a one-time right to put to Changyou shares of MoboTap held by them, representing up to 15% of the equity interests in MoboTap,
for an aggregate price of up to $53 million. The Group began to consolidate MoboTaps financial statements commencing with the closing of the acquisition. On the acquisition date, the allocation of the consideration of the assets acquired
and liabilities assumed based on their fair values was as follows (in thousands):
As of July 31, 2014
Cash consideration $ 90,830
Repurchase option 793
Identifiable intangible assets acquired 27,000
Goodwill 113,040
Other assets 6,714
Put option (298 )
Liabilities assumed (2,995 )
Noncontrolling interest (53,424 )
Total $ 90,830
The acquired identifiable intangible assets represent the Dolphin Browser user base, technology and trademark,
the useful lives of which were 2.4 years, 5.4 years and 10.4 years, respectively. The acquired user base was valued using the cost saving approach, and the acquired technology and trademark were valued using the income approach.
Goodwill of $113 million was recognized at the time of the Companys acquisition of MoboTap. In accordance with ASC 350,
goodwill is not amortized but is tested for impairment and is not deductible for tax purposes. In the year ended December 31, 2015, the financial performance of MoboTap was below original expectations, and Changyous management concluded that
the Dolphin Browser was unable to provide expected synergies with Changyous platform channel business, and accordingly performed a goodwill impairment test using the net present value method for the goodwill generated in the acquisition of
MoboTap. As a result, Changyou recorded $29.6 million and $8.9 million, respectively, in goodwill and intangible assets impairment losses. Based on an assessment of MoboTaps financial performance conducted in connection with the acquisition, MoboTap was not considered
material to the Group. Thus the Groups management concluded that the presentation of pro forma financial information with respect to the results of operations of the Group including the acquired MoboTap was not necessary. The operating results of MoboTap, which are not significant to the Group, have been included in the consolidated financial statements since
the acquisition date. The Dolphin Browser serves as a gateway to a host of user activities on mobile devices, which contributes to the Groups Platform Channel Business. Accordingly, MoboTap was reported in 2014 and 2015 under the Platform
Channel Business segment. </t>
  </si>
  <si>
    <t>Bank Loans and Restricted Time Deposits</t>
  </si>
  <si>
    <t>BANK LOANS AND RESTRICTED TIME DEPOSITS [Abstract]</t>
  </si>
  <si>
    <t xml:space="preserve">7. BANK LOANS AND RESTRICTED TIME DEPOSITS Beginning in 2012, Changyou drew down loans from offshore branches of certain banks for the purposes of expediting the
payment of a special one-time cash dividend to its shareholders, providing working capital to support its overseas operations, and funding the Companys acquisitions and the Companys share repurchase program. These bank loans were secured
by an equivalent or greater amount of RMB deposits by Changyou in the onshore branches of such banks. The loans from the offshore branches of the lending banks are classified as short-term bank loans or long-term bank loans based on their payment
terms. As of December 31, 2015, the total amount of the bank loans was $344.5 million, all of which carried a floating rate of
interest based on the London Inter-Bank Offered Rate (LIBOR). For the years ended December 31, 2014 and 2015, interest income from the restricted time deposits securing the loans was $16.3 million and $12.8 million,
respectively, and interest expense on the bank loans was $6.4 million and $7.1 million, respectively. </t>
  </si>
  <si>
    <t>Accounts Receivable, Net</t>
  </si>
  <si>
    <t>ACCOUNTS RECEIVABLE, NET [Abstract]</t>
  </si>
  <si>
    <t xml:space="preserve"> 8. ACCOUNTS RECEIVABLE, NET The carrying amounts of accounts receivable of the Group are stated are as follows:
As of December 31,
2014 2015
Accounts receivable $ 80,383 $ 69,133
Allowance for doubtful accounts:
Balance at the beginning of year (2,677 ) (2,414 )
Additional provision for bad debt (35 ) (683 )
Reversal of provision 11 1,822
Cash collection 287 101
Balance at the end of year (2,414 ) (1,174 )
Net Book Value $ 77,969 $ 67,959</t>
  </si>
  <si>
    <t>Prepaid and Other Current Assets</t>
  </si>
  <si>
    <t>PREPAID AND OTHER CURRENT ASSETS [Abstract]</t>
  </si>
  <si>
    <t xml:space="preserve">9. PREPAID AND OTHER CURRENT ASSETS
As of December 31,
2014 2015
Matching loans to related parties $  $ 174,574
Due from 7Road  20,579
Rental deposits 6,158 6,268
Refundable corporate income tax  6,115
Prepaid cost of revenue 7,383 5,615
Deferred tax assets 4,918 4,673
Others 16,386 14,568
Total $ 34,845 $ 232,392
Matching loans between Changyou and Sohu During 2015, certain subsidiaries of the Company and certain subsidiaries of Sohu entered into a series of one year loan agreements, pursuant
to which the subsidiaries of the Company are entitled to draw down U.S. dollar-denominated loans from the Sohu subsidiaries and the Sohu subsidiaries are entitled to draw down equivalent RMB-denominated loans from the subsidiaries of the Company, to
facilitate each others business operations. All of the loans carry a fixed rate of interest equal to the current market interest rate as of the date when the loan agreements were entered into. As of December 31, 2015, the Company had drawn
down from the Sohu subsidiaries loans in an aggregate principal amount of $170 million and Sohu had drawn down from the subsidiaries of the Company loans in an aggregate principal amount of RMB1.02 billion (approximately $157.1 million).For the year
ended December 31, 2015, interest income that the Company earned from such RMB-denominated loans was $4.9 million, and interest expense that the Company accrued for such U.S. dollar-denominated loans was $1.2 million. Matching loans between Changyou and SoEasy During 2015, certain subsidiaries of the Company and certain subsidiaries of SoEasy Internet Finance Group Limited (SoEasy) entered
into a series of one year loan agreements, pursuant to which the subsidiaries of the Company are entitled to draw down HK dollar-denominated loans from the SoEasy subsidiaries and the SoEasy subsidiaries are entitled to draw down equivalent
RMB-denominated loans from the subsidiaries of the Company, to facilitate each others business operations. All of the loans carry a fixed rate of interest equal to the current market interest rate as of the date when the loan agreements were
entered into. As of December 31, 2015, the Company had drawn down from SoEasy subsidiaries loans in an aggregate principal amount of HK$100 million(approximately $12.9 million) and SoEasy had drawn down from the subsidiaries of the Company loans in
an aggregate principal amount of RMB 80 million (approximately $12.3 million). For the year ended December 31, 2015, interest income that the Company earned from such RMB-denominated loans was $0.4 million, and interest expense that the
Company accrued for such HK dollar-denominated loans was $0.1 million. </t>
  </si>
  <si>
    <t>Fixed Assets, Net</t>
  </si>
  <si>
    <t>FIXED ASSETS, NET [Abstract]</t>
  </si>
  <si>
    <t xml:space="preserve">10. FIXED ASSETS, NET
As of December 31,
2014 2015
Office building $ 207,236 $ 195,281
Computer equipment (including servers) 68,152 50,660
Leasehold and building improvements 34,004 32,143
Office furniture 5,463 4,440
Vehicles 1,522 1,729
Total 316,377 284,253
Less: accumulated depreciation (72,540 ) (69,947 )
Net book value $ 243,837 $ 214,306
The depreciation expense for fixed assets was $15.6 million, $23.7 million and $16.4 million,
respectively, for the years ended December 31, 2013, 2014 and 2015. </t>
  </si>
  <si>
    <t>Intangible Assets, Net</t>
  </si>
  <si>
    <t>INTANGIBLE ASSETS, NET [Abstract]</t>
  </si>
  <si>
    <t xml:space="preserve">11. INTANGIBLE ASSETS, NET The following table summarizes the Companys intangible assets, net:
As of December 31, 2015
Items Gross Accumulated Impairment Net
Operating rights for licensed games $ 26,869 $ (9,517 ) $ (9,474 ) $ 7,878
Computer software 6,902 (5,021 )  1,881
Developed technologies 18,736 (3,111 ) (12,334 ) 3,291
Trademarks and domain names 20,676 (5,988 ) (11,747 ) 2,941
Cinema advertising slot rights 12,615 (8,721 )  3,894
Others 19,468 (8,411 ) (5,803 ) 5,254
Total $ 105,266 $ (40,769 ) $ (39,358 ) $ 25,139
As of December 31, 2014
Items Gross Accumulated Impairment Net
Operating rights for licensed games $ 33,464 $ (12,695 ) $ (8,917 ) $ 11,852
Computer software 5,954 (4,235 ) (259 ) 1,460
Developed technologies 46,587 (19,431 ) (10,751 ) 16,405
Trademarks and domain names 23,689 (5,875 ) (9,534 ) 8,280
Cinema advertising slot rights 53,239 (37,360 )  15,879
Others 22,826 (4,764 ) (3,662 ) 14,400
Total $ 185,759 $ (84,360 ) $ (33,123 ) $ 68,276
Amortization
The amortization expense for intangible assets was $26.8 million, $41.4 million and $24.6 million, respectively,
for the years ended December 31, 2013, 2014 and 2015. As of December 31, 2015, amortization expense of intangible assets for
future years is expected to be as follows:
Amortization expense
2016 12,714
2017 4,904
2018 3,192
2019 1,912
2020 555
Thereafter 1,862
Total expected amortization expense 25,139
Impairment of Intangible Assets In 2014, the Group recognized $20.2 million in losses from impairment of intangible assets, consisting primarily of a $15.3 million impairment
loss for intangible assets related to RaidCall, as a result of the Groups managements assessment that the impairment existed based on its conclusion that RaidCall was unable to provide expected synergies with the Groups online
games business. The impaired intangible assets consisted primarily of domain names and computer software. In 2015, the Group recognized
$19.9 million in losses for impairment of intangible assets, primarily related to the Dolphin Browser operated by MoboTap and related license rights. In the year ended December 31, 2015, the financial performance of MoboTap was below original
expectations, and Changyous management concluded that the Dolphin Browser was unable to provide expected synergies with Changyous platform channel business, performed a goodwill impairment test for the goodwill generated in the
acquisition of MoboTap, and recognized an $8.9 million impairment loss for intangible assets. The impairment loss is recognized in the consolidated statements of comprehensive income under goodwill impairment and impairment of intangibles as
part of acquisition of a business. The impaired intangible assets primarily consisted of user base, technology, trademark and license rights. </t>
  </si>
  <si>
    <t>Long-term Investments, Net</t>
  </si>
  <si>
    <t>LONG-TERM INVESTMENTS, NET [Abstract]</t>
  </si>
  <si>
    <t xml:space="preserve">12. LONG-TERM INVESTMENTS, NET
As of
2014 2015
Equity investments $ 3,173 $ 4,630
Investments in debt securities 1,965 
Total $ 5,138 $ 4,630 Equity investments Changyou entered into investment agreements with seven mobile game development companies and one mobile product development company to acquire
10% to 30% of the equity interests in those companies, with aggregate initial consideration of $4.0 million. These investments were accounted under the equity method, because Changyou can exercise significant influence over the companies
through rights to appoint one director to the board of each of the investee companies but does not own a majority of the equity interests in or control the companies. During 2015, the Company recognized impairment losses of $1.2 million in the
aggregate for equity investments in four mobile game development companies, due to the companies disappointing financial results. As of December 31, 2015 and 2014 the carrying amount of these equity method investments was $1.6 million and
$2.9 million, respectively, reflecting the Companys proportionate share of the equity of these companies, and the Company recognized a gain of $1,300 and a loss of $0.2 million, respectively, in other income in the consolidated statements
of comprehensive income in 2015 and 2014. In 2015, Changyou made an
initial investment of $3 million in return for a limited partner interest in an incubator fund. Changyou does not have a significant influence over the fund, which has no readily determinable fair value, and accounted for the investment using
the cost method. Investment in debt securities Investment in debt securities represents the convertible note of a foreign game developer that the Group purchased on July 10, 2014. The
cost of the investment was approximately $1.95 million. As a result of the issuers disappointing financial results, the Group sold the convertible note back to the issuer for an amount lower than the original principal amount of the note.
As a result, the Company recognized a loss of $1.4 million during 2015. </t>
  </si>
  <si>
    <t>GOODWILL [Abstract]</t>
  </si>
  <si>
    <t xml:space="preserve">13. GOODWILL Changes in the carrying value of goodwill were as follows:
Online Game Platform Others Total
Balance as of December 31, 2013
Goodwill $ 120,294 $ 59,958 $ 5,201 $ 185,453
Accumulated impairment loss   (5,201 ) (5,201 )
$ 120,294 $ 59,958 $  $ 180,252
Transactions in 2014
Acquisitions $  $ 113,039 $  $ 113,039
Foreign exchange (398 ) (95 )  (493 )
Impairment loss  (33,801 )  (33,801 )
Balance as of December 31, 2014
Goodwill $ 119,896 $ 172,902 $ 5,201 $ 297,999
Accumulated impairment loss  (33,801 ) (5,201 ) (39,002 )
$ 119,896 $ 139,101 $  $ 258,997
Online Game Platform Others Total
Balance as of December 31, 2014
Goodwill $ 119,896 $ 172,902 $ 5,201 $ 297,999
Accumulated impairment loss  (33,801 ) (5,201 ) (39,002 )
$ 119,896 $ 139,101 $  $ 258,997
Transactions in 2015
Foreign exchange $ (415 ) $ (1,355 ) $  $ (1,770 )
Impairment loss  (31,445 )  (31,445 )
Disposal (109,224 ) (5,476 )  (114,700 )
Balance as of December 31, 2015
Goodwill $ 10,257 $ 166,071 $ 5,201 $ 181,529
Accumulated impairment loss  (65,246 ) (5,201 ) (70,447 )
$ 10,257 $ 100,825 $  $ 111,082
Prior to August 17, 2015, there were two reporting units with goodwill under the Online Game segment,
consisting of the Changyou online game business and the 7Road online game business. After the sale of Shenzhen 7Road on August 17, 2015, the Changyou online game business was the only reporting unit with goodwill under the Online Game segment. There
were three reporting units with goodwill under the Platform Channel segment in 2015, consisting of the 17173.com Website, RaidCall and MoboTap. The only reporting unit under the Others segment, and therefore the only reporting unit with goodwill,
was the cinema advertising business. The Group tested goodwill for impairment at the reporting unit level as of October 1, 2015. For impairment tests
performed for the reporting units, the Group first qualitatively assessed whether it was more likely than not that their fair values were less than their carrying amounts. In performing the assessment, the Group took into consideration all of the
events and circumstances listed in ASC 350, in addition to other entity-specific factors. For those reporting units where it was determined that it was more likely than not that their fair values were less than the units carrying amounts,
the Group performed the first step of a two-step quantitative goodwill impairment test. After performing the assessment, if the carrying amounts of the reporting units were higher than their fair values, the Group performed the second step of the
two-step quantitative goodwill impairment test. The Group assigned the fair value of a reporting unit to all of the assets and liabilities of that unit to determine the implied fair value of goodwill. For the two-step goodwill impairment test, the
Group estimated the fair values with the income approach, and considered factors that included expected future cash flows, growth rates and discount rates. In 2014, as Changyous management concluded that RaidCall was unable to provide expected synergies with Changyous online game
business, Changyou performed a two-step goodwill impairment test for the goodwill generated in the acquisition of RaidCall. As a result of this analysis, Changyou recorded a $33.8 million goodwill impairment loss. In 2015, as the financial performance of MoboTap is below original expectations and Changyous management concluded that the Dolphin
Browser was unable to provide expected synergies with Changyous platform channel business, Changyou performed a two-step goodwill impairment test for the goodwill generated in the acquisition of MoboTap. As a result, Changyou recorded $29.6
million in goodwill impairment losses for goodwill associated with the acquisition of MoboTap. The goodwill impairment losses are included in the Groups statements of comprehensive income under goodwill impairment and impairment of
intangibles as part of acquisition of a business. In September 2015, Changyous VIE Guanyou Gamespace entered into an agreement to sell all of the equity interests of Doyo to a PRC company owned by the former members of the management of
Doyo. Changyous management considered the fact that the total consideration for the sale of Doyo pursuant to the agreement would be lower than the carrying value of Doyos net assets to be an indicator that the goodwill associated with
Doyo might be impaired. Accordingly, in September 2015 management performed a goodwill impairment test and the Company recognized a goodwill impairment charge in the amount of $1.9 million. The $114.7 million of goodwill associated with the
Companys previous acquisitions of 7Road and Doyo were de-recognized as a result of the Companys dispositions of Shenzhen 7Road and Doyo in 2015. The fair values of the other reporting units exceeded their carrying values, indicating that
the goodwill of those reporting units was not impaired. </t>
  </si>
  <si>
    <t>Other Assets, Net</t>
  </si>
  <si>
    <t>OTHER ASSETS, NET [Abstract]</t>
  </si>
  <si>
    <t>14. OTHER ASSETS, NET
As of December 31,
2014 2015
Deferred tax assets, net $ 18,704 $ 12,729
Accrued interest income 2,273 7,925
Employee advance 6,093 2,793
Others 2,020 1,380
Total $ 29,090 $ 24,827</t>
  </si>
  <si>
    <t>Fair Value Measurement</t>
  </si>
  <si>
    <t>FAIR VALUE MEASUREMENT [Abstract]</t>
  </si>
  <si>
    <t xml:space="preserve">15. FAIR VALUE MEASUREMENT Fair Value of Financial Instruments The following table sets forth the financial instruments, measured at fair value, by level within the fair value hierarchy as of
December 31, 2014 and 2015:
Fair value measurement (in thousands) at reporting date using
Items As of Quoted Prices Significant Significant
Cash equivalents $ 469,703 $  $ 469,703 $ 
Restricted time deposits 354,739  354,739 
Short-term investments 174,515  174,515 
Total $ 998,957 $  $ 998,957 $ 
Fair value measurement (in thousands) at reporting date using
Items As of Quoted Prices Significant Significant
Cash equivalents $ 110,698 $  $ 110,698 $ 
Restricted time deposits 417,442  417,442 
Short-term investments 191,577  191,577 
Investment in debt securities 1,965  1,965 
Total $ 721,682 $  $ 721,682 $ 
Cash equivalents The Companys cash equivalents mainly consist of time deposits and money market funds with original maturities of three months or less.
The fair values of cash equivalents are determined based on the pervasive interest rates in the market. The Company classifies the valuation techniques that use the pervasive interest rates input as Level 2 of fair value measurements. Generally
there are no quoted prices in active markets for identical cash equivalents at the reporting date. In order to determine the fair value, the Company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Restricted time deposits Restricted time deposits are valued based on the prevailing interest rates in the market using the discounted cash flow method. The Company
classifies the valuation techniques that use these inputs as Level 2 of fair value measurements. Short-term investments To estimate the fair value of investments in financial instruments with a variable interest rate indexed to the performance of underlying
assets, the Company refers to the quoted rate of return provided by banks at the end of each period using the discounted cash flow method. The Company classifies the valuation techniques that use these inputs as Level 2 of fair value measurement.
As of December 31, 2014 and 2015, the Companys investments in financial instruments were approximately $191.6 million and
$174.5 million, respectively. The financial instruments are issued by commercial banks in China with a variable interest rate indexed to the performance of underlying assets. Since the maturity dates of these financial instruments are within
one year, the investments are classified as short-term investments. For the years ended December 31, 2013, 2014 and 2015, the Company recorded changes in the fair value of short-term investments in the consolidated statements of comprehensive
income of $2.5 million, $3.1 million and $9.4 million, respectively. Investments in debt securities Investments in securities that have readily determinable fair values not classified as trading securities or as held-to-maturity securities are
classified as available-for-sale securities. Available-for-sale securities are reported at fair value, with unrealized gains or losses recorded in other comprehensive income or losses in the consolidated balance sheets. Realized gains or losses are
included in the consolidated statements of comprehensive income during the period in which the gain or loss is realized. For the years ended December 31, 2013, 2014 and 2015, the Company recorded changes in the fair value of investment in debt
securities in the consolidated statements of comprehensive income of $nil, $18,000 and negative $1.5 million, respectively. The following are other
financial instruments not measured at fair value in the balance sheets but for which the fair value is estimated for disclosure purposes. Short-term receivables and payables Accounts receivable and prepaid and other current assets are financial assets with carrying values that approximate fair value due to their
short term nature. Short-term accounts payable, receipts in advance and deferred revenue, short-term bank loans and other short term liabilities are financial liabilities with carrying values that approximate fair value due to their short term
nature. The rates of interest under the loan agreements with the lending banks were determined based on the prevailing interest rates in the market. The Company classifies the valuation techniques that use these inputs as Level 2 of fair value
measurements of short-term bank loans. The Company estimated fair values of other short-term receivables and payables using the discounted cash flow method. The Company classifies the valuation technique as Level 3 of fair value measurement, as it
uses estimated cash flow input which is unobservable in the market. Other non-current assets and long-term accounts payable Other non-current assets are financial assets, and long-term accounts payable are financial liabilities, with carrying values that approximate
fair value because the change in fair value, after considering the discount rate, is immaterial. The rates of interest under the Companys loan agreements with the lending banks were determined based on the prevailing interest rates in the
market. The Company classifies the valuation techniques that use these inputs as Level 2 of fair value measurements of long-term bank loans. The Company estimated fair values of other non-current assets and long-term accounts payable using the
discounted cash flow method. The Company classifies the valuation technique as Level 3 of fair value measurement, as it uses estimated cash flow input which is unobservable in the market. Assets Measured at Fair Value on a Nonrecurring Basis The following table sets forth assets measured at fair value on a nonrecurring basis by level within the fair value hierarchy as of
December 31, 2015 (in thousands):
Fair value measurements at reporting date using
Items As of Quoted Prices Significant Other Significant Total
Intangible assets, net $ 25,139 $  $  $ 25,139 $ 19,947
Goodwill 111,082   111,082 31,445
$ 136,221 $  $  $ 136,221 $ 51,392
Fair value measurements at reporting date using
Items As of Quoted Prices Significant Other Significant Total
Intangible assets, net $ 68,276 $  $  $ 68,276 $ 20,168
Goodwill 258,997   258,997 33,801
$ 327,273 $  $  $ 327,273 $ 53,969
Intangible Assets Intangible assets mainly comprise operating rights for licensed games, computer software, developed technologies, trademarks and domain names
and cinema advertising slot rights. See Note 11  INTANGIBLE ASSETS, NET. Goodwill Goodwill represents the excess of the purchase price over the fair value of identifiable assets and liabilities acquired as a result of the
Groups acquisitions of interests in its subsidiaries and consolidated VIEs. See Note 13  GOODWILL </t>
  </si>
  <si>
    <t>Receipts in Advance and Deferred Revenue</t>
  </si>
  <si>
    <t>RECEIPTS IN ADVANCE AND DEFERRED REVENUE [Abstract]</t>
  </si>
  <si>
    <t>16. RECEIPTS IN ADVANCE AND DEFERRED REVENUE
As of December 31,
2014 2015
Receipts in advance $ 18,198 $ 20,243
Deferred revenue 20,980 21,923
Total $ 39,178 $ 42,166</t>
  </si>
  <si>
    <t>Other Short-term Liabilities</t>
  </si>
  <si>
    <t>OTHER SHORT-TERM LIABILITIES [Abstract]</t>
  </si>
  <si>
    <t xml:space="preserve">17. OTHER SHORT-TERM LIABILITIES
As of December 31,
2014 2015
Matching loans from related parties $  $ 184,239
Customer deposits 4,315 4,509
Advance from government grants 4,613 1,694
Others 5,965 7,723
Total $ 14,893 $ 198,165
During 2015, subsidiaries of the Company and subsidiaries of Sohu and SoEasy entered into a series of loan
agreements. (See Note 9 PREPAID AND OTHER CURRENT ASSETS). </t>
  </si>
  <si>
    <t>Share-Based Compensation</t>
  </si>
  <si>
    <t>SHARE-BASED COMPENSATION [Abstract]</t>
  </si>
  <si>
    <t xml:space="preserve">18. SHARE-BASED COMPENSATION Share-Based Awards Granted Before Initial Public Offering Share-based compensation allocated from Sohus 2000 Stock Incentive Plan The 2000 Stock Incentive Plan of the Companys ultimate parent company, Sohu.com, provided for the issuance of stock options and
restricted stock units to purchase up to 9,500,000 shares of common stock to qualified employees. The maximum term of any issued stock right was ten years from the grant date. The Sohu 2000 Stock Incentive Plan expired on January 24, 2010.
i) Summary of share option activity A summary of option activity as of December 31, 2015, and changes during the year then ended, relating to options granted to employees of
the Predecessor Operations and employees of the business associated with the 17173.com Website under Sohus 2000 Stock Incentive Plan prior to Changyous initial public offering is presented below:
Options Number of Weighted Average Weighted Average Aggregate
Outstanding at January 1, 2015 3 17.74 0.48 115
Exercised (3 ) 17.74
Outstanding at December 31, 2015 
Vested at December 31, 2015 
Exercisable at December 31, 2015 
The total intrinsic value of share options exercised during the year ended December 31, 2015 was
$139,062. No options have been granted under Sohus 2000 Stock Incentive Plan since 2006. For the years ended December 31,
2013, 2014 and 2015, no share-based compensation expense was recognized for share options under Sohus 2000 Stock Incentive Plan because the requisite service periods for share options had ended by the end of 2009. ii) Summary of restricted stock unit activity As of December 31, 2015, there was $nil of unrecognized compensation expenses related to unvested restricted stock units, net of estimated
forfeitures, granted to employees of the Predecessor Operations and employees of the business associated with the 17173.com Website under Sohus 2000 Stock Incentive Plan prior to Changyous initial public offering, as these awards were
fully vested in the 2014.The total fair values of restricted stock units granted to employees of the Predecessor Operations and employees of the business associated with the 17173.com Website under Sohus 2000 Stock Incentive Plan prior to
Changyous initial public offering and expensed during the years ended December 31, 2013, 2014 and 2015 were $76,000, $26,926 and $nil, respectively. The total fair values on their respective vesting dates during the years ended December 31, 2013, 2014 and 2015 of vested restricted
stock units granted to employees of the Predecessor Operations and employees of the business associated with the 17173.com Website under Sohus 2000 Stock Incentive Plan prior to Changyous initial public offering and were $182,000,
$252,731 and $nil, respectively. Changyou 2008 Share Incentive Plan On December 31, 2008, the Company reserved 2,000,000 of its ordinary shares, which included 1,774,000 Class B ordinary shares and
226,000 Class A ordinary shares, for issuance to certain of its executive officers and employees as incentive compensation under the Companys 2008 Share Incentive Plan (the Changyou 2008 Share Incentive Plan). In March 2009,
the 2,000,000 reserved ordinary shares were subject to a ten-for-one share split and became 20,000,000 ordinary shares. The
Companys ordinary shares are divided into Class A ordinary shares and Class B ordinary shares. Holders of Class A ordinary shares and holders of Class B ordinary shares have the same rights in the Company, with the
exception of voting and conversion rights. Each Class A ordinary share is entitled to one vote on all matters subject to a shareholder vote, and each Class B ordinary share is entitled to ten votes on all matters subject to a shareholder
vote. Each Class B ordinary share is convertible into one Class A ordinary share at any time at the election of the holder. Class A ordinary shares are not convertible into Class B ordinary shares under any circumstances. Prior to completion of the
Companys initial public offering, the Company granted under the Changyou 2008 Share Incentive Plan 15,000,000 Class B ordinary shares to Tao Wang, through Prominence Investments Ltd. (Prominence) and 3,196,000 Class A
and/or Class B restricted share units (settleable by issuance of Class A ordinary shares or Class B ordinary shares, respectively) to certain of its executive officers and to certain of its employees and certain Sohu employees.
Prominence is an entity that may deemed under applicable rules of the Securities and Exchange Commission (SEC) to be beneficially owned by Tao Wang. For the years ended December 31, 2013, 2014 and 2015, total share-based compensation expense recognized for restricted shares granted to
Tao Wang and restricted share units granted to senior management and certain key employees under the Changyou 2008 Share Incentive Plan prior to the completion of Changyous initial public offering was negative $0.3 million, $nil and $nil,
respectively. The negative $0.3 million represents Changyous true-up of the share-based compensation expense for restricted share units forfeited in 2013. For Changyou restricted shares granted to Tao Wang and restricted share units
granted to senior management and certain key employees before Changyous initial public offering, there was no unrecognized share-based compensation expense for these grants after December 31, 2013, as they were fully vested as of December
31, 2013. The total fair values of restricted share units vested on their respective vesting dates during the years ended
December 31, 2013, 2014 and 2015 were $1.1 million, $nil and $nil, respectively. Share-Based Awards Granted After Initial
Public Offering Changyou 2008 Share Incentive Plan As of December 31, 2015, since the completion of the Companys initial public offering, the Company had granted an aggregate of
1,807,552 Class A restricted share units (settleable upon vesting in Class A ordinary shares) to executive officers other than the former CEO Tao Wang and certain non-executive employees. These Class A restricted share units are
subject to vesting over a four-year period commencing on their grant dates. The fair values as of grant dates of restricted share units were determined based on the Companys share price on the grant dates. A summary of activity for these restricted share units as of and for the year ended December 31, 2015 with respect to grants made under
the Changyou 2008 Share Incentive Plan after the completion of the Companys initial public offering is presented below:
Restricted Share Units Number of Weighted- Grant-Date Fair Value
Unvested at January 1, 2015 220 $ 14.09
Granted 
Vested (95 ) 14.14
Forfeited (105 ) 14.02
Unvested at December 31, 2015 20 14.25
Expected to vest thereafter 20 14.25
Share-based compensation expense recognized for the years ended December 31, 2013, 2014 and 2015 for
restricted share units granted under the Changyou 2008 Share Incentive Plan after the completion of the Companys initial public offering was $1.5 million, $1.3 million and negative $0.2 million, respectively. As of
December 31, 2015, there was $0.1 million of unrecognized compensation expense related to unvested restricted share units. The expense is expected to be recognized over a weighted average period of 0.86 years. The total fair values of restricted stock units granted under the Changyou 2008 Share Incentive Plan after the completion of the
Companys initial public offering vested on their respective vesting dates during the years ended December 31, 2013, 2014 and 2015 were $5.5 million, $1.1 million and $1.1 million, respectively. Changyou 2014 Share Incentive Plan On June 27, 2014 the Company adopted and reserved for issuance 2,000,000 of Class A ordinary shares under a new share incentive plan
(the 2014 Share Incentive Plan). On November 2, 2014, the Company increased to 6,000,000 the number of Class A ordinary shares reserved under the 2014 Share Incentive Plan. i) Summary of share option
activity Through December 31, 2014, the Company had contractually granted under the 2014 Share Incentive Plan an aggregate of
2,416,000 Class A restricted share units (settleable upon vesting in Class A ordinary shares) to certain employees. On February 16, 2015, Changyous Board of Directors approved the conversion of 2,400,000 Class A restricted
share units into options for the purchase of Class A ordinary shares at an exercise price of $0.01. The conversion constituted a modification of share based compensation. The incremental value of the modification is approximately zero due to
the facts that the exercise price is approximately zero and the other terms were not changed. On June 1, 2015, Changyous Board of Directors approved the grants of options for the purchase of an aggregate of 1,998,000 Class A ordinary
shares to certain members of the Companys management and certain other employees, at an exercise price of $0.01. The options into which the Class A restricted units were converted on February 16, 2015 and the options approved on June 1, 2015
provide for vesting in four equal installments over a period of four years, with each installment vesting upon satisfaction of a service period requirement and the achievement of certain subjective performance targets. No grant date had been
established for the unvested options for accounting purposes as of December 31, 2015, because a mutual understanding had not been reached between Changyou and the recipients clarifying the subjective performance requirements. Compensation
expense for the options is accrued commencing on the service inception date and was, and will be, re-measured based on the then-current fair value of the options on each subsequent reporting date until the grant date is established. To determine the
fair value of these share options, the public market price of Changyous ADSs at each reporting date was used and a binomial valuation model was applied. During 2015, 450,000 share options were vested. As of December 31, 2015, there were 450,000 share options that were vested and remained
exercisable, with a weighted average remaining contractual life of 8.84 years and aggregate intrinsic value of $5.6 million. Share-based
compensation expense recognized for share options for the years ended December 31 of 2014 and 2015 under the 2014 Share Incentive Plan was $2.6 million and $15.2 million, respectively. The total fair values of share options vested on their respective vesting dates during the year ended December 31 of each of 2014 and
2015 was $nil and $4.7 million, respectively. ii) Summary of restricted share unit activity As of December 31, 2015, Changyou had granted under the 2014 Share Incentive Plan an aggregate of 16,000 Class A restricted share
units to an employee. These Class A restricted share units are subject to vesting over a four-year period commencing on their grant dates. The fair values as of the grant dates of the restricted share units were determined based on market price
of Changyous ADSs on the grant dates. A summary of restricted share unit activity with respect to grants under the Changyou 2014
Share Incentive Plan as of and for the year ended December 31, 2015 is presented below:
Restricted Share Units Number of Weighted- Grant-Date Fair Value
Unvested at January 1, 2015 16 $ 12.64
Granted 
Vested 
Forfeited (16 ) 12.64
Unvested at December 31, 2015 
Expected to vest thereafter 
Share-based compensation
expense recognized for restricted share units for the year ended December 31, 2015 under the 2014 Share Incentive Plan was negative $17,000, due to termination of holders employment during the second quarter of 2015 prior to vesting. As
of December 31, 2015, there was $nil of unrecognized compensation expense related to unvested restricted share units that were granted under the 2014 Share Incentive Plan. 7Road 2012 Share Incentive Plan On July 10, 2012, 7Road adopted a 2012 Share Incentive Plan (the 7Road 2012 Share Incentive Plan). On June 28, 2013,
7Roads Board of Directors approved the cancellation of the 7Road 2012 Share Incentive Plan. 7Road concurrently offered to a total of 42 7Road employees holding an aggregate of 2,223,750 restricted share units which had been granted under
the 7Road 2012 Share Incentive Plan the right to exchange their restricted share units for, at each employees election, in each case subject to the employees continued employment by 7Road, either (i) Scheme I: the right to a cash
payment of up to an aggregate of $2.90 per restricted share unit exchanged, vesting and payable at the rate of 40%, 30% and 30%, respectively, on the first, second and third anniversaries of July 18, 2012, which is the date when the surrendered
restricted share units were granted under the 7Road 2012 Share Incentive Plan, or (ii) Scheme II: the right to receive an annual cash bonus, over a seven-year period commencing July 1, 2013, based on adjusted annual cumulative net income
of 7Road. All restricted share units held by these 42 holders under the 7Road 2012 Share Incentive Plan as of June 28, 2013 were included in this exchange program. In the third quarter of 2013, 7Road granted to an additional 48 7Road employees the right to receive an annual cash bonus under
Scheme II with the same terms as described above. As the original awards of restricted share units made under the 7Road 2012 Share
Incentive Plan included as a vesting condition the completion of an initial public offering, which is not considered probable until it occurs, no share-based compensation expense was recognized for the fair value of the original awards. Incremental
compensation expense, which is not classified as share-based compensation expense, is equal to the fair values of the two new compensation schemes included in the exchange program as of the date of the modification resulting from the exchange
program. On August 17, 2015, Changyou completed the sale of 7Road. Compensation expense recognized for the years ended December 31
of 2013, 2014 and 2015 was $3.3 million, $0.8 million and $0.1 million, respectively, for Scheme I and $0.4 million, $0.3 million and $nil, respectively, for Scheme II. MoboTap Equity Incentives Compensation expense of $138,000 and $29,947, respectively, was recognized for the years ended December 31, 2014 and 2015 with respect to
share awards in MoboTap granted to employees of MoboTap. As of December 31, 2015, there was $94,757 of unrecognized compensation expense related to MoboTap share awards. </t>
  </si>
  <si>
    <t>Mezzanine Equity</t>
  </si>
  <si>
    <t>MEZZANINE EQUITY [Abstract]</t>
  </si>
  <si>
    <t xml:space="preserve">19. MEZZANINE EQUITY On May 11, 2011, the Company, through Gamease, acquired 68.258% of the equity interests of Shenzhen 7Road and began to
consolidate 7Roads financial statements on June 1, 2011. Mezzanine Equity consisted of non-controlling interest in 7Road and a
put option pursuant to which the non-controlling shareholders had the right to put their equity interests in 7Road to the Company at a pre-determined price if 7Road achieved specified performance milestones before the expiry of the put option and
7Road did not complete an initial public offering. The put option expired in 2014. Since the occurrence of the sale was not solely within the control of the Company, the Company classified the non-controlling interest as mezzanine equity instead of
permanent equity in the Companys consolidated financial statements. In accordance with ASC subtopic 480-10, the Company calculated,
on an accumulative basis from the acquisition date, (i) the amount of accretion that would increase the balance of non-controlling interest to its estimated redemption value over the period from the date of the 7Road acquisition to the earliest
redemption date of the non-controlling interest and (ii) the amount of net profit attributable to non-controlling shareholders of 7Road based on their ownership percentage. The carrying value of the non-controlling interest as mezzanine equity
was adjusted by an accumulative amount equal to the higher of (i) and (ii). On May 1, 2013, Changyou entered into an agreement
to acquire all of the ordinary shares of 7Road held by the non-controlling shareholders. The acquisition closed on June 5, 2013. Following the closing of the acquisition, $2.4 million, representing the excess of the amount of the
mezzanine-classified non-controlling interest in 7Road over the purchase price as of the closing date, was recorded in the equity accounts. As a result of the
acquisition of shares from non-controlling shareholders of 7Road in 2013, there were no accretion charges for the year ended December 31, 2014, compared to $17.8 million for the year ended December 31, 2013, which was recorded as net
income attributable to the mezzanine classified non-controlling interest shareholders in the statements of comprehensive income. </t>
  </si>
  <si>
    <t>Taxation</t>
  </si>
  <si>
    <t>TAXATION [Abstract]</t>
  </si>
  <si>
    <t xml:space="preserve">20. TAXATION a. Transition from PRC Business Tax to PRC Value Added Tax Effective September 1, 2012, a pilot program (the Pilot Program) for transition from the imposition of PRC business tax
(Business Tax) to the imposition of value-added tax (VAT) for revenues from certain industries was expanded from Shanghai to eight other cities and provinces in China, including Beijing and Tianjin. Commencing August 1,
2013 the Pilot Program was expanded to cover all regions in the PRC. Online advertising revenues and cinema advertising revenues as well as certain online game revenues were subject to the Pilot Program. b. Business Tax and related Surcharges Prior to the Pilot Program, the Group was subject to a 5% PRC business tax and 0.6% in related surcharges on revenues from the online game
business, the operation of 17173.com Website and the cinema advertising business in the PRC. PRC business tax and the related surcharges are recognized when the revenue is earned. After the Pilot Program, the Companys operation of PC games remains subject to business tax and related surcharges. The Group adopted
the net presentation method for its PC games revenues. Under the net presentation method, revenues are net of business tax (at a rate of 5%). c. VAT The Companys revenues from the operation of mobile games are generally subject to VAT at the rate of 6%. VAT was imposed on the Companys revenues from Web games developed in-house at a rate of 17%, with a 14% immediate tax refund, resulting
in a net rate of 3% plus a related surcharge of 12% on the VAT payable. After the Pilot Program, the Groups online advertising and
cinema advertising revenues are subject to VAT at a rate of 6%. There is a culture construction fee surcharge of 3% on revenues and the related VAT from the online advertising and cinema advertising businesses. d. Income tax Cayman Islands Under the
current tax laws of the Cayman Islands, the Company is not subject to tax on its income or capital gains. In addition, no Cayman Islands withholding tax will be imposed upon the payment of dividends by the Company to its shareholders. Hong Kong Entities
incorporated in Hong Kong are subject to profits tax in Hong Kong at the rate of 16.5% for each of the years ended December 31, 2013, 2014 and 2015. China The Companys
subsidiaries and VIEs in China are governed by the Corporate Income Tax Law (CIT Law). Pursuant to the CIT Law and its implementation rules, enterprises in China are generally subject to tax at a statutory rate of 25%, certain High and
New Technology Enterprises are entitled to a favorable statutory tax rate of 15%, and Software Enterprises can enjoy an income tax exemption for two years beginning with their first profitable year and a 50% tax reduction to a rate of 12.5% for the
subsequent three years. Principal Entities Qualified as High
and New Technology Enterprises (HNTEs) For the three years ended December 31, 2013, 2014 and 2015, AmazGame and
Gamease were qualified as HNTEs and were entitled to an income tax rate of 15%, except that AmazGame was entitled to an income tax rate of 10% in 2013 and 2014 because it was also qualified as a Key National Software Enterprise (KNSE).
AmazGame and Gamease will need to re-apply for HNTE qualification in 2017. Principal Entities Qualified as Software Enterprises
 AmazGame also qualified as a KNSE and enjoyed a preferential income tax rate of 10% for 2013 and 2014. However, as a result of a restructuring of the approval process, the State Council recently suspended the acceptance
of applications for KNSE status, and it is not clear when, if ever, the acceptance of applications for KNSE status will resume. The Company plans to re-apply to qualify AmazGame as a KNSE for 2015 and 2016 if and when the State Council again
authorizes the acceptance of applications.
 In 2015, Gamespace was in its second year of a threeyear period of qualification as a Software Enterprise, during which it is entitled to a 50% reduction to a rate of 12.5%.
 In 2015, 7Road Technology was entitled to a 50% reduction to a rate of 12.5% as a Software Enterprise.
 ICE Information Technology (Shanghai) Co., Ltd (ICE Information). ICE Information was not subject to income tax, as it incurred losses.
 Shanghai ICE was entitled to a 50% reduction to a rate of 12.5% as a Software Enterprise from 2012 to 2014. The reduced rate no longer applied in 2015. The license fees and royalty payments received from licensees in various jurisdictions outside of the PRC are subject to foreign withholding
taxes. The Group recognizes such foreign withholding taxes as income tax expense when the related license fee and royalty revenue is recognized. PRC Withholding Tax on Dividends Under the CIT Law and its implementation rules, the profits of a foreign invested enterprise arising in 2008 and onwards which are distributed
to its immediate holding company outside the PRC are subject to a withholding tax rate of 10%. A lower withholding tax rate will be applied if there is a beneficial tax treaty between the PRC and the jurisdiction of the foreign holding company. A
holding company in Hong Kong, for example, will be subject to a 5% withholding tax rate under the Arrangement Between the PRC and the Hong Kong Special Administrative Region on the Avoidance of Double Taxation and Prevention of Fiscal Evasion with
Respect to Taxes on Income and Capital (the China-HK Tax Arrangement) if such holding companies is considered a non-PRC resident enterprises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may remain
subject to withholding tax rate of 10%. On October 27, 2009, the PRC State Administration of Taxation issued Circular 601, which
provides guidance on determining whether an enterprise is a beneficial owner under Chinas tax treaties and tax arrangements. If any of the Companys Hong Kong subsidiaries is, in the light of Circular 601, to be considered a
non-beneficial owner for purpose of the China-HK Tax Arrangement, any dividends paid to it by any of the Companys PRC subsidiaries would not qualify for the preferential dividend withholding tax rate of 5%, but rather would be subject to the
statutory withholding tax rate of 10%. In order to fund the distribution of a dividend to the Companys shareholders, the Companys management determined to cause one of the Groups PRC subsidiaries to declare and distribute a cash
dividend of all of its stand-alone 2012 earnings and half of its stand-alone subsequent years earnings to its direct overseas parent company, Changyou HK. The Company does not intend to cause any of its PRC subsidiaries to distribute any
profits of such subsidiaries with respect to years prior to 2012 to their direct overseas parent companies, but rather intends that such profits will be retained by such subsidiaries for their PRC operations. The Companys management believes
that under the corporate income tax law and relevant rules, such dividend out of earnings generated after January 1, 2012 is subject to a 5% withholding tax. Therefore, a withholding tax obligation of the PRC subsidiary associated with this
distribution plan was accrued and recorded as deferred tax liabilities in the amount of $24.9 million as of December 31, 2015. Uncertain Tax Positions For the years ended December 31, 2013, 2014 and 2015, the Company did not have any material interest or penalties associated with tax
positions nor did the Company have any significant unrecognized uncertain tax positions. In 2015, the Company
recognized tax payable in the amount of $14.6 million as management determined that certain business transactions that took place during the year may result in additional tax obligations under relevant tax rules. The Group does not anticipate that the uncertain tax positions will significantly increase or decrease within twelve months of December 31,
2015. Composition of income tax expense The current and deferred portions of income tax expense included in the consolidated statements of comprehensive income are as follows:
For the year ended December 31,
2013 2014 2015
Income/(loss) from foreign entities $ (35,175 ) $ (48,460 ) $ 53,752
Income from PRC entities 357,980 29,794 190,930
Income/(loss) before income tax expenses $ 322,805 $ (18,666 ) $ 244,682
Current income tax expense $ 28,909 $ 21,930 $ 44,668
Deferred tax 5,382 (20,965 ) 8,009
Income tax expenses applicable to PRC entities $ 34,291 $ 965 $ 52,677
Foreign withholding tax expense 2,092 1,528 1,378
Income tax expense $ 36,383 $ 2,493 $ 54,055
Reconciliation between the statutory CIT rate and the Groups effective tax rate is as follows:
For the year ended December 31,
2013 2014 2015
Statutory CIT rate 25.0 % 25.0 % 25.0 %
Effect of tax holidays (19.5 )% 115.8 % (12.8 )%
Tax differential from statutory rate applicable to overseas subsidiaries 1.2 % (37.9 )% 3.7 %
Effect of withholding taxes 2.7 % (26.7 )% 1.6 %
Changes in valuation allowance 2.4 % (69.5 )% (2.7 )%
Other permanent book-tax differences (0.5 )% (20.1 )% 7.3 %
Effective CIT rate 11.3 % (13.4 )% 22.1 %
The combined effects of the income tax expense exemption and reduction available to the Group are as follows
(in thousands, except per share data):
For the year ended December 31,
2013 2014 2015
Tax holiday effect $ 62,893 $ 21,619 $ 31,431
Basic earnings per share $ 0.59 $ 0.20 $ 0.30 e. Deferred tax assets
and liabilities Significant components of the Groups deferred tax assets consist of the following:
As of December 31,
2014 2015
Deferred tax assets
Net operating loss from operations $ 61,450 $ 40,788
Intangible assets 2,261 3,308
Accrued salary and benefits 7,871 4,678
Others 3,471 1,162
Total deferred tax assets 75,053 49,936
Less: Valuation allowance (51,431 ) (32,534 )
Net deferred tax assets $ 23,622 $ 17,402
Deferred tax liability
Related to acquired intangible assets $ 1,805 $ 
Withholding tax related to distribution of dividend 22,356 24,884
VAT refund 3,943 3,616
Net deferred tax liabilities $ 28,104 $ 28,500
As of December 31, 2014 and 2015, the Group has made a valuation allowance against its deferred tax
assets to the extent such deferred tax assets are not expected to be realized by certain subsidiaries and VIEs. The Group evaluated a variety of factors in determining the amount of the valuation allowance, including uncertainty as to the success of
the Groups businesses due to intense competition in the industries in which the Group operates its businesses and the migration of game players to mobile devices. As of December 31, 2015, the Group had net operating losses from PRC entities of approximately $110.9 million available to offset against
future net profit for income tax purposes. The Group anticipates that it is more likely than not that these net operating losses (except for the net operating losses generated by Gamease and Guanyou Gamespace) may not be utilized based on its
estimate of the operation performance of these PRC entities; therefore, $13.6 million in deferred tax assets generated from net operating losses were offset by a valuation allowance. These net operating losses are expected to expire during the
period between December 31, 2016 and December 31, 2021. </t>
  </si>
  <si>
    <t>China Contribution Plan</t>
  </si>
  <si>
    <t>CHINA CONTRIBUTION PLAN [Abstract]</t>
  </si>
  <si>
    <t xml:space="preserve">21. CHINA CONTRIBUTION PLAN The Companys subsidiaries and VIEs in the PRC participate in a government-mandated multi-employer defined contribution
plan pursuant to which certain retirement, medical and other welfare benefits are provided to employees. Chinese labor regulations require the Companys subsidiaries and VIEs in the PRC to pay to the local labor bureau a monthly contribution at
a stated contribution rate based on the monthly compensation of qualified employees. The relevant local labor bureau is responsible for meeting all retirement benefit obligations; the Group has no further commitments beyond its monthly contribution.
During the years ended December 31, 2013, 2014 and 2015, the Group contributed approximately a total of $30.1 million, $47.0 million and $36.3 million, respectively, to these funds. </t>
  </si>
  <si>
    <t>Advertising Expenses</t>
  </si>
  <si>
    <t>Advertising Expenses [Abstract]</t>
  </si>
  <si>
    <t xml:space="preserve">22. ADVERTISING EXPENSES Included in sales and marketing expense, advertising expenses generally represent the expenses of promotions to create or
stimulate a positive image of the Group or a desire to subscribe for the Groups products and services. Advertising expenses are expensed as incurred. Advertising expenses recognized in the consolidated statements of comprehensive income were
$101.6 million, $188.6 million and $43.1 million, respectively, for the years ended December 31, 2013, 2014 and 2015. Advertising expenses charged from Sohu were $13.4 million, $10.4 million and $2.7 million,
respectively, for the years ended December 31, 2013, 2014 and 2015. </t>
  </si>
  <si>
    <t>Statutory Reserves</t>
  </si>
  <si>
    <t>STATUTORY RESERVES [Abstract]</t>
  </si>
  <si>
    <t xml:space="preserve">23. STATUTORY RESERVES The Companys China-based subsidiaries and VIEs are required to make appropriations to certain non-distributable
reserve funds. Pursuant to the China Foreign Investment Enterprises laws, some of the Companys China-based subsidiaries, which are
called wholly foreign-owned enterprises (WFOEs), have to make appropriations from their after-tax profit as determined under generally accepted accounting principles in the PRC (the after-tax-profit under PRC GAAP) to
non-distributable reserve funds, including (i) general reserve fund, (ii) enterprise expansion fund, and (iii) staff bonus and welfare fund. Each year, at least 10% of the after-tax-profit under PRC GAAP is required to be set aside as
general reserve fund until such appropriations for the fund equal 50% of the paid-in capital of the applicable entity. The appropriation for the other two reserve funds is at the Companys discretion as determined by the Board of Directors of
each entity. Pursuant to PRC law, some of the Companys China-based subsidiaries, which are called domestically funded enterprises,
as well as the Companys VIEs, have to make appropriations from their after-tax-profit under PRC GAAP to non-distributable reserve funds, including a statutory surplus fund and a discretionary surplus fund. Each year, at least 10% of the
after-tax-profit under PRC GAAP is required to be set aside as a statutory surplus fund until such appropriations for the fund equal 50% of the registered capital of the applicable entity. The appropriation for the discretionary surplus fund is at
the Companys discretion as determined by the Board of Directors of each entity. Upon certain regulatory approvals and subject to
certain limitations, the general reserve fund and the statutory surplus fund can be used to offset prior year losses, if any, and can be converted into paid-in capital of the applicable entity. For the years ended December 31, 2013, 2014 and 2015, profit appropriation to the statutory surplus fund was approximately $16,000, $nil
and $0.8 million, respectively, and in 2015, $3.4 million was derecognized due to the sale of Shenzhen 7Road. </t>
  </si>
  <si>
    <t>Earnings (Losses) Per Share</t>
  </si>
  <si>
    <t>EARNINGS (LOSSES) PER SHARE [Abstract]</t>
  </si>
  <si>
    <t xml:space="preserve">24. EARNINGS (LOSSES) PER SHARE The following table sets forth the computation of basic and diluted net income (loss) per share for the years indicated (in
thousands except per share data):
For the year ended December 31,
2013 2014 2015
Numerator:
Net income/(loss) attributable to Changyou.com $ 268,642 $ (3,381 ) $ 212,784
Numerator for basic earnings/(losses) per share 268,642 (3,381 ) 212,784
Numerator for diluted earnings/(losses) per share 268,642 (3,381 ) 212,784
Denominator:
Weighted average number of ordinary shares outstanding  basic 106,252 105,722 104,924
Incremental shares from treasury share method 424  838
Weighted average number of ordinary shares outstanding  diluted 106,676 105,722 105,762
Basic net income/(loss) per share $ 2.53 $ (0.03 ) $ 2.03
Diluted net income/(loss) per share $ 2.52 $ (0.03 ) $ 2.01 As of December 31, 2013, 2014 and 2015, a total of nil, 120 and nil outstanding non-vested restricted
shares and share options were excluded from the computation of dilutive loss per share for the years ended December 31, 2013, 2014 and 2015 because of their anti-dilutive effect. The dilutive effects of restricted shares and share options are
calculated using the treasury stock method. </t>
  </si>
  <si>
    <t>Segment Information</t>
  </si>
  <si>
    <t>SEGMENT INFORMATION [Abstract]</t>
  </si>
  <si>
    <t xml:space="preserve">25. SEGMENT INFORMATION The Group currently has two reportable segments consisting of the Online Game segment and the Platform Channel segment. The Company determined that as of December 31, 2013 the business segments that constituted its then primary reportable segments were the
Online Game segment, which consisted of PC games, and the 17173 Business segment, which consisted of the online advertising business and the IVAS business. In 2014, the Company expanded its online game business to include mobile games, and the CODMs
determined that the operation of mobile games should be reviewed under the Online Game segment. In addition, the Group developed and acquired software applications for PCs and mobile devices intended to strengthen the Groups competitiveness in
the Internet sector. In 2014, the Group launched the wan.com Website, which provided to game players a collection of Web games of third-party developers. The CODMs determined that the software applications for PCs and mobile services and the wan.com
Website should be reviewed together as one operating segment identified as the software segment. Due to the similarity of the economic characteristics of the operations of the software applications and the wan.com Website included in the software
segment to those of the 17173.com Website, the software segment was aggregated with the existing 17173.com segment under the Platform Channel segment. Cinema advertising was not deemed significant enough to qualify as a separate, reportable segment
and therefore was included in Others. Beginning in 2014, the Company stopped preparing discrete asset and liability
information for individual operating segments, since the CODMs did not use balance sheet information for purposes of allocating resources to or evaluating the performance of the operating segments. Moreover, the CODMs began to review separate
financial information of the software segment, which was reported within the Platform Channel segment in 2014. Promotion expenses for software in the amount of $42.5 million, which were recognized under the Online Game segment in 2013, were
reclassified into the Platform Channel segment to conform to the 2014 presentation. The Group ceased operating the wan.com Website on
March, 2015. As a result, thereafter IVAS aggregated with 17173.com segment in the Platform Channel segment consisted solely of software for PCs and mobile devices. As of December 31, 2015, the business segments that constituted the
Companys primary reportable segments were the Online Game segment, which consists of PC games ,mobile games and Web games, and the Platform Channel segment, which consists primarily of online advertising services on the 17173.com Website, and
a relatively small amount of IVAS. Cinema advertising is not deemed significant enough to qualify as a separate, reportable segment and therefore is included in Others. Year Ended
December 31, 2015 (in thousands)
Online Platform Others Eliminations Consolidated
US$ US$ US$ US$ US$
Revenues(1):
Online game 627,309 9,537   636,846
Online advertising  59,127  (1,295 ) 57,832
IVAS  24,385   24,385
Others   42,589 (16 ) 42,573
Total revenues 627,309 93,049 42,589 (1,311 ) 761,636
Cost of revenues:
Online game 150,368 5,913   156,281
Online advertising  11,565   11,565
IVAS  19,649   19,649
Others   29,231  29,231
SBC (2) in cost of revenues 37 (2 )   35
Total cost of revenues 150,405 37,125 29,231  216,761
Gross profit 476,904 55,924 13,358 (1,311 ) 544,875
Operating expenses:
Product development 133,523 31,607   165,130
Sales and marketing 60,437 20,853 11,359 (1,311 ) 91,338
General and administrative 57,341 12,100 2,331  71,772
Goodwill impairment and impairment of acquired intangibles as part of acquisition of a business  40,324   40,324
SBC (2) in operating expenses 14,957 32   14,989
Total operating expenses 266,258 104,916 13,690 (1,311 ) 383,553
Operating profit/(loss) 210,646 (48,992 ) (332 )  161,322
Interest income 24,886 79  (1,188 ) 23,777
Foreign currency exchange loss 2,858 96   2,954
Interest expense (8,330 ) (1,191 )  1,188 (8,333 )
Other income/(expense) 64,912 382 (332 )  64,962
Income/(loss) before income tax expense 294,972 (49,626 ) (664 )  244,682
Income tax expense/(credit) 53,186 193 676  54,055
Net income/(loss) 241,786 (49,819 ) (1,340 )  190,627
Less: Net loss attributable to the non-controlling interest 88 (22,245 )   (22,157 )
Net income/(loss) attributable to Changyou.com 241,698 (27,574 ) (1,340 )  212,784
Year Ended
December 31, 2014 (in thousands)
Online Platform Others Eliminations Consolidated
US$ US$ US$ US$ US$
Revenues(1):
Online game 647,719 4,289   652,008
Online advertising  67,403  (8,440 ) 58,963
IVAS  22,357   22,357
Others   44,683 (22,745 ) 21,938
Total revenues 647,719 94,049 44,683 (31,185 ) 755,266
Cost of revenues:
Online game 138,483 3,084  925 142,492
Online advertising  15,412  (667 ) 14,745
IVAS  22,983   22,983
Others   21,490  21,490
SBC (2) in cost of revenues 57 95   152
Total cost of revenues 138,540 41,574 21,490 258 201,862
Gross profit/(loss) 509,179 52,475 23,193 (31,443 ) 553,404
Operating expenses:
Product development 148,310 44,734   193,044
Sales and marketing 77,526 191,072 4,047 (31,443 ) 241,202
General and administrative 80,836 21,574 2,253  104,663
Goodwill impairment and impairment of acquired intangibles as part of acquisition of a business 3,225 49,057   52,282
SBC (2) in operating expenses 3,879 83   3,962
Total operating expenses 313,776 306,520 6,300 (31,443 ) 595,153
Operating profit/(loss) 195,403 (254,045 ) 16,893  (41,749 )
Interest income 25,939 135 17  26,091
Foreign currency exchange loss (458 ) (210 )   (668 )
Interest expense (6,452 )    (6,452 )
Other income/(expense) 5,494 (1,591 ) 209  4,112
Income/(loss) before income tax expense 219,926 (255,711 ) 17,119  (18,666 )
Income tax expense/(credit) 4,171 (3,992 ) 2,314  2,493
Net income/(loss) 215,755 (251,719 ) 14,805  (21,159 )
Less: Net loss attributable to the non-controlling interest  (17,778 )   (17,778 )
Net income/(loss) attributable to Changyou.com Limited 215,755 (233,941 ) 14,805  (3,381 )
Year Ended
December 31, 2013 (in thousands)
Online Platform Others Eliminations Consolidated
US$ US$ US$ US$ US$
Revenues(1):
Online game 669,168    669,168
Online advertising  54,882  (4,884 ) 49,998
IVAS  5,402   5,402
Others   25,031 (11,724 ) 13,307
Total revenues 669,168 60,284 25,031 (16,608 ) 737,875
Cost of revenues:
Online game 93,048   187 93,235
Online advertising  13,797   13,797
IVAS  1,860  (74 ) 1,786
Others   17,518  17,518
SBC (2) in cost of revenues 71 30   101
Total cost of revenues 93,119 15,687 17,518 113 126,437
Gross profit/(loss) 576,049 44,597 7,513 (16,721 ) 611,438
Operating expenses:
Product development 109,964 9,470   119,434
Sales and marketing 79,922 57,252 7,143 (15,561 ) 128,756
General and administrative 52,622 3,375 570  56,567
Goodwill impairment and impairment of acquired intangibles as part of acquisition of a business     
SBC (2) in operating expenses 1,129 44   1,173
Total operating expenses 243,637 70,141 7,713 (15,561 ) 305,930
Operating profit/(loss) 332,412 (25,544 ) (200 ) (1,160 ) 305,508
Interest income 28,419 23 13  28,455
Foreign currency exchange loss (5,935 )  (1 )  (5,936 )
Interest expense (8,835 )    (8,835 )
Other expense 3,669 (169 ) 113  3,613
Income/(loss) before income tax expense 349,730 (25,690 ) (75 ) (1,160 ) 322,805
Income tax expense/(credit) 35,988 (15 ) 410  36,383
Net income/(loss) 313,742 (25,675 ) (485 ) (1,160 ) 286,422
Less: Net income attributable to the mezzanine classified non-controlling interest 17,780    17,780
Net income/(loss) attributable to Changyou.com Limited 295,962 (25,675 ) (485 ) (1,160 ) 268,642
Note (1): The intercompany elimination for segment revenues mainly consists of sales and marketing services provided by the Platform Channel Business and the Others business to the Online Game Business.
Note (2): SBC stands for share-based compensation expense. </t>
  </si>
  <si>
    <t>Treasury Shares</t>
  </si>
  <si>
    <t>TREASURY SHARES [Abstract]</t>
  </si>
  <si>
    <t>26. TREASURY SHARES On July 27, 2013, the Companys board of directors approved a share repurchase program, pursuant to which the
Company may repurchase from time to time at managements discretion, at prevailing market prices in the open market in accordance with Rule 10b-18 under the Securities Exchange Act of 1934, up to $100 million of the Companys
outstanding ADSs over a two-year period from July 27, 2013 to July 26, 2015. As of July 26, 2015, the Company had repurchased under the Share Repurchase Program an aggregate of 1,364,846 ADSs, representing 2,729,692 Class A
ordinary shares, at an average price of $25.9 per ADS, or $12.95 per Class A ordinary share, for aggregate consideration of $35 million. These shares were recorded at their historical purchase cost of $35 million and were not canceled.</t>
  </si>
  <si>
    <t>Related Party Transactions</t>
  </si>
  <si>
    <t>RELATED PARTY TRANSACTIONS [Abstract]</t>
  </si>
  <si>
    <t xml:space="preserve">27. RELATED PARTY TRANSACTIONS The table below sets forth major related parties and their relationships with the Group
Company name Relationship with the Group
Sohu Under common control of Sohu.com
SoEasy An associate of Sohu
Jin Dian A controlled company by a member of board Jin Dian is controlled by Mr. Baoquan Zhang, who was a former member of our Board of Directors until his
resignation on September 27, 2013. Jin Dian was no longer a related party of the Group after Mr. Zhangs resignation. On
November 29, 2011, the Group and Sohu separately entered into a services agreement and an online links and advertising agreement (together, the Services and Advertising Agreements), pursuant to which Sohu provide links and
advertising space and technical support to the Group, including the provision and maintenance of user log-in, information management and virtual currency payment systems of the 17173.com Website. The Services and Advertising Agreements provide for a
term of twenty-five years for the virtual currency payment system services, and an initial term of three years for all the other relevant services and links and advertising space, and involve aggregate fees to Sohu of approximately $30 million.
Under the Services and Advertising Agreements, the Group may renew certain rights for a subsequent term of twenty-two years, and may obtain a perpetual software license in respect of the information management system and the user log-in system
following the expiration of the three-year term, subject to the Groups payment to Sohu of additional fees of up to approximately $5 million in the aggregate. During 2015, certain subsidiaries of the Company and certain subsidiaries of Sohu entered into a series of one year loan agreements, pursuant
to which the subsidiaries of Changyou can draw down U.S. dollar-denominated loans from Sohu subsidiaries and the subsidiaries of Sohu can draw down equivalent RMB-denominated loans from the Changyou subsidiaries, to facilitate each others
business operations. All of the loans carry a fixed rate of interest equal to the current market interest rate as of the date when the loan agreements were entered into. During 2015, certain subsidiaries of Changyou and certain subsidiaries of SoEasy entered into a series of one year loan agreements, pursuant
to which the subsidiaries of Changyou may draw down HK dollar-denominated loans up to HK$100 million from SoEasy and the subsidiaries of SoEasy may draw down equivalent RMB-denominated loans from the subsidiaries of Changyou, to facilitate each
others business operations. All of the loans carry a fixed rate of interest equal to the current market interest rate as of the date when the loan agreements were entered into. During the years ended
December 31, 2013, 2014 and 2015, significant related party transactions were as follows:
For the year ended
Transactions with Sohu 2013 2014 2015
Services provided by Sohu
Sales and marketing services provided by Sohu $ 13,390 $ 10,401 $ 2,651
Interest expense on matching loans   1,234
Services provided to Sohu
Interest income on matching loans $  $  $ 4,925
For the year ended
Transactions with Jin Dian 2013 2014 2015
Advertising slots provided by Shi Dai Jin Dian Cinema Investing Co., $ 1,310 $  $ 
For the year ended
Transactions with SoEasy 2013 2014 2015
Services provided by SoEasy
Interest expense on matching loans $  $  $ 106
Services provided to SoEasy
Interest income on matching loans $  $  $ 435 As of December 31, 2014 and 2015, the amounts due to related parties were as follows:
As of December 31,
2014 2015
Due to Sohu (matching loans from Sohu) $  $ 171,234
Due to SoEasy (matching loans from SoEasy)  13,005 As of December 31, 2014 and 2015, amounts due from and prepayment to related parties were as follows:
As of December 31,
2014 2015
Due from Sohu (matching loans) $  $ 161,834
Due from SoEasy (matching loans)  12,740 The transactions are measured at the amount of consideration established and agreed to by the related parties,
which approximates amounts charged to third parties. </t>
  </si>
  <si>
    <t>Commitments and Contingencies</t>
  </si>
  <si>
    <t>COMMITMENTS AND CONTINGENCIES [Abstract]</t>
  </si>
  <si>
    <t xml:space="preserve">28. COMMITMENTS AND CONTINGENCIES The Group has future rental commitments related to its bandwidth leasing charges, office rental, fees for operating rights
of licensed games in development, interest payment and certain other services as follows:
Bandwidth leasing Office rental Fees for operating rights of Others
2016 $ 7,655 $ 4,288 $ 3,038 $ 663
2017 1,339 3,506 150 34
2018 and thereafter 4 2,431  
Total minimum payments required $ 8,998 $ 10,225 $ 3,188 $ 697
Rental expenses, including
bandwidth leasing charges and office rental, were approximately $30.2 million, $48.4 million, and $32.3 million, respectively, for the years ended December 31, 2013, 2014 and 2015 and were charged to the statement of comprehensive
income as incurred. The Group estimated the future capital commitments related to expenditures for rights to titles and characters for
games in development, operating rights of licensed games with technological feasibility and cinema advertising slot rights to be as follows:
Expenditures for rights to titles Expenditures for operating Cinema
2016 $ 1,623 $ 5,818 $ 23,745
2017  20,350 26,868
2018 and thereafter   11,272
Total minimum payments required $ 1,623 $ 26,168 $ 61,885
The Group did not have any other significant capital and other commitments or guarantees as of
December 31, 2015. The Group did not have any material interest or penalties associated with tax positions nor did the Company have
any significant unrecognized uncertain tax positions as of December 31, 2015. The Group is not currently a party to any legal
proceeding, investigation or claim which, in the opinion of the Groups management, is likely to have a material adverse effect on the business, financial condition or results of operations. </t>
  </si>
  <si>
    <t>Restricted Net Assets</t>
  </si>
  <si>
    <t>RESTRICTED NET ASSETS [Abstract]</t>
  </si>
  <si>
    <t xml:space="preserve">29. RESTRICTED NET ASSETS Relevant PRC law and regulations permit payment of dividends by PRC-based operating entities such as AmazGame, Gamease,
Gamespace and Guanyou Gamespace only out of their retained earnings, if any, as determined in accordance with PRC accounting standards and regulations. In addition, a PRC-based operating entity is required to annually appropriate 10% of net
after-tax income to the statutory surplus reserve fund (See Note 23 </t>
  </si>
  <si>
    <t>Additional Information - Condensed Financial Statements</t>
  </si>
  <si>
    <t>ADDITIONAL INFORMATION - CONDENSED FINANCIAL STATEMENTS [Abstract]</t>
  </si>
  <si>
    <t>Condensed Financial Statements</t>
  </si>
  <si>
    <t>30. ADDITIONAL INFORMATION  CONDENSED FINANCIAL STATEMENTS The condensed financial statements of Changyou.com Limited have been prepared in accordance with SEC Regulation S-X
Rule 5-04 and Rule 12-04. The Company records its investments in subsidiaries under the equity method of accounting. Such
investments and long-term loans to subsidiaries are presented on the balance sheet as Interests in subsidiaries and variable interest entities and the profit of the subsidiaries is presented as Share of profit of subsidiaries and
variable interest entities in the statement of comprehensive income. For the VIEs, where the Company is the primary beneficiary,
the amount of the Companys investment is included in the balance sheet as Interests in subsidiaries and variable interest entities and the profit or loss of the VIEs is included in Share of profit of subsidiaries and variable
interest entities in the statement of comprehensive income. The footnote disclosures contain supplemental information relating to
the operations of the Company and, as such, these financial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4 and 2015, there were
no material contingencies, significant provisions for long-term obligations, or guarantees of the Company, except for those, if any, which have been separately disclosed in the consolidated financial statements. Financial information of
Changyou.com Limited Condensed Balance Sheets (In thousands, except par value)
As of December 31,
2014 2015
US$ US$
Assets
Cash and cash equivalents 24,429 5,118
Prepaid and other current assets 2 
Restricted time deposits-current  478
Total current assets 24,431 5,596
Interests in subsidiaries and variable interest entities 1,236,882 1,368,978
Total assets 1,261,313 1,374,574
Liabilities and shareholders equity
Short-term bank loans 25,500 344,500
Accrued liabilities 925 595
Total current liabilities 26,425 345,095
Long-term bank loans 344,500 
Total liabilities 370,925 345,095
Shareholders equity
Class A ordinary shares par value $0.01, 200,000 authorized; 22,977 and 34,089 issued and outstanding as of December 31, 2014
and 2015, respectively 245 368
Class B ordinary shares par value $0.01, 97,740 authorized; 82,490 and 70,250 issued and outstanding as of December 31, 2014 and
2015, respectively 825 703
Additional paid-in capital 96,004 111,719
Treasury shares (1,510 and 2,730 shares, respectively as of December 31, 2014 and 2015) (20,817 ) (35,323 )
Statutory reserves 9,367 6,746
Retained earnings 735,962 951,367
Accumulated other comprehensive income/(loss) 68,802 (6,101 )
Total shareholders equity 890,388 1,029,479
Total liabilities and shareholders equity 1,261,313 1,374,574
Financial information of
Changyou.com Limited Condensed Statements of Comprehensive Income (In thousands)
For the year ended
2013 2014 2015
US$ US$ US$
Operating expenses:
General and administrative 3,552 5,329 21,784
Total operating expenses 3,552 5,329 21,784
Operating loss (3,552 ) (5,329 ) (21,784 )
Share of profit of subsidiaries and variable interest entities 283,436 7,390 241,741
Interest expense, net (11,242 ) (5,442 ) (7,173 )
Income/(Loss) before income tax expense 268,642 (3,381 ) 212,784
Net income/(loss) 268,642 (3,381 ) 212,784
Other comprehensive income/(loss) 33,600 (2,931 ) (74,903 )
Comprehensive income/(loss) 302,242 (6,312 ) 137,881
Condensed Statement of Cash
Flows (In thousands)
For the year ended
2013 2014 2015
US$ US$ US$
Net cash used in operating activities (14,668 ) (10,483 ) (14,238 )
Cash flows from investing activities:
Purchase of restricted time deposits   (478 )
Proceeds/(Cash paid) relating to loans to subsidiaries (102,165 ) 4,241 35,411
Net cash provided by/(used in) investing activities (102,165 ) 4,241 34,933
Cash flows from financing activities:
Proceeds of loans from offshore banks 140,978 370,000 
Repayment of loans to offshore banks  (353,331 ) (25,500 )
Dividend distributed to shareholders   
Payment for repurchase of shares (17,240 ) (3,577 ) (14,506 )
Net cash provided by/(used in) financing activities 123,738 13,092 (40,006 )
Net increase/(decrease) in cash and cash equivalents 6,905 6,850 (19,311 )
Cash and cash equivalents at beginning of year 10,674 17,579 24,429
Cash and cash equivalents at end of year 17,579 24,429 5,118</t>
  </si>
  <si>
    <t>Summary of Significant Accounting Policies (Policies)</t>
  </si>
  <si>
    <t>Basis of Presentation and Consolidation</t>
  </si>
  <si>
    <t xml:space="preserve">a. Basis of presentation and consolidation The consolidated financial statements have been prepared on a historical cost basis to reflect the financial position and results of operations
of the Company in accordance with U.S. GAAP and on a going concern basis. The consolidated financial statements include the financial
statements of the Company and its controlled operating entities, including the Groups subsidiaries and VIEs. All inter-company balances and transactions within the Group have been eliminated on consolidation. The Company has adopted the guidance of accounting for VIEs, which requires VIEs to be consolidated by the primary beneficiary of the entity.
The Companys management made evaluations of the relationships between the Company and its VIEs and the economic benefit flow of contractual arrangements with the VIEs. In connection with such evaluation, management also took into account the
fact that, as a result of such contractual arrangements, the Group controls the shareholders voting interests in the VIEs. As a result of such evaluation, management concluded that the Group is the primary beneficiary of its VIEs. As a result,
the Company consolidates all of its VIEs in its consolidated financial statements. Please refer to Note 3  VARIABLE INTEREST ENTITIES for more details. </t>
  </si>
  <si>
    <t>Use of Estimates</t>
  </si>
  <si>
    <t xml:space="preserve">b. Use of estimates The preparation of these financial statements requires the Company to make estimates and judgments that affect the reported amounts of assets,
liabilities, mezzanine equity, revenues and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
  </si>
  <si>
    <t xml:space="preserve">c. Fair value measurement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Companys financial instruments include cash equivalents, restricted time deposits, accounts
receivable, short-term investments, prepaid and other current assets, investments in debt securities, and other non-current assets, short-term and long-term accounts payable, receipts in advance and deferred revenue, accrued liabilities to
suppliers, short-term and long-term bank loans and other short-term liabilities. </t>
  </si>
  <si>
    <t>Cash and Cash Equivalents</t>
  </si>
  <si>
    <t xml:space="preserve">d. Cash and cash equivalents The Company classifies all highly-liquid investments with original maturities of three months or less as cash equivalents. Cash equivalents
comprise investments in time deposits that mature within three months, which are stated at cost, and money market funds, which are stated at fair market value. </t>
  </si>
  <si>
    <t>Restricted Time Deposits - Loans from Offshore Banks, Secured by Time Deposits</t>
  </si>
  <si>
    <t xml:space="preserve">e. Restricted time deposits  Loans from offshore banks, secured by time deposits Loans from offshore branches of lending banks are classified as short-term bank loans or long-term bank loans based on their repayment periods.
The rates of interest under the loan agreements with the lending banks were determined based on the prevailing interest rates in the market. The RMB onshore deposits securing the offshore loans are treated as restricted time deposits in the
Companys consolidated balance sheets. Restricted time deposits are valued based on the prevailing interest rates in the market. </t>
  </si>
  <si>
    <t xml:space="preserve"> f. Accounts
receivable, net The carrying value of accounts receivable is reduced by an allowance that reflects the Companys best
estimate of the amounts that will not be collected. The Company makes estimates of the collectability of accounts receivable. Many factors are considered in estimating the general allowance, including reviewing delinquent accounts receivable,
performing aging analyses and customer credit analyses, and analyzing historical bad debt records and current economic trends. Additional allowance for specific doubtful accounts might be made if the Companys customers are unable to make
payments due to their deteriorating financial conditions. </t>
  </si>
  <si>
    <t>Short-term Investments</t>
  </si>
  <si>
    <t xml:space="preserve">g. Short-term investments 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Changes in the fair value are reflected in the consolidated statements of comprehensive income.
To estimate fair value, the Company refers to the quoted rate of return provided by banks at the end of each period using the discounted cash flow method. Since these investments maturity dates are within one year, they are classified as
short-term investments. </t>
  </si>
  <si>
    <t>Fixed Assets and Depreciation</t>
  </si>
  <si>
    <t xml:space="preserve">h. Fixed assets and depreciation Fixed assets, mainly comprising office buildings, leasehold improvements, building improvements, office furniture, vehicles, and computer
equipment (including servers) are stated at cost less accumulated depreciation and impairment. Fixed assets are depreciated at rates sufficient to write off their costs less impairment, if any, over the estimated useful lives of the assets on a
straight-line basis, with no residual value. The estimated useful lives are as follows:
Estimated useful life
Office building 36-47 years
Leasehold improvements Lesser of the term of the lease or the estimated useful lives of the assets
Building improvements 10 years
Office furniture 5 years
Vehicles 4-10 years
Computer equipment (including servers) 4 years Expenditure for maintenance and repairs is expensed as incurred. The gain or loss on the disposal of
fixed assets is the difference between the net sales proceeds and the carrying amount of the relevant assets and is recognized in operating expenses in the consolidated statements of comprehensive income. </t>
  </si>
  <si>
    <t>Intangible Assets</t>
  </si>
  <si>
    <t xml:space="preserve">i. Intangible assets Intangible assets mainly comprise operating rights for licensed games, computer software, developed technologies, trademarks and domain names,
and cinema advertising slot rights. Intangible assets are recorded at cost less accumulated amortization with no residual value. Amortization is computed using the straight-line method over the estimated useful lives of the assets. The estimated
useful lives are as follows:
Estimated useful life
Operating rights for licensed games Contract terms
Computer software 1-5 years
Developed technologies 3-5 years
Trademarks and domain names 5-30 years
Cinema advertising slot rights Contract terms </t>
  </si>
  <si>
    <t>Long-term Investments</t>
  </si>
  <si>
    <t xml:space="preserve">j. Long-term
investments Equity investments Investments in entities over which the Company does not have significant influence are recorded as equity investments and are accounted for by
the cost method. Investments in entities over which the Company has significant influence but does not control are also recorded as equity investments and are accounted for by the equity method. Under the equity method, the Companys share of
the post-acquisition profits or losses of equity investments is recognized in the Companys consolidated statements of comprehensive income; and the Companys share of post-acquisition movements in equity is recognized in equity in the
Companys consolidated balance sheets. Unrealized gains on transactions between the Company and an entity in which the Company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the Company
has recorded an equity investment equals or exceeds its interest in the entity, the Company does not recognize further losses, unless the Company has incurred obligations or made payments on behalf of the equity investee. Investments in debt securities Investments in securities that have readily determinable fair values not classified as trading securities or as held-to-maturity securities are
classified as available-for-sale securities and are included in long-term investments. Available-for-sale securities are reported at fair value, with unrealized gains or losses recorded in other comprehensive income or losses in the consolidated
balance sheets. Realized gains or losses are included in the consolidated statements of comprehensive income during the period in which the gain or loss is realized. An impairment loss on the available-for-sale securities is recognized in the
consolidated statements of comprehensive income when the decline in value is determined to be other-than-temporary. </t>
  </si>
  <si>
    <t xml:space="preserve">k. Goodwill
Goodwill represents the excess of the purchase price over the fair value of the identifiable assets and liabilities acquired as a
result of the Companys acquisitions of interests in its subsidiaries and VIEs. The Company tests goodwill for impairment at the
reporting unit level on an annual basis as of October 1, and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For those reporting units where it was determined that it was more likely than not that their fair values were less than the units carrying amounts, the Group performed the first step of a two-step quantitative goodwill impairment
test. After performing the assessment, if the carrying amounts of the reporting units were higher than their fair values, the Group performed the second step of the two-step quantitative goodwill impairment tes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goodwill with its carrying value.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
  </si>
  <si>
    <t>Impairment of Long-lived Assets and Intangible Assets</t>
  </si>
  <si>
    <t xml:space="preserve">l. Impairment of long-lived assets and intangible assets
The carrying amounts of long-lived assets and intangible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If such assets are considered to be impaired, the impairment to be recognized is measured by the amount by which the carrying amounts of the assets exceed the fair value of the assets. Assets to be disposed of are reported
at the lower of the carrying amount or fair value less cost to sell. The Company tests impairment of long-lived assets and intangible assets at the reporting unit level when impairment indicator appeared and recognizes impairment in the event that
the carrying value exceeds the fair value of each reporting unit. </t>
  </si>
  <si>
    <t>Receipts in Advance and Deferred Revenues</t>
  </si>
  <si>
    <t xml:space="preserve"> m. Receipts in advance
and deferred revenues For the operation of PC games, proceeds received from sales of prepaid game cards are initially recorded as
receipts in advance. For the online advertising and cinema advertising services, cash payments, which are received in advance of the delivery of services pursuant to applicable advertising contracts, are recorded as receipts in advance. For self-operated games, deferred revenues are recognized when the game points are sold through the Companys online payment platform or
when prepaid cards are charged by the players to their respective game accounts. The deferred revenues are amortized when virtual items are consumed. For licensed out games, deferred revenues represent the unamortized balance of license fees paid by
third-party operators, and the deferred revenues are amortized on a straight-line basis through the service period. </t>
  </si>
  <si>
    <t>Contingent Consideration</t>
  </si>
  <si>
    <t xml:space="preserve">n. Contingent
consideration The acquisition of Doyo included a contingent consideration arrangement that required additional consideration to be
paid by the Group based on the financial performance of Doyo for the fiscal years 2013 through 2015. The fair value of the contingent consideration was recognized on the acquisition date using the income approach/ discounted cash flow method with a
scenario analysis applied. There were no indemnification assets involved. In September 2015, Changyou entered into an agreement to sell
all of the equity interests of Doyo. The aggregate consideration under the agreement includes cash consideration of approximately $2.9 million, and forgiveness, effective upon the completion of the sale, of contingent consideration payable to former
members of the management of Doyo in the amount of $6.0 million. The transaction was completed on October 27, 2015. As a result, there was no contingent consideration as of December 31, 2015. </t>
  </si>
  <si>
    <t xml:space="preserve">o. Mezzanine equity Mezzanine equity consists of non-controlling interest in 7Road and a put option pursuant to which the non-controlling shareholders had the
right to put their equity interests in 7Road to the Company at a pre-determined price if 7Road achieved specified performance milestones before the expiry of the put option and 7Road did not complete an initial public offering. The put option
expired in 2014. Since the occurrence of the put was not solely within the control of the Company, the Company classifies the non-controlling interest as mezzanine equity instead of permanent equity in the Companys consolidated financial
statements. In accordance with ASC subtopic 480-10, the Company calculated, on an accumulative basis from the acquisition date,
(i) the amount of accretion that would increase the balance of non-controlling interest to its estimated redemption value over the period from the date of the 7Road acquisition to the earliest redemption date of the non-controlling interest and
(ii) the amount of net profit attributable to non-controlling shareholders of 7Road based on their ownership percentage. The carrying value of the non-controlling interest as mezzanine equity was adjusted by an accumulative amount equal to the
higher of (i) and (ii). On May 1, 2013, the Company entered into an agreement to acquire all of the ordinary shares of 7Road held by the non-controlling shareholders and all of the equity interests in Shenzhen 7Road held by shareholders
other than Gamease. The acquisition closed on June 5, 2013. Under ASC 810-10, changes in a parents ownership interest while the parent retains control of its subsidiary are accounted for as equity transactions, and do not impact net
income or comprehensive income in the consolidated financial statements. Following the closing of the acquisition, $2.4 million, representing the excess of the amount of the mezzanine-classified non-controlling interest in 7Road over the purchase
price as of the closing date, was recorded in the Groups equity accounts. As Gamease held all of the equity interests in Shenzhen 7Road following the closing of the acquisition, no mezzanine equity existed as of December 31, 2013 and
2014. </t>
  </si>
  <si>
    <t>Non-controlling Interest</t>
  </si>
  <si>
    <t xml:space="preserve">p. Non-controlling interest Non-controlling interests are recognized to reflect the portion of the equity of majority-owned subsidiaries and VIEs which is not
attributable, directly or indirectly, to the controlling shareholder. Currently, the non-controlling interests in the Companys consolidated financial statements consist primarily of non-controlling interests for TalkTalk and MoboTap. </t>
  </si>
  <si>
    <t xml:space="preserve">q. Treasury shares On July 27, 2013, the Companys Board of Directors authorized a share repurchase program of up to $100 million of the outstanding
ADSs of Changyou over a two-year period from July 27, 2013 to July 26, 2015. The Company accounted for those shares repurchased as treasury shares at cost in accordance with ASC 505-30, and the treasury shares acquired are shown separately
in shareholders equity as the Company has not yet decided on the ultimate disposition of those shares. If and when the Company cancels the treasury shares, the difference between the original issuance price and the repurchase price will be
debited into additional paid-in capital. See Note 26  TREASURY SHARES. </t>
  </si>
  <si>
    <t>Functional Currency and Foreign Currency Translation</t>
  </si>
  <si>
    <t xml:space="preserve"> r. Functional
currency and foreign currency translation Functional currency An entitys functional currency is the currency of the primary economic environment in which it operates, and normally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and its subsidiaries in the United States, the Cayman Islands, the British Virgin Islands and Hong Kong is the U.S. dollar. The functional currencies of the
Companys subsidiaries and VIEs in other countries are the national currencies of those counties, rather than the U.S. dollar. Foreign currency translation Financial statements of entities with functional currencies other than the U.S. dollar are translated into the U.S. dollar, which is the
reporting currency. Assets and liabilities are translated at the current exchange rate in effect at the balance sheet date, and revenues and expenses are translated at the average exchange rates in effect during the reporting period.
Shareholders equity accounts are translated using the historical exchange rates at the date the entry to shareholders equity was recorded, except for the change in retained earnings during the year, which is translated using the
historical exchange rates used to translate each periods income statement. Differences resulting from foreign currency translation to the reporting currency are recorded in accumulated other comprehensive income in the consolidated balance
shee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consolidated statements of comprehensive income. </t>
  </si>
  <si>
    <t>Revenue Recognition</t>
  </si>
  <si>
    <t xml:space="preserve">s. Revenue recognition The Group recognizes revenues when persuasive evidence of an arrangement exists, delivery has occurred, the sales price is fixed or
determinable, and collectability is reasonably assured. The recognition of revenues involves certain management judgments. The amount and timing of the Groups revenues could be materially different for any period if management made different
judgments or utilized different estimates. Online game business The Groups online game business offers to game players PC games, mobile games and Web games. All of its games are operated under the
item-based revenue model, where the basic game play functions are free of charge and players are charged for purchases of in-game virtual items, including those with a predetermined expiration time and perpetual virtual items. Revenues that the
Group generates from self-operated and licensed out online games are included in online game revenues. Self-Operated Games The Group is the primary obligor of the self-operated games. The Group hosts the games on its own servers and is responsible for the sale and
marketing of the games as well as the customer services. Accordingly, revenues are recorded gross of revenue-sharing payments to third-party developers and/or mobile application stores, but are net of business tax and discounts to game card
distributors where applicable. The Group obtains revenues from the sale of in-game virtual items. Revenues are recognized over the estimated lives of the virtual items purchased by game players or as the virtual items are consumed. If different
assumptions were used in deriving the estimated lives of the virtual items, the timing of the recording of the revenues would be impacted. PC games Proceeds from the
self-operation of PC games are collected from players and third-party game card distributors through sales of game points on the online payment platform and prepaid game cards. Self-operated PC games are
either developed in house or licensed from third-party developers. For licensed PC games, the Group remits a pre-agreed percentage of the proceeds to the third-party developers, and keeps the balance pursuant to revenue-sharing agreements. Such
revenue-sharing amounts paid to third-party developers are included in the Groups cost of revenues. Mobile games For self-operated mobile games, the Group sells game points to game players via third party mobile application stores. The mobile application
stores in turn pay the Group proceeds after deducting their share of pre-agreed revenue-sharing amounts. Self-operated mobile games are
either developed in house or licensed from or jointly developed with third-party developers. For licensed and jointly developed mobile games, the Group remits a pre-agreed percentage of the proceeds to the third-party developers, and keeps the
balance pursuant to revenue-sharing agreements. Such revenue-sharing amounts paid to mobile application stores and third-party developers
are included in the Groups cost of revenues. Web games Proceeds from self-operated Web games are collected from players through the sale of game points. Licensed Out Games The
Group also authorizes third-parties to operate its online games. The licensed out games include PC games, mobile games and Web games developed in house and mobile games jointly developed with third-party developers. The Group receives monthly
revenue-based royalty payments from all the third-party licensee operators. The Group receives additional up-front license fees from certain third-party licensee operators who are entitled to an exclusive right to operate the Groups games in
specified geographic areas. Since the Group is obligated to provide post-sale services, the initial license fees are recognized as revenue ratably over the license period, and monthly revenue-based royalty payments are recognized when the relevant
services are delivered, provided that collectability is reasonably assured. The Group views the third-party licensee operators as its customers and recognizes revenues on a net basis, as the Group does not have the primary responsibility for
fulfillment and acceptability of the game services. The Group remits to the third-party developers a pre-agreed percentage of revenues from jointly developed and licensed out mobile games, and recognizes revenues on a net basis. Platform channel business The Groups platform channel business mainly consists of the game information portal operated on the 17173.com Website, the Dolphin
Browser and RaidCall. The Groups platform channel business generates online advertising revenues, which are derived primarily from the 17173.com Website; IVAS revenues, which are derived from other products and services that the Group offers;
and a small amount of revenues derived from online games operated by MoboTap. 17173. com Website The Groups online advertising revenues are mainly generated from the 17173.com Website. The Group signs contracts with the advertisers to
fix the advertising services to be provided and the prices for the services. Based on the contracts, the Group provides advertisement placements on the 17173.com Website in different forms, including text, rich media and video advertisements. To determine the method of recognition of online advertising revenues, prior to entering into contracts, management makes a credit assessment
of customers to assess the collectability of amounts due under the contracts. For those contracts for which collectability is determined to be reasonably assured, revenues are recognized ratably over the period during which the advertising services
are provided and when all revenue-recognition criteria have been met. For those contracts for which collectability is determined to be not reasonably assured, revenues are recognized only when the cash is received and all other revenue-recognition
criteria have been met. The Group treats advertising contracts for the 17173.com Website with multiple deliverable elements as separate
units of accounting for revenue recognition purposes and recognizes revenues on a regular basis during the contract periods when each deliverable service is provided. Since the contract price is for all the deliverables under one advertising
contract, the Group allocates the contract price among all the deliverables at the inception of the arrangement on the basis of their relative selling prices according to the selling price hierarchy established by ASU No. 2009-13. The Group
first uses vendor-specific objective evidence of selling price, if it exists. If vendor-specific objective evidence of selling price does not exist, the Group uses third-party evidence of selling price. If neither vendor-specific objective evidence
of selling price nor third-party evidence of selling price exists, the Group uses managements best estimate of the selling price for the deliverables. Dolphin Browser, RaidCall
and wan.com Website The Group provides IVAS, which consists primarily of software applications for PCs and mobile devices, such as the
Dolphin Browser and RaidCall. Prior to March 2015, IVAS revenues also included revenues generated from the wan.com Website. Revenues from IVAS are recognized under the gross method, as the Group is the principal obligor for provision of the
services. Online game revenues generated from MoboTap The Group also generates a small amount of online game revenues from its in-house developed or licensed online games operated by MoboTap. Such
revenues are recognized under the gross method, as the Group is the principal obligor for provision of the services. Others business
Revenues generated from the cinema advertising business are classified as others revenues. The Group provides clients advertising
placements in slots that are shown in theatres before the screening of movies. The rights to place advertisements in such advertising slots are granted under contracts the Group signs with different theatres. When all the recognition criteria are
met, revenues from cinema advertising are recognized based on a percentage of the advertising slots actually delivered or on a straight-line basis over the contract period. </t>
  </si>
  <si>
    <t>Cost of Revenues</t>
  </si>
  <si>
    <t xml:space="preserve">t. Cost of revenues Cost of online game revenues consists primarily of salary and benefits expense, revenue-sharing payments, bandwidth leasing costs, PRC business
tax and value-added tax which primarily arise from the revenue that AmazGame and Gamespace derive from their contractual arrangements with Gamease and Guanyou Gamespace, respectively, depreciation expense, amortization of licensing fees, and other
direct costs. Cost of online advertising revenues consists primarily of salary and benefits expense, bandwidth leasing costs,
depreciation expenses, and advertising design costs. Cost of IVAS revenues consists primarily of bandwidth leasing costs and
revenue-sharing payments to third-party developers and service providers. Cost of others revenues consists primarily of payments to
theatres for pre-film screening advertising slots. </t>
  </si>
  <si>
    <t>Product Development Expenses</t>
  </si>
  <si>
    <t xml:space="preserve">u. Product development expenses The product development expenses include the costs incurred for the development of the business prior to the establishment of technological
feasibility and maintenance costs incurred after the establishment of technological feasibility. During the fiscal years ended December 31, 2013, 2014 and 2015, the Group did not capitalize any product development expenses. </t>
  </si>
  <si>
    <t xml:space="preserve">v. Advertising expenses Advertising expenses, which generally represent the cost of promotions to create or stimulate a positive image of the Company or a desire to
buy the Companys products and services, are expensed as incurred. </t>
  </si>
  <si>
    <t>Government Grant</t>
  </si>
  <si>
    <t xml:space="preserve">w. Government grant A government grant is recognized when the grant is received and the relevant requirements have been complied with. Government grants are
generally recorded as other income, and grants for which the government stipulates specified uses are recorded as a reduction in operating expenses and cost of revenues. </t>
  </si>
  <si>
    <t>Operating Leases</t>
  </si>
  <si>
    <t xml:space="preserve">x. Operating leases Leases for which substantially all of the risks and rewards of ownership of assets remain with the leasing company are accounted for as
operating leases. Payments made under operating leases net of any incentives received by the Company from the leasing company are charged to the Groups consolidated statements of comprehensive income on a straight-line basis over the lease
periods. </t>
  </si>
  <si>
    <t>Share-based Compensation Expense</t>
  </si>
  <si>
    <t xml:space="preserve">y. Share-based
compensation expense Share-based compensation expense is for share awards, including ordinary shares, share options, restricted
shares and restricted share units, granted by the Company to employees and directors. For share-based awards for which a grant date has occurred, share-based compensation expense is recognized as costs and expenses in the consolidated statements of
comprehensive income based on the fair value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on each subsequent reporting date before the grant date, based on the estimated fair value of the related share-based awards.
Changyou has two incentive plans in 2015 for the granting of share-based awards, including share options, restricted shares and
restricted share units, to their employees and directors. See Note 18 SHARE-BASED COMPENSATION For share-based awards,
in determining the fair value of ordinary shares, share options, restricted shares and restricted share units granted before the shares underlying the awards were publicly traded, the income approach/discounted cash flow method with a discount for
lack of marketability was applied. In determining the fair value of restricted share units granted shortly before Changyous initial public offering, the fair value of the underlying shares was determined based on the offering price in the
initial public offering. In determining the fair value of restricted share units granted after Changyous initial public offering, the public market price of the underlying shares on the grant dates is applied. The fair value of share options
for which the service inception date preceded the grant date was re-measured on each subsequent reporting date before the grant date based on the public market price of the underlying shares. In determining the fair value of share options granted by
Sohu to employees of Changyou prior to its initial public offering, the Company applied the Black-Scholes valuation model. Determining
the fair value of the ordinary shares not publicly traded required complex and subjective judgments regarding the Companys projected financial and operating results, its unique business risks, the liquidity of its ordinary shares and its
operating history and prospects at the time the grants were made. The assumptions used in share-based compensation expense recognition represent managements best estimates based on historical experience and consideration to developing
expectations about the future. However, these estimates involve inherent uncertainties and the application of management judgment. If factors change or different assumptions are used, the share-based compensation expense could be materially
different for any period. Moreover, the estimates of fair value are not intended to predict actual future events or the value that ultimately will be realized by employees who receive equity awards, and subsequent events are not indicative of the
reasonableness of the original estimates of fair value made by the Company for accounting purposes. Share-based compensation expense for
share options, restricted shares and restricted share units granted is recognized on an accelerated basis over the requisite service period. The number of share-based awards for which the service is not expected to be rendered over the requisite
period is estimated, and the related compensation expense is not recorded for that number of awards. </t>
  </si>
  <si>
    <t>Deferred Compensation</t>
  </si>
  <si>
    <t xml:space="preserve">z. Deferred compensation
Deferred compensation consists of arrangements where employees are entitled to payments at designated future dates for current or
past services. Deferred compensation expense is accrued over the period of the applicable employees service at a rate that is estimated to result in there being an amount accrued, as of date when the employee will be entitled to have received
the deferred payments in full, equal to the present value of such deferred payments as of the date of the creation of the deferred payment arrangement. On February 8, 2014, the Companys Board of Directors approved three new employee incentive plans with terms of 10 years,
commencing January 1, 2014. Under two of these three plans, the Company could have distributed cash compensation of up to 10% of the Companys annual net profits after certain adjustments. The third employee incentive plan was structured
to allow eligible employees to receive up to 20% of the annual adjusted net profits of projects that they worked on. In December 2014, the Companys management reassessed the estimated compensation expense related to these three employee
incentive plans and the Company reversed accruals associated with the compensation expense previously recognized for these plans in a total amount of $32.2 million. Our management also recommended cancelling the three employee incentive plans,
and replacing them with a new cash bonus plan commencing in 2015. Our Board of Directors approved the cancellation of the three incentive plans on February 7, 2015. </t>
  </si>
  <si>
    <t>Income Taxes</t>
  </si>
  <si>
    <t xml:space="preserve">aa. Income taxes Current income taxes are provided on the basis of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determined based on
the differences between the financial reporting and tax bases of assets and liabilities and are measured using the currently enacted tax rates and laws. The deferred tax assets are reduced by a valuation allowance if it is considered based on
available evidence more likely than not that some portion, or all, of the deferred tax assets will not be realized. Deferred tax liability is not recognized for undistributed earnings of a PRC subsidiary if the subsidiary has invested or will invest
the undistributed earnings indefinitely. </t>
  </si>
  <si>
    <t>Uncertain Tax Positions</t>
  </si>
  <si>
    <t xml:space="preserve">ab. Uncertain tax
positions In order to assess uncertain tax positions, the Company applies a more likely than not threshold and a two-step approach
for the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t>
  </si>
  <si>
    <t>Earnings (losses) per Share</t>
  </si>
  <si>
    <t xml:space="preserve">ac. Earnings (Losses) per share Basic earnings (losses) per share are computed using the weighted average number of ordinary shares outstanding during the year. Diluted
earnings (losses) per share are computed using the weighted average number of ordinary shares and, if dilutive, potential ordinary shares outstanding during the year. Potential ordinary shares consist of shares issuable upon the exercise of stock
options and shares issuable upon the settlement of restricted share units. Potential ordinary shares are accounted for in the computation of diluted earnings (losses) per share using the treasury share method. Potential ordinary shares are not
included in the denominator of the diluted earnings (losses) per share calculation when inclusion of such shares would be anti-dilutive, such as in a period in which a net loss is recorded. Earnings (losses) per share is computed on Class A
ordinary shares and Class B ordinary shares together, because both classes have the same dividend rights and the same participation rights in the Companys undistributed earnings (losses). </t>
  </si>
  <si>
    <t>Comprehensive Income (loss)</t>
  </si>
  <si>
    <t xml:space="preserve">ad. Comprehensive income (loss) Comprehensive income (loss) is defined as the change in equity of a company during a period from transactions and other events and
circumstances excluding transactions resulting from investments from owners and distributions to owners. Accumulated other comprehensive income (loss), as presented on the accompanying consolidated balance sheets, consists of the cumulative foreign
currency translation adjustment and unrealized gain (loss) on available-for-sale securities. </t>
  </si>
  <si>
    <t>Segment Reporting</t>
  </si>
  <si>
    <t xml:space="preserve">ae. Segment reporting Operating segments are defined as components of an enterprise about which separate financial information is available and is evaluated
regularly by the chief operating decision maker (CODM), or a decision making group, in deciding how to allocate resources and in assessing performance. Prior to November 2, 2014, the Companys CODM was its former Chief
Executive Officer, and beginning November 2, 2014, the Companys CODMs are its Co-Chief Executive Officers. The Companys
organizational structure is based on a number of factors that the CODMs use to evaluate, view and run the Companys business operations, which include, but are not limited to, customer base, homogeneity of products and technology. The
Companys operating segments are based on its organizational structure and information reviewed by the Companys CODMs to evaluate the operating segment results. The Company determined that as of December 31, 2013 the business segments that constituted its then primary reportable segments were the
Online Game segment, which consisted of PC games and Web games, and the 17173 Business segment, which provided online advertising services and IVAS. In 2014, the Company expanded its online game business to include mobile games, and the CODMs determined that the operation of mobile games
should be reviewed under the Online Game segment. In addition, the Group developed and acquired software applications for PCs and mobile devices intended to strengthen the Groups competitiveness in the Internet sector. In 2014, the Group
launched the wan.com Website, which offered to game players Web games of third-party developers. The CODMs determined that software applications for PCs and mobile devices and the wan.com Website should be reviewed together as one operating segment
identified as the software segment. Due to the similarity of the economic characteristics of the operations of the software applications and the wan.com Website included in the software segment to those of the 17173.com Website, the software segment
was aggregated with the existing 17173.com segment under the Platform Channel segment. Cinema advertising was not deemed significant enough to qualify as a separate, reportable segment and therefore was included in Others. Accordingly,
as of December 31, 2014 the business segments that constituted the Companys primary reportable segments were the Online Game segment, which consisted of PC games, mobile games and Web games, and the Platform Channel segment, which
consisted of online advertising services offered on the 17173.com Website and IVAS. The Group ceased operating
the wan.com Website in March 2015. As a result, thereafter IVAS aggregated with 17173.com segment in the Platform Channel segment consisted solely of software for PCs and mobile devices. As of December 31, 2015, the business segments that
constituted the Companys primary reportable segments were the Online Game segment, which consists of PC games , mobile games and Web games, and the Platform Channel segment, which consists primarily of online advertising services on the
17173.com Website, and a relatively small amount of IVAS. Cinema advertising is not deemed significant enough to qualify as a separate, reportable segment and therefore is included in Others. </t>
  </si>
  <si>
    <t>Recently Issued Accounting Standards</t>
  </si>
  <si>
    <t xml:space="preserve">af. Recently issued accounting standards On May 28, 2014, the FASB and IASB issued their long-awaited converged standard on the recognition of revenue from contracts with customers.
The standard is intended to improve the financial reporting of revenue and improve comparability of the top line in financial statements globally. The FASB is amending the FASB Accounting Standards Codification and creating a new Topic 606, Revenue
from Contracts with Customers, to supersede the revenue recognition requirements in Topic 605, Revenue Recognition, and most industry-specific guidance throughout the Industry Topics of the Codification. Additionally, the amendments supersede some
cost guidance included in Subtopic 605-35, Revenue Recognition  Construction  Type and Production  Type Contracts. For a public business entity, the amendments are effective for annual reporting periods beginning after December 15, 2016,
including interim periods within that reporting period. Early application is not permitted. The Group is currently evaluating the impact on its consolidated financial statements of adopting this guidance. In February 2015, the FASB issued Consolidation (Topic 810) Amendments to the Consolidation Analysis. The amendments in Topic 810
respond to stakeholders concerns about the current accounting for consolidation of variable interest entities, by changing aspects of the analysis that a reporting entity must perform to determine whether it should consolidate such entities.
Under the amendments, all reporting entities are within the scope of Subtopic 810-10, ConsolidationOverall, including limited partnerships and similar legal entities, unless a scope exception applies. The amendments are intended to be an
improvement to current U.S. GAAP, as they simplify the codification of FASB Statement No. 167, Amendments to FASB Interpretation No. 46(R), with changes including reducing the number of consolidation models through the elimination of the indefinite
deferral of Statement 167 and placing more emphasis on risk of loss when determining a controlling financial interest. The amendments are effective for publicly-traded companies for fiscal years beginning after December 15, 2015, and for interim
periods within those fiscal years. Earlier adoption is permitted. The Group is currently evaluating the impact on its consolidated financial statements of adopting this guidance. In September 2015, the FASB issued ASU No. 2015-16, Simplifying the Accounting for Measurement-Period Adjustments, which eliminates the
requirement for acquirers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is effective for interim and annual periods beginning after December 15, 2015, with early
adoption permitted. The implementation of this update is not expected to have any material impact on the Groups condensed consolidated financial statements. In November 2015, the FASB issued ASU No. 2015-17, Income Taxes (Topic 740): Balance Sheet Classification of Deferred Taxes, which simplifies
the presentation of deferred income taxes by requiring deferred tax assets and liabilities be classified as noncurrent on the balance sheet. The amendments in this update are effective for financial statements issued for annual periods beginning
after December 15, 2016, and interim periods within those annual periods. All short-term deferred tax assets and liabilities will be reclassified to long-term assets and liabilities upon adoption of this update. </t>
  </si>
  <si>
    <t>Organization and Nature of Operations (Tables)</t>
  </si>
  <si>
    <t>Information of Major Subsidiaries and VIEs</t>
  </si>
  <si>
    <t xml:space="preserve">Name of entity Place and date of incorporation or
acquisition Effective interest held
Controlled entities:
Changyou.com (HK) Limited (Changyou HK) Hong Kong, China, August 13, 2007 100 %
Beijing AmazGame Age Internet Technology Co., Ltd. (AmazGame) Beijing, China, September 26, 2007 100 %
Beijing Changyou Gamespace Software Technology Co., Ltd. (Gamespace) Beijing, China, October 29, 2009 100 %
Beijing Yang Fan Jing He Information Consulting Co., Ltd. (Yang Fan Jing He) Beijing, China, April 22, 2010 100 %
Shanghai Jing Mao Culture Communication Co., Ltd (Shanghai Jingmao) Shanghai, China, acquired on January 25, 2011 100 %
Beijing Changyou Jingmao Film &amp; Culture Communication Co., Ltd. (Beijing Jingmao) Beijing, China, acquired on January 25, 2011 100 %
Shenzhen Brilliant Imagination Technologies Co., Ltd. (Brilliant Imagination) Shenzhen, China, incorporated on April 18, 2014 100 %
Changyou.com Webgames (HK) Limited (Changyou HK Webgames) Hong Kong, China, September 21, 2011 100 %
7Road.com Limited (7Road) Cayman Islands, incorporated on June 15, 2011 100 %
7Road.com HK Limited Hong Kong, China, incorporated on July 6, 2011 100 %
Glory Loop Limited British Virgin Islands, incorporated on June 23, 2014 100 %
MoboTap Inc. (MoboTap) Cayman Islands, acquired on July 31, 2014 51 %
MoboTap Inc. Limited Hong Kong, China, acquired on July 31, 2014 51 %
Baina Zhiyuan (Beijing) Technology Co., Ltd. (Beijing Baina Technology) Beijing, China, acquired on July 31, 2014 51 %
VIEs:
Beijing Gamease Age Digital Technology Co., Ltd. (Gamease) Beijing, China, incorporated on August 23, 2007 100 %
Shanghai ICE Information Technology Co., Ltd. (Shanghai ICE) Shanghai, China, acquired on May 28, 2010 100 %
Beijing Guanyou Gamespace Digital Technology Co., Ltd. (Guanyou Gamespace) Beijing, China, incorporated on August 5, 2010 100 %
Baina (Wuhan) Information Technology Co., Ltd. (Wuhan Baina Information) Wuhan, China, acquired on July 31, 2014 51 % </t>
  </si>
  <si>
    <t>Variable Interest Entities (Tables)</t>
  </si>
  <si>
    <t>Financial Information of Consolidated VIEs</t>
  </si>
  <si>
    <t xml:space="preserve">As of December 31,
2014 2015
ASSETS:
Cash and cash equivalents $ 13,926 $ 10,318
Restricted time deposit 294 
Accounts receivable, net 62,725 49,272
Prepaid expense 7,762 4,202
Other receivable 7,130 31,328
Due from affiliates 171,808 192,204
Due from Sohu Group 5,095 242
Other current assets 1,406 
Total current assets 270,146 287,566
Goodwill 127,541 10,257
Deferred tax assets and provision 18,066 11,665
Other non-current assets 81,723 6,879
Total assets $ 497,476 $ 316,367
LIABILITIES:
Accounts payable $ 27,153 $ 8,414
Accrued and other short-term liabilities 17,022 11,379
Due to affiliates 233,715 83,602
Receipts in advance and deferred revenue 37,871 36,463
Tax payable 5,139 13,700
Contingent consideration- current 3,935 
Total current liabilities 324,835 153,558
Contingent consideration- non-current 1,929 
Other long-term liabilities 1,799 1,540
Total liabilities $ 328,563 $ 155,098
For the Year ended December 31,
2013 2014 2015
Net revenue $ 719,253 $ 726,668 $ 742,547
Net income/(loss) (1,170 ) (108,889 ) 2,499
For the Year ended December 31,
2013 2014 2015
Net cash provided by operating activities $ 102,086 $ 2,296 $ (74,415 )
Net cash used in investing activities (53,925 ) (94,257 ) 71,687
Net cash used in financing activities  (793 )  </t>
  </si>
  <si>
    <t>Summary of Significant Accounting Policies (Tables)</t>
  </si>
  <si>
    <t>Fixed Assets, Estimated Useful Life</t>
  </si>
  <si>
    <t>Estimated useful life
Office building 36-47 years
Leasehold improvements Lesser of the term of the lease or the estimated useful lives of the assets
Building improvements 10 years
Office furniture 5 years
Vehicles 4-10 years
Computer equipment (including servers) 4 years</t>
  </si>
  <si>
    <t>Intangible Assets, Estimated Useful Lives</t>
  </si>
  <si>
    <t>Estimated useful life
Operating rights for licensed games Contract terms
Computer software 1-5 years
Developed technologies 3-5 years
Trademarks and domain names 5-30 years
Cinema advertising slot rights Contract terms</t>
  </si>
  <si>
    <t>Business Combinations (Tables)</t>
  </si>
  <si>
    <t>Shenzhen 7Road [Member]</t>
  </si>
  <si>
    <t>Business Acquisition [Line Items]</t>
  </si>
  <si>
    <t>Allocation of Consideration of Assets Acquired and Liabilities Assumed</t>
  </si>
  <si>
    <t>As of June 1, 2011
Cash consideration $ 68,258
Contingent consideration 28,051
Total consideration 96,309
Receivables 7,440
Other tangible assets 22,213
Completed game 20,837
Games under development 3,561
Other identifiable intangible assets acquired 986
Goodwill 103,366
Liabilities assumed (8,983 )
Fair value of non-controlling interest and put option (53,111 )
Total $ 96,309</t>
  </si>
  <si>
    <t>Doyo [Member]</t>
  </si>
  <si>
    <t>As of November 29, 2013
Cash Consideration $ 6,521
Contingent Consideration 4,785
Total consideration 11,306
Tangible assets 1,324
Identifiable intangible assets acquired 3,620
Goodwill 7,626
Liabilities assumed (1,264 )
Total $ 11,306</t>
  </si>
  <si>
    <t>TalkTalk [Member]</t>
  </si>
  <si>
    <t>As of December 24, 2013
Cash Consideration $ 47,627
Tangible assets 20,016
Identifiable intangible assets acquired 17,888
Goodwill 33,740
Fair value of non-controlling interest (17,172 )
Liability assumed (6,845 )
Total $ 47,627</t>
  </si>
  <si>
    <t>MoboTap [Member]</t>
  </si>
  <si>
    <t>As of July 31, 2014
Cash consideration $ 90,830
Repurchase option 793
Identifiable intangible assets acquired 27,000
Goodwill 113,040
Other assets 6,714
Put option (298 )
Liabilities assumed (2,995 )
Noncontrolling interest (53,424 )
Total $ 90,830</t>
  </si>
  <si>
    <t>Accounts Receivable, Net (Tables)</t>
  </si>
  <si>
    <t>As of December 31,
2014 2015
Accounts receivable $ 80,383 $ 69,133
Allowance for doubtful accounts:
Balance at the beginning of year (2,677 ) (2,414 )
Additional provision for bad debt (35 ) (683 )
Reversal of provision 11 1,822
Cash collection 287 101
Balance at the end of year (2,414 ) (1,174 )
Net Book Value $ 77,969 $ 67,959</t>
  </si>
  <si>
    <t>Prepaid and Other Current Assets (Tables)</t>
  </si>
  <si>
    <t>As of December 31,
2014 2015
Matching loans to related parties $  $ 174,574
Due from 7Road  20,579
Rental deposits 6,158 6,268
Refundable corporate income tax  6,115
Prepaid cost of revenue 7,383 5,615
Deferred tax assets 4,918 4,673
Others 16,386 14,568
Total $ 34,845 $ 232,392</t>
  </si>
  <si>
    <t>Fixed Assets, Net (Tables)</t>
  </si>
  <si>
    <t>As of December 31,
2014 2015
Office building $ 207,236 $ 195,281
Computer equipment (including servers) 68,152 50,660
Leasehold and building improvements 34,004 32,143
Office furniture 5,463 4,440
Vehicles 1,522 1,729
Total 316,377 284,253
Less: accumulated depreciation (72,540 ) (69,947 )
Net book value $ 243,837 $ 214,306</t>
  </si>
  <si>
    <t>Intangible Assets, Net (Tables)</t>
  </si>
  <si>
    <t>As of December 31, 2015
Items Gross Accumulated Impairment Net
Operating rights for licensed games $ 26,869 $ (9,517 ) $ (9,474 ) $ 7,878
Computer software 6,902 (5,021 )  1,881
Developed technologies 18,736 (3,111 ) (12,334 ) 3,291
Trademarks and domain names 20,676 (5,988 ) (11,747 ) 2,941
Cinema advertising slot rights 12,615 (8,721 )  3,894
Others 19,468 (8,411 ) (5,803 ) 5,254
Total $ 105,266 $ (40,769 ) $ (39,358 ) $ 25,139
As of December 31, 2014
Items Gross Accumulated Impairment Net
Operating rights for licensed games $ 33,464 $ (12,695 ) $ (8,917 ) $ 11,852
Computer software 5,954 (4,235 ) (259 ) 1,460
Developed technologies 46,587 (19,431 ) (10,751 ) 16,405
Trademarks and domain names 23,689 (5,875 ) (9,534 ) 8,280
Cinema advertising slot rights 53,239 (37,360 )  15,879
Others 22,826 (4,764 ) (3,662 ) 14,400
Total $ 185,759 $ (84,360 ) $ (33,123 ) $ 68,276</t>
  </si>
  <si>
    <t>Intangible Assets, Future Amortization Expense</t>
  </si>
  <si>
    <t>Amortization expense
2016 12,714
2017 4,904
2018 3,192
2019 1,912
2020 555
Thereafter 1,862
Total expected amortization expense 25,139</t>
  </si>
  <si>
    <t>Long-term Investments, Net (Tables)</t>
  </si>
  <si>
    <t xml:space="preserve">As of
2014 2015
Equity investments $ 3,173 $ 4,630
Investments in debt securities 1,965 
Total $ 5,138 $ 4,630 </t>
  </si>
  <si>
    <t>Goodwill (Tables)</t>
  </si>
  <si>
    <t>Changes in Carrying Value of Goodwill</t>
  </si>
  <si>
    <t>Online Game Platform Others Total
Balance as of December 31, 2013
Goodwill $ 120,294 $ 59,958 $ 5,201 $ 185,453
Accumulated impairment loss   (5,201 ) (5,201 )
$ 120,294 $ 59,958 $  $ 180,252
Transactions in 2014
Acquisitions $  $ 113,039 $  $ 113,039
Foreign exchange (398 ) (95 )  (493 )
Impairment loss  (33,801 )  (33,801 )
Balance as of December 31, 2014
Goodwill $ 119,896 $ 172,902 $ 5,201 $ 297,999
Accumulated impairment loss  (33,801 ) (5,201 ) (39,002 )
$ 119,896 $ 139,101 $  $ 258,997
Online Game Platform Others Total
Balance as of December 31, 2014
Goodwill $ 119,896 $ 172,902 $ 5,201 $ 297,999
Accumulated impairment loss  (33,801 ) (5,201 ) (39,002 )
$ 119,896 $ 139,101 $  $ 258,997
Transactions in 2015
Foreign exchange $ (415 ) $ (1,355 ) $  $ (1,770 )
Impairment loss  (31,445 )  (31,445 )
Disposal (109,224 ) (5,476 )  (114,700 )
Balance as of December 31, 2015
Goodwill $ 10,257 $ 166,071 $ 5,201 $ 181,529
Accumulated impairment loss  (65,246 ) (5,201 ) (70,447 )
$ 10,257 $ 100,825 $  $ 111,082</t>
  </si>
  <si>
    <t>Other Assets, Net (Tables)</t>
  </si>
  <si>
    <t>As of December 31,
2014 2015
Deferred tax assets, net $ 18,704 $ 12,729
Accrued interest income 2,273 7,925
Employee advance 6,093 2,793
Others 2,020 1,380
Total $ 29,090 $ 24,827</t>
  </si>
  <si>
    <t>Fair Value Measurement (Tables)</t>
  </si>
  <si>
    <t>Fair Value of Financial Instruments</t>
  </si>
  <si>
    <t>Fair value measurement (in thousands) at reporting date using
Items As of Quoted Prices Significant Significant
Cash equivalents $ 469,703 $  $ 469,703 $ 
Restricted time deposits 354,739  354,739 
Short-term investments 174,515  174,515 
Total $ 998,957 $  $ 998,957 $ 
Fair value measurement (in thousands) at reporting date using
Items As of Quoted Prices Significant Significant
Cash equivalents $ 110,698 $  $ 110,698 $ 
Restricted time deposits 417,442  417,442 
Short-term investments 191,577  191,577 
Investment in debt securities 1,965  1,965 
Total $ 721,682 $  $ 721,682 $ </t>
  </si>
  <si>
    <t>Assets Measured at Fair Value on a Nonrecurring Basis</t>
  </si>
  <si>
    <t>Fair value measurements at reporting date using
Items As of Quoted Prices Significant Other Significant Total
Intangible assets, net $ 25,139 $  $  $ 25,139 $ 19,947
Goodwill 111,082   111,082 31,445
$ 136,221 $  $  $ 136,221 $ 51,392
Fair value measurements at reporting date using
Items As of Quoted Prices Significant Other Significant Total
Intangible assets, net $ 68,276 $  $  $ 68,276 $ 20,168
Goodwill 258,997   258,997 33,801
$ 327,273 $  $  $ 327,273 $ 53,969</t>
  </si>
  <si>
    <t>Receipts in Advance and Deferred Revenue (Tables)</t>
  </si>
  <si>
    <t>As of December 31,
2014 2015
Receipts in advance $ 18,198 $ 20,243
Deferred revenue 20,980 21,923
Total $ 39,178 $ 42,166</t>
  </si>
  <si>
    <t>Other Short-term Liabilities (Tables)</t>
  </si>
  <si>
    <t>As of December 31,
2014 2015
Matching loans from related parties $  $ 184,239
Customer deposits 4,315 4,509
Advance from government grants 4,613 1,694
Others 5,965 7,723
Total $ 14,893 $ 198,165</t>
  </si>
  <si>
    <t>Share-Based Compensation (Tables)</t>
  </si>
  <si>
    <t>Sohu's 2000 Stock Incentive Plan [Member] | Employees of Predecessor Operations and employees of business associated with 17173.com Website [Member]</t>
  </si>
  <si>
    <t>Share-based Compensation Arrangement by Share-based Payment Award [Line Items]</t>
  </si>
  <si>
    <t>Option Activity</t>
  </si>
  <si>
    <t>Options Number of Weighted Average Weighted Average Aggregate
Outstanding at January 1, 2015 3 17.74 0.48 115
Exercised (3 ) 17.74
Outstanding at December 31, 2015 
Vested at December 31, 2015 
Exercisable at December 31, 2015 </t>
  </si>
  <si>
    <t>Changyou's 2008 Share Incentive Plan after Initial Public Offering [Member] | Executive officers other than former CEO and certain non-executive employees [Member]</t>
  </si>
  <si>
    <t>Restricted Stock Unit Activity</t>
  </si>
  <si>
    <t>Restricted Share Units Number of Weighted- Grant-Date Fair Value
Unvested at January 1, 2015 220 $ 14.09
Granted 
Vested (95 ) 14.14
Forfeited (105 ) 14.02
Unvested at December 31, 2015 20 14.25
Expected to vest thereafter 20 14.25</t>
  </si>
  <si>
    <t>Changyou 2014 Share Incentive Plan [Member] | An employee [Member]</t>
  </si>
  <si>
    <t>Restricted Share Units Number of Weighted- Grant-Date Fair Value
Unvested at January 1, 2015 16 $ 12.64
Granted 
Vested 
Forfeited (16 ) 12.64
Unvested at December 31, 2015 
Expected to vest thereafter </t>
  </si>
  <si>
    <t>Taxation (Tables)</t>
  </si>
  <si>
    <t>Composition of Income Tax Expense</t>
  </si>
  <si>
    <t>For the year ended December 31,
2013 2014 2015
Income/(loss) from foreign entities $ (35,175 ) $ (48,460 ) $ 53,752
Income from PRC entities 357,980 29,794 190,930
Income/(loss) before income tax expenses $ 322,805 $ (18,666 ) $ 244,682
Current income tax expense $ 28,909 $ 21,930 $ 44,668
Deferred tax 5,382 (20,965 ) 8,009
Income tax expenses applicable to PRC entities $ 34,291 $ 965 $ 52,677
Foreign withholding tax expense 2,092 1,528 1,378
Income tax expense $ 36,383 $ 2,493 $ 54,055</t>
  </si>
  <si>
    <t>Reconciliation between Statutory CIT Rate and Group's Effective Tax Rate</t>
  </si>
  <si>
    <t>For the year ended December 31,
2013 2014 2015
Statutory CIT rate 25.0 % 25.0 % 25.0 %
Effect of tax holidays (19.5 )% 115.8 % (12.8 )%
Tax differential from statutory rate applicable to overseas subsidiaries 1.2 % (37.9 )% 3.7 %
Effect of withholding taxes 2.7 % (26.7 )% 1.6 %
Changes in valuation allowance 2.4 % (69.5 )% (2.7 )%
Other permanent book-tax differences (0.5 )% (20.1 )% 7.3 %
Effective CIT rate 11.3 % (13.4 )% 22.1 %</t>
  </si>
  <si>
    <t>Combined Effects of Income Tax Expense Exemption and Reduction</t>
  </si>
  <si>
    <t xml:space="preserve">For the year ended December 31,
2013 2014 2015
Tax holiday effect $ 62,893 $ 21,619 $ 31,431
Basic earnings per share $ 0.59 $ 0.20 $ 0.30 </t>
  </si>
  <si>
    <t>Deferred Tax Assets and Liabilities</t>
  </si>
  <si>
    <t>As of December 31,
2014 2015
Deferred tax assets
Net operating loss from operations $ 61,450 $ 40,788
Intangible assets 2,261 3,308
Accrued salary and benefits 7,871 4,678
Others 3,471 1,162
Total deferred tax assets 75,053 49,936
Less: Valuation allowance (51,431 ) (32,534 )
Net deferred tax assets $ 23,622 $ 17,402
Deferred tax liability
Related to acquired intangible assets $ 1,805 $ 
Withholding tax related to distribution of dividend 22,356 24,884
VAT refund 3,943 3,616
Net deferred tax liabilities $ 28,104 $ 28,500</t>
  </si>
  <si>
    <t>Earnings (Losses) Per Share (Tables)</t>
  </si>
  <si>
    <t>Computation of Basic and Diluted Net Income (Loss) Per Share</t>
  </si>
  <si>
    <t xml:space="preserve">For the year ended December 31,
2013 2014 2015
Numerator:
Net income/(loss) attributable to Changyou.com $ 268,642 $ (3,381 ) $ 212,784
Numerator for basic earnings/(losses) per share 268,642 (3,381 ) 212,784
Numerator for diluted earnings/(losses) per share 268,642 (3,381 ) 212,784
Denominator:
Weighted average number of ordinary shares outstanding  basic 106,252 105,722 104,924
Incremental shares from treasury share method 424  838
Weighted average number of ordinary shares outstanding  diluted 106,676 105,722 105,762
Basic net income/(loss) per share $ 2.53 $ (0.03 ) $ 2.03
Diluted net income/(loss) per share $ 2.52 $ (0.03 ) $ 2.01 </t>
  </si>
  <si>
    <t>Segment Information (Tables)</t>
  </si>
  <si>
    <t>Segment Operating Information by Segment</t>
  </si>
  <si>
    <t xml:space="preserve"> Year Ended
December 31, 2015 (in thousands)
Online Platform Others Eliminations Consolidated
US$ US$ US$ US$ US$
Revenues(1):
Online game 627,309 9,537   636,846
Online advertising  59,127  (1,295 ) 57,832
IVAS  24,385   24,385
Others   42,589 (16 ) 42,573
Total revenues 627,309 93,049 42,589 (1,311 ) 761,636
Cost of revenues:
Online game 150,368 5,913   156,281
Online advertising  11,565   11,565
IVAS  19,649   19,649
Others   29,231  29,231
SBC (2) in cost of revenues 37 (2 )   35
Total cost of revenues 150,405 37,125 29,231  216,761
Gross profit 476,904 55,924 13,358 (1,311 ) 544,875
Operating expenses:
Product development 133,523 31,607   165,130
Sales and marketing 60,437 20,853 11,359 (1,311 ) 91,338
General and administrative 57,341 12,100 2,331  71,772
Goodwill impairment and impairment of acquired intangibles as part of acquisition of a business  40,324   40,324
SBC (2) in operating expenses 14,957 32   14,989
Total operating expenses 266,258 104,916 13,690 (1,311 ) 383,553
Operating profit/(loss) 210,646 (48,992 ) (332 )  161,322
Interest income 24,886 79  (1,188 ) 23,777
Foreign currency exchange loss 2,858 96   2,954
Interest expense (8,330 ) (1,191 )  1,188 (8,333 )
Other income/(expense) 64,912 382 (332 )  64,962
Income/(loss) before income tax expense 294,972 (49,626 ) (664 )  244,682
Income tax expense/(credit) 53,186 193 676  54,055
Net income/(loss) 241,786 (49,819 ) (1,340 )  190,627
Less: Net loss attributable to the non-controlling interest 88 (22,245 )   (22,157 )
Net income/(loss) attributable to Changyou.com 241,698 (27,574 ) (1,340 )  212,784
Year Ended
December 31, 2014 (in thousands)
Online Platform Others Eliminations Consolidated
US$ US$ US$ US$ US$
Revenues(1):
Online game 647,719 4,289   652,008
Online advertising  67,403  (8,440 ) 58,963
IVAS  22,357   22,357
Others   44,683 (22,745 ) 21,938
Total revenues 647,719 94,049 44,683 (31,185 ) 755,266
Cost of revenues:
Online game 138,483 3,084  925 142,492
Online advertising  15,412  (667 ) 14,745
IVAS  22,983   22,983
Others   21,490  21,490
SBC (2) in cost of revenues 57 95   152
Total cost of revenues 138,540 41,574 21,490 258 201,862
Gross profit/(loss) 509,179 52,475 23,193 (31,443 ) 553,404
Operating expenses:
Product development 148,310 44,734   193,044
Sales and marketing 77,526 191,072 4,047 (31,443 ) 241,202
General and administrative 80,836 21,574 2,253  104,663
Goodwill impairment and impairment of acquired intangibles as part of acquisition of a business 3,225 49,057   52,282
SBC (2) in operating expenses 3,879 83   3,962
Total operating expenses 313,776 306,520 6,300 (31,443 ) 595,153
Operating profit/(loss) 195,403 (254,045 ) 16,893  (41,749 )
Interest income 25,939 135 17  26,091
Foreign currency exchange loss (458 ) (210 )   (668 )
Interest expense (6,452 )    (6,452 )
Other income/(expense) 5,494 (1,591 ) 209  4,112
Income/(loss) before income tax expense 219,926 (255,711 ) 17,119  (18,666 )
Income tax expense/(credit) 4,171 (3,992 ) 2,314  2,493
Net income/(loss) 215,755 (251,719 ) 14,805  (21,159 )
Less: Net loss attributable to the non-controlling interest  (17,778 )   (17,778 )
Net income/(loss) attributable to Changyou.com Limited 215,755 (233,941 ) 14,805  (3,381 )
Year Ended
December 31, 2013 (in thousands)
Online Platform Others Eliminations Consolidated
US$ US$ US$ US$ US$
Revenues(1):
Online game 669,168    669,168
Online advertising  54,882  (4,884 ) 49,998
IVAS  5,402   5,402
Others   25,031 (11,724 ) 13,307
Total revenues 669,168 60,284 25,031 (16,608 ) 737,875
Cost of revenues:
Online game 93,048   187 93,235
Online advertising  13,797   13,797
IVAS  1,860  (74 ) 1,786
Others   17,518  17,518
SBC (2) in cost of revenues 71 30   101
Total cost of revenues 93,119 15,687 17,518 113 126,437
Gross profit/(loss) 576,049 44,597 7,513 (16,721 ) 611,438
Operating expenses:
Product development 109,964 9,470   119,434
Sales and marketing 79,922 57,252 7,143 (15,561 ) 128,756
General and administrative 52,622 3,375 570  56,567
Goodwill impairment and impairment of acquired intangibles as part of acquisition of a business     
SBC (2) in operating expenses 1,129 44   1,173
Total operating expenses 243,637 70,141 7,713 (15,561 ) 305,930
Operating profit/(loss) 332,412 (25,544 ) (200 ) (1,160 ) 305,508
Interest income 28,419 23 13  28,455
Foreign currency exchange loss (5,935 )  (1 )  (5,936 )
Interest expense (8,835 )    (8,835 )
Other expense 3,669 (169 ) 113  3,613
Income/(loss) before income tax expense 349,730 (25,690 ) (75 ) (1,160 ) 322,805
Income tax expense/(credit) 35,988 (15 ) 410  36,383
Net income/(loss) 313,742 (25,675 ) (485 ) (1,160 ) 286,422
Less: Net income attributable to the mezzanine classified non-controlling interest 17,780    17,780
Net income/(loss) attributable to Changyou.com Limited 295,962 (25,675 ) (485 ) (1,160 ) 268,642
Note (1): The intercompany elimination for segment revenues mainly consists of sales and marketing services provided by the Platform Channel Business and the Others business to the Online Game Business.
Note (2): SBC stands for share-based compensation expense. </t>
  </si>
  <si>
    <t>Related Party Transactions (Tables)</t>
  </si>
  <si>
    <t>Major Related Parties and Their Relationships with Group</t>
  </si>
  <si>
    <t>Company name Relationship with the Group
Sohu Under common control of Sohu.com
SoEasy An associate of Sohu
Jin Dian A controlled company by a member of board</t>
  </si>
  <si>
    <t>Significant Related Party Transactions</t>
  </si>
  <si>
    <t xml:space="preserve">For the year ended
Transactions with Sohu 2013 2014 2015
Services provided by Sohu
Sales and marketing services provided by Sohu $ 13,390 $ 10,401 $ 2,651
Interest expense on matching loans   1,234
Services provided to Sohu
Interest income on matching loans $  $  $ 4,925
For the year ended
Transactions with Jin Dian 2013 2014 2015
Advertising slots provided by Shi Dai Jin Dian Cinema Investing Co., $ 1,310 $  $ 
For the year ended
Transactions with SoEasy 2013 2014 2015
Services provided by SoEasy
Interest expense on matching loans $  $  $ 106
Services provided to SoEasy
Interest income on matching loans $  $  $ 435 </t>
  </si>
  <si>
    <t>Due to Related Parties</t>
  </si>
  <si>
    <t xml:space="preserve">As of December 31,
2014 2015
Due to Sohu (matching loans from Sohu) $  $ 171,234
Due to SoEasy (matching loans from SoEasy)  13,005 </t>
  </si>
  <si>
    <t>Due from and Prepayment to Related Parties</t>
  </si>
  <si>
    <t xml:space="preserve">As of December 31,
2014 2015
Due from Sohu (matching loans) $  $ 161,834
Due from SoEasy (matching loans)  12,740 </t>
  </si>
  <si>
    <t>Commitments and Contingencies (Tables)</t>
  </si>
  <si>
    <t>Future Rental Commitments</t>
  </si>
  <si>
    <t>Bandwidth leasing Office rental Fees for operating rights of Others
2016 $ 7,655 $ 4,288 $ 3,038 $ 663
2017 1,339 3,506 150 34
2018 and thereafter 4 2,431  
Total minimum payments required $ 8,998 $ 10,225 $ 3,188 $ 697</t>
  </si>
  <si>
    <t>Future Capital Commitments</t>
  </si>
  <si>
    <t>Expenditures for rights to titles Expenditures for operating Cinema
2016 $ 1,623 $ 5,818 $ 23,745
2017  20,350 26,868
2018 and thereafter   11,272
Total minimum payments required $ 1,623 $ 26,168 $ 61,885</t>
  </si>
  <si>
    <t>Additional Information - Condensed Financial Statements (Tables)</t>
  </si>
  <si>
    <t>Condensed Balance Sheets</t>
  </si>
  <si>
    <t>As of December 31,
2014 2015
US$ US$
Assets
Cash and cash equivalents 24,429 5,118
Prepaid and other current assets 2 
Restricted time deposits-current  478
Total current assets 24,431 5,596
Interests in subsidiaries and variable interest entities 1,236,882 1,368,978
Total assets 1,261,313 1,374,574
Liabilities and shareholders equity
Short-term bank loans 25,500 344,500
Accrued liabilities 925 595
Total current liabilities 26,425 345,095
Long-term bank loans 344,500 
Total liabilities 370,925 345,095
Shareholders equity
Class A ordinary shares par value $0.01, 200,000 authorized; 22,977 and 34,089 issued and outstanding as of December 31, 2014
and 2015, respectively 245 368
Class B ordinary shares par value $0.01, 97,740 authorized; 82,490 and 70,250 issued and outstanding as of December 31, 2014 and
2015, respectively 825 703
Additional paid-in capital 96,004 111,719
Treasury shares (1,510 and 2,730 shares, respectively as of December 31, 2014 and 2015) (20,817 ) (35,323 )
Statutory reserves 9,367 6,746
Retained earnings 735,962 951,367
Accumulated other comprehensive income/(loss) 68,802 (6,101 )
Total shareholders equity 890,388 1,029,479
Total liabilities and shareholders equity 1,261,313 1,374,574</t>
  </si>
  <si>
    <t>Condensed Statements of Comprehensive Income</t>
  </si>
  <si>
    <t>For the year ended
2013 2014 2015
US$ US$ US$
Operating expenses:
General and administrative 3,552 5,329 21,784
Total operating expenses 3,552 5,329 21,784
Operating loss (3,552 ) (5,329 ) (21,784 )
Share of profit of subsidiaries and variable interest entities 283,436 7,390 241,741
Interest expense, net (11,242 ) (5,442 ) (7,173 )
Income/(Loss) before income tax expense 268,642 (3,381 ) 212,784
Net income/(loss) 268,642 (3,381 ) 212,784
Other comprehensive income/(loss) 33,600 (2,931 ) (74,903 )
Comprehensive income/(loss) 302,242 (6,312 ) 137,881</t>
  </si>
  <si>
    <t>Condensed Statement of Cash Flows</t>
  </si>
  <si>
    <t>For the year ended
2013 2014 2015
US$ US$ US$
Net cash used in operating activities (14,668 ) (10,483 ) (14,238 )
Cash flows from investing activities:
Purchase of restricted time deposits   (478 )
Proceeds/(Cash paid) relating to loans to subsidiaries (102,165 ) 4,241 35,411
Net cash provided by/(used in) investing activities (102,165 ) 4,241 34,933
Cash flows from financing activities:
Proceeds of loans from offshore banks 140,978 370,000 
Repayment of loans to offshore banks  (353,331 ) (25,500 )
Dividend distributed to shareholders   
Payment for repurchase of shares (17,240 ) (3,577 ) (14,506 )
Net cash provided by/(used in) financing activities 123,738 13,092 (40,006 )
Net increase/(decrease) in cash and cash equivalents 6,905 6,850 (19,311 )
Cash and cash equivalents at beginning of year 10,674 17,579 24,429
Cash and cash equivalents at end of year 17,579 24,429 5,118</t>
  </si>
  <si>
    <t>Organization and Nature of Operations (Information of Major Subsidiaries and VIEs) (Details)</t>
  </si>
  <si>
    <t>Changyou.com (HK) Limited ("Changyou HK") [Member]</t>
  </si>
  <si>
    <t>Organization and Nature of Operations [Line Items]</t>
  </si>
  <si>
    <t>Place and date of incorporation or acquisition</t>
  </si>
  <si>
    <t>Hong Kong, China, August 13, 2007</t>
  </si>
  <si>
    <t>Effective interest held</t>
  </si>
  <si>
    <t>100.00%</t>
  </si>
  <si>
    <t>Beijing AmazGame Age Internet Technology Co., Ltd. ("AmazGame") [Member]</t>
  </si>
  <si>
    <t>Beijing, China, September 26, 2007</t>
  </si>
  <si>
    <t>Beijing Changyou Gamespace Software Technology Co., Ltd. ("Gamespace") [Member]</t>
  </si>
  <si>
    <t>Beijing, China, October 29, 2009</t>
  </si>
  <si>
    <t>Beijing Yang Fan Jing He Information Consulting Co., Ltd. ("Yang Fan Jing He") [Member]</t>
  </si>
  <si>
    <t>Beijing, China, April 22, 2010</t>
  </si>
  <si>
    <t>Shanghai Jing Mao Culture Communication Co., Ltd ("Shanghai Jingmao") [Member]</t>
  </si>
  <si>
    <t>Shanghai, China, acquired on January 25, 2011</t>
  </si>
  <si>
    <t>Beijing Changyou Jingmao Film &amp; Culture Communication Co., Ltd. ("Beijing Jingmao") [Member]</t>
  </si>
  <si>
    <t>Beijing, China, acquired on January 25, 2011</t>
  </si>
  <si>
    <t>Shenzhen Brilliant Imagination Technologies Co.,Ltd. ("Brilliant Imagination") [Member]</t>
  </si>
  <si>
    <t>Shenzhen, China, incorporated on April 18, 2014</t>
  </si>
  <si>
    <t>Changyou.com Webgames (HK) Limited ("Changyou HK Webgames") [Member]</t>
  </si>
  <si>
    <t>Hong Kong, China, September 21, 2011</t>
  </si>
  <si>
    <t>7Road.com Limited ("7Road") [Member]</t>
  </si>
  <si>
    <t>Cayman Islands, incorporated on June 15, 2011</t>
  </si>
  <si>
    <t>7Road.com HK Limited [Member]</t>
  </si>
  <si>
    <t>Hong Kong, China, incorporated on July 6, 2011</t>
  </si>
  <si>
    <t>Glory Loop Limited [Member]</t>
  </si>
  <si>
    <t>British Virgin Islands, incorporated on June 23, 2014</t>
  </si>
  <si>
    <t>MoboTap Inc. ("MoboTap") [Member]</t>
  </si>
  <si>
    <t>Cayman Islands, acquired on July 31, 2014</t>
  </si>
  <si>
    <t>51.00%</t>
  </si>
  <si>
    <t>MoboTap Inc. Limited [Member]</t>
  </si>
  <si>
    <t>Hong Kong, China, acquired on July 31, 2014</t>
  </si>
  <si>
    <t>Baina Zhiyuan (Beijing) Technology Co., Ltd. ("Beijing Baina Technology") [Member]</t>
  </si>
  <si>
    <t>Beijing, China, acquired on July 31, 2014</t>
  </si>
  <si>
    <t>Beijing Gamease Age Digital Technology Co., Ltd. ("Gamease") [Member]</t>
  </si>
  <si>
    <t>Beijing, China, incorporated on August 23, 2007</t>
  </si>
  <si>
    <t>Shanghai ICE Information Technology Co., Ltd. ("Shanghai ICE") [Member]</t>
  </si>
  <si>
    <t>Shanghai, China, acquired on May 28, 2010</t>
  </si>
  <si>
    <t>Beijing Guanyou Gamespace Digital Technology Co., Ltd. ("Guanyou Gamespace") [Member]</t>
  </si>
  <si>
    <t>Beijing, China, incorporated on August 5, 2010</t>
  </si>
  <si>
    <t>Baina (Wuhan) Information Technology Co., Ltd. ("Wuhan Baina Information") [Member]</t>
  </si>
  <si>
    <t>Wuhan, China, acquired on July 31, 2014</t>
  </si>
  <si>
    <t>Reorganization and Acquisitions (Reorganization, Narrative) (Details) - USD ($) $ / shares in Units, $ in Millions</t>
  </si>
  <si>
    <t>Apr. 07, 2009</t>
  </si>
  <si>
    <t>Reorganization and Acquisitions [Line Items]</t>
  </si>
  <si>
    <t>Shares, outstanding in initial public offering</t>
  </si>
  <si>
    <t>Changyou.com Limited [Member]</t>
  </si>
  <si>
    <t>Net proceeds from initial public offering after deducting commissions and offering expenses</t>
  </si>
  <si>
    <t>Changyou.com Limited [Member] | ADS [Member]</t>
  </si>
  <si>
    <t>Initial offering price per ADS</t>
  </si>
  <si>
    <t>Shares, initial public offering, sold by the Company</t>
  </si>
  <si>
    <t>Shares, initial public offering, sold by an indirect wholly-owned subsidiary of Sohu.com</t>
  </si>
  <si>
    <t>Changyou.com Limited [Member] | Class A ordinary shares [Member]</t>
  </si>
  <si>
    <t>Reorganization and Acquisitions (Share Repurchase Program, Narrative) (Details) - Share Repurchase Program [Member] - USD ($) $ / shares in Units, $ in Millions</t>
  </si>
  <si>
    <t>Jul. 26, 2015</t>
  </si>
  <si>
    <t>Jul. 27, 2013</t>
  </si>
  <si>
    <t>Equity, Class of Treasury Stock [Line Items]</t>
  </si>
  <si>
    <t>Aggregate cost of repurchased shares</t>
  </si>
  <si>
    <t>Authorized amount of share repurchase program</t>
  </si>
  <si>
    <t>Period in force of share repurchase program</t>
  </si>
  <si>
    <t>2 years</t>
  </si>
  <si>
    <t>Aggregate repurchased shares</t>
  </si>
  <si>
    <t>Average price per repurchased share</t>
  </si>
  <si>
    <t>Reorganization and Acquisitions (7Road Transactions, Narrative) (Details) - USD ($) $ in Millions</t>
  </si>
  <si>
    <t>May. 01, 2013</t>
  </si>
  <si>
    <t>May. 11, 2011</t>
  </si>
  <si>
    <t>Aug. 17, 2015</t>
  </si>
  <si>
    <t>Jun. 21, 2012</t>
  </si>
  <si>
    <t>Shenzhen 7Road, Changyou My Sdn. Bhd and Changyou.com (UK) [Member] | Gamease [Member]</t>
  </si>
  <si>
    <t>Aggregate cash consideration of business transactions</t>
  </si>
  <si>
    <t>Disposal gain recognized in business transactions</t>
  </si>
  <si>
    <t>Percentage of acquired equity interests</t>
  </si>
  <si>
    <t>68.258%</t>
  </si>
  <si>
    <t>7Road [Member]</t>
  </si>
  <si>
    <t>28.074%</t>
  </si>
  <si>
    <t>Percentage of outstanding ordinary shares surrendered by Chief Executive Officer</t>
  </si>
  <si>
    <t>5.10%</t>
  </si>
  <si>
    <t>Non-controlling interest percentage</t>
  </si>
  <si>
    <t>Percentage of interest held by Group</t>
  </si>
  <si>
    <t>71.926%</t>
  </si>
  <si>
    <t>7Road and Shenzhen 7Road [Member]</t>
  </si>
  <si>
    <t>Aggregate cash consideration associated with the purchase of non-controlling interest in 7Road and all of the equity interests in Shenzhen 7Road held by shareholders other than Gamease</t>
  </si>
  <si>
    <t>Reorganization and Acquisitions (Doyo Transactions, Acquisition of Doyo, Narrative) (Details) - Doyo [Member] - USD ($) $ in Thousands</t>
  </si>
  <si>
    <t>Nov. 29, 2013</t>
  </si>
  <si>
    <t>Nov. 26, 2013</t>
  </si>
  <si>
    <t>Fixed cash consideration</t>
  </si>
  <si>
    <t>Contingent consideration, maximum</t>
  </si>
  <si>
    <t>Paid fixed cash consideration</t>
  </si>
  <si>
    <t>Paid contingent consideration</t>
  </si>
  <si>
    <t>Guanyou Gamespace [Member]</t>
  </si>
  <si>
    <t>Reorganization and Acquisitions (Doyo Transactions, Disposal of Doyo, Narrative) (Details) - USD ($) $ in Thousands</t>
  </si>
  <si>
    <t>1 Months Ended</t>
  </si>
  <si>
    <t>Sep. 30, 2015</t>
  </si>
  <si>
    <t>Disposal Groups, Including Discontinued Operations [Line Items]</t>
  </si>
  <si>
    <t>Goodwill impairment loss</t>
  </si>
  <si>
    <t>Aggregate cash consideration of disposal interest in Doyo</t>
  </si>
  <si>
    <t>Forgiveness of contingent consideration</t>
  </si>
  <si>
    <t>Guanyou Gamespace [Member] | Doyo [Member]</t>
  </si>
  <si>
    <t>Reorganization and Acquisitions (Acquisition of RaidCall, Narrative) (Details) - TalkTalk [Member] $ in Thousands</t>
  </si>
  <si>
    <t>Dec. 24, 2013USD ($)Directors</t>
  </si>
  <si>
    <t>Mar. 31, 2015</t>
  </si>
  <si>
    <t>62.50%</t>
  </si>
  <si>
    <t>Cash consideration</t>
  </si>
  <si>
    <t>Cash consideration, paid to Kalends Group for ordinary shares of TalkTalk</t>
  </si>
  <si>
    <t>Cash consideration, injected for newly issued ordinary shares</t>
  </si>
  <si>
    <t>Equity interests reserved for grants of equity incentive awards to key employees</t>
  </si>
  <si>
    <t>15.00%</t>
  </si>
  <si>
    <t>Equity interests held by Kalends Group</t>
  </si>
  <si>
    <t>22.50%</t>
  </si>
  <si>
    <t>Number of directors designated by Changyou | Directors</t>
  </si>
  <si>
    <t>Number of directors of the board | Directors</t>
  </si>
  <si>
    <t>Our equity interests in TalkTalk</t>
  </si>
  <si>
    <t>70.00%</t>
  </si>
  <si>
    <t>Reorganization and Acquisitions (Acquisition of MoboTap, Narrative) (Details) - MoboTap [Member] $ in Thousands</t>
  </si>
  <si>
    <t>Jul. 31, 2014USD ($)Directors</t>
  </si>
  <si>
    <t>Cash consideration | $</t>
  </si>
  <si>
    <t>Percentage of equity interest, Changyou has right to purchase from noncontrolling shareholders</t>
  </si>
  <si>
    <t>10.00%</t>
  </si>
  <si>
    <t>Percentage below IPO price, Changyou has right to purchase from non-controlling shareholders</t>
  </si>
  <si>
    <t>20.00%</t>
  </si>
  <si>
    <t>Percentage of equity interest, non-controlling shareholders have one-time right to put to Changyou under specific conditions</t>
  </si>
  <si>
    <t>Aggregate price, non-controlling shareholders have one-time right to put to Changyou under specific conditions | $</t>
  </si>
  <si>
    <t>Variable Interest Entities (Basic Information of Consolidated VIEs, Narrative) (Details) - USD ($) $ in Millions</t>
  </si>
  <si>
    <t>Jul. 31, 2014</t>
  </si>
  <si>
    <t>Oct. 31, 2015</t>
  </si>
  <si>
    <t>Aug. 16, 2015</t>
  </si>
  <si>
    <t>Variable Interest Entity [Line Items]</t>
  </si>
  <si>
    <t>Aggregate amount of loans to related parties</t>
  </si>
  <si>
    <t>Gamease [Member] | AmazGame [Member]</t>
  </si>
  <si>
    <t>Consolidated VIEs, ownership percentage</t>
  </si>
  <si>
    <t>Guanyou Gamespace [Member] | Gamespace [Member]</t>
  </si>
  <si>
    <t>Wuhan Baina Information [Member] | Beijing Baina Technology [Member]</t>
  </si>
  <si>
    <t>31.742%</t>
  </si>
  <si>
    <t>Shenzhen 7Road [Member] | 7Road Technology [Member]</t>
  </si>
  <si>
    <t>High Century [Member] | Gamease [Member]</t>
  </si>
  <si>
    <t>Dr. Charles Zhang [Member] | High Century [Member]</t>
  </si>
  <si>
    <t>80.00%</t>
  </si>
  <si>
    <t>Wei Li [Member] | High Century [Member]</t>
  </si>
  <si>
    <t>Changyou Star [Member] | Guanyou Gamespace [Member]</t>
  </si>
  <si>
    <t>Changyou Star [Member] | Wuhan Baina Information [Member]</t>
  </si>
  <si>
    <t>60.00%</t>
  </si>
  <si>
    <t>Dewen Chen [Member] | Changyou Star [Member]</t>
  </si>
  <si>
    <t>50.00%</t>
  </si>
  <si>
    <t>Jie Liu [Member] | Changyou Star [Member]</t>
  </si>
  <si>
    <t>Gamease [Member] | Shanghai ICE [Member]</t>
  </si>
  <si>
    <t>Gamease [Member] | Wuhan Baina Information [Member]</t>
  </si>
  <si>
    <t>Transferred equity interest to new shareholders</t>
  </si>
  <si>
    <t>Gamease [Member] | Shenzhen 7Road [Member]</t>
  </si>
  <si>
    <t>Yongzhi Yang [Member] | Wuhan Baina Information [Member]</t>
  </si>
  <si>
    <t>40.00%</t>
  </si>
  <si>
    <t>Variable Interest Entities (Financial Information of Consolidated VIEs) (Details) - USD ($) $ in Thousands</t>
  </si>
  <si>
    <t>Dec. 31, 2012</t>
  </si>
  <si>
    <t>ASSETS:</t>
  </si>
  <si>
    <t>Other current assets</t>
  </si>
  <si>
    <t>Other non-current assets</t>
  </si>
  <si>
    <t>LIABILITIES:</t>
  </si>
  <si>
    <t>Contingent consideration - current</t>
  </si>
  <si>
    <t>Contingent consideration - non-current</t>
  </si>
  <si>
    <t>Net revenue</t>
  </si>
  <si>
    <t>Net cash used in financing activities</t>
  </si>
  <si>
    <t>Prepaid expense</t>
  </si>
  <si>
    <t>Other receivable</t>
  </si>
  <si>
    <t>Due from affiliates</t>
  </si>
  <si>
    <t>Due from Sohu Group</t>
  </si>
  <si>
    <t>Deferred tax assets and provision</t>
  </si>
  <si>
    <t>Accrued and other short-term liabilities</t>
  </si>
  <si>
    <t>Due to affiliates</t>
  </si>
  <si>
    <t>Total of registered capital and PRC statutory reserves of VIEs</t>
  </si>
  <si>
    <t>Variable Interest Entities (Summary of Significant Agreements Currently in Effect of Consolidated VIEs, Narrative) (Details)</t>
  </si>
  <si>
    <t>Shareholders of Gamease [Member] | Gamease [Member]</t>
  </si>
  <si>
    <t>Percentage of exchange equity interests due to contributions to registered capital of equity</t>
  </si>
  <si>
    <t>Shareholders of Gamease [Member] | AmazGame [Member]</t>
  </si>
  <si>
    <t>Power of attorney term</t>
  </si>
  <si>
    <t>10 years</t>
  </si>
  <si>
    <t>Shareholders of Gamease [Member] | AmazGame [Member] | Gamease [Member]</t>
  </si>
  <si>
    <t>Business operation agreement term</t>
  </si>
  <si>
    <t>Shareholders of Guanyou Gamespace [Member] | Guanyou Gamespace [Member]</t>
  </si>
  <si>
    <t>Shareholders of Guanyou Gamespace [Member] | Gamespace [Member]</t>
  </si>
  <si>
    <t>Shareholders of Guanyou Gamespace [Member] | Gamespace [Member] | Guanyou Gamespace [Member]</t>
  </si>
  <si>
    <t>Changyou Star and Yongzhi Yang [Member] | Beijing Baina Technology [Member] | Wuhan Baina Information [Member]</t>
  </si>
  <si>
    <t>Call option agreement exercise price</t>
  </si>
  <si>
    <t>the lower of RMB1.00 (approximately $0.15) or the lowest purchase price permissible under PRC law</t>
  </si>
  <si>
    <t>Gamease [Member] | 7Road Technology [Member] | Shenzhen 7Road [Member]</t>
  </si>
  <si>
    <t>Amended and restated equity interest purchase right agreement term</t>
  </si>
  <si>
    <t>Amended and restated business operation agreement term</t>
  </si>
  <si>
    <t>Term of advance written notice</t>
  </si>
  <si>
    <t>30 days</t>
  </si>
  <si>
    <t>Summary of Significant Accounting Policies (Narrative) (Details) - USD ($)</t>
  </si>
  <si>
    <t>Feb. 08, 2014</t>
  </si>
  <si>
    <t>Jun. 05, 2013</t>
  </si>
  <si>
    <t>Schedule of Significant Accounting Policies [Line Items]</t>
  </si>
  <si>
    <t>Excess of amount of mezzanine-classified non-controlling interest in 7Road over purchase price</t>
  </si>
  <si>
    <t>Three new employee incentive plans [Member]</t>
  </si>
  <si>
    <t>Employee incentive plan terms</t>
  </si>
  <si>
    <t>Compensation expense previously recognized reversed</t>
  </si>
  <si>
    <t>Two of three plans [Member]</t>
  </si>
  <si>
    <t>Maximum percentage of cash compensation could have distributed in annual net profits after certain adjustments</t>
  </si>
  <si>
    <t>Third employee incentive plan [Member]</t>
  </si>
  <si>
    <t>Maximum percentage of eligible employees allowed to receive in the annual adjusted net profits of projects that they worked on</t>
  </si>
  <si>
    <t>Share Repurchase Program [Member] | ADS [Member]</t>
  </si>
  <si>
    <t>Put option expiration year</t>
  </si>
  <si>
    <t>Contingent consideration</t>
  </si>
  <si>
    <t>Summary of Significant Accounting Policies (Fixed Assets, Estimated Useful Life) (Details)</t>
  </si>
  <si>
    <t>Office building [Member]</t>
  </si>
  <si>
    <t>Property, Plant and Equipment [Line Items]</t>
  </si>
  <si>
    <t>Estimated useful life</t>
  </si>
  <si>
    <t>36-47 years</t>
  </si>
  <si>
    <t>Leasehold improvements [Member]</t>
  </si>
  <si>
    <t>Lesser of the term of the lease or the estimated useful lives of the assets</t>
  </si>
  <si>
    <t>Building improvements [Member]</t>
  </si>
  <si>
    <t>Office furniture [Member]</t>
  </si>
  <si>
    <t>5 years</t>
  </si>
  <si>
    <t>Vehicles [Member]</t>
  </si>
  <si>
    <t>4-10 years</t>
  </si>
  <si>
    <t>Computer equipment (including servers) [Member]</t>
  </si>
  <si>
    <t>4 years</t>
  </si>
  <si>
    <t>Summary of Significant Accounting Policies (Intangible Assets, Estimated Useful Life) (Details)</t>
  </si>
  <si>
    <t>Operating rights for licensed games [Member]</t>
  </si>
  <si>
    <t>Finite-Lived Intangible Assets [Line Items]</t>
  </si>
  <si>
    <t>Estimated useful lives</t>
  </si>
  <si>
    <t>Contract terms</t>
  </si>
  <si>
    <t>Computer software [Member]</t>
  </si>
  <si>
    <t>1-5 years</t>
  </si>
  <si>
    <t>Developed technologies [Member]</t>
  </si>
  <si>
    <t>3-5 years</t>
  </si>
  <si>
    <t>Trademarks and domain names [Member]</t>
  </si>
  <si>
    <t>5-30 years</t>
  </si>
  <si>
    <t>Cinema advertising slot rights [Member]</t>
  </si>
  <si>
    <t>Concentration Risks (Details) $ in Thousands</t>
  </si>
  <si>
    <t>Dec. 31, 2015USD ($)Institutions</t>
  </si>
  <si>
    <t>Dec. 31, 2014USD ($)Institutions</t>
  </si>
  <si>
    <t>Dec. 31, 2013USD ($)</t>
  </si>
  <si>
    <t>Dec. 31, 2012USD ($)</t>
  </si>
  <si>
    <t>Concentration Risk [Line Items]</t>
  </si>
  <si>
    <t>Number of financial institutions keeping cash and bank deposits | Institutions</t>
  </si>
  <si>
    <t>Maximum percentage of total cash held in any single institution</t>
  </si>
  <si>
    <t>32.00%</t>
  </si>
  <si>
    <t>25.00%</t>
  </si>
  <si>
    <t>Currencies other than RMB [Member] | Mainland China [Member]</t>
  </si>
  <si>
    <t>Revenues, Net [Member] | Product Concentration Risk, Tian Long Ba Bu, PC game [Member]</t>
  </si>
  <si>
    <t>Percentage of concentration risk</t>
  </si>
  <si>
    <t>41.00%</t>
  </si>
  <si>
    <t>55.00%</t>
  </si>
  <si>
    <t>64.00%</t>
  </si>
  <si>
    <t>Revenues, Net [Member] | Geographic Concentration Risk, Domestic [Member]</t>
  </si>
  <si>
    <t>94.00%</t>
  </si>
  <si>
    <t>91.00%</t>
  </si>
  <si>
    <t>Business Combinations (7Road Transactions, Narrative) (Details) - USD ($)</t>
  </si>
  <si>
    <t>Jun. 01, 2011</t>
  </si>
  <si>
    <t>Shenzhen 7Road, Changyou My Sdn. Bhd and Changyou.com (UK) [Member]</t>
  </si>
  <si>
    <t>Income before tax of the disposal group</t>
  </si>
  <si>
    <t>Contingent consideration provisions, minimum</t>
  </si>
  <si>
    <t>Indemnification assets involved</t>
  </si>
  <si>
    <t>Changes in fair value of contingent consideration</t>
  </si>
  <si>
    <t>Shenzhen 7Road [Member] | Non-compete agreements [Member]</t>
  </si>
  <si>
    <t>Identifiable intangible assets acquired</t>
  </si>
  <si>
    <t>Shenzhen 7Road [Member] | Relationships with operators [Member]</t>
  </si>
  <si>
    <t>Shenzhen 7Road [Member] | Completed game [Member]</t>
  </si>
  <si>
    <t>Estimated average weighted useful life</t>
  </si>
  <si>
    <t>Shenzhen 7Road [Member] | Other identifiable intangible assets acquired [Member]</t>
  </si>
  <si>
    <t>Business Combinations (7Road Transactions, Allocation of Consideration of Assets Acquired and Liabilities Assumed Based on Fair Values) (Details) - USD ($) $ in Thousands</t>
  </si>
  <si>
    <t>Total consideration</t>
  </si>
  <si>
    <t>Receivables</t>
  </si>
  <si>
    <t>Other tangible assets</t>
  </si>
  <si>
    <t>Liabilities assumed</t>
  </si>
  <si>
    <t>Fair value of non-controlling interest and put option</t>
  </si>
  <si>
    <t>Shenzhen 7Road [Member] | Games under development [Member]</t>
  </si>
  <si>
    <t>Business Combinations (Doyo Transactions, Acquisition of Doyo, Narrative) (Details) - USD ($) $ in Thousands</t>
  </si>
  <si>
    <t>Variable cash consideration, maximum</t>
  </si>
  <si>
    <t>Business Combinations (Doyo Transactions, Disposal of Doyo, Narrative) (Details) - USD ($) $ in Thousands</t>
  </si>
  <si>
    <t>Business Combinations (Doyo Transactions, Allocation of Consideration of Assets Acquired and Liabilities Assumed Based on Fair Values) (Details) - USD ($) $ in Thousands</t>
  </si>
  <si>
    <t>Tangible assets</t>
  </si>
  <si>
    <t>Business Combinations (Acquisition of RaidCall, Narrative) (Details) - USD ($) $ in Thousands</t>
  </si>
  <si>
    <t>Dec. 24, 2013</t>
  </si>
  <si>
    <t>Impairment of acquired intangible assets</t>
  </si>
  <si>
    <t>RaidCall [Member]</t>
  </si>
  <si>
    <t>Business Combinations (Acquisition of RaidCall, Allocation of Consideration of Assets Acquired and Liabilities Assumed Based on Fair Values) (Details) - USD ($) $ in Thousands</t>
  </si>
  <si>
    <t>Fair value of non-controlling interest</t>
  </si>
  <si>
    <t>Business Combinations (Acquisition of MoboTap, Narrative) (Details) - USD ($) $ in Thousands</t>
  </si>
  <si>
    <t>Goodwill impairment losses</t>
  </si>
  <si>
    <t>Intangible assets impairment losses</t>
  </si>
  <si>
    <t>Aggregate price, non-controlling shareholders have one-time right to put to Changyou under specific conditions</t>
  </si>
  <si>
    <t>MoboTap [Member] | Dolphin Browser user base [Member]</t>
  </si>
  <si>
    <t>2 years 4 months 24 days</t>
  </si>
  <si>
    <t>MoboTap [Member] | Technology [Member]</t>
  </si>
  <si>
    <t>5 years 4 months 24 days</t>
  </si>
  <si>
    <t>MoboTap [Member] | Trademark [Member]</t>
  </si>
  <si>
    <t>10 years 4 months 24 days</t>
  </si>
  <si>
    <t>Business Combinations (Acquisition of MoboTap, Allocation of Consideration of Assets Acquired and Liabilities Assumed Based on Fair Values) (Details) - USD ($) $ in Thousands</t>
  </si>
  <si>
    <t>Repurchase option</t>
  </si>
  <si>
    <t>Other assets</t>
  </si>
  <si>
    <t>Put option</t>
  </si>
  <si>
    <t>Noncontrolling interest</t>
  </si>
  <si>
    <t>Bank Loans and Restricted Time Deposits (Details) - USD ($) $ in Millions</t>
  </si>
  <si>
    <t>Total amount of bank loans</t>
  </si>
  <si>
    <t>Interest income from restricted time deposits securing loans</t>
  </si>
  <si>
    <t>Interest expense on bank loans</t>
  </si>
  <si>
    <t>Accounts Receivable, Net (Details) - USD ($) $ in Thousands</t>
  </si>
  <si>
    <t>Accounts receivable</t>
  </si>
  <si>
    <t>Allowance for doubtful accounts:</t>
  </si>
  <si>
    <t>Balance at the beginning of year</t>
  </si>
  <si>
    <t>Additional provision for bad debt</t>
  </si>
  <si>
    <t>Reversal of provision</t>
  </si>
  <si>
    <t>Cash collection</t>
  </si>
  <si>
    <t>Balance at the end of year</t>
  </si>
  <si>
    <t>Net Book Value</t>
  </si>
  <si>
    <t>Prepaid and Other Current Assets (Details) - USD ($) $ in Thousands</t>
  </si>
  <si>
    <t>Due from 7Road</t>
  </si>
  <si>
    <t>Rental deposits</t>
  </si>
  <si>
    <t>Refundable corporate income tax</t>
  </si>
  <si>
    <t>Prepaid cost of revenue</t>
  </si>
  <si>
    <t>Deferred tax assets</t>
  </si>
  <si>
    <t>Prepaid and Other Current Assets (Narrative) (Details) $ in Thousands, ¥ in Millions, HKD in Millions</t>
  </si>
  <si>
    <t>Dec. 31, 2015USD ($)</t>
  </si>
  <si>
    <t>Dec. 31, 2014USD ($)</t>
  </si>
  <si>
    <t>Dec. 31, 2015CNY (¥)</t>
  </si>
  <si>
    <t>Dec. 31, 2015HKD</t>
  </si>
  <si>
    <t>Sohu [Member]</t>
  </si>
  <si>
    <t>Schedule of Prepaid and Other Current Assets [Line Items]</t>
  </si>
  <si>
    <t>Principal amount of matching loans from related parties</t>
  </si>
  <si>
    <t>Principal amount of matching loans to related parties</t>
  </si>
  <si>
    <t>Interest income from matching loans</t>
  </si>
  <si>
    <t>Interest expense on matching loans</t>
  </si>
  <si>
    <t>Sohu [Member] | Loan Agreements [Member]</t>
  </si>
  <si>
    <t>Term of agreement</t>
  </si>
  <si>
    <t>1 year</t>
  </si>
  <si>
    <t>SoEasy [Member]</t>
  </si>
  <si>
    <t>SoEasy [Member] | Loan Agreements [Member]</t>
  </si>
  <si>
    <t>Fixed Assets, Net (Details) - USD ($) $ in Thousands</t>
  </si>
  <si>
    <t>Fixed assets, gross</t>
  </si>
  <si>
    <t>Less: accumulated depreciation</t>
  </si>
  <si>
    <t>Net book value</t>
  </si>
  <si>
    <t>Depreciation expense</t>
  </si>
  <si>
    <t>Leasehold and building improvements [Member]</t>
  </si>
  <si>
    <t>Intangible Assets, Net (Summary of the Company's Intangible Assets, Net) (Details) - USD ($) $ in Thousands</t>
  </si>
  <si>
    <t>Gross Carrying Amount</t>
  </si>
  <si>
    <t>Accumulated Amortization</t>
  </si>
  <si>
    <t>Impairment</t>
  </si>
  <si>
    <t>Net Carrying Amount</t>
  </si>
  <si>
    <t>Others [Member]</t>
  </si>
  <si>
    <t>Intangible Assets, Net (Amortization) (Details) - USD ($) $ in Thousands</t>
  </si>
  <si>
    <t>Amortization expenses</t>
  </si>
  <si>
    <t>Thereafter</t>
  </si>
  <si>
    <t>Total expected amortization expense</t>
  </si>
  <si>
    <t>Intangible Assets, Net (Impairment of Intangible Assets) (Details) - USD ($) $ in Millions</t>
  </si>
  <si>
    <t>Long-term Investments, Net (Details) - USD ($) $ in Thousands</t>
  </si>
  <si>
    <t>Equity investments</t>
  </si>
  <si>
    <t>Investments in debt securities</t>
  </si>
  <si>
    <t>Long-term Investments, Net ( Narrative) (Details) - USD ($)</t>
  </si>
  <si>
    <t>Jul. 10, 2014</t>
  </si>
  <si>
    <t>Long-term Investments [Line Items]</t>
  </si>
  <si>
    <t>Carrying value of equity method investments</t>
  </si>
  <si>
    <t>Gain (loss) recorded in other income in the consolidated statements of comprehensive income related to equity investments</t>
  </si>
  <si>
    <t>Cost of the investments</t>
  </si>
  <si>
    <t>Recognized loss by the company</t>
  </si>
  <si>
    <t>Seven mobile game development companies and one mobile product development company [Member]</t>
  </si>
  <si>
    <t>Aggregate initial consideration</t>
  </si>
  <si>
    <t>Seven mobile game development companies and one mobile product development company [Member] | Minimum [Member]</t>
  </si>
  <si>
    <t>Seven mobile game development companies and one mobile product development company [Member] | Maximum [Member]</t>
  </si>
  <si>
    <t>30.00%</t>
  </si>
  <si>
    <t>Four mobile game development companies [Member]</t>
  </si>
  <si>
    <t>Impairment losses in the aggregate due to disappointing financial results</t>
  </si>
  <si>
    <t>Incubator fund with limited partner interest [Member]</t>
  </si>
  <si>
    <t>Initial investment in incubator fund</t>
  </si>
  <si>
    <t>Goodwill (Details) - USD ($) $ in Thousands</t>
  </si>
  <si>
    <t>Goodwill [Line Items]</t>
  </si>
  <si>
    <t>Goodwill, gross at beginning of period</t>
  </si>
  <si>
    <t>Accumulated impairment loss, beginning balance</t>
  </si>
  <si>
    <t>Goodwill, beginning balance</t>
  </si>
  <si>
    <t>Goodwill Transactions</t>
  </si>
  <si>
    <t>Acquisitions</t>
  </si>
  <si>
    <t>Foreign exchange</t>
  </si>
  <si>
    <t>Impairment loss</t>
  </si>
  <si>
    <t>Disposal</t>
  </si>
  <si>
    <t>Goodwill, gross at ending of period</t>
  </si>
  <si>
    <t>Accumulated impairment loss, ending balance</t>
  </si>
  <si>
    <t>Goodwill, ending balance</t>
  </si>
  <si>
    <t>Operating Segments [Member] | Online Game [Member]</t>
  </si>
  <si>
    <t>Operating Segments [Member] | Platform Channel [Member]</t>
  </si>
  <si>
    <t>Operating Segments [Member] | Others [Member]</t>
  </si>
  <si>
    <t>Goodwill (Narrative) (Details) - USD ($) $ in Thousands</t>
  </si>
  <si>
    <t>Derecognized goodwill due to company dispositions of 7Road and Doyo</t>
  </si>
  <si>
    <t>Other Assets, Net (Details) - USD ($) $ in Thousands</t>
  </si>
  <si>
    <t>Deferred tax assets, net</t>
  </si>
  <si>
    <t>Accrued interest income</t>
  </si>
  <si>
    <t>Employee advance</t>
  </si>
  <si>
    <t>Fair Value Measurement (Fair Value of Financial Instruments) (Details) - USD ($) $ in Thousands</t>
  </si>
  <si>
    <t>Fair Value of Financial Instruments [Line Items]</t>
  </si>
  <si>
    <t>Cash equivalents</t>
  </si>
  <si>
    <t>Investment in debt securities</t>
  </si>
  <si>
    <t>Quoted Prices in Active Markets for Identical Assets (Level 1) [Member]</t>
  </si>
  <si>
    <t>Significant Other Observable Inputs (Level 2) [Member]</t>
  </si>
  <si>
    <t>Significant Unobservable Inputs (Level 3) [Member]</t>
  </si>
  <si>
    <t>Fair Value Measurement (Narrative) (Details) - USD ($)</t>
  </si>
  <si>
    <t>Investments in financial instruments</t>
  </si>
  <si>
    <t>Changes in fair value of short-term investments</t>
  </si>
  <si>
    <t>Changes in fair value of investments in debt securities</t>
  </si>
  <si>
    <t>Fair Value Measurement (Assets Measured at Fair Value on A Nonrecurring Basis) (Details) - Fair Value, Measurements, Nonrecurring [Member] - USD ($) $ in Thousands</t>
  </si>
  <si>
    <t>Assets, fair value</t>
  </si>
  <si>
    <t>Losses of assets fair value, measured on non-recurring basis</t>
  </si>
  <si>
    <t>Intangible assets, net [Member]</t>
  </si>
  <si>
    <t>Goodwill [Member]</t>
  </si>
  <si>
    <t>Quoted Prices in Active Markets for Identical Assets (Level 1) [Member] | Intangible assets, net [Member]</t>
  </si>
  <si>
    <t>Quoted Prices in Active Markets for Identical Assets (Level 1) [Member] | Goodwill [Member]</t>
  </si>
  <si>
    <t>Significant Other Observable Inputs (Level 2) [Member] | Intangible assets, net [Member]</t>
  </si>
  <si>
    <t>Significant Other Observable Inputs (Level 2) [Member] | Goodwill [Member]</t>
  </si>
  <si>
    <t>Significant Unobservable Inputs (Level 3) [Member] | Intangible assets, net [Member]</t>
  </si>
  <si>
    <t>Significant Unobservable Inputs (Level 3) [Member] | Goodwill [Member]</t>
  </si>
  <si>
    <t>Receipts in Advance and Deferred Revenue (Details) - USD ($) $ in Thousands</t>
  </si>
  <si>
    <t>Receipts in advance</t>
  </si>
  <si>
    <t>Deferred revenue</t>
  </si>
  <si>
    <t>Other short-term Liabilities (Details) - USD ($) $ in Thousands</t>
  </si>
  <si>
    <t>OTHER ACCRUED LIABILITIES [Abstract]</t>
  </si>
  <si>
    <t>Customer deposits</t>
  </si>
  <si>
    <t>Advance from government grants</t>
  </si>
  <si>
    <t>Share-Based Compensation (Share-based Compensation Allocated from Sohu's 2000 Stock Incentive Plan, Narrative) (Details) - Sohu's 2000 Stock Incentive Plan [Member] - USD ($)</t>
  </si>
  <si>
    <t>Stock Options [Member]</t>
  </si>
  <si>
    <t>Options granted</t>
  </si>
  <si>
    <t>Stock Options [Member] | Employees of Predecessor Operations and employees of business associated with 17173.com Website [Member]</t>
  </si>
  <si>
    <t>Total intrinsic values of options, exercised</t>
  </si>
  <si>
    <t>Restricted share units [Member] | Employees of Predecessor Operations and employees of business associated with 17173.com Website [Member]</t>
  </si>
  <si>
    <t>Unrecognized compensation expenses</t>
  </si>
  <si>
    <t>Fair value of restricted stock units, expensed</t>
  </si>
  <si>
    <t>Fair value of restricted stock units, vested</t>
  </si>
  <si>
    <t>Sohu.com [Member] | Common stock [Member]</t>
  </si>
  <si>
    <t>Number of shares authorized for awards</t>
  </si>
  <si>
    <t>Maximum term of issued stock right from grant date</t>
  </si>
  <si>
    <t>Expiration date</t>
  </si>
  <si>
    <t>Jan. 24,
		2010</t>
  </si>
  <si>
    <t>Share-Based Compensation (Share-based Compensation Allocated from Sohu's 2000 Stock Incentive Plan, Option activity) (Details) - Sohu's 2000 Stock Incentive Plan [Member] - Stock Options [Member] - Employees of Predecessor Operations and employees of business associated with 17173.com Website [Member] $ / shares in Units, shares in Thousands, $ in Thousands</t>
  </si>
  <si>
    <t>Dec. 31, 2015USD ($)Years$ / sharesshares</t>
  </si>
  <si>
    <t>Number of Shares, Outstanding, Beginning Balance</t>
  </si>
  <si>
    <t>Number of Shares, Exercised</t>
  </si>
  <si>
    <t>Number of Shares, Outstanding, Ending Balance</t>
  </si>
  <si>
    <t>Number of Shares, Vested, Ending balance</t>
  </si>
  <si>
    <t>Number of Shares, Exercisable, Ending balance</t>
  </si>
  <si>
    <t>Weighted Average Exercise Price, Outstanding, Beginning balance | $ / shares</t>
  </si>
  <si>
    <t>Weighted Average Exercise Price, Exercised | $ / shares</t>
  </si>
  <si>
    <t>Weighted Average Remaining Contractual Life (Years), Outstanding, Beginning balance | Years</t>
  </si>
  <si>
    <t>Aggregate Intrinsic Value, Outstanding, Beginning balance | $</t>
  </si>
  <si>
    <t>Share-Based Compensation (Changyou 2008 Share Incentive Plan, Before Initial Public Offering, Narrative) (Details) - USD ($)</t>
  </si>
  <si>
    <t>Mar. 31, 2009</t>
  </si>
  <si>
    <t>Dec. 31, 2008</t>
  </si>
  <si>
    <t>Voting rights</t>
  </si>
  <si>
    <t>ten votes on all matters subject to a shareholder vote</t>
  </si>
  <si>
    <t>Conversion rights</t>
  </si>
  <si>
    <t>Each Class B ordinary share is convertible into one Class A ordinary share at any time at the election of the holder</t>
  </si>
  <si>
    <t>one vote on all matters subject to a shareholder vote</t>
  </si>
  <si>
    <t>Changyou 2008 Share Incentive Plan [Member] | Ordinary shares [Member]</t>
  </si>
  <si>
    <t>Number of shares reserved for issuance</t>
  </si>
  <si>
    <t>Shares reserved for future issuance as a result of a stock split</t>
  </si>
  <si>
    <t>Changyou 2008 Share Incentive Plan [Member] | Class B ordinary shares [Member]</t>
  </si>
  <si>
    <t>Changyou 2008 Share Incentive Plan [Member] | Class A ordinary shares [Member]</t>
  </si>
  <si>
    <t>Changyou's 2008 Share Incentive Plan before Initial Public Offering [Member] | Tao Wang and senior management and certain key employees [Member]</t>
  </si>
  <si>
    <t>Changyou's 2008 Share Incentive Plan before Initial Public Offering [Member] | Class B ordinary shares [Member] | Tao Wang [Member]</t>
  </si>
  <si>
    <t>Accumulated shares/restricted share units granted</t>
  </si>
  <si>
    <t>Changyou's 2008 Share Incentive Plan before Initial Public Offering [Member] | Class A and/ or Class B restricted share units [Member] | Certain executive officers and certain employees and certain Sohu employees [Member]</t>
  </si>
  <si>
    <t>Changyou's 2008 Share Incentive Plan before Initial Public Offering [Member] | Class A and/ or Class B restricted share units [Member] | Tao Wang and senior management and certain key employees [Member]</t>
  </si>
  <si>
    <t>Fair value of restricted share units, vested</t>
  </si>
  <si>
    <t>Share-Based Compensation (Changyou 2008 Share Incentive Plan, After Initial Public Offering, Narrative ) (Details) - Changyou's 2008 Share Incentive Plan after Initial Public Offering [Member] - Class A restricted share units [Member] - Executive officers other than former CEO and certain non-executive employees [Member] - USD ($) $ in Millions</t>
  </si>
  <si>
    <t>Vesting period commencing on grant date</t>
  </si>
  <si>
    <t>Weighted average period over which unrecognized compensation expected to be recognized</t>
  </si>
  <si>
    <t>10 months 10 days</t>
  </si>
  <si>
    <t>Share-Based Compensation (Changyou 2008 Share Incentive Plan, After Initial Public Offering, Restricted Share Units Activity) (Details) - Changyou's 2008 Share Incentive Plan after Initial Public Offering [Member] - Class A restricted share units [Member] - Executive officers other than former CEO and certain non-executive employees [Member] shares in Thousands</t>
  </si>
  <si>
    <t>Dec. 31, 2015$ / sharesshares</t>
  </si>
  <si>
    <t>Number of Units, Unvested, Beginning balance</t>
  </si>
  <si>
    <t>Number of Units, Granted</t>
  </si>
  <si>
    <t>Number of Units, Vested</t>
  </si>
  <si>
    <t>Number of Units, Forfeited</t>
  </si>
  <si>
    <t>Number of Units, Unvested, Ending balance</t>
  </si>
  <si>
    <t>Number of Units, Expected to vest thereafter</t>
  </si>
  <si>
    <t>Weighted-Average Grant-Date Fair Value, Unvested, Beginning balance | $ / shares</t>
  </si>
  <si>
    <t>Weighted-Average Grant-Date Fair Value, Vested | $ / shares</t>
  </si>
  <si>
    <t>Weighted-Average Grant-Date Fair Value, Forfeited | $ / shares</t>
  </si>
  <si>
    <t>Weighted-Average Grant-Date Fair Value, Unvested, Ending balance | $ / shares</t>
  </si>
  <si>
    <t>Weighted-Average Grant-Date Fair Value, Expected to vest thereafter | $ / shares</t>
  </si>
  <si>
    <t>Share-Based Compensation (Changyou 2014 Share Incentive Plan, Narrative) (Details) - shares</t>
  </si>
  <si>
    <t>Nov. 02, 2014</t>
  </si>
  <si>
    <t>Jun. 27, 2014</t>
  </si>
  <si>
    <t>Changyou 2014 Share Incentive Plan [Member] | Class A ordinary shares [Member]</t>
  </si>
  <si>
    <t>Shares reserved</t>
  </si>
  <si>
    <t>Share-Based Compensation (Changyou 2014 Share Incentive Plan, Share Option Activity, Narrative) (Details) - Changyou 2014 Share Incentive Plan [Member]</t>
  </si>
  <si>
    <t>Feb. 16, 2015USD ($)$ / sharesshares</t>
  </si>
  <si>
    <t>Dec. 31, 2014shares</t>
  </si>
  <si>
    <t>Dec. 31, 2015USD ($)Yearsshares</t>
  </si>
  <si>
    <t>Jun. 01, 2015$ / sharesshares</t>
  </si>
  <si>
    <t>Class A restricted share units [Member]</t>
  </si>
  <si>
    <t>Number of Class A restricted share units converted to options</t>
  </si>
  <si>
    <t>Exercise price | $ / shares</t>
  </si>
  <si>
    <t>incremental value of the modification | $</t>
  </si>
  <si>
    <t>Class A restricted share units [Member] | Certain employees [Member]</t>
  </si>
  <si>
    <t>Number of Class A restricted share units granted</t>
  </si>
  <si>
    <t>Installments of share options granted</t>
  </si>
  <si>
    <t>four equal installments</t>
  </si>
  <si>
    <t>Award vesting period</t>
  </si>
  <si>
    <t>Share options vested</t>
  </si>
  <si>
    <t>Share options that were vested and remained exercisable</t>
  </si>
  <si>
    <t>Weighted average remaining contractual life | Years</t>
  </si>
  <si>
    <t>Aggregate intrinsic value | $</t>
  </si>
  <si>
    <t>Share-based compensation expense | $</t>
  </si>
  <si>
    <t>Fair value of share options, vested | $</t>
  </si>
  <si>
    <t>Class A ordinary shares [Member] | Stock Options [Member] | Certain members of management and certain other employees [Member]</t>
  </si>
  <si>
    <t>Number of option for purchase of Class A ordinary shares</t>
  </si>
  <si>
    <t>Exercise price of option | $ / shares</t>
  </si>
  <si>
    <t>Share-Based Compensation (Changyou 2014 Share Incentive Plan, Restricted Share Units Activity, Narrative) (Details) - Changyou 2014 Share Incentive Plan [Member] - Class A restricted share units [Member] - An employee [Member]</t>
  </si>
  <si>
    <t>Dec. 31, 2015USD ($)shares</t>
  </si>
  <si>
    <t>Number of shares or units granted | shares</t>
  </si>
  <si>
    <t>Share-Based Compensation (Changyou 2014 Share Incentive Plan, Restricted Share Units Activity) (Details) - Changyou 2014 Share Incentive Plan [Member] - Class A restricted share units [Member] - An employee [Member] shares in Thousands</t>
  </si>
  <si>
    <t>Share-Based Compensation (7Road 2012 Share Incentive Plan, Narrative) (Details) - 7Road [Member]</t>
  </si>
  <si>
    <t>Jul. 02, 2013Employees</t>
  </si>
  <si>
    <t>Jun. 28, 2013Employeesshares</t>
  </si>
  <si>
    <t>Jul. 18, 2012$ / shares</t>
  </si>
  <si>
    <t>7Road 2012 Share Incentive Plan [Member] | Restricted share units [Member]</t>
  </si>
  <si>
    <t>Employees holding the restricted share units | Employees</t>
  </si>
  <si>
    <t>Accumulated shares/restricted share units granted | shares</t>
  </si>
  <si>
    <t>Scheme I [Member]</t>
  </si>
  <si>
    <t>Scheme I [Member] | Restricted share units [Member]</t>
  </si>
  <si>
    <t>Cash payment price for each restricted share | $ / shares</t>
  </si>
  <si>
    <t>Scheme I [Member] | Restricted share units [Member] | First Anniversary [Member]</t>
  </si>
  <si>
    <t>Percentage of award vesting</t>
  </si>
  <si>
    <t>Scheme I [Member] | Restricted share units [Member] | Second Anniversary [Member]</t>
  </si>
  <si>
    <t>Scheme I [Member] | Restricted share units [Member] | Third Anniversary [Member]</t>
  </si>
  <si>
    <t>Scheme II [Member]</t>
  </si>
  <si>
    <t>7 years</t>
  </si>
  <si>
    <t>Employees newly involved under the plan | Employees</t>
  </si>
  <si>
    <t>Share-Based Compensation (MoboTap Equity Incentives) (Details) - MoboTap Equity Incentives [Member] - USD ($)</t>
  </si>
  <si>
    <t>Mezzanine Equity (Details) - USD ($) $ in Thousands</t>
  </si>
  <si>
    <t>Redeemable Noncontrolling Interest [Line Items]</t>
  </si>
  <si>
    <t>Accretion charge</t>
  </si>
  <si>
    <t>Taxation (Business Tax and Related Surcharges and VAT, Narrative) (Details) - PRC [Member]</t>
  </si>
  <si>
    <t>8 Months Ended</t>
  </si>
  <si>
    <t>Aug. 31, 2012</t>
  </si>
  <si>
    <t>Business Tax, Related Surcharges and VAT [Line Items]</t>
  </si>
  <si>
    <t>Business tax rate</t>
  </si>
  <si>
    <t>5.00%</t>
  </si>
  <si>
    <t>Online game business [Member]</t>
  </si>
  <si>
    <t>Business tax rate, surcharges</t>
  </si>
  <si>
    <t>0.60%</t>
  </si>
  <si>
    <t>Operation of 17173.com Website [Member]</t>
  </si>
  <si>
    <t>Cinema advertising business [Member]</t>
  </si>
  <si>
    <t>VAT rate, effective</t>
  </si>
  <si>
    <t>6.00%</t>
  </si>
  <si>
    <t>VAT rate, surcharge</t>
  </si>
  <si>
    <t>3.00%</t>
  </si>
  <si>
    <t>PC games revenues [Member]</t>
  </si>
  <si>
    <t>Mobile games [Member]</t>
  </si>
  <si>
    <t>In-house developed web game revenue [Member]</t>
  </si>
  <si>
    <t>VAT rate</t>
  </si>
  <si>
    <t>17.00%</t>
  </si>
  <si>
    <t>VAT rate, immediate tax refund rate</t>
  </si>
  <si>
    <t>14.00%</t>
  </si>
  <si>
    <t>12.00%</t>
  </si>
  <si>
    <t>Online advertising revenue [Member]</t>
  </si>
  <si>
    <t>Taxation (Income Tax, Narrative) (Details) - USD ($) $ in Thousands</t>
  </si>
  <si>
    <t>Income tax and tax rate [Line Items]</t>
  </si>
  <si>
    <t>Statutory income tax rate</t>
  </si>
  <si>
    <t>Deferred tax liabilities related to withholding tax</t>
  </si>
  <si>
    <t>Recognized tax payable</t>
  </si>
  <si>
    <t>Net operating losses from PRC entities available to offset against future net profit for income tax purposes</t>
  </si>
  <si>
    <t>Deferred tax assets generated from net operating losses offset by valuation allowance</t>
  </si>
  <si>
    <t>Hong Kong [Member]</t>
  </si>
  <si>
    <t>16.50%</t>
  </si>
  <si>
    <t>Preferential withholding tax rate on dividends under China-HK Tax Agreement</t>
  </si>
  <si>
    <t>China [Member]</t>
  </si>
  <si>
    <t>Withholding tax rate</t>
  </si>
  <si>
    <t>China [Member] | High and new technology enterprises [Member]</t>
  </si>
  <si>
    <t>Preferential income tax rate</t>
  </si>
  <si>
    <t>China [Member] | Software enterprises [Member]</t>
  </si>
  <si>
    <t>12.50%</t>
  </si>
  <si>
    <t>Income tax exemption period beginning with first profitable year</t>
  </si>
  <si>
    <t>Tax rate reduction rate</t>
  </si>
  <si>
    <t>Preferential income tax rate period after income tax exemption</t>
  </si>
  <si>
    <t>3 years</t>
  </si>
  <si>
    <t>China [Member] | AmazGame [Member]</t>
  </si>
  <si>
    <t>China [Member] | Gamease [Member]</t>
  </si>
  <si>
    <t>China [Member] | Gamespace [Member]</t>
  </si>
  <si>
    <t>China [Member] | 7Road Technology [Member]</t>
  </si>
  <si>
    <t>China [Member] | Shanghai ICE [Member]</t>
  </si>
  <si>
    <t>Taxation (Composition of Income Tax Expense, Current and Deferred Portions of Income Tax Expense) (Details) - USD ($) $ in Thousands</t>
  </si>
  <si>
    <t>Income/(loss) from foreign entities</t>
  </si>
  <si>
    <t>Income from PRC entities</t>
  </si>
  <si>
    <t>Current income tax expense</t>
  </si>
  <si>
    <t>Deferred tax</t>
  </si>
  <si>
    <t>Income tax expenses applicable to PRC entities</t>
  </si>
  <si>
    <t>Foreign withholding tax expense</t>
  </si>
  <si>
    <t>Taxation (Composition of Income Tax Expense, Reconciliation between the Statutory CIT Rate and Group's Effective Tax Rate) (Details)</t>
  </si>
  <si>
    <t>Statutory CIT rate</t>
  </si>
  <si>
    <t>Effect of tax holidays</t>
  </si>
  <si>
    <t>(12.80%)</t>
  </si>
  <si>
    <t>115.80%</t>
  </si>
  <si>
    <t>(19.50%)</t>
  </si>
  <si>
    <t>Tax differential from statutory rate applicable to overseas subsidiaries</t>
  </si>
  <si>
    <t>3.70%</t>
  </si>
  <si>
    <t>(37.90%)</t>
  </si>
  <si>
    <t>1.20%</t>
  </si>
  <si>
    <t>Effect of withholding taxes</t>
  </si>
  <si>
    <t>1.60%</t>
  </si>
  <si>
    <t>(26.70%)</t>
  </si>
  <si>
    <t>2.70%</t>
  </si>
  <si>
    <t>Changes in valuation allowance</t>
  </si>
  <si>
    <t>(2.70%)</t>
  </si>
  <si>
    <t>(69.50%)</t>
  </si>
  <si>
    <t>2.40%</t>
  </si>
  <si>
    <t>Other permanent book-tax differences</t>
  </si>
  <si>
    <t>7.30%</t>
  </si>
  <si>
    <t>(20.10%)</t>
  </si>
  <si>
    <t>(0.50%)</t>
  </si>
  <si>
    <t>Effective CIT rate</t>
  </si>
  <si>
    <t>22.10%</t>
  </si>
  <si>
    <t>(13.40%)</t>
  </si>
  <si>
    <t>11.30%</t>
  </si>
  <si>
    <t>Taxation (Composition of Income Tax Expense, Effects of Income Tax Expense Exemption and Reduction) (Details) - USD ($) $ / shares in Units, $ in Thousands</t>
  </si>
  <si>
    <t>Tax holiday effect</t>
  </si>
  <si>
    <t>Basic earnings per share</t>
  </si>
  <si>
    <t>Taxation (Deferred Tax Assets and Liabilities) (Details) - USD ($) $ in Thousands</t>
  </si>
  <si>
    <t>Net operating loss from operations</t>
  </si>
  <si>
    <t>Intangible assets</t>
  </si>
  <si>
    <t>Total deferred tax assets</t>
  </si>
  <si>
    <t>Less: Valuation allowance</t>
  </si>
  <si>
    <t>Net deferred tax assets</t>
  </si>
  <si>
    <t>Deferred tax liability</t>
  </si>
  <si>
    <t>Related to acquired intangible assets</t>
  </si>
  <si>
    <t>Withholding tax related to distribution of dividend</t>
  </si>
  <si>
    <t>VAT refund</t>
  </si>
  <si>
    <t>Net deferred tax liabilities</t>
  </si>
  <si>
    <t>China Contribution Plan (Details) - USD ($) $ in Millions</t>
  </si>
  <si>
    <t>Annual contributions</t>
  </si>
  <si>
    <t>Advertising Expenses (Narrative) (Details) - USD ($) $ in Millions</t>
  </si>
  <si>
    <t>Advertising expenses</t>
  </si>
  <si>
    <t>Advertising expenses charged from Sohu</t>
  </si>
  <si>
    <t>Statutory Reserves (Details) - USD ($)</t>
  </si>
  <si>
    <t>Statutory Reserves [Line Items]</t>
  </si>
  <si>
    <t>Portion of after-tax profit to be set aside as general reserve fund/ statutory surplus fund under PRC law</t>
  </si>
  <si>
    <t>Percentage rate of registered capital, general reserve fund/ statutory surplus fund reached, appropriation not required</t>
  </si>
  <si>
    <t>Profit appropriation to statutory surplus fund</t>
  </si>
  <si>
    <t>Derecognized of statutory surplus fund</t>
  </si>
  <si>
    <t>China Foreign Investment Enterprises Laws [Member]</t>
  </si>
  <si>
    <t>PRC law [Member]</t>
  </si>
  <si>
    <t>Earnings (Losses) Per Share (Details) - USD ($) $ / shares in Units, shares in Thousands, $ in Thousands</t>
  </si>
  <si>
    <t>Numerator:</t>
  </si>
  <si>
    <t>Numerator for basic earnings/(losses) per share</t>
  </si>
  <si>
    <t>Numerator for diluted earnings/(losses) per share</t>
  </si>
  <si>
    <t>Denominator:</t>
  </si>
  <si>
    <t>Weighted average number of ordinary shares outstanding-basic</t>
  </si>
  <si>
    <t>Incremental shares from treasury share method</t>
  </si>
  <si>
    <t>Weighted average number of ordinary shares outstanding-diluted</t>
  </si>
  <si>
    <t>Earnings (Losses) Per Share (Narrative) (Details) - shares</t>
  </si>
  <si>
    <t>Schedule of Earnings Per Share [Line Items]</t>
  </si>
  <si>
    <t>Number of non-vested restricted shares excluded from the computation of dilutive loss per share</t>
  </si>
  <si>
    <t>Segment Information (Segment Operating Information by Segment) (Details) - USD ($) $ in Thousands</t>
  </si>
  <si>
    <t>SBC in cost of revenues</t>
  </si>
  <si>
    <t>Goodwill impairment and impairment of acquired intangibles as part of acquisition of a business</t>
  </si>
  <si>
    <t>SBC in operating expenses</t>
  </si>
  <si>
    <t>Foreign currency exchange loss</t>
  </si>
  <si>
    <t>Other income/(expense)</t>
  </si>
  <si>
    <t>Income tax expense/(credit)</t>
  </si>
  <si>
    <t>Less: Net loss attributable to the non-controlling interest</t>
  </si>
  <si>
    <t>[1]</t>
  </si>
  <si>
    <t>[2]</t>
  </si>
  <si>
    <t>Promotion expense</t>
  </si>
  <si>
    <t>Eliminations and adjustments [Member]</t>
  </si>
  <si>
    <t>The intercompany elimination for segment revenues mainly consists of sales and marketing services provided by the Platform Channel Business and the Others business to the Online Game Business.</t>
  </si>
  <si>
    <t>"SBC" stands for share-based compensation expense.</t>
  </si>
  <si>
    <t>Treasury Shares (Details) - USD ($) $ / shares in Units, $ in Thousands</t>
  </si>
  <si>
    <t>Historical purchase cost for treasury shares not yet cancelled</t>
  </si>
  <si>
    <t>Share Repurchase Program [Member]</t>
  </si>
  <si>
    <t>Aggregate consideration of repurchased shares</t>
  </si>
  <si>
    <t>Share Repurchase Program [Member] | Class A ordinary shares [Member]</t>
  </si>
  <si>
    <t>Related Party Transactions (Major Related Parties and Their Relationships with Group) (Details)</t>
  </si>
  <si>
    <t>Schedule of Major Related Parties and Their Relationships with Group [Line Items]</t>
  </si>
  <si>
    <t>Relationship with Group</t>
  </si>
  <si>
    <t>Under common control of Sohu.com</t>
  </si>
  <si>
    <t>An associate of Sohu</t>
  </si>
  <si>
    <t>Jin Dian [Member]</t>
  </si>
  <si>
    <t>A controlled company by a member of board</t>
  </si>
  <si>
    <t>Related Party Transactions (Narrative) (Details) HKD in Millions, $ in Millions</t>
  </si>
  <si>
    <t>Nov. 29, 2011USD ($)</t>
  </si>
  <si>
    <t>Related Party Transaction [Line Items]</t>
  </si>
  <si>
    <t>Maximum amount of loans drawn down from related parties | HKD</t>
  </si>
  <si>
    <t>Services and Advertising Agreements [Member] | Sohu [Member]</t>
  </si>
  <si>
    <t>Aggregate fees of agreement</t>
  </si>
  <si>
    <t>Subsequent term of agreement</t>
  </si>
  <si>
    <t>22 years</t>
  </si>
  <si>
    <t>Additional fees of agreement</t>
  </si>
  <si>
    <t>Services and Advertising Agreements [Member] | Virtual currency payment system services [Member] | Sohu [Member]</t>
  </si>
  <si>
    <t>25 years</t>
  </si>
  <si>
    <t>Services and Advertising Agreements [Member] | All other relevant services and links and advertising space [Member] | Sohu [Member]</t>
  </si>
  <si>
    <t>Initial term of agreement</t>
  </si>
  <si>
    <t>Loan Agreements [Member] | Sohu [Member]</t>
  </si>
  <si>
    <t>Loan Agreements [Member] | SoEasy [Member]</t>
  </si>
  <si>
    <t>Related Party Transactions (Summary of Significant Related Party Transaction) (Details) - USD ($) $ in Thousands</t>
  </si>
  <si>
    <t>Sales and marketing services provided by related party</t>
  </si>
  <si>
    <t>Advertising slots provided by related party</t>
  </si>
  <si>
    <t>Interest income on matching loans</t>
  </si>
  <si>
    <t>Related Party Transactions (Summary of Due to Related Parties) (Details) - USD ($) $ in Thousands</t>
  </si>
  <si>
    <t>Schedule of Ending Balance with Related Parties [Line Items]</t>
  </si>
  <si>
    <t>Due to related parties (matching loans from related parties)</t>
  </si>
  <si>
    <t>Related Party Transactions (Summary of Due from and Prepayment to Related Parties) (Details) - USD ($) $ in Thousands</t>
  </si>
  <si>
    <t>Due from Related Party (matching loans)</t>
  </si>
  <si>
    <t>Commitments and Contingencies (Schedule of Operating Commitments) (Details) $ in Thousands</t>
  </si>
  <si>
    <t>Bandwidth leasing [Member]</t>
  </si>
  <si>
    <t>Operating Commitments [Line Items]</t>
  </si>
  <si>
    <t>2018 and thereafter</t>
  </si>
  <si>
    <t>Total minimum payments required</t>
  </si>
  <si>
    <t>Office rental [Member]</t>
  </si>
  <si>
    <t>Fees for operating rights of licensed games in development [Member]</t>
  </si>
  <si>
    <t>Commitments and Contingencies (Narrative) (Details) - USD ($) $ in Millions</t>
  </si>
  <si>
    <t>Rental expenses</t>
  </si>
  <si>
    <t>Commitments and Contingencies (Schedule of Capital Commitments) (Details) $ in Thousands</t>
  </si>
  <si>
    <t>Expenditures for rights to titles and characters for games in development [Member]</t>
  </si>
  <si>
    <t>Capital Commitments [Line Items]</t>
  </si>
  <si>
    <t>Expenditures for operating rights of licensed games with technological feasibility [Member]</t>
  </si>
  <si>
    <t>Restricted Net Assets (Details)</t>
  </si>
  <si>
    <t>Portion of after-tax profit to be allocated to statutory surplus fund under PRC law</t>
  </si>
  <si>
    <t>Percentage rate of registered capital, statutory surplus fund reached, appropriation not required</t>
  </si>
  <si>
    <t>Additional Information - Condensed Financial Statements (Condensed Balance Sheet) (Details) - USD ($) $ in Thousands</t>
  </si>
  <si>
    <t>Prepaid and other current assets</t>
  </si>
  <si>
    <t>Restricted time deposits-current</t>
  </si>
  <si>
    <t>Shareholders' equity</t>
  </si>
  <si>
    <t>Treasury shares (1,510 and 2,730 shares, respectively as of December 31, 2014 and 2015)</t>
  </si>
  <si>
    <t>Interests in subsidiaries and variable interest entities</t>
  </si>
  <si>
    <t>Accrued liabilities</t>
  </si>
  <si>
    <t>Changyou.com Limited [Member] | Class B ordinary shares [Member]</t>
  </si>
  <si>
    <t>Additional Information - Condensed Financial Statements (Condensed Balance Sheet) (Parenthetical) (Details) - $ / shares</t>
  </si>
  <si>
    <t>Condensed Balance Sheet Statements, Captions [Line Items]</t>
  </si>
  <si>
    <t>Additional Information - Condensed Financial Statements (Condensed Statements of Comprehensive Income) (Details) - USD ($) $ in Thousands</t>
  </si>
  <si>
    <t>Share of profit of subsidiaries and variable interest entities</t>
  </si>
  <si>
    <t>Interest expense, net</t>
  </si>
  <si>
    <t>Additional Information - Condensed Financial Statements (Condensed Statements of Cash Flows) (Details) - USD ($) $ in Thousands</t>
  </si>
  <si>
    <t>Condensed Cash Flow Statements, Captions [Line Items]</t>
  </si>
  <si>
    <t>Net cash used in operating activities</t>
  </si>
  <si>
    <t>Proceeds of loans from offshore banks</t>
  </si>
  <si>
    <t>Purchase of restricted time deposits</t>
  </si>
  <si>
    <t>Proceeds/(Cash paid) relating to loans to subsidiaries</t>
  </si>
  <si>
    <t>Dividend distributed to shareholder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_);_(&quot;¥ &quot;(#,##0)" numFmtId="169"/>
    <numFmt formatCode="_(&quot;HKD &quot;#,##0_);_(&quot;HK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sharedStrings.xml" Type="http://schemas.openxmlformats.org/officeDocument/2006/relationships/sharedStrings"/><ns0:Relationship Id="rId141" Target="styles.xml" Type="http://schemas.openxmlformats.org/officeDocument/2006/relationships/styles"/><ns0:Relationship Id="rId1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0"/>
  </cols>
  <sheetData>
    <row spans="1:2" r="1">
      <c t="s" r="A1" s="1">
        <v>0</v>
      </c>
      <c t="s" r="B1" s="2">
        <v>1</v>
      </c>
    </row>
    <row spans="1:2" r="2">
      <c t="s" r="B2" s="2">
        <v>2</v>
      </c>
    </row>
    <row spans="1:2" r="3">
      <c t="s" r="A3" s="3">
        <v>3</v>
      </c>
      <c t="s" r="B3" s="3">
        <v>4</v>
      </c>
    </row>
    <row spans="1:2" r="4">
      <c t="s" r="A4" s="3">
        <v>5</v>
      </c>
      <c t="s" r="B4" s="3">
        <v>6</v>
      </c>
    </row>
    <row spans="1:2" r="5">
      <c t="s" r="A5" s="3">
        <v>7</v>
      </c>
      <c t="s" r="B5" s="3">
        <v>8</v>
      </c>
    </row>
    <row spans="1:2" r="6">
      <c t="s" r="A6" s="3">
        <v>9</v>
      </c>
      <c t="n" r="B6" s="5">
        <v>2015</v>
      </c>
    </row>
    <row spans="1:2" r="7">
      <c t="s" r="A7" s="3">
        <v>10</v>
      </c>
      <c t="s" r="B7" s="3">
        <v>11</v>
      </c>
    </row>
    <row spans="1:2" r="8">
      <c t="s" r="A8" s="3">
        <v>12</v>
      </c>
      <c t="s" r="B8" s="3">
        <v>13</v>
      </c>
    </row>
    <row spans="1:2" r="9">
      <c t="s" r="A9" s="3">
        <v>14</v>
      </c>
      <c t="n" r="B9" s="5">
        <v>1458696</v>
      </c>
    </row>
    <row spans="1:2" r="10">
      <c t="s" r="A10" s="3">
        <v>15</v>
      </c>
      <c t="s" r="B10" s="3">
        <v>16</v>
      </c>
    </row>
    <row spans="1:2" r="11">
      <c t="s" r="A11" s="3">
        <v>17</v>
      </c>
      <c t="s" r="B11" s="3">
        <v>18</v>
      </c>
    </row>
    <row spans="1:2" r="12">
      <c t="s" r="A12" s="3">
        <v>19</v>
      </c>
      <c t="s" r="B12" s="3">
        <v>20</v>
      </c>
    </row>
    <row spans="1:2" r="13">
      <c t="s" r="A13" s="3">
        <v>21</v>
      </c>
      <c t="s" r="B13" s="3">
        <v>22</v>
      </c>
    </row>
    <row spans="1:2" r="14">
      <c t="s" r="A14" s="3">
        <v>23</v>
      </c>
      <c t="s" r="B14" s="3">
        <v>24</v>
      </c>
    </row>
    <row spans="1:2" r="15">
      <c t="s" r="A15" s="3">
        <v>25</v>
      </c>
    </row>
    <row spans="1:2" r="16">
      <c t="s" r="A16" s="3">
        <v>26</v>
      </c>
      <c t="n" r="B16" s="5">
        <v>34089420</v>
      </c>
    </row>
    <row spans="1:2" r="17">
      <c t="s" r="A17" s="3">
        <v>27</v>
      </c>
    </row>
    <row spans="1:2" r="18">
      <c t="s" r="A18" s="3">
        <v>26</v>
      </c>
      <c t="n" r="B18" s="5">
        <v>70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7</v>
      </c>
      <c t="s" r="B1" s="2">
        <v>1</v>
      </c>
    </row>
    <row spans="1:2" r="2">
      <c t="s" r="B2" s="2">
        <v>29</v>
      </c>
    </row>
    <row spans="1:2" r="3">
      <c t="s" r="A3" s="6">
        <v>228</v>
      </c>
    </row>
    <row spans="1:2" r="4">
      <c t="s" r="A4" s="3">
        <v>227</v>
      </c>
      <c t="s" r="B4" s="3">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872</v>
      </c>
      <c t="s" r="B1" s="2">
        <v>29</v>
      </c>
      <c t="s" r="C1" s="2">
        <v>30</v>
      </c>
    </row>
    <row spans="1:3" r="2">
      <c t="s" r="A2" s="6">
        <v>266</v>
      </c>
    </row>
    <row spans="1:3" r="3">
      <c t="s" r="A3" s="3">
        <v>873</v>
      </c>
      <c t="n" r="B3" s="7">
        <v>20243</v>
      </c>
      <c t="n" r="C3" s="7">
        <v>18198</v>
      </c>
    </row>
    <row spans="1:3" r="4">
      <c t="s" r="A4" s="3">
        <v>874</v>
      </c>
      <c t="n" r="B4" s="5">
        <v>21923</v>
      </c>
      <c t="n" r="C4" s="5">
        <v>20980</v>
      </c>
    </row>
    <row spans="1:3" r="5">
      <c t="s" r="A5" s="3">
        <v>148</v>
      </c>
      <c t="n" r="B5" s="7">
        <v>42166</v>
      </c>
      <c t="n" r="C5" s="7">
        <v>3917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875</v>
      </c>
      <c t="s" r="B1" s="2">
        <v>29</v>
      </c>
      <c t="s" r="C1" s="2">
        <v>30</v>
      </c>
    </row>
    <row spans="1:3" r="2">
      <c t="s" r="A2" s="6">
        <v>876</v>
      </c>
    </row>
    <row spans="1:3" r="3">
      <c t="s" r="A3" s="3">
        <v>81</v>
      </c>
      <c t="n" r="B3" s="7">
        <v>184239</v>
      </c>
      <c t="n" r="C3" s="7">
        <v>0</v>
      </c>
    </row>
    <row spans="1:3" r="4">
      <c t="s" r="A4" s="3">
        <v>877</v>
      </c>
      <c t="n" r="B4" s="5">
        <v>4509</v>
      </c>
      <c t="n" r="C4" s="5">
        <v>4315</v>
      </c>
    </row>
    <row spans="1:3" r="5">
      <c t="s" r="A5" s="3">
        <v>878</v>
      </c>
      <c t="n" r="B5" s="5">
        <v>1694</v>
      </c>
      <c t="n" r="C5" s="5">
        <v>4613</v>
      </c>
    </row>
    <row spans="1:3" r="6">
      <c t="s" r="A6" s="3">
        <v>96</v>
      </c>
      <c t="n" r="B6" s="5">
        <v>7723</v>
      </c>
      <c t="n" r="C6" s="5">
        <v>5965</v>
      </c>
    </row>
    <row spans="1:3" r="7">
      <c t="s" r="A7" s="3">
        <v>148</v>
      </c>
      <c t="n" r="B7" s="7">
        <v>198165</v>
      </c>
      <c t="n" r="C7" s="7">
        <v>1489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9</v>
      </c>
      <c t="s" r="B1" s="2">
        <v>1</v>
      </c>
    </row>
    <row spans="1:4" r="2">
      <c t="s" r="B2" s="2">
        <v>29</v>
      </c>
      <c t="s" r="C2" s="2">
        <v>30</v>
      </c>
      <c t="s" r="D2" s="2">
        <v>91</v>
      </c>
    </row>
    <row spans="1:4" r="3">
      <c t="s" r="A3" s="3">
        <v>880</v>
      </c>
    </row>
    <row spans="1:4" r="4">
      <c t="s" r="A4" s="6">
        <v>420</v>
      </c>
    </row>
    <row spans="1:4" r="5">
      <c t="s" r="A5" s="3">
        <v>881</v>
      </c>
      <c t="n" r="B5" s="5">
        <v>0</v>
      </c>
      <c t="n" r="C5" s="5">
        <v>0</v>
      </c>
      <c t="n" r="D5" s="5">
        <v>0</v>
      </c>
    </row>
    <row spans="1:4" r="6">
      <c t="s" r="A6" s="3">
        <v>182</v>
      </c>
      <c t="n" r="B6" s="7">
        <v>0</v>
      </c>
      <c t="n" r="C6" s="7">
        <v>0</v>
      </c>
      <c t="n" r="D6" s="7">
        <v>0</v>
      </c>
    </row>
    <row spans="1:4" r="7">
      <c t="s" r="A7" s="3">
        <v>882</v>
      </c>
    </row>
    <row spans="1:4" r="8">
      <c t="s" r="A8" s="6">
        <v>420</v>
      </c>
    </row>
    <row spans="1:4" r="9">
      <c t="s" r="A9" s="3">
        <v>883</v>
      </c>
      <c t="n" r="B9" s="5">
        <v>139062</v>
      </c>
    </row>
    <row spans="1:4" r="10">
      <c t="s" r="A10" s="3">
        <v>884</v>
      </c>
    </row>
    <row spans="1:4" r="11">
      <c t="s" r="A11" s="6">
        <v>420</v>
      </c>
    </row>
    <row spans="1:4" r="12">
      <c t="s" r="A12" s="3">
        <v>885</v>
      </c>
      <c t="n" r="B12" s="5">
        <v>0</v>
      </c>
    </row>
    <row spans="1:4" r="13">
      <c t="s" r="A13" s="3">
        <v>886</v>
      </c>
      <c t="n" r="B13" s="5">
        <v>0</v>
      </c>
      <c t="n" r="C13" s="5">
        <v>26926</v>
      </c>
      <c t="n" r="D13" s="5">
        <v>76000</v>
      </c>
    </row>
    <row spans="1:4" r="14">
      <c t="s" r="A14" s="3">
        <v>887</v>
      </c>
      <c t="n" r="B14" s="7">
        <v>0</v>
      </c>
      <c t="n" r="C14" s="7">
        <v>252731</v>
      </c>
      <c t="n" r="D14" s="7">
        <v>182000</v>
      </c>
    </row>
    <row spans="1:4" r="15">
      <c t="s" r="A15" s="3">
        <v>888</v>
      </c>
    </row>
    <row spans="1:4" r="16">
      <c t="s" r="A16" s="6">
        <v>420</v>
      </c>
    </row>
    <row spans="1:4" r="17">
      <c t="s" r="A17" s="3">
        <v>889</v>
      </c>
      <c t="n" r="B17" s="5">
        <v>9500000</v>
      </c>
    </row>
    <row spans="1:4" r="18">
      <c t="s" r="A18" s="3">
        <v>890</v>
      </c>
      <c t="s" r="B18" s="3">
        <v>637</v>
      </c>
    </row>
    <row spans="1:4" r="19">
      <c t="s" r="A19" s="3">
        <v>891</v>
      </c>
      <c t="s" r="B19" s="3">
        <v>89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2"/>
  </cols>
  <sheetData>
    <row spans="1:2" r="1">
      <c t="s" r="A1" s="1">
        <v>893</v>
      </c>
      <c t="s" r="B1" s="2">
        <v>1</v>
      </c>
    </row>
    <row spans="1:2" r="2">
      <c t="s" r="B2" s="2">
        <v>894</v>
      </c>
    </row>
    <row spans="1:2" r="3">
      <c t="s" r="A3" s="6">
        <v>420</v>
      </c>
    </row>
    <row spans="1:2" r="4">
      <c t="s" r="A4" s="3">
        <v>895</v>
      </c>
      <c t="n" r="B4" s="5">
        <v>3</v>
      </c>
    </row>
    <row spans="1:2" r="5">
      <c t="s" r="A5" s="3">
        <v>896</v>
      </c>
      <c t="n" r="B5" s="5">
        <v>-3</v>
      </c>
    </row>
    <row spans="1:2" r="6">
      <c t="s" r="A6" s="3">
        <v>897</v>
      </c>
      <c t="n" r="B6" s="5">
        <v>0</v>
      </c>
    </row>
    <row spans="1:2" r="7">
      <c t="s" r="A7" s="3">
        <v>898</v>
      </c>
      <c t="n" r="B7" s="5">
        <v>0</v>
      </c>
    </row>
    <row spans="1:2" r="8">
      <c t="s" r="A8" s="3">
        <v>899</v>
      </c>
      <c t="n" r="B8" s="5">
        <v>0</v>
      </c>
    </row>
    <row spans="1:2" r="9">
      <c t="s" r="A9" s="3">
        <v>900</v>
      </c>
      <c t="n" r="B9" s="8">
        <v>17.74</v>
      </c>
    </row>
    <row spans="1:2" r="10">
      <c t="s" r="A10" s="3">
        <v>901</v>
      </c>
      <c t="n" r="B10" s="8">
        <v>17.74</v>
      </c>
    </row>
    <row spans="1:2" r="11">
      <c t="s" r="A11" s="3">
        <v>902</v>
      </c>
      <c t="n" r="B11" s="13">
        <v>0.48</v>
      </c>
    </row>
    <row spans="1:2" r="12">
      <c t="s" r="A12" s="3">
        <v>903</v>
      </c>
      <c t="n" r="B12" s="7">
        <v>11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904</v>
      </c>
      <c t="s" r="B1" s="2">
        <v>1</v>
      </c>
    </row>
    <row spans="1:6" r="2">
      <c t="s" r="B2" s="2">
        <v>29</v>
      </c>
      <c t="s" r="C2" s="2">
        <v>30</v>
      </c>
      <c t="s" r="D2" s="2">
        <v>91</v>
      </c>
      <c t="s" r="E2" s="2">
        <v>905</v>
      </c>
      <c t="s" r="F2" s="2">
        <v>906</v>
      </c>
    </row>
    <row spans="1:6" r="3">
      <c t="s" r="A3" s="3">
        <v>27</v>
      </c>
    </row>
    <row spans="1:6" r="4">
      <c t="s" r="A4" s="6">
        <v>420</v>
      </c>
    </row>
    <row spans="1:6" r="5">
      <c t="s" r="A5" s="3">
        <v>907</v>
      </c>
      <c t="s" r="B5" s="3">
        <v>908</v>
      </c>
    </row>
    <row spans="1:6" r="6">
      <c t="s" r="A6" s="3">
        <v>909</v>
      </c>
      <c t="s" r="B6" s="3">
        <v>910</v>
      </c>
    </row>
    <row spans="1:6" r="7">
      <c t="s" r="A7" s="3">
        <v>25</v>
      </c>
    </row>
    <row spans="1:6" r="8">
      <c t="s" r="A8" s="6">
        <v>420</v>
      </c>
    </row>
    <row spans="1:6" r="9">
      <c t="s" r="A9" s="3">
        <v>907</v>
      </c>
      <c t="s" r="B9" s="3">
        <v>911</v>
      </c>
    </row>
    <row spans="1:6" r="10">
      <c t="s" r="A10" s="3">
        <v>912</v>
      </c>
    </row>
    <row spans="1:6" r="11">
      <c t="s" r="A11" s="6">
        <v>420</v>
      </c>
    </row>
    <row spans="1:6" r="12">
      <c t="s" r="A12" s="3">
        <v>913</v>
      </c>
      <c t="n" r="F12" s="5">
        <v>2000000</v>
      </c>
    </row>
    <row spans="1:6" r="13">
      <c t="s" r="A13" s="3">
        <v>914</v>
      </c>
      <c t="n" r="E13" s="5">
        <v>20000000</v>
      </c>
    </row>
    <row spans="1:6" r="14">
      <c t="s" r="A14" s="3">
        <v>915</v>
      </c>
    </row>
    <row spans="1:6" r="15">
      <c t="s" r="A15" s="6">
        <v>420</v>
      </c>
    </row>
    <row spans="1:6" r="16">
      <c t="s" r="A16" s="3">
        <v>913</v>
      </c>
      <c t="n" r="F16" s="5">
        <v>1774000</v>
      </c>
    </row>
    <row spans="1:6" r="17">
      <c t="s" r="A17" s="3">
        <v>916</v>
      </c>
    </row>
    <row spans="1:6" r="18">
      <c t="s" r="A18" s="6">
        <v>420</v>
      </c>
    </row>
    <row spans="1:6" r="19">
      <c t="s" r="A19" s="3">
        <v>913</v>
      </c>
      <c t="n" r="F19" s="5">
        <v>226000</v>
      </c>
    </row>
    <row spans="1:6" r="20">
      <c t="s" r="A20" s="3">
        <v>917</v>
      </c>
    </row>
    <row spans="1:6" r="21">
      <c t="s" r="A21" s="6">
        <v>420</v>
      </c>
    </row>
    <row spans="1:6" r="22">
      <c t="s" r="A22" s="3">
        <v>182</v>
      </c>
      <c t="n" r="B22" s="7">
        <v>0</v>
      </c>
      <c t="n" r="C22" s="7">
        <v>0</v>
      </c>
      <c t="n" r="D22" s="7">
        <v>-300000</v>
      </c>
    </row>
    <row spans="1:6" r="23">
      <c t="s" r="A23" s="3">
        <v>885</v>
      </c>
      <c t="n" r="B23" s="7">
        <v>0</v>
      </c>
      <c t="n" r="C23" s="5">
        <v>0</v>
      </c>
    </row>
    <row spans="1:6" r="24">
      <c t="s" r="A24" s="3">
        <v>918</v>
      </c>
    </row>
    <row spans="1:6" r="25">
      <c t="s" r="A25" s="6">
        <v>420</v>
      </c>
    </row>
    <row spans="1:6" r="26">
      <c t="s" r="A26" s="3">
        <v>919</v>
      </c>
      <c t="n" r="B26" s="5">
        <v>15000000</v>
      </c>
    </row>
    <row spans="1:6" r="27">
      <c t="s" r="A27" s="3">
        <v>920</v>
      </c>
    </row>
    <row spans="1:6" r="28">
      <c t="s" r="A28" s="6">
        <v>420</v>
      </c>
    </row>
    <row spans="1:6" r="29">
      <c t="s" r="A29" s="3">
        <v>919</v>
      </c>
      <c t="n" r="B29" s="5">
        <v>3196000</v>
      </c>
    </row>
    <row spans="1:6" r="30">
      <c t="s" r="A30" s="3">
        <v>921</v>
      </c>
    </row>
    <row spans="1:6" r="31">
      <c t="s" r="A31" s="6">
        <v>420</v>
      </c>
    </row>
    <row spans="1:6" r="32">
      <c t="s" r="A32" s="3">
        <v>922</v>
      </c>
      <c t="n" r="B32" s="7">
        <v>0</v>
      </c>
      <c t="n" r="C32" s="7">
        <v>0</v>
      </c>
      <c t="n" r="D32" s="7">
        <v>11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r="A1" s="1">
        <v>923</v>
      </c>
      <c t="s" r="B1" s="2">
        <v>1</v>
      </c>
    </row>
    <row spans="1:4" r="2">
      <c t="s" r="B2" s="2">
        <v>29</v>
      </c>
      <c t="s" r="C2" s="2">
        <v>30</v>
      </c>
      <c t="s" r="D2" s="2">
        <v>91</v>
      </c>
    </row>
    <row spans="1:4" r="3">
      <c t="s" r="A3" s="6">
        <v>420</v>
      </c>
    </row>
    <row spans="1:4" r="4">
      <c t="s" r="A4" s="3">
        <v>919</v>
      </c>
      <c t="n" r="B4" s="5">
        <v>1807552</v>
      </c>
    </row>
    <row spans="1:4" r="5">
      <c t="s" r="A5" s="3">
        <v>924</v>
      </c>
      <c t="s" r="B5" s="3">
        <v>679</v>
      </c>
    </row>
    <row spans="1:4" r="6">
      <c t="s" r="A6" s="3">
        <v>182</v>
      </c>
      <c t="n" r="B6" s="9">
        <v>-0.2</v>
      </c>
      <c t="n" r="C6" s="9">
        <v>1.3</v>
      </c>
      <c t="n" r="D6" s="9">
        <v>1.5</v>
      </c>
    </row>
    <row spans="1:4" r="7">
      <c t="s" r="A7" s="3">
        <v>885</v>
      </c>
      <c t="n" r="B7" s="9">
        <v>0.1</v>
      </c>
    </row>
    <row spans="1:4" r="8">
      <c t="s" r="A8" s="3">
        <v>925</v>
      </c>
      <c t="s" r="B8" s="3">
        <v>926</v>
      </c>
    </row>
    <row spans="1:4" r="9">
      <c t="s" r="A9" s="3">
        <v>887</v>
      </c>
      <c t="n" r="B9" s="9">
        <v>1.1</v>
      </c>
      <c t="n" r="C9" s="9">
        <v>1.1</v>
      </c>
      <c t="n" r="D9" s="9">
        <v>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927</v>
      </c>
      <c t="s" r="B1" s="2">
        <v>1</v>
      </c>
    </row>
    <row spans="1:2" r="2">
      <c t="s" r="B2" s="2">
        <v>928</v>
      </c>
    </row>
    <row spans="1:2" r="3">
      <c t="s" r="A3" s="6">
        <v>420</v>
      </c>
    </row>
    <row spans="1:2" r="4">
      <c t="s" r="A4" s="3">
        <v>929</v>
      </c>
      <c t="n" r="B4" s="5">
        <v>220</v>
      </c>
    </row>
    <row spans="1:2" r="5">
      <c t="s" r="A5" s="3">
        <v>930</v>
      </c>
      <c t="n" r="B5" s="5">
        <v>0</v>
      </c>
    </row>
    <row spans="1:2" r="6">
      <c t="s" r="A6" s="3">
        <v>931</v>
      </c>
      <c t="n" r="B6" s="5">
        <v>-95</v>
      </c>
    </row>
    <row spans="1:2" r="7">
      <c t="s" r="A7" s="3">
        <v>932</v>
      </c>
      <c t="n" r="B7" s="5">
        <v>-105</v>
      </c>
    </row>
    <row spans="1:2" r="8">
      <c t="s" r="A8" s="3">
        <v>933</v>
      </c>
      <c t="n" r="B8" s="5">
        <v>20</v>
      </c>
    </row>
    <row spans="1:2" r="9">
      <c t="s" r="A9" s="3">
        <v>934</v>
      </c>
      <c t="n" r="B9" s="5">
        <v>20</v>
      </c>
    </row>
    <row spans="1:2" r="10">
      <c t="s" r="A10" s="3">
        <v>935</v>
      </c>
      <c t="n" r="B10" s="8">
        <v>14.09</v>
      </c>
    </row>
    <row spans="1:2" r="11">
      <c t="s" r="A11" s="3">
        <v>936</v>
      </c>
      <c t="n" r="B11" s="13">
        <v>14.14</v>
      </c>
    </row>
    <row spans="1:2" r="12">
      <c t="s" r="A12" s="3">
        <v>937</v>
      </c>
      <c t="n" r="B12" s="13">
        <v>14.02</v>
      </c>
    </row>
    <row spans="1:2" r="13">
      <c t="s" r="A13" s="3">
        <v>938</v>
      </c>
      <c t="n" r="B13" s="13">
        <v>14.25</v>
      </c>
    </row>
    <row spans="1:2" r="14">
      <c t="s" r="A14" s="3">
        <v>939</v>
      </c>
      <c t="n" r="B14" s="8">
        <v>14.2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0</v>
      </c>
      <c t="s" r="B1" s="2">
        <v>941</v>
      </c>
      <c t="s" r="C1" s="2">
        <v>942</v>
      </c>
    </row>
    <row spans="1:3" r="2">
      <c t="s" r="A2" s="3">
        <v>943</v>
      </c>
    </row>
    <row spans="1:3" r="3">
      <c t="s" r="A3" s="6">
        <v>420</v>
      </c>
    </row>
    <row spans="1:3" r="4">
      <c t="s" r="A4" s="3">
        <v>944</v>
      </c>
      <c t="n" r="B4" s="5">
        <v>6000000</v>
      </c>
      <c t="n" r="C4" s="5">
        <v>200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2"/>
    <col customWidth="1" max="5" min="5" width="21"/>
    <col customWidth="1" max="6" min="6" width="30"/>
  </cols>
  <sheetData>
    <row spans="1:6" r="1">
      <c t="s" r="A1" s="1">
        <v>945</v>
      </c>
      <c t="s" r="B1" s="2">
        <v>946</v>
      </c>
      <c t="s" r="C1" s="2">
        <v>947</v>
      </c>
      <c t="s" r="D1" s="2">
        <v>948</v>
      </c>
      <c t="s" r="E1" s="2">
        <v>778</v>
      </c>
      <c t="s" r="F1" s="2">
        <v>949</v>
      </c>
    </row>
    <row spans="1:6" r="2">
      <c t="s" r="A2" s="3">
        <v>950</v>
      </c>
    </row>
    <row spans="1:6" r="3">
      <c t="s" r="A3" s="6">
        <v>420</v>
      </c>
    </row>
    <row spans="1:6" r="4">
      <c t="s" r="A4" s="3">
        <v>951</v>
      </c>
      <c t="n" r="B4" s="5">
        <v>2400000</v>
      </c>
    </row>
    <row spans="1:6" r="5">
      <c t="s" r="A5" s="3">
        <v>952</v>
      </c>
      <c t="n" r="B5" s="8">
        <v>0.01</v>
      </c>
    </row>
    <row spans="1:6" r="6">
      <c t="s" r="A6" s="3">
        <v>953</v>
      </c>
      <c t="n" r="B6" s="7">
        <v>0</v>
      </c>
    </row>
    <row spans="1:6" r="7">
      <c t="s" r="A7" s="3">
        <v>954</v>
      </c>
    </row>
    <row spans="1:6" r="8">
      <c t="s" r="A8" s="6">
        <v>420</v>
      </c>
    </row>
    <row spans="1:6" r="9">
      <c t="s" r="A9" s="3">
        <v>955</v>
      </c>
      <c t="n" r="C9" s="5">
        <v>2416000</v>
      </c>
    </row>
    <row spans="1:6" r="10">
      <c t="s" r="A10" s="3">
        <v>880</v>
      </c>
    </row>
    <row spans="1:6" r="11">
      <c t="s" r="A11" s="6">
        <v>420</v>
      </c>
    </row>
    <row spans="1:6" r="12">
      <c t="s" r="A12" s="3">
        <v>956</v>
      </c>
      <c t="s" r="D12" s="3">
        <v>957</v>
      </c>
    </row>
    <row spans="1:6" r="13">
      <c t="s" r="A13" s="3">
        <v>958</v>
      </c>
      <c t="s" r="D13" s="3">
        <v>679</v>
      </c>
    </row>
    <row spans="1:6" r="14">
      <c t="s" r="A14" s="3">
        <v>959</v>
      </c>
      <c t="n" r="D14" s="5">
        <v>450000</v>
      </c>
    </row>
    <row spans="1:6" r="15">
      <c t="s" r="A15" s="3">
        <v>960</v>
      </c>
      <c t="n" r="D15" s="5">
        <v>450000</v>
      </c>
    </row>
    <row spans="1:6" r="16">
      <c t="s" r="A16" s="3">
        <v>961</v>
      </c>
      <c t="n" r="D16" s="13">
        <v>8.84</v>
      </c>
    </row>
    <row spans="1:6" r="17">
      <c t="s" r="A17" s="3">
        <v>962</v>
      </c>
      <c t="n" r="D17" s="7">
        <v>5600000</v>
      </c>
    </row>
    <row spans="1:6" r="18">
      <c t="s" r="A18" s="3">
        <v>963</v>
      </c>
      <c t="n" r="D18" s="5">
        <v>15200000</v>
      </c>
      <c t="n" r="E18" s="7">
        <v>2600000</v>
      </c>
    </row>
    <row spans="1:6" r="19">
      <c t="s" r="A19" s="3">
        <v>964</v>
      </c>
      <c t="n" r="D19" s="7">
        <v>4700000</v>
      </c>
      <c t="n" r="E19" s="7">
        <v>0</v>
      </c>
    </row>
    <row spans="1:6" r="20">
      <c t="s" r="A20" s="3">
        <v>965</v>
      </c>
    </row>
    <row spans="1:6" r="21">
      <c t="s" r="A21" s="6">
        <v>420</v>
      </c>
    </row>
    <row spans="1:6" r="22">
      <c t="s" r="A22" s="3">
        <v>966</v>
      </c>
      <c t="n" r="F22" s="5">
        <v>1998000</v>
      </c>
    </row>
    <row spans="1:6" r="23">
      <c t="s" r="A23" s="3">
        <v>967</v>
      </c>
      <c t="n" r="F23" s="8">
        <v>0.0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t="s" r="A1" s="1">
        <v>968</v>
      </c>
      <c t="s" r="B1" s="2">
        <v>1</v>
      </c>
    </row>
    <row spans="1:2" r="2">
      <c t="s" r="B2" s="2">
        <v>969</v>
      </c>
    </row>
    <row spans="1:2" r="3">
      <c t="s" r="A3" s="6">
        <v>420</v>
      </c>
    </row>
    <row spans="1:2" r="4">
      <c t="s" r="A4" s="3">
        <v>970</v>
      </c>
      <c t="n" r="B4" s="5">
        <v>16000</v>
      </c>
    </row>
    <row spans="1:2" r="5">
      <c t="s" r="A5" s="3">
        <v>924</v>
      </c>
      <c t="s" r="B5" s="3">
        <v>679</v>
      </c>
    </row>
    <row spans="1:2" r="6">
      <c t="s" r="A6" s="3">
        <v>182</v>
      </c>
      <c t="n" r="B6" s="7">
        <v>-17000</v>
      </c>
    </row>
    <row spans="1:2" r="7">
      <c t="s" r="A7" s="3">
        <v>885</v>
      </c>
      <c t="n" r="B7" s="7">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0</v>
      </c>
      <c t="s" r="B1" s="2">
        <v>1</v>
      </c>
    </row>
    <row spans="1:2" r="2">
      <c t="s" r="B2" s="2">
        <v>29</v>
      </c>
    </row>
    <row spans="1:2" r="3">
      <c t="s" r="A3" s="6">
        <v>231</v>
      </c>
    </row>
    <row spans="1:2" r="4">
      <c t="s" r="A4" s="3">
        <v>230</v>
      </c>
      <c t="s" r="B4" s="3">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r="A1" s="1">
        <v>971</v>
      </c>
      <c t="s" r="B1" s="2">
        <v>1</v>
      </c>
    </row>
    <row spans="1:2" r="2">
      <c t="s" r="B2" s="2">
        <v>928</v>
      </c>
    </row>
    <row spans="1:2" r="3">
      <c t="s" r="A3" s="6">
        <v>420</v>
      </c>
    </row>
    <row spans="1:2" r="4">
      <c t="s" r="A4" s="3">
        <v>929</v>
      </c>
      <c t="n" r="B4" s="5">
        <v>16</v>
      </c>
    </row>
    <row spans="1:2" r="5">
      <c t="s" r="A5" s="3">
        <v>930</v>
      </c>
      <c t="n" r="B5" s="5">
        <v>0</v>
      </c>
    </row>
    <row spans="1:2" r="6">
      <c t="s" r="A6" s="3">
        <v>931</v>
      </c>
      <c t="n" r="B6" s="5">
        <v>0</v>
      </c>
    </row>
    <row spans="1:2" r="7">
      <c t="s" r="A7" s="3">
        <v>932</v>
      </c>
      <c t="n" r="B7" s="5">
        <v>-16</v>
      </c>
    </row>
    <row spans="1:2" r="8">
      <c t="s" r="A8" s="3">
        <v>933</v>
      </c>
      <c t="n" r="B8" s="5">
        <v>0</v>
      </c>
    </row>
    <row spans="1:2" r="9">
      <c t="s" r="A9" s="3">
        <v>934</v>
      </c>
      <c t="n" r="B9" s="5">
        <v>0</v>
      </c>
    </row>
    <row spans="1:2" r="10">
      <c t="s" r="A10" s="3">
        <v>935</v>
      </c>
      <c t="n" r="B10" s="8">
        <v>12.64</v>
      </c>
    </row>
    <row spans="1:2" r="11">
      <c t="s" r="A11" s="3">
        <v>937</v>
      </c>
      <c t="n" r="B11" s="8">
        <v>12.6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3"/>
    <col customWidth="1" max="3" min="3" width="29"/>
    <col customWidth="1" max="4" min="4" width="24"/>
    <col customWidth="1" max="5" min="5" width="21"/>
    <col customWidth="1" max="6" min="6" width="21"/>
    <col customWidth="1" max="7" min="7" width="21"/>
  </cols>
  <sheetData>
    <row spans="1:7" r="1">
      <c t="s" r="A1" s="1">
        <v>972</v>
      </c>
      <c t="s" r="B1" s="2">
        <v>973</v>
      </c>
      <c t="s" r="C1" s="2">
        <v>974</v>
      </c>
      <c t="s" r="D1" s="2">
        <v>975</v>
      </c>
      <c t="s" r="E1" s="2">
        <v>777</v>
      </c>
      <c t="s" r="F1" s="2">
        <v>778</v>
      </c>
      <c t="s" r="G1" s="2">
        <v>695</v>
      </c>
    </row>
    <row spans="1:7" r="2">
      <c t="s" r="A2" s="3">
        <v>976</v>
      </c>
    </row>
    <row spans="1:7" r="3">
      <c t="s" r="A3" s="6">
        <v>420</v>
      </c>
    </row>
    <row spans="1:7" r="4">
      <c t="s" r="A4" s="3">
        <v>977</v>
      </c>
      <c t="n" r="C4" s="5">
        <v>42</v>
      </c>
    </row>
    <row spans="1:7" r="5">
      <c t="s" r="A5" s="3">
        <v>978</v>
      </c>
      <c t="n" r="C5" s="5">
        <v>2223750</v>
      </c>
    </row>
    <row spans="1:7" r="6">
      <c t="s" r="A6" s="3">
        <v>979</v>
      </c>
    </row>
    <row spans="1:7" r="7">
      <c t="s" r="A7" s="6">
        <v>420</v>
      </c>
    </row>
    <row spans="1:7" r="8">
      <c t="s" r="A8" s="3">
        <v>963</v>
      </c>
      <c t="n" r="E8" s="7">
        <v>100000</v>
      </c>
      <c t="n" r="F8" s="7">
        <v>800000</v>
      </c>
      <c t="n" r="G8" s="7">
        <v>3300000</v>
      </c>
    </row>
    <row spans="1:7" r="9">
      <c t="s" r="A9" s="3">
        <v>980</v>
      </c>
    </row>
    <row spans="1:7" r="10">
      <c t="s" r="A10" s="6">
        <v>420</v>
      </c>
    </row>
    <row spans="1:7" r="11">
      <c t="s" r="A11" s="3">
        <v>981</v>
      </c>
      <c t="n" r="D11" s="8">
        <v>2.9</v>
      </c>
    </row>
    <row spans="1:7" r="12">
      <c t="s" r="A12" s="3">
        <v>982</v>
      </c>
    </row>
    <row spans="1:7" r="13">
      <c t="s" r="A13" s="6">
        <v>420</v>
      </c>
    </row>
    <row spans="1:7" r="14">
      <c t="s" r="A14" s="3">
        <v>983</v>
      </c>
      <c t="s" r="D14" s="3">
        <v>613</v>
      </c>
    </row>
    <row spans="1:7" r="15">
      <c t="s" r="A15" s="3">
        <v>984</v>
      </c>
    </row>
    <row spans="1:7" r="16">
      <c t="s" r="A16" s="6">
        <v>420</v>
      </c>
    </row>
    <row spans="1:7" r="17">
      <c t="s" r="A17" s="3">
        <v>983</v>
      </c>
      <c t="s" r="D17" s="3">
        <v>823</v>
      </c>
    </row>
    <row spans="1:7" r="18">
      <c t="s" r="A18" s="3">
        <v>985</v>
      </c>
    </row>
    <row spans="1:7" r="19">
      <c t="s" r="A19" s="6">
        <v>420</v>
      </c>
    </row>
    <row spans="1:7" r="20">
      <c t="s" r="A20" s="3">
        <v>983</v>
      </c>
      <c t="s" r="D20" s="3">
        <v>823</v>
      </c>
    </row>
    <row spans="1:7" r="21">
      <c t="s" r="A21" s="3">
        <v>986</v>
      </c>
    </row>
    <row spans="1:7" r="22">
      <c t="s" r="A22" s="6">
        <v>420</v>
      </c>
    </row>
    <row spans="1:7" r="23">
      <c t="s" r="A23" s="3">
        <v>924</v>
      </c>
      <c t="s" r="B23" s="3">
        <v>987</v>
      </c>
    </row>
    <row spans="1:7" r="24">
      <c t="s" r="A24" s="3">
        <v>988</v>
      </c>
      <c t="n" r="B24" s="5">
        <v>48</v>
      </c>
    </row>
    <row spans="1:7" r="25">
      <c t="s" r="A25" s="3">
        <v>963</v>
      </c>
      <c t="n" r="E25" s="7">
        <v>0</v>
      </c>
      <c t="n" r="F25" s="7">
        <v>300000</v>
      </c>
      <c t="n" r="G25" s="7">
        <v>40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89</v>
      </c>
      <c t="s" r="B1" s="2">
        <v>1</v>
      </c>
    </row>
    <row spans="1:3" r="2">
      <c t="s" r="B2" s="2">
        <v>29</v>
      </c>
      <c t="s" r="C2" s="2">
        <v>30</v>
      </c>
    </row>
    <row spans="1:3" r="3">
      <c t="s" r="A3" s="6">
        <v>420</v>
      </c>
    </row>
    <row spans="1:3" r="4">
      <c t="s" r="A4" s="3">
        <v>182</v>
      </c>
      <c t="n" r="B4" s="7">
        <v>29947</v>
      </c>
      <c t="n" r="C4" s="7">
        <v>138000</v>
      </c>
    </row>
    <row spans="1:3" r="5">
      <c t="s" r="A5" s="3">
        <v>885</v>
      </c>
      <c t="n" r="B5" s="7">
        <v>9475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990</v>
      </c>
      <c t="s" r="B1" s="2">
        <v>653</v>
      </c>
      <c t="s" r="C1" s="2">
        <v>528</v>
      </c>
      <c t="s" r="D1" s="2">
        <v>529</v>
      </c>
      <c t="s" r="E1" s="2">
        <v>29</v>
      </c>
      <c t="s" r="F1" s="2">
        <v>30</v>
      </c>
      <c t="s" r="G1" s="2">
        <v>91</v>
      </c>
    </row>
    <row spans="1:7" r="2">
      <c t="s" r="A2" s="6">
        <v>991</v>
      </c>
    </row>
    <row spans="1:7" r="3">
      <c t="s" r="A3" s="3">
        <v>655</v>
      </c>
      <c t="n" r="G3" s="7">
        <v>2409</v>
      </c>
    </row>
    <row spans="1:7" r="4">
      <c t="s" r="A4" s="3">
        <v>992</v>
      </c>
      <c t="n" r="E4" s="7">
        <v>0</v>
      </c>
      <c t="n" r="F4" s="7">
        <v>0</v>
      </c>
      <c t="n" r="G4" s="7">
        <v>17780</v>
      </c>
    </row>
    <row spans="1:7" r="5">
      <c t="s" r="A5" s="3">
        <v>382</v>
      </c>
    </row>
    <row spans="1:7" r="6">
      <c t="s" r="A6" s="6">
        <v>991</v>
      </c>
    </row>
    <row spans="1:7" r="7">
      <c t="s" r="A7" s="3">
        <v>535</v>
      </c>
      <c t="s" r="D7" s="3">
        <v>536</v>
      </c>
    </row>
    <row spans="1:7" r="8">
      <c t="s" r="A8" s="3">
        <v>537</v>
      </c>
    </row>
    <row spans="1:7" r="9">
      <c t="s" r="A9" s="6">
        <v>991</v>
      </c>
    </row>
    <row spans="1:7" r="10">
      <c t="s" r="A10" s="3">
        <v>535</v>
      </c>
      <c t="s" r="C10" s="3">
        <v>538</v>
      </c>
    </row>
    <row spans="1:7" r="11">
      <c t="s" r="A11" s="3">
        <v>655</v>
      </c>
      <c t="n" r="B11" s="7">
        <v>24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993</v>
      </c>
      <c t="s" r="B1" s="2">
        <v>994</v>
      </c>
      <c t="s" r="C1" s="2">
        <v>1</v>
      </c>
    </row>
    <row spans="1:3" r="2">
      <c t="s" r="B2" s="2">
        <v>995</v>
      </c>
      <c t="s" r="C2" s="2">
        <v>29</v>
      </c>
    </row>
    <row spans="1:3" r="3">
      <c t="s" r="A3" s="6">
        <v>996</v>
      </c>
    </row>
    <row spans="1:3" r="4">
      <c t="s" r="A4" s="3">
        <v>997</v>
      </c>
      <c t="s" r="B4" s="3">
        <v>998</v>
      </c>
    </row>
    <row spans="1:3" r="5">
      <c t="s" r="A5" s="3">
        <v>999</v>
      </c>
    </row>
    <row spans="1:3" r="6">
      <c t="s" r="A6" s="6">
        <v>996</v>
      </c>
    </row>
    <row spans="1:3" r="7">
      <c t="s" r="A7" s="3">
        <v>1000</v>
      </c>
      <c t="s" r="B7" s="3">
        <v>1001</v>
      </c>
    </row>
    <row spans="1:3" r="8">
      <c t="s" r="A8" s="3">
        <v>1002</v>
      </c>
    </row>
    <row spans="1:3" r="9">
      <c t="s" r="A9" s="6">
        <v>996</v>
      </c>
    </row>
    <row spans="1:3" r="10">
      <c t="s" r="A10" s="3">
        <v>1000</v>
      </c>
      <c t="s" r="B10" s="3">
        <v>1001</v>
      </c>
    </row>
    <row spans="1:3" r="11">
      <c t="s" r="A11" s="3">
        <v>1003</v>
      </c>
    </row>
    <row spans="1:3" r="12">
      <c t="s" r="A12" s="6">
        <v>996</v>
      </c>
    </row>
    <row spans="1:3" r="13">
      <c t="s" r="A13" s="3">
        <v>1000</v>
      </c>
      <c t="s" r="B13" s="3">
        <v>1001</v>
      </c>
    </row>
    <row spans="1:3" r="14">
      <c t="s" r="A14" s="3">
        <v>1004</v>
      </c>
      <c t="s" r="C14" s="3">
        <v>1005</v>
      </c>
    </row>
    <row spans="1:3" r="15">
      <c t="s" r="A15" s="3">
        <v>1006</v>
      </c>
      <c t="s" r="C15" s="3">
        <v>1007</v>
      </c>
    </row>
    <row spans="1:3" r="16">
      <c t="s" r="A16" s="3">
        <v>1008</v>
      </c>
    </row>
    <row spans="1:3" r="17">
      <c t="s" r="A17" s="6">
        <v>996</v>
      </c>
    </row>
    <row spans="1:3" r="18">
      <c t="s" r="A18" s="3">
        <v>997</v>
      </c>
      <c t="s" r="C18" s="3">
        <v>998</v>
      </c>
    </row>
    <row spans="1:3" r="19">
      <c t="s" r="A19" s="3">
        <v>1009</v>
      </c>
    </row>
    <row spans="1:3" r="20">
      <c t="s" r="A20" s="6">
        <v>996</v>
      </c>
    </row>
    <row spans="1:3" r="21">
      <c t="s" r="A21" s="3">
        <v>1004</v>
      </c>
      <c t="s" r="C21" s="3">
        <v>1005</v>
      </c>
    </row>
    <row spans="1:3" r="22">
      <c t="s" r="A22" s="3">
        <v>1010</v>
      </c>
    </row>
    <row spans="1:3" r="23">
      <c t="s" r="A23" s="6">
        <v>996</v>
      </c>
    </row>
    <row spans="1:3" r="24">
      <c t="s" r="A24" s="3">
        <v>1004</v>
      </c>
      <c t="s" r="C24" s="3">
        <v>1007</v>
      </c>
    </row>
    <row spans="1:3" r="25">
      <c t="s" r="A25" s="3">
        <v>1011</v>
      </c>
      <c t="s" r="C25" s="3">
        <v>1012</v>
      </c>
    </row>
    <row spans="1:3" r="26">
      <c t="s" r="A26" s="3">
        <v>1013</v>
      </c>
      <c t="s" r="C26" s="3">
        <v>1014</v>
      </c>
    </row>
    <row spans="1:3" r="27">
      <c t="s" r="A27" s="3">
        <v>1006</v>
      </c>
      <c t="s" r="C27" s="3">
        <v>1015</v>
      </c>
    </row>
    <row spans="1:3" r="28">
      <c t="s" r="A28" s="3">
        <v>1016</v>
      </c>
    </row>
    <row spans="1:3" r="29">
      <c t="s" r="A29" s="6">
        <v>996</v>
      </c>
    </row>
    <row spans="1:3" r="30">
      <c t="s" r="A30" s="3">
        <v>1004</v>
      </c>
      <c t="s" r="C30" s="3">
        <v>1005</v>
      </c>
    </row>
    <row spans="1:3" r="31">
      <c t="s" r="A31" s="3">
        <v>1006</v>
      </c>
      <c t="s" r="C31" s="3">
        <v>100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7</v>
      </c>
      <c t="s" r="B1" s="2">
        <v>1</v>
      </c>
    </row>
    <row spans="1:4" r="2">
      <c t="s" r="B2" s="2">
        <v>29</v>
      </c>
      <c t="s" r="C2" s="2">
        <v>30</v>
      </c>
      <c t="s" r="D2" s="2">
        <v>91</v>
      </c>
    </row>
    <row spans="1:4" r="3">
      <c t="s" r="A3" s="6">
        <v>1018</v>
      </c>
    </row>
    <row spans="1:4" r="4">
      <c t="s" r="A4" s="3">
        <v>1019</v>
      </c>
      <c t="s" r="B4" s="3">
        <v>701</v>
      </c>
      <c t="s" r="C4" s="3">
        <v>701</v>
      </c>
      <c t="s" r="D4" s="3">
        <v>701</v>
      </c>
    </row>
    <row spans="1:4" r="5">
      <c t="s" r="A5" s="3">
        <v>1020</v>
      </c>
      <c t="n" r="B5" s="7">
        <v>24884</v>
      </c>
      <c t="n" r="C5" s="7">
        <v>22356</v>
      </c>
    </row>
    <row spans="1:4" r="6">
      <c t="s" r="A6" s="3">
        <v>1021</v>
      </c>
      <c t="n" r="B6" s="5">
        <v>14600</v>
      </c>
    </row>
    <row spans="1:4" r="7">
      <c t="s" r="A7" s="3">
        <v>1022</v>
      </c>
      <c t="n" r="B7" s="5">
        <v>110900</v>
      </c>
    </row>
    <row spans="1:4" r="8">
      <c t="s" r="A8" s="3">
        <v>1023</v>
      </c>
      <c t="n" r="B8" s="7">
        <v>13600</v>
      </c>
    </row>
    <row spans="1:4" r="9">
      <c t="s" r="A9" s="3">
        <v>1024</v>
      </c>
    </row>
    <row spans="1:4" r="10">
      <c t="s" r="A10" s="6">
        <v>1018</v>
      </c>
    </row>
    <row spans="1:4" r="11">
      <c t="s" r="A11" s="3">
        <v>1019</v>
      </c>
      <c t="s" r="B11" s="3">
        <v>1025</v>
      </c>
      <c t="s" r="C11" s="3">
        <v>1025</v>
      </c>
      <c t="s" r="D11" s="3">
        <v>1025</v>
      </c>
    </row>
    <row spans="1:4" r="12">
      <c t="s" r="A12" s="3">
        <v>1026</v>
      </c>
      <c t="s" r="B12" s="3">
        <v>998</v>
      </c>
    </row>
    <row spans="1:4" r="13">
      <c t="s" r="A13" s="3">
        <v>1027</v>
      </c>
    </row>
    <row spans="1:4" r="14">
      <c t="s" r="A14" s="6">
        <v>1018</v>
      </c>
    </row>
    <row spans="1:4" r="15">
      <c t="s" r="A15" s="3">
        <v>1019</v>
      </c>
      <c t="s" r="B15" s="3">
        <v>701</v>
      </c>
    </row>
    <row spans="1:4" r="16">
      <c t="s" r="A16" s="3">
        <v>1028</v>
      </c>
      <c t="s" r="B16" s="3">
        <v>581</v>
      </c>
    </row>
    <row spans="1:4" r="17">
      <c t="s" r="A17" s="3">
        <v>1029</v>
      </c>
    </row>
    <row spans="1:4" r="18">
      <c t="s" r="A18" s="6">
        <v>1018</v>
      </c>
    </row>
    <row spans="1:4" r="19">
      <c t="s" r="A19" s="3">
        <v>1030</v>
      </c>
      <c t="s" r="B19" s="3">
        <v>570</v>
      </c>
    </row>
    <row spans="1:4" r="20">
      <c t="s" r="A20" s="3">
        <v>1031</v>
      </c>
    </row>
    <row spans="1:4" r="21">
      <c t="s" r="A21" s="6">
        <v>1018</v>
      </c>
    </row>
    <row spans="1:4" r="22">
      <c t="s" r="A22" s="3">
        <v>1030</v>
      </c>
      <c t="s" r="B22" s="3">
        <v>1032</v>
      </c>
    </row>
    <row spans="1:4" r="23">
      <c t="s" r="A23" s="3">
        <v>1033</v>
      </c>
      <c t="s" r="B23" s="3">
        <v>524</v>
      </c>
    </row>
    <row spans="1:4" r="24">
      <c t="s" r="A24" s="3">
        <v>1034</v>
      </c>
      <c t="s" r="B24" s="3">
        <v>606</v>
      </c>
    </row>
    <row spans="1:4" r="25">
      <c t="s" r="A25" s="3">
        <v>1035</v>
      </c>
      <c t="s" r="B25" s="3">
        <v>1036</v>
      </c>
    </row>
    <row spans="1:4" r="26">
      <c t="s" r="A26" s="3">
        <v>1037</v>
      </c>
    </row>
    <row spans="1:4" r="27">
      <c t="s" r="A27" s="6">
        <v>1018</v>
      </c>
    </row>
    <row spans="1:4" r="28">
      <c t="s" r="A28" s="3">
        <v>1030</v>
      </c>
      <c t="s" r="B28" s="3">
        <v>570</v>
      </c>
      <c t="s" r="C28" s="3">
        <v>581</v>
      </c>
      <c t="s" r="D28" s="3">
        <v>581</v>
      </c>
    </row>
    <row spans="1:4" r="29">
      <c t="s" r="A29" s="3">
        <v>1038</v>
      </c>
    </row>
    <row spans="1:4" r="30">
      <c t="s" r="A30" s="6">
        <v>1018</v>
      </c>
    </row>
    <row spans="1:4" r="31">
      <c t="s" r="A31" s="3">
        <v>1030</v>
      </c>
      <c t="s" r="B31" s="3">
        <v>570</v>
      </c>
      <c t="s" r="C31" s="3">
        <v>570</v>
      </c>
      <c t="s" r="D31" s="3">
        <v>570</v>
      </c>
    </row>
    <row spans="1:4" r="32">
      <c t="s" r="A32" s="3">
        <v>1039</v>
      </c>
    </row>
    <row spans="1:4" r="33">
      <c t="s" r="A33" s="6">
        <v>1018</v>
      </c>
    </row>
    <row spans="1:4" r="34">
      <c t="s" r="A34" s="3">
        <v>1030</v>
      </c>
      <c t="s" r="B34" s="3">
        <v>1032</v>
      </c>
    </row>
    <row spans="1:4" r="35">
      <c t="s" r="A35" s="3">
        <v>1034</v>
      </c>
      <c t="s" r="B35" s="3">
        <v>606</v>
      </c>
    </row>
    <row spans="1:4" r="36">
      <c t="s" r="A36" s="3">
        <v>1040</v>
      </c>
    </row>
    <row spans="1:4" r="37">
      <c t="s" r="A37" s="6">
        <v>1018</v>
      </c>
    </row>
    <row spans="1:4" r="38">
      <c t="s" r="A38" s="3">
        <v>1030</v>
      </c>
      <c t="s" r="B38" s="3">
        <v>1032</v>
      </c>
    </row>
    <row spans="1:4" r="39">
      <c t="s" r="A39" s="3">
        <v>1034</v>
      </c>
      <c t="s" r="B39" s="3">
        <v>606</v>
      </c>
    </row>
    <row spans="1:4" r="40">
      <c t="s" r="A40" s="3">
        <v>1041</v>
      </c>
    </row>
    <row spans="1:4" r="41">
      <c t="s" r="A41" s="6">
        <v>1018</v>
      </c>
    </row>
    <row spans="1:4" r="42">
      <c t="s" r="A42" s="3">
        <v>1030</v>
      </c>
      <c t="s" r="C42" s="3">
        <v>1032</v>
      </c>
      <c t="s" r="D42" s="3">
        <v>1032</v>
      </c>
    </row>
    <row spans="1:4" r="43">
      <c t="s" r="A43" s="3">
        <v>1034</v>
      </c>
      <c t="s" r="C43" s="3">
        <v>606</v>
      </c>
      <c t="s" r="D43" s="3">
        <v>60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2</v>
      </c>
      <c t="s" r="B1" s="2">
        <v>1</v>
      </c>
    </row>
    <row spans="1:4" r="2">
      <c t="s" r="B2" s="2">
        <v>29</v>
      </c>
      <c t="s" r="C2" s="2">
        <v>30</v>
      </c>
      <c t="s" r="D2" s="2">
        <v>91</v>
      </c>
    </row>
    <row spans="1:4" r="3">
      <c t="s" r="A3" s="6">
        <v>278</v>
      </c>
    </row>
    <row spans="1:4" r="4">
      <c t="s" r="A4" s="3">
        <v>1043</v>
      </c>
      <c t="n" r="B4" s="7">
        <v>53752</v>
      </c>
      <c t="n" r="C4" s="7">
        <v>-48460</v>
      </c>
      <c t="n" r="D4" s="7">
        <v>-35175</v>
      </c>
    </row>
    <row spans="1:4" r="5">
      <c t="s" r="A5" s="3">
        <v>1044</v>
      </c>
      <c t="n" r="B5" s="5">
        <v>190930</v>
      </c>
      <c t="n" r="C5" s="5">
        <v>29794</v>
      </c>
      <c t="n" r="D5" s="5">
        <v>357980</v>
      </c>
    </row>
    <row spans="1:4" r="6">
      <c t="s" r="A6" s="3">
        <v>113</v>
      </c>
      <c t="n" r="B6" s="5">
        <v>244682</v>
      </c>
      <c t="n" r="C6" s="5">
        <v>-18666</v>
      </c>
      <c t="n" r="D6" s="5">
        <v>322805</v>
      </c>
    </row>
    <row spans="1:4" r="7">
      <c t="s" r="A7" s="3">
        <v>1045</v>
      </c>
      <c t="n" r="B7" s="5">
        <v>44668</v>
      </c>
      <c t="n" r="C7" s="5">
        <v>21930</v>
      </c>
      <c t="n" r="D7" s="5">
        <v>28909</v>
      </c>
    </row>
    <row spans="1:4" r="8">
      <c t="s" r="A8" s="3">
        <v>1046</v>
      </c>
      <c t="n" r="B8" s="5">
        <v>8009</v>
      </c>
      <c t="n" r="C8" s="5">
        <v>-20965</v>
      </c>
      <c t="n" r="D8" s="5">
        <v>5382</v>
      </c>
    </row>
    <row spans="1:4" r="9">
      <c t="s" r="A9" s="3">
        <v>1047</v>
      </c>
      <c t="n" r="B9" s="5">
        <v>52677</v>
      </c>
      <c t="n" r="C9" s="5">
        <v>965</v>
      </c>
      <c t="n" r="D9" s="5">
        <v>34291</v>
      </c>
    </row>
    <row spans="1:4" r="10">
      <c t="s" r="A10" s="3">
        <v>1048</v>
      </c>
      <c t="n" r="B10" s="5">
        <v>1378</v>
      </c>
      <c t="n" r="C10" s="5">
        <v>1528</v>
      </c>
      <c t="n" r="D10" s="5">
        <v>2092</v>
      </c>
    </row>
    <row spans="1:4" r="11">
      <c t="s" r="A11" s="3">
        <v>114</v>
      </c>
      <c t="n" r="B11" s="7">
        <v>54055</v>
      </c>
      <c t="n" r="C11" s="7">
        <v>2493</v>
      </c>
      <c t="n" r="D11" s="7">
        <v>3638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9</v>
      </c>
      <c t="s" r="B1" s="2">
        <v>1</v>
      </c>
    </row>
    <row spans="1:4" r="2">
      <c t="s" r="B2" s="2">
        <v>29</v>
      </c>
      <c t="s" r="C2" s="2">
        <v>30</v>
      </c>
      <c t="s" r="D2" s="2">
        <v>91</v>
      </c>
    </row>
    <row spans="1:4" r="3">
      <c t="s" r="A3" s="6">
        <v>278</v>
      </c>
    </row>
    <row spans="1:4" r="4">
      <c t="s" r="A4" s="3">
        <v>1050</v>
      </c>
      <c t="s" r="B4" s="3">
        <v>701</v>
      </c>
      <c t="s" r="C4" s="3">
        <v>701</v>
      </c>
      <c t="s" r="D4" s="3">
        <v>701</v>
      </c>
    </row>
    <row spans="1:4" r="5">
      <c t="s" r="A5" s="3">
        <v>1051</v>
      </c>
      <c t="s" r="B5" s="3">
        <v>1052</v>
      </c>
      <c t="s" r="C5" s="3">
        <v>1053</v>
      </c>
      <c t="s" r="D5" s="3">
        <v>1054</v>
      </c>
    </row>
    <row spans="1:4" r="6">
      <c t="s" r="A6" s="3">
        <v>1055</v>
      </c>
      <c t="s" r="B6" s="3">
        <v>1056</v>
      </c>
      <c t="s" r="C6" s="3">
        <v>1057</v>
      </c>
      <c t="s" r="D6" s="3">
        <v>1058</v>
      </c>
    </row>
    <row spans="1:4" r="7">
      <c t="s" r="A7" s="3">
        <v>1059</v>
      </c>
      <c t="s" r="B7" s="3">
        <v>1060</v>
      </c>
      <c t="s" r="C7" s="3">
        <v>1061</v>
      </c>
      <c t="s" r="D7" s="3">
        <v>1062</v>
      </c>
    </row>
    <row spans="1:4" r="8">
      <c t="s" r="A8" s="3">
        <v>1063</v>
      </c>
      <c t="s" r="B8" s="3">
        <v>1064</v>
      </c>
      <c t="s" r="C8" s="3">
        <v>1065</v>
      </c>
      <c t="s" r="D8" s="3">
        <v>1066</v>
      </c>
    </row>
    <row spans="1:4" r="9">
      <c t="s" r="A9" s="3">
        <v>1067</v>
      </c>
      <c t="s" r="B9" s="3">
        <v>1068</v>
      </c>
      <c t="s" r="C9" s="3">
        <v>1069</v>
      </c>
      <c t="s" r="D9" s="3">
        <v>1070</v>
      </c>
    </row>
    <row spans="1:4" r="10">
      <c t="s" r="A10" s="3">
        <v>1071</v>
      </c>
      <c t="s" r="B10" s="3">
        <v>1072</v>
      </c>
      <c t="s" r="C10" s="3">
        <v>1073</v>
      </c>
      <c t="s" r="D10" s="3">
        <v>107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5</v>
      </c>
      <c t="s" r="B1" s="2">
        <v>1</v>
      </c>
    </row>
    <row spans="1:4" r="2">
      <c t="s" r="B2" s="2">
        <v>29</v>
      </c>
      <c t="s" r="C2" s="2">
        <v>30</v>
      </c>
      <c t="s" r="D2" s="2">
        <v>91</v>
      </c>
    </row>
    <row spans="1:4" r="3">
      <c t="s" r="A3" s="6">
        <v>278</v>
      </c>
    </row>
    <row spans="1:4" r="4">
      <c t="s" r="A4" s="3">
        <v>1076</v>
      </c>
      <c t="n" r="B4" s="7">
        <v>31431</v>
      </c>
      <c t="n" r="C4" s="7">
        <v>21619</v>
      </c>
      <c t="n" r="D4" s="7">
        <v>62893</v>
      </c>
    </row>
    <row spans="1:4" r="5">
      <c t="s" r="A5" s="3">
        <v>1077</v>
      </c>
      <c t="n" r="B5" s="8">
        <v>0.3</v>
      </c>
      <c t="n" r="C5" s="8">
        <v>0.2</v>
      </c>
      <c t="n" r="D5" s="8">
        <v>0.5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78</v>
      </c>
      <c t="s" r="B1" s="2">
        <v>29</v>
      </c>
      <c t="s" r="C1" s="2">
        <v>30</v>
      </c>
    </row>
    <row spans="1:3" r="2">
      <c t="s" r="A2" s="6">
        <v>278</v>
      </c>
    </row>
    <row spans="1:3" r="3">
      <c t="s" r="A3" s="3">
        <v>1079</v>
      </c>
      <c t="n" r="B3" s="7">
        <v>40788</v>
      </c>
      <c t="n" r="C3" s="7">
        <v>61450</v>
      </c>
    </row>
    <row spans="1:3" r="4">
      <c t="s" r="A4" s="3">
        <v>1080</v>
      </c>
      <c t="n" r="B4" s="5">
        <v>3308</v>
      </c>
      <c t="n" r="C4" s="5">
        <v>2261</v>
      </c>
    </row>
    <row spans="1:3" r="5">
      <c t="s" r="A5" s="3">
        <v>78</v>
      </c>
      <c t="n" r="B5" s="5">
        <v>4678</v>
      </c>
      <c t="n" r="C5" s="5">
        <v>7871</v>
      </c>
    </row>
    <row spans="1:3" r="6">
      <c t="s" r="A6" s="3">
        <v>96</v>
      </c>
      <c t="n" r="B6" s="5">
        <v>1162</v>
      </c>
      <c t="n" r="C6" s="5">
        <v>3471</v>
      </c>
    </row>
    <row spans="1:3" r="7">
      <c t="s" r="A7" s="3">
        <v>1081</v>
      </c>
      <c t="n" r="B7" s="5">
        <v>49936</v>
      </c>
      <c t="n" r="C7" s="5">
        <v>75053</v>
      </c>
    </row>
    <row spans="1:3" r="8">
      <c t="s" r="A8" s="3">
        <v>1082</v>
      </c>
      <c t="n" r="B8" s="5">
        <v>-32534</v>
      </c>
      <c t="n" r="C8" s="5">
        <v>-51431</v>
      </c>
    </row>
    <row spans="1:3" r="9">
      <c t="s" r="A9" s="3">
        <v>1083</v>
      </c>
      <c t="n" r="B9" s="5">
        <v>17402</v>
      </c>
      <c t="n" r="C9" s="5">
        <v>23622</v>
      </c>
    </row>
    <row spans="1:3" r="10">
      <c t="s" r="A10" s="6">
        <v>1084</v>
      </c>
    </row>
    <row spans="1:3" r="11">
      <c t="s" r="A11" s="3">
        <v>1085</v>
      </c>
      <c t="n" r="B11" s="5">
        <v>0</v>
      </c>
      <c t="n" r="C11" s="5">
        <v>1805</v>
      </c>
    </row>
    <row spans="1:3" r="12">
      <c t="s" r="A12" s="3">
        <v>1086</v>
      </c>
      <c t="n" r="B12" s="5">
        <v>24884</v>
      </c>
      <c t="n" r="C12" s="5">
        <v>22356</v>
      </c>
    </row>
    <row spans="1:3" r="13">
      <c t="s" r="A13" s="3">
        <v>1087</v>
      </c>
      <c t="n" r="B13" s="5">
        <v>3616</v>
      </c>
      <c t="n" r="C13" s="5">
        <v>3943</v>
      </c>
    </row>
    <row spans="1:3" r="14">
      <c t="s" r="A14" s="3">
        <v>1088</v>
      </c>
      <c t="n" r="B14" s="7">
        <v>28500</v>
      </c>
      <c t="n" r="C14" s="7">
        <v>2810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3</v>
      </c>
      <c t="s" r="B1" s="2">
        <v>1</v>
      </c>
    </row>
    <row spans="1:2" r="2">
      <c t="s" r="B2" s="2">
        <v>29</v>
      </c>
    </row>
    <row spans="1:2" r="3">
      <c t="s" r="A3" s="6">
        <v>234</v>
      </c>
    </row>
    <row spans="1:2" r="4">
      <c t="s" r="A4" s="3">
        <v>233</v>
      </c>
      <c t="s" r="B4" s="3">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1089</v>
      </c>
      <c t="s" r="B1" s="2">
        <v>1</v>
      </c>
    </row>
    <row spans="1:4" r="2">
      <c t="s" r="B2" s="2">
        <v>29</v>
      </c>
      <c t="s" r="C2" s="2">
        <v>30</v>
      </c>
      <c t="s" r="D2" s="2">
        <v>91</v>
      </c>
    </row>
    <row spans="1:4" r="3">
      <c t="s" r="A3" s="6">
        <v>281</v>
      </c>
    </row>
    <row spans="1:4" r="4">
      <c t="s" r="A4" s="3">
        <v>1090</v>
      </c>
      <c t="n" r="B4" s="9">
        <v>36.3</v>
      </c>
      <c t="n" r="C4" s="7">
        <v>47</v>
      </c>
      <c t="n" r="D4" s="9">
        <v>30.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1091</v>
      </c>
      <c t="s" r="B1" s="2">
        <v>1</v>
      </c>
    </row>
    <row spans="1:4" r="2">
      <c t="s" r="B2" s="2">
        <v>29</v>
      </c>
      <c t="s" r="C2" s="2">
        <v>30</v>
      </c>
      <c t="s" r="D2" s="2">
        <v>91</v>
      </c>
    </row>
    <row spans="1:4" r="3">
      <c t="s" r="A3" s="6">
        <v>284</v>
      </c>
    </row>
    <row spans="1:4" r="4">
      <c t="s" r="A4" s="3">
        <v>1092</v>
      </c>
      <c t="n" r="B4" s="9">
        <v>43.1</v>
      </c>
      <c t="n" r="C4" s="9">
        <v>188.6</v>
      </c>
      <c t="n" r="D4" s="9">
        <v>101.6</v>
      </c>
    </row>
    <row spans="1:4" r="5">
      <c t="s" r="A5" s="3">
        <v>1093</v>
      </c>
      <c t="n" r="B5" s="9">
        <v>2.7</v>
      </c>
      <c t="n" r="C5" s="9">
        <v>10.4</v>
      </c>
      <c t="n" r="D5" s="9">
        <v>13.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4</v>
      </c>
      <c t="s" r="B1" s="2">
        <v>1</v>
      </c>
    </row>
    <row spans="1:4" r="2">
      <c t="s" r="B2" s="2">
        <v>29</v>
      </c>
      <c t="s" r="C2" s="2">
        <v>30</v>
      </c>
      <c t="s" r="D2" s="2">
        <v>91</v>
      </c>
    </row>
    <row spans="1:4" r="3">
      <c t="s" r="A3" s="6">
        <v>1095</v>
      </c>
    </row>
    <row spans="1:4" r="4">
      <c t="s" r="A4" s="3">
        <v>1096</v>
      </c>
      <c t="s" r="B4" s="3">
        <v>581</v>
      </c>
    </row>
    <row spans="1:4" r="5">
      <c t="s" r="A5" s="3">
        <v>1097</v>
      </c>
      <c t="s" r="B5" s="3">
        <v>606</v>
      </c>
    </row>
    <row spans="1:4" r="6">
      <c t="s" r="A6" s="3">
        <v>1098</v>
      </c>
      <c t="n" r="B6" s="7">
        <v>800000</v>
      </c>
      <c t="n" r="C6" s="7">
        <v>0</v>
      </c>
      <c t="n" r="D6" s="7">
        <v>16000</v>
      </c>
    </row>
    <row spans="1:4" r="7">
      <c t="s" r="A7" s="3">
        <v>1099</v>
      </c>
      <c t="n" r="B7" s="7">
        <v>3400000</v>
      </c>
    </row>
    <row spans="1:4" r="8">
      <c t="s" r="A8" s="3">
        <v>1100</v>
      </c>
    </row>
    <row spans="1:4" r="9">
      <c t="s" r="A9" s="6">
        <v>1095</v>
      </c>
    </row>
    <row spans="1:4" r="10">
      <c t="s" r="A10" s="3">
        <v>1096</v>
      </c>
      <c t="s" r="B10" s="3">
        <v>581</v>
      </c>
    </row>
    <row spans="1:4" r="11">
      <c t="s" r="A11" s="3">
        <v>1097</v>
      </c>
      <c t="s" r="B11" s="3">
        <v>606</v>
      </c>
    </row>
    <row spans="1:4" r="12">
      <c t="s" r="A12" s="3">
        <v>1101</v>
      </c>
    </row>
    <row spans="1:4" r="13">
      <c t="s" r="A13" s="6">
        <v>1095</v>
      </c>
    </row>
    <row spans="1:4" r="14">
      <c t="s" r="A14" s="3">
        <v>1096</v>
      </c>
      <c t="s" r="B14" s="3">
        <v>581</v>
      </c>
    </row>
    <row spans="1:4" r="15">
      <c t="s" r="A15" s="3">
        <v>1097</v>
      </c>
      <c t="s" r="B15" s="3">
        <v>60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2</v>
      </c>
      <c t="s" r="B1" s="2">
        <v>1</v>
      </c>
    </row>
    <row spans="1:4" r="2">
      <c t="s" r="B2" s="2">
        <v>29</v>
      </c>
      <c t="s" r="C2" s="2">
        <v>30</v>
      </c>
      <c t="s" r="D2" s="2">
        <v>91</v>
      </c>
    </row>
    <row spans="1:4" r="3">
      <c t="s" r="A3" s="6">
        <v>1103</v>
      </c>
    </row>
    <row spans="1:4" r="4">
      <c t="s" r="A4" s="3">
        <v>118</v>
      </c>
      <c t="n" r="B4" s="7">
        <v>212784</v>
      </c>
      <c t="n" r="C4" s="7">
        <v>-3381</v>
      </c>
      <c t="n" r="D4" s="7">
        <v>268642</v>
      </c>
    </row>
    <row spans="1:4" r="5">
      <c t="s" r="A5" s="3">
        <v>1104</v>
      </c>
      <c t="n" r="B5" s="5">
        <v>212784</v>
      </c>
      <c t="n" r="C5" s="5">
        <v>-3381</v>
      </c>
      <c t="n" r="D5" s="5">
        <v>268642</v>
      </c>
    </row>
    <row spans="1:4" r="6">
      <c t="s" r="A6" s="3">
        <v>1105</v>
      </c>
      <c t="n" r="B6" s="7">
        <v>212784</v>
      </c>
      <c t="n" r="C6" s="7">
        <v>-3381</v>
      </c>
      <c t="n" r="D6" s="7">
        <v>268642</v>
      </c>
    </row>
    <row spans="1:4" r="7">
      <c t="s" r="A7" s="3">
        <v>130</v>
      </c>
    </row>
    <row spans="1:4" r="8">
      <c t="s" r="A8" s="6">
        <v>1106</v>
      </c>
    </row>
    <row spans="1:4" r="9">
      <c t="s" r="A9" s="3">
        <v>1107</v>
      </c>
      <c t="n" r="B9" s="5">
        <v>104924</v>
      </c>
      <c t="n" r="C9" s="5">
        <v>105722</v>
      </c>
      <c t="n" r="D9" s="5">
        <v>106252</v>
      </c>
    </row>
    <row spans="1:4" r="10">
      <c t="s" r="A10" s="3">
        <v>1108</v>
      </c>
      <c t="n" r="B10" s="5">
        <v>838</v>
      </c>
      <c t="n" r="C10" s="5">
        <v>0</v>
      </c>
      <c t="n" r="D10" s="5">
        <v>424</v>
      </c>
    </row>
    <row spans="1:4" r="11">
      <c t="s" r="A11" s="3">
        <v>1109</v>
      </c>
      <c t="n" r="B11" s="5">
        <v>105762</v>
      </c>
      <c t="n" r="C11" s="5">
        <v>105722</v>
      </c>
      <c t="n" r="D11" s="5">
        <v>106676</v>
      </c>
    </row>
    <row spans="1:4" r="12">
      <c t="s" r="A12" s="3">
        <v>131</v>
      </c>
      <c t="n" r="B12" s="8">
        <v>2.03</v>
      </c>
      <c t="n" r="C12" s="8">
        <v>-0.03</v>
      </c>
      <c t="n" r="D12" s="8">
        <v>2.53</v>
      </c>
    </row>
    <row spans="1:4" r="13">
      <c t="s" r="A13" s="3">
        <v>132</v>
      </c>
      <c t="n" r="B13" s="8">
        <v>2.01</v>
      </c>
      <c t="n" r="C13" s="8">
        <v>-0.03</v>
      </c>
      <c t="n" r="D13" s="8">
        <v>2.5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0</v>
      </c>
      <c t="s" r="B1" s="2">
        <v>1</v>
      </c>
    </row>
    <row spans="1:4" r="2">
      <c t="s" r="B2" s="2">
        <v>29</v>
      </c>
      <c t="s" r="C2" s="2">
        <v>30</v>
      </c>
      <c t="s" r="D2" s="2">
        <v>91</v>
      </c>
    </row>
    <row spans="1:4" r="3">
      <c t="s" r="A3" s="6">
        <v>1111</v>
      </c>
    </row>
    <row spans="1:4" r="4">
      <c t="s" r="A4" s="3">
        <v>1112</v>
      </c>
      <c t="n" r="B4" s="5">
        <v>0</v>
      </c>
      <c t="n" r="C4" s="5">
        <v>120</v>
      </c>
      <c t="n" r="D4" s="5">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13</v>
      </c>
      <c t="s" r="C1" s="2">
        <v>1</v>
      </c>
    </row>
    <row spans="1:5" r="2">
      <c t="s" r="C2" s="2">
        <v>29</v>
      </c>
      <c t="s" r="D2" s="2">
        <v>30</v>
      </c>
      <c t="s" r="E2" s="2">
        <v>91</v>
      </c>
    </row>
    <row spans="1:5" r="3">
      <c t="s" r="A3" s="6">
        <v>92</v>
      </c>
    </row>
    <row spans="1:5" r="4">
      <c t="s" r="A4" s="3">
        <v>93</v>
      </c>
      <c t="n" r="C4" s="7">
        <v>636846</v>
      </c>
      <c t="n" r="D4" s="7">
        <v>652008</v>
      </c>
      <c t="n" r="E4" s="7">
        <v>669168</v>
      </c>
    </row>
    <row spans="1:5" r="5">
      <c t="s" r="A5" s="3">
        <v>94</v>
      </c>
      <c t="n" r="C5" s="5">
        <v>57832</v>
      </c>
      <c t="n" r="D5" s="5">
        <v>58963</v>
      </c>
      <c t="n" r="E5" s="5">
        <v>49998</v>
      </c>
    </row>
    <row spans="1:5" r="6">
      <c t="s" r="A6" s="3">
        <v>95</v>
      </c>
      <c t="n" r="C6" s="5">
        <v>24385</v>
      </c>
      <c t="n" r="D6" s="5">
        <v>22357</v>
      </c>
      <c t="n" r="E6" s="5">
        <v>5402</v>
      </c>
    </row>
    <row spans="1:5" r="7">
      <c t="s" r="A7" s="3">
        <v>96</v>
      </c>
      <c t="n" r="C7" s="5">
        <v>42573</v>
      </c>
      <c t="n" r="D7" s="5">
        <v>21938</v>
      </c>
      <c t="n" r="E7" s="5">
        <v>13307</v>
      </c>
    </row>
    <row spans="1:5" r="8">
      <c t="s" r="A8" s="3">
        <v>97</v>
      </c>
      <c t="n" r="C8" s="5">
        <v>761636</v>
      </c>
      <c t="n" r="D8" s="5">
        <v>755266</v>
      </c>
      <c t="n" r="E8" s="5">
        <v>737875</v>
      </c>
    </row>
    <row spans="1:5" r="9">
      <c t="s" r="A9" s="6">
        <v>98</v>
      </c>
    </row>
    <row spans="1:5" r="10">
      <c t="s" r="A10" s="3">
        <v>93</v>
      </c>
      <c t="n" r="C10" s="5">
        <v>156281</v>
      </c>
      <c t="n" r="D10" s="5">
        <v>142492</v>
      </c>
      <c t="n" r="E10" s="5">
        <v>93235</v>
      </c>
    </row>
    <row spans="1:5" r="11">
      <c t="s" r="A11" s="3">
        <v>94</v>
      </c>
      <c t="n" r="C11" s="5">
        <v>11565</v>
      </c>
      <c t="n" r="D11" s="5">
        <v>14745</v>
      </c>
      <c t="n" r="E11" s="5">
        <v>13797</v>
      </c>
    </row>
    <row spans="1:5" r="12">
      <c t="s" r="A12" s="3">
        <v>95</v>
      </c>
      <c t="n" r="C12" s="5">
        <v>19649</v>
      </c>
      <c t="n" r="D12" s="5">
        <v>22983</v>
      </c>
      <c t="n" r="E12" s="5">
        <v>1786</v>
      </c>
    </row>
    <row spans="1:5" r="13">
      <c t="s" r="A13" s="3">
        <v>96</v>
      </c>
      <c t="n" r="C13" s="5">
        <v>29231</v>
      </c>
      <c t="n" r="D13" s="5">
        <v>21490</v>
      </c>
      <c t="n" r="E13" s="5">
        <v>17518</v>
      </c>
    </row>
    <row spans="1:5" r="14">
      <c t="s" r="A14" s="3">
        <v>1114</v>
      </c>
      <c t="n" r="C14" s="5">
        <v>35</v>
      </c>
      <c t="n" r="D14" s="5">
        <v>152</v>
      </c>
      <c t="n" r="E14" s="5">
        <v>101</v>
      </c>
    </row>
    <row spans="1:5" r="15">
      <c t="s" r="A15" s="3">
        <v>100</v>
      </c>
      <c t="n" r="C15" s="5">
        <v>216761</v>
      </c>
      <c t="n" r="D15" s="5">
        <v>201862</v>
      </c>
      <c t="n" r="E15" s="5">
        <v>126437</v>
      </c>
    </row>
    <row spans="1:5" r="16">
      <c t="s" r="A16" s="3">
        <v>101</v>
      </c>
      <c t="n" r="C16" s="5">
        <v>544875</v>
      </c>
      <c t="n" r="D16" s="5">
        <v>553404</v>
      </c>
      <c t="n" r="E16" s="5">
        <v>611438</v>
      </c>
    </row>
    <row spans="1:5" r="17">
      <c t="s" r="A17" s="6">
        <v>102</v>
      </c>
    </row>
    <row spans="1:5" r="18">
      <c t="s" r="A18" s="3">
        <v>103</v>
      </c>
      <c t="n" r="C18" s="5">
        <v>165130</v>
      </c>
      <c t="n" r="D18" s="5">
        <v>193044</v>
      </c>
      <c t="n" r="E18" s="5">
        <v>119434</v>
      </c>
    </row>
    <row spans="1:5" r="19">
      <c t="s" r="A19" s="3">
        <v>137</v>
      </c>
      <c t="n" r="C19" s="5">
        <v>91338</v>
      </c>
      <c t="n" r="D19" s="5">
        <v>241202</v>
      </c>
      <c t="n" r="E19" s="5">
        <v>128756</v>
      </c>
    </row>
    <row spans="1:5" r="20">
      <c t="s" r="A20" s="3">
        <v>105</v>
      </c>
      <c t="n" r="C20" s="5">
        <v>71772</v>
      </c>
      <c t="n" r="D20" s="5">
        <v>104663</v>
      </c>
      <c t="n" r="E20" s="5">
        <v>56567</v>
      </c>
    </row>
    <row spans="1:5" r="21">
      <c t="s" r="A21" s="3">
        <v>1115</v>
      </c>
      <c t="n" r="C21" s="5">
        <v>40324</v>
      </c>
      <c t="n" r="D21" s="5">
        <v>52282</v>
      </c>
      <c t="n" r="E21" s="5">
        <v>0</v>
      </c>
    </row>
    <row spans="1:5" r="22">
      <c t="s" r="A22" s="3">
        <v>1116</v>
      </c>
      <c t="n" r="C22" s="5">
        <v>14989</v>
      </c>
      <c t="n" r="D22" s="5">
        <v>3962</v>
      </c>
      <c t="n" r="E22" s="5">
        <v>1173</v>
      </c>
    </row>
    <row spans="1:5" r="23">
      <c t="s" r="A23" s="3">
        <v>107</v>
      </c>
      <c t="n" r="C23" s="5">
        <v>383553</v>
      </c>
      <c t="n" r="D23" s="5">
        <v>595153</v>
      </c>
      <c t="n" r="E23" s="5">
        <v>305930</v>
      </c>
    </row>
    <row spans="1:5" r="24">
      <c t="s" r="A24" s="3">
        <v>108</v>
      </c>
      <c t="n" r="C24" s="5">
        <v>161322</v>
      </c>
      <c t="n" r="D24" s="5">
        <v>-41749</v>
      </c>
      <c t="n" r="E24" s="5">
        <v>305508</v>
      </c>
    </row>
    <row spans="1:5" r="25">
      <c t="s" r="A25" s="3">
        <v>138</v>
      </c>
      <c t="n" r="C25" s="5">
        <v>23777</v>
      </c>
      <c t="n" r="D25" s="5">
        <v>26091</v>
      </c>
      <c t="n" r="E25" s="5">
        <v>28455</v>
      </c>
    </row>
    <row spans="1:5" r="26">
      <c t="s" r="A26" s="3">
        <v>1117</v>
      </c>
      <c t="n" r="C26" s="5">
        <v>2954</v>
      </c>
      <c t="n" r="D26" s="5">
        <v>-668</v>
      </c>
      <c t="n" r="E26" s="5">
        <v>-5936</v>
      </c>
    </row>
    <row spans="1:5" r="27">
      <c t="s" r="A27" s="3">
        <v>139</v>
      </c>
      <c t="n" r="C27" s="5">
        <v>-8333</v>
      </c>
      <c t="n" r="D27" s="5">
        <v>-6452</v>
      </c>
      <c t="n" r="E27" s="5">
        <v>-8835</v>
      </c>
    </row>
    <row spans="1:5" r="28">
      <c t="s" r="A28" s="3">
        <v>1118</v>
      </c>
      <c t="n" r="C28" s="5">
        <v>64962</v>
      </c>
      <c t="n" r="D28" s="5">
        <v>4112</v>
      </c>
      <c t="n" r="E28" s="5">
        <v>3613</v>
      </c>
    </row>
    <row spans="1:5" r="29">
      <c t="s" r="A29" s="3">
        <v>113</v>
      </c>
      <c t="n" r="C29" s="5">
        <v>244682</v>
      </c>
      <c t="n" r="D29" s="5">
        <v>-18666</v>
      </c>
      <c t="n" r="E29" s="5">
        <v>322805</v>
      </c>
    </row>
    <row spans="1:5" r="30">
      <c t="s" r="A30" s="3">
        <v>1119</v>
      </c>
      <c t="n" r="C30" s="5">
        <v>54055</v>
      </c>
      <c t="n" r="D30" s="5">
        <v>2493</v>
      </c>
      <c t="n" r="E30" s="5">
        <v>36383</v>
      </c>
    </row>
    <row spans="1:5" r="31">
      <c t="s" r="A31" s="3">
        <v>115</v>
      </c>
      <c t="n" r="C31" s="5">
        <v>190627</v>
      </c>
      <c t="n" r="D31" s="5">
        <v>-21159</v>
      </c>
      <c t="n" r="E31" s="5">
        <v>286422</v>
      </c>
    </row>
    <row spans="1:5" r="32">
      <c t="s" r="A32" s="3">
        <v>116</v>
      </c>
      <c t="n" r="C32" s="5">
        <v>0</v>
      </c>
      <c t="n" r="D32" s="5">
        <v>0</v>
      </c>
      <c t="n" r="E32" s="5">
        <v>17780</v>
      </c>
    </row>
    <row spans="1:5" r="33">
      <c t="s" r="A33" s="3">
        <v>1120</v>
      </c>
      <c t="n" r="C33" s="5">
        <v>-22157</v>
      </c>
      <c t="n" r="D33" s="5">
        <v>-17778</v>
      </c>
      <c t="n" r="E33" s="5">
        <v>0</v>
      </c>
    </row>
    <row spans="1:5" r="34">
      <c t="s" r="A34" s="3">
        <v>118</v>
      </c>
      <c t="n" r="C34" s="5">
        <v>212784</v>
      </c>
      <c t="n" r="D34" s="5">
        <v>-3381</v>
      </c>
      <c t="n" r="E34" s="5">
        <v>268642</v>
      </c>
    </row>
    <row spans="1:5" r="35">
      <c t="s" r="A35" s="3">
        <v>841</v>
      </c>
    </row>
    <row spans="1:5" r="36">
      <c t="s" r="A36" s="6">
        <v>92</v>
      </c>
    </row>
    <row spans="1:5" r="37">
      <c t="s" r="A37" s="3">
        <v>93</v>
      </c>
      <c t="n" r="C37" s="5">
        <v>627309</v>
      </c>
      <c t="n" r="D37" s="5">
        <v>647719</v>
      </c>
      <c t="n" r="E37" s="5">
        <v>669168</v>
      </c>
    </row>
    <row spans="1:5" r="38">
      <c t="s" r="A38" s="3">
        <v>94</v>
      </c>
      <c t="n" r="C38" s="5">
        <v>0</v>
      </c>
      <c t="n" r="D38" s="5">
        <v>0</v>
      </c>
      <c t="n" r="E38" s="5">
        <v>0</v>
      </c>
    </row>
    <row spans="1:5" r="39">
      <c t="s" r="A39" s="3">
        <v>95</v>
      </c>
      <c t="n" r="C39" s="5">
        <v>0</v>
      </c>
      <c t="n" r="D39" s="5">
        <v>0</v>
      </c>
      <c t="n" r="E39" s="5">
        <v>0</v>
      </c>
    </row>
    <row spans="1:5" r="40">
      <c t="s" r="A40" s="3">
        <v>96</v>
      </c>
      <c t="n" r="C40" s="5">
        <v>0</v>
      </c>
      <c t="n" r="D40" s="5">
        <v>0</v>
      </c>
      <c t="n" r="E40" s="5">
        <v>0</v>
      </c>
    </row>
    <row spans="1:5" r="41">
      <c t="s" r="A41" s="3">
        <v>97</v>
      </c>
      <c t="s" r="B41" s="3">
        <v>1121</v>
      </c>
      <c t="n" r="C41" s="5">
        <v>627309</v>
      </c>
      <c t="n" r="D41" s="5">
        <v>647719</v>
      </c>
      <c t="n" r="E41" s="5">
        <v>669168</v>
      </c>
    </row>
    <row spans="1:5" r="42">
      <c t="s" r="A42" s="6">
        <v>98</v>
      </c>
    </row>
    <row spans="1:5" r="43">
      <c t="s" r="A43" s="3">
        <v>93</v>
      </c>
      <c t="n" r="C43" s="5">
        <v>150368</v>
      </c>
      <c t="n" r="D43" s="5">
        <v>138483</v>
      </c>
      <c t="n" r="E43" s="5">
        <v>93048</v>
      </c>
    </row>
    <row spans="1:5" r="44">
      <c t="s" r="A44" s="3">
        <v>94</v>
      </c>
      <c t="n" r="C44" s="5">
        <v>0</v>
      </c>
      <c t="n" r="D44" s="5">
        <v>0</v>
      </c>
      <c t="n" r="E44" s="5">
        <v>0</v>
      </c>
    </row>
    <row spans="1:5" r="45">
      <c t="s" r="A45" s="3">
        <v>95</v>
      </c>
      <c t="n" r="C45" s="5">
        <v>0</v>
      </c>
      <c t="n" r="D45" s="5">
        <v>0</v>
      </c>
      <c t="n" r="E45" s="5">
        <v>0</v>
      </c>
    </row>
    <row spans="1:5" r="46">
      <c t="s" r="A46" s="3">
        <v>96</v>
      </c>
      <c t="n" r="C46" s="5">
        <v>0</v>
      </c>
      <c t="n" r="D46" s="5">
        <v>0</v>
      </c>
      <c t="n" r="E46" s="5">
        <v>0</v>
      </c>
    </row>
    <row spans="1:5" r="47">
      <c t="s" r="A47" s="3">
        <v>1114</v>
      </c>
      <c t="s" r="B47" s="3">
        <v>1122</v>
      </c>
      <c t="n" r="C47" s="5">
        <v>37</v>
      </c>
      <c t="n" r="D47" s="5">
        <v>57</v>
      </c>
      <c t="n" r="E47" s="5">
        <v>71</v>
      </c>
    </row>
    <row spans="1:5" r="48">
      <c t="s" r="A48" s="3">
        <v>100</v>
      </c>
      <c t="n" r="C48" s="5">
        <v>150405</v>
      </c>
      <c t="n" r="D48" s="5">
        <v>138540</v>
      </c>
      <c t="n" r="E48" s="5">
        <v>93119</v>
      </c>
    </row>
    <row spans="1:5" r="49">
      <c t="s" r="A49" s="3">
        <v>101</v>
      </c>
      <c t="n" r="C49" s="5">
        <v>476904</v>
      </c>
      <c t="n" r="D49" s="5">
        <v>509179</v>
      </c>
      <c t="n" r="E49" s="5">
        <v>576049</v>
      </c>
    </row>
    <row spans="1:5" r="50">
      <c t="s" r="A50" s="6">
        <v>102</v>
      </c>
    </row>
    <row spans="1:5" r="51">
      <c t="s" r="A51" s="3">
        <v>103</v>
      </c>
      <c t="n" r="C51" s="5">
        <v>133523</v>
      </c>
      <c t="n" r="D51" s="5">
        <v>148310</v>
      </c>
      <c t="n" r="E51" s="5">
        <v>109964</v>
      </c>
    </row>
    <row spans="1:5" r="52">
      <c t="s" r="A52" s="3">
        <v>137</v>
      </c>
      <c t="n" r="C52" s="5">
        <v>60437</v>
      </c>
      <c t="n" r="D52" s="5">
        <v>77526</v>
      </c>
      <c t="n" r="E52" s="5">
        <v>79922</v>
      </c>
    </row>
    <row spans="1:5" r="53">
      <c t="s" r="A53" s="3">
        <v>105</v>
      </c>
      <c t="n" r="C53" s="5">
        <v>57341</v>
      </c>
      <c t="n" r="D53" s="5">
        <v>80836</v>
      </c>
      <c t="n" r="E53" s="5">
        <v>52622</v>
      </c>
    </row>
    <row spans="1:5" r="54">
      <c t="s" r="A54" s="3">
        <v>1115</v>
      </c>
      <c t="n" r="C54" s="5">
        <v>0</v>
      </c>
      <c t="n" r="D54" s="5">
        <v>3225</v>
      </c>
      <c t="n" r="E54" s="5">
        <v>0</v>
      </c>
    </row>
    <row spans="1:5" r="55">
      <c t="s" r="A55" s="3">
        <v>1116</v>
      </c>
      <c t="s" r="B55" s="3">
        <v>1122</v>
      </c>
      <c t="n" r="C55" s="5">
        <v>14957</v>
      </c>
      <c t="n" r="D55" s="5">
        <v>3879</v>
      </c>
      <c t="n" r="E55" s="5">
        <v>1129</v>
      </c>
    </row>
    <row spans="1:5" r="56">
      <c t="s" r="A56" s="3">
        <v>107</v>
      </c>
      <c t="n" r="C56" s="5">
        <v>266258</v>
      </c>
      <c t="n" r="D56" s="5">
        <v>313776</v>
      </c>
      <c t="n" r="E56" s="5">
        <v>243637</v>
      </c>
    </row>
    <row spans="1:5" r="57">
      <c t="s" r="A57" s="3">
        <v>108</v>
      </c>
      <c t="n" r="C57" s="5">
        <v>210646</v>
      </c>
      <c t="n" r="D57" s="5">
        <v>195403</v>
      </c>
      <c t="n" r="E57" s="5">
        <v>332412</v>
      </c>
    </row>
    <row spans="1:5" r="58">
      <c t="s" r="A58" s="3">
        <v>138</v>
      </c>
      <c t="n" r="C58" s="5">
        <v>24886</v>
      </c>
      <c t="n" r="D58" s="5">
        <v>25939</v>
      </c>
      <c t="n" r="E58" s="5">
        <v>28419</v>
      </c>
    </row>
    <row spans="1:5" r="59">
      <c t="s" r="A59" s="3">
        <v>1117</v>
      </c>
      <c t="n" r="C59" s="5">
        <v>2858</v>
      </c>
      <c t="n" r="D59" s="5">
        <v>-458</v>
      </c>
      <c t="n" r="E59" s="5">
        <v>-5935</v>
      </c>
    </row>
    <row spans="1:5" r="60">
      <c t="s" r="A60" s="3">
        <v>139</v>
      </c>
      <c t="n" r="C60" s="5">
        <v>-8330</v>
      </c>
      <c t="n" r="D60" s="5">
        <v>-6452</v>
      </c>
      <c t="n" r="E60" s="5">
        <v>-8835</v>
      </c>
    </row>
    <row spans="1:5" r="61">
      <c t="s" r="A61" s="3">
        <v>1118</v>
      </c>
      <c t="n" r="C61" s="5">
        <v>64912</v>
      </c>
      <c t="n" r="D61" s="5">
        <v>5494</v>
      </c>
      <c t="n" r="E61" s="5">
        <v>3669</v>
      </c>
    </row>
    <row spans="1:5" r="62">
      <c t="s" r="A62" s="3">
        <v>113</v>
      </c>
      <c t="n" r="C62" s="5">
        <v>294972</v>
      </c>
      <c t="n" r="D62" s="5">
        <v>219926</v>
      </c>
      <c t="n" r="E62" s="5">
        <v>349730</v>
      </c>
    </row>
    <row spans="1:5" r="63">
      <c t="s" r="A63" s="3">
        <v>1119</v>
      </c>
      <c t="n" r="C63" s="5">
        <v>53186</v>
      </c>
      <c t="n" r="D63" s="5">
        <v>4171</v>
      </c>
      <c t="n" r="E63" s="5">
        <v>35988</v>
      </c>
    </row>
    <row spans="1:5" r="64">
      <c t="s" r="A64" s="3">
        <v>115</v>
      </c>
      <c t="n" r="C64" s="5">
        <v>241786</v>
      </c>
      <c t="n" r="D64" s="5">
        <v>215755</v>
      </c>
      <c t="n" r="E64" s="5">
        <v>313742</v>
      </c>
    </row>
    <row spans="1:5" r="65">
      <c t="s" r="A65" s="3">
        <v>116</v>
      </c>
      <c t="n" r="E65" s="5">
        <v>17780</v>
      </c>
    </row>
    <row spans="1:5" r="66">
      <c t="s" r="A66" s="3">
        <v>1120</v>
      </c>
      <c t="n" r="C66" s="5">
        <v>88</v>
      </c>
      <c t="n" r="D66" s="5">
        <v>0</v>
      </c>
    </row>
    <row spans="1:5" r="67">
      <c t="s" r="A67" s="3">
        <v>118</v>
      </c>
      <c t="n" r="C67" s="5">
        <v>241698</v>
      </c>
      <c t="n" r="D67" s="5">
        <v>215755</v>
      </c>
      <c t="n" r="E67" s="5">
        <v>295962</v>
      </c>
    </row>
    <row spans="1:5" r="68">
      <c t="s" r="A68" s="3">
        <v>842</v>
      </c>
    </row>
    <row spans="1:5" r="69">
      <c t="s" r="A69" s="6">
        <v>92</v>
      </c>
    </row>
    <row spans="1:5" r="70">
      <c t="s" r="A70" s="3">
        <v>93</v>
      </c>
      <c t="n" r="C70" s="5">
        <v>9537</v>
      </c>
      <c t="n" r="D70" s="5">
        <v>4289</v>
      </c>
      <c t="n" r="E70" s="5">
        <v>0</v>
      </c>
    </row>
    <row spans="1:5" r="71">
      <c t="s" r="A71" s="3">
        <v>94</v>
      </c>
      <c t="n" r="C71" s="5">
        <v>59127</v>
      </c>
      <c t="n" r="D71" s="5">
        <v>67403</v>
      </c>
      <c t="n" r="E71" s="5">
        <v>54882</v>
      </c>
    </row>
    <row spans="1:5" r="72">
      <c t="s" r="A72" s="3">
        <v>95</v>
      </c>
      <c t="n" r="C72" s="5">
        <v>24385</v>
      </c>
      <c t="n" r="D72" s="5">
        <v>22357</v>
      </c>
      <c t="n" r="E72" s="5">
        <v>5402</v>
      </c>
    </row>
    <row spans="1:5" r="73">
      <c t="s" r="A73" s="3">
        <v>96</v>
      </c>
      <c t="n" r="C73" s="5">
        <v>0</v>
      </c>
      <c t="n" r="D73" s="5">
        <v>0</v>
      </c>
      <c t="n" r="E73" s="5">
        <v>0</v>
      </c>
    </row>
    <row spans="1:5" r="74">
      <c t="s" r="A74" s="3">
        <v>97</v>
      </c>
      <c t="s" r="B74" s="3">
        <v>1121</v>
      </c>
      <c t="n" r="C74" s="5">
        <v>93049</v>
      </c>
      <c t="n" r="D74" s="5">
        <v>94049</v>
      </c>
      <c t="n" r="E74" s="5">
        <v>60284</v>
      </c>
    </row>
    <row spans="1:5" r="75">
      <c t="s" r="A75" s="6">
        <v>98</v>
      </c>
    </row>
    <row spans="1:5" r="76">
      <c t="s" r="A76" s="3">
        <v>93</v>
      </c>
      <c t="n" r="C76" s="5">
        <v>5913</v>
      </c>
      <c t="n" r="D76" s="5">
        <v>3084</v>
      </c>
      <c t="n" r="E76" s="5">
        <v>0</v>
      </c>
    </row>
    <row spans="1:5" r="77">
      <c t="s" r="A77" s="3">
        <v>94</v>
      </c>
      <c t="n" r="C77" s="5">
        <v>11565</v>
      </c>
      <c t="n" r="D77" s="5">
        <v>15412</v>
      </c>
      <c t="n" r="E77" s="5">
        <v>13797</v>
      </c>
    </row>
    <row spans="1:5" r="78">
      <c t="s" r="A78" s="3">
        <v>95</v>
      </c>
      <c t="n" r="C78" s="5">
        <v>19649</v>
      </c>
      <c t="n" r="D78" s="5">
        <v>22983</v>
      </c>
      <c t="n" r="E78" s="5">
        <v>1860</v>
      </c>
    </row>
    <row spans="1:5" r="79">
      <c t="s" r="A79" s="3">
        <v>96</v>
      </c>
      <c t="n" r="C79" s="5">
        <v>0</v>
      </c>
      <c t="n" r="D79" s="5">
        <v>0</v>
      </c>
      <c t="n" r="E79" s="5">
        <v>0</v>
      </c>
    </row>
    <row spans="1:5" r="80">
      <c t="s" r="A80" s="3">
        <v>1114</v>
      </c>
      <c t="s" r="B80" s="3">
        <v>1122</v>
      </c>
      <c t="n" r="C80" s="5">
        <v>-2</v>
      </c>
      <c t="n" r="D80" s="5">
        <v>95</v>
      </c>
      <c t="n" r="E80" s="5">
        <v>30</v>
      </c>
    </row>
    <row spans="1:5" r="81">
      <c t="s" r="A81" s="3">
        <v>100</v>
      </c>
      <c t="n" r="C81" s="5">
        <v>37125</v>
      </c>
      <c t="n" r="D81" s="5">
        <v>41574</v>
      </c>
      <c t="n" r="E81" s="5">
        <v>15687</v>
      </c>
    </row>
    <row spans="1:5" r="82">
      <c t="s" r="A82" s="3">
        <v>101</v>
      </c>
      <c t="n" r="C82" s="5">
        <v>55924</v>
      </c>
      <c t="n" r="D82" s="5">
        <v>52475</v>
      </c>
      <c t="n" r="E82" s="5">
        <v>44597</v>
      </c>
    </row>
    <row spans="1:5" r="83">
      <c t="s" r="A83" s="6">
        <v>102</v>
      </c>
    </row>
    <row spans="1:5" r="84">
      <c t="s" r="A84" s="3">
        <v>103</v>
      </c>
      <c t="n" r="C84" s="5">
        <v>31607</v>
      </c>
      <c t="n" r="D84" s="5">
        <v>44734</v>
      </c>
      <c t="n" r="E84" s="5">
        <v>9470</v>
      </c>
    </row>
    <row spans="1:5" r="85">
      <c t="s" r="A85" s="3">
        <v>137</v>
      </c>
      <c t="n" r="C85" s="5">
        <v>20853</v>
      </c>
      <c t="n" r="D85" s="5">
        <v>191072</v>
      </c>
      <c t="n" r="E85" s="5">
        <v>57252</v>
      </c>
    </row>
    <row spans="1:5" r="86">
      <c t="s" r="A86" s="3">
        <v>105</v>
      </c>
      <c t="n" r="C86" s="5">
        <v>12100</v>
      </c>
      <c t="n" r="D86" s="5">
        <v>21574</v>
      </c>
      <c t="n" r="E86" s="5">
        <v>3375</v>
      </c>
    </row>
    <row spans="1:5" r="87">
      <c t="s" r="A87" s="3">
        <v>1115</v>
      </c>
      <c t="n" r="C87" s="5">
        <v>40324</v>
      </c>
      <c t="n" r="D87" s="5">
        <v>49057</v>
      </c>
      <c t="n" r="E87" s="5">
        <v>0</v>
      </c>
    </row>
    <row spans="1:5" r="88">
      <c t="s" r="A88" s="3">
        <v>1116</v>
      </c>
      <c t="s" r="B88" s="3">
        <v>1122</v>
      </c>
      <c t="n" r="C88" s="5">
        <v>32</v>
      </c>
      <c t="n" r="D88" s="5">
        <v>83</v>
      </c>
      <c t="n" r="E88" s="5">
        <v>44</v>
      </c>
    </row>
    <row spans="1:5" r="89">
      <c t="s" r="A89" s="3">
        <v>107</v>
      </c>
      <c t="n" r="C89" s="5">
        <v>104916</v>
      </c>
      <c t="n" r="D89" s="5">
        <v>306520</v>
      </c>
      <c t="n" r="E89" s="5">
        <v>70141</v>
      </c>
    </row>
    <row spans="1:5" r="90">
      <c t="s" r="A90" s="3">
        <v>108</v>
      </c>
      <c t="n" r="C90" s="5">
        <v>-48992</v>
      </c>
      <c t="n" r="D90" s="5">
        <v>-254045</v>
      </c>
      <c t="n" r="E90" s="5">
        <v>-25544</v>
      </c>
    </row>
    <row spans="1:5" r="91">
      <c t="s" r="A91" s="3">
        <v>138</v>
      </c>
      <c t="n" r="C91" s="5">
        <v>79</v>
      </c>
      <c t="n" r="D91" s="5">
        <v>135</v>
      </c>
      <c t="n" r="E91" s="5">
        <v>23</v>
      </c>
    </row>
    <row spans="1:5" r="92">
      <c t="s" r="A92" s="3">
        <v>1117</v>
      </c>
      <c t="n" r="C92" s="5">
        <v>96</v>
      </c>
      <c t="n" r="D92" s="5">
        <v>-210</v>
      </c>
      <c t="n" r="E92" s="5">
        <v>0</v>
      </c>
    </row>
    <row spans="1:5" r="93">
      <c t="s" r="A93" s="3">
        <v>139</v>
      </c>
      <c t="n" r="C93" s="5">
        <v>-1191</v>
      </c>
      <c t="n" r="D93" s="5">
        <v>0</v>
      </c>
      <c t="n" r="E93" s="5">
        <v>0</v>
      </c>
    </row>
    <row spans="1:5" r="94">
      <c t="s" r="A94" s="3">
        <v>1118</v>
      </c>
      <c t="n" r="C94" s="5">
        <v>382</v>
      </c>
      <c t="n" r="D94" s="5">
        <v>-1591</v>
      </c>
      <c t="n" r="E94" s="5">
        <v>-169</v>
      </c>
    </row>
    <row spans="1:5" r="95">
      <c t="s" r="A95" s="3">
        <v>113</v>
      </c>
      <c t="n" r="C95" s="5">
        <v>-49626</v>
      </c>
      <c t="n" r="D95" s="5">
        <v>-255711</v>
      </c>
      <c t="n" r="E95" s="5">
        <v>-25690</v>
      </c>
    </row>
    <row spans="1:5" r="96">
      <c t="s" r="A96" s="3">
        <v>1119</v>
      </c>
      <c t="n" r="C96" s="5">
        <v>193</v>
      </c>
      <c t="n" r="D96" s="5">
        <v>-3992</v>
      </c>
      <c t="n" r="E96" s="5">
        <v>-15</v>
      </c>
    </row>
    <row spans="1:5" r="97">
      <c t="s" r="A97" s="3">
        <v>115</v>
      </c>
      <c t="n" r="C97" s="5">
        <v>-49819</v>
      </c>
      <c t="n" r="D97" s="5">
        <v>-251719</v>
      </c>
      <c t="n" r="E97" s="5">
        <v>-25675</v>
      </c>
    </row>
    <row spans="1:5" r="98">
      <c t="s" r="A98" s="3">
        <v>116</v>
      </c>
      <c t="n" r="E98" s="5">
        <v>0</v>
      </c>
    </row>
    <row spans="1:5" r="99">
      <c t="s" r="A99" s="3">
        <v>1120</v>
      </c>
      <c t="n" r="C99" s="5">
        <v>-22245</v>
      </c>
      <c t="n" r="D99" s="5">
        <v>-17778</v>
      </c>
    </row>
    <row spans="1:5" r="100">
      <c t="s" r="A100" s="3">
        <v>118</v>
      </c>
      <c t="n" r="C100" s="5">
        <v>-27574</v>
      </c>
      <c t="n" r="D100" s="5">
        <v>-233941</v>
      </c>
      <c t="n" r="E100" s="5">
        <v>-25675</v>
      </c>
    </row>
    <row spans="1:5" r="101">
      <c t="s" r="A101" s="3">
        <v>1123</v>
      </c>
      <c t="n" r="D101" s="5">
        <v>42500</v>
      </c>
    </row>
    <row spans="1:5" r="102">
      <c t="s" r="A102" s="3">
        <v>843</v>
      </c>
    </row>
    <row spans="1:5" r="103">
      <c t="s" r="A103" s="6">
        <v>92</v>
      </c>
    </row>
    <row spans="1:5" r="104">
      <c t="s" r="A104" s="3">
        <v>93</v>
      </c>
      <c t="n" r="C104" s="5">
        <v>0</v>
      </c>
      <c t="n" r="D104" s="5">
        <v>0</v>
      </c>
      <c t="n" r="E104" s="5">
        <v>0</v>
      </c>
    </row>
    <row spans="1:5" r="105">
      <c t="s" r="A105" s="3">
        <v>94</v>
      </c>
      <c t="n" r="C105" s="5">
        <v>0</v>
      </c>
      <c t="n" r="D105" s="5">
        <v>0</v>
      </c>
      <c t="n" r="E105" s="5">
        <v>0</v>
      </c>
    </row>
    <row spans="1:5" r="106">
      <c t="s" r="A106" s="3">
        <v>95</v>
      </c>
      <c t="n" r="C106" s="5">
        <v>0</v>
      </c>
      <c t="n" r="D106" s="5">
        <v>0</v>
      </c>
      <c t="n" r="E106" s="5">
        <v>0</v>
      </c>
    </row>
    <row spans="1:5" r="107">
      <c t="s" r="A107" s="3">
        <v>96</v>
      </c>
      <c t="n" r="C107" s="5">
        <v>42589</v>
      </c>
      <c t="n" r="D107" s="5">
        <v>44683</v>
      </c>
      <c t="n" r="E107" s="5">
        <v>25031</v>
      </c>
    </row>
    <row spans="1:5" r="108">
      <c t="s" r="A108" s="3">
        <v>97</v>
      </c>
      <c t="s" r="B108" s="3">
        <v>1121</v>
      </c>
      <c t="n" r="C108" s="5">
        <v>42589</v>
      </c>
      <c t="n" r="D108" s="5">
        <v>44683</v>
      </c>
      <c t="n" r="E108" s="5">
        <v>25031</v>
      </c>
    </row>
    <row spans="1:5" r="109">
      <c t="s" r="A109" s="6">
        <v>98</v>
      </c>
    </row>
    <row spans="1:5" r="110">
      <c t="s" r="A110" s="3">
        <v>93</v>
      </c>
      <c t="n" r="C110" s="5">
        <v>0</v>
      </c>
      <c t="n" r="D110" s="5">
        <v>0</v>
      </c>
      <c t="n" r="E110" s="5">
        <v>0</v>
      </c>
    </row>
    <row spans="1:5" r="111">
      <c t="s" r="A111" s="3">
        <v>94</v>
      </c>
      <c t="n" r="C111" s="5">
        <v>0</v>
      </c>
      <c t="n" r="D111" s="5">
        <v>0</v>
      </c>
      <c t="n" r="E111" s="5">
        <v>0</v>
      </c>
    </row>
    <row spans="1:5" r="112">
      <c t="s" r="A112" s="3">
        <v>95</v>
      </c>
      <c t="n" r="C112" s="5">
        <v>0</v>
      </c>
      <c t="n" r="D112" s="5">
        <v>0</v>
      </c>
      <c t="n" r="E112" s="5">
        <v>0</v>
      </c>
    </row>
    <row spans="1:5" r="113">
      <c t="s" r="A113" s="3">
        <v>96</v>
      </c>
      <c t="n" r="C113" s="5">
        <v>29231</v>
      </c>
      <c t="n" r="D113" s="5">
        <v>21490</v>
      </c>
      <c t="n" r="E113" s="5">
        <v>17518</v>
      </c>
    </row>
    <row spans="1:5" r="114">
      <c t="s" r="A114" s="3">
        <v>1114</v>
      </c>
      <c t="s" r="B114" s="3">
        <v>1122</v>
      </c>
      <c t="n" r="C114" s="5">
        <v>0</v>
      </c>
      <c t="n" r="D114" s="5">
        <v>0</v>
      </c>
      <c t="n" r="E114" s="5">
        <v>0</v>
      </c>
    </row>
    <row spans="1:5" r="115">
      <c t="s" r="A115" s="3">
        <v>100</v>
      </c>
      <c t="n" r="C115" s="5">
        <v>29231</v>
      </c>
      <c t="n" r="D115" s="5">
        <v>21490</v>
      </c>
      <c t="n" r="E115" s="5">
        <v>17518</v>
      </c>
    </row>
    <row spans="1:5" r="116">
      <c t="s" r="A116" s="3">
        <v>101</v>
      </c>
      <c t="n" r="C116" s="5">
        <v>13358</v>
      </c>
      <c t="n" r="D116" s="5">
        <v>23193</v>
      </c>
      <c t="n" r="E116" s="5">
        <v>7513</v>
      </c>
    </row>
    <row spans="1:5" r="117">
      <c t="s" r="A117" s="6">
        <v>102</v>
      </c>
    </row>
    <row spans="1:5" r="118">
      <c t="s" r="A118" s="3">
        <v>103</v>
      </c>
      <c t="n" r="C118" s="5">
        <v>0</v>
      </c>
      <c t="n" r="D118" s="5">
        <v>0</v>
      </c>
      <c t="n" r="E118" s="5">
        <v>0</v>
      </c>
    </row>
    <row spans="1:5" r="119">
      <c t="s" r="A119" s="3">
        <v>137</v>
      </c>
      <c t="n" r="C119" s="5">
        <v>11359</v>
      </c>
      <c t="n" r="D119" s="5">
        <v>4047</v>
      </c>
      <c t="n" r="E119" s="5">
        <v>7143</v>
      </c>
    </row>
    <row spans="1:5" r="120">
      <c t="s" r="A120" s="3">
        <v>105</v>
      </c>
      <c t="n" r="C120" s="5">
        <v>2331</v>
      </c>
      <c t="n" r="D120" s="5">
        <v>2253</v>
      </c>
      <c t="n" r="E120" s="5">
        <v>570</v>
      </c>
    </row>
    <row spans="1:5" r="121">
      <c t="s" r="A121" s="3">
        <v>1115</v>
      </c>
      <c t="n" r="C121" s="5">
        <v>0</v>
      </c>
      <c t="n" r="D121" s="5">
        <v>0</v>
      </c>
      <c t="n" r="E121" s="5">
        <v>0</v>
      </c>
    </row>
    <row spans="1:5" r="122">
      <c t="s" r="A122" s="3">
        <v>1116</v>
      </c>
      <c t="s" r="B122" s="3">
        <v>1122</v>
      </c>
      <c t="n" r="C122" s="5">
        <v>0</v>
      </c>
      <c t="n" r="D122" s="5">
        <v>0</v>
      </c>
      <c t="n" r="E122" s="5">
        <v>0</v>
      </c>
    </row>
    <row spans="1:5" r="123">
      <c t="s" r="A123" s="3">
        <v>107</v>
      </c>
      <c t="n" r="C123" s="5">
        <v>13690</v>
      </c>
      <c t="n" r="D123" s="5">
        <v>6300</v>
      </c>
      <c t="n" r="E123" s="5">
        <v>7713</v>
      </c>
    </row>
    <row spans="1:5" r="124">
      <c t="s" r="A124" s="3">
        <v>108</v>
      </c>
      <c t="n" r="C124" s="5">
        <v>-332</v>
      </c>
      <c t="n" r="D124" s="5">
        <v>16893</v>
      </c>
      <c t="n" r="E124" s="5">
        <v>-200</v>
      </c>
    </row>
    <row spans="1:5" r="125">
      <c t="s" r="A125" s="3">
        <v>138</v>
      </c>
      <c t="n" r="C125" s="5">
        <v>0</v>
      </c>
      <c t="n" r="D125" s="5">
        <v>17</v>
      </c>
      <c t="n" r="E125" s="5">
        <v>13</v>
      </c>
    </row>
    <row spans="1:5" r="126">
      <c t="s" r="A126" s="3">
        <v>1117</v>
      </c>
      <c t="n" r="C126" s="5">
        <v>0</v>
      </c>
      <c t="n" r="D126" s="5">
        <v>0</v>
      </c>
      <c t="n" r="E126" s="5">
        <v>-1</v>
      </c>
    </row>
    <row spans="1:5" r="127">
      <c t="s" r="A127" s="3">
        <v>139</v>
      </c>
      <c t="n" r="C127" s="5">
        <v>0</v>
      </c>
      <c t="n" r="D127" s="5">
        <v>0</v>
      </c>
      <c t="n" r="E127" s="5">
        <v>0</v>
      </c>
    </row>
    <row spans="1:5" r="128">
      <c t="s" r="A128" s="3">
        <v>1118</v>
      </c>
      <c t="n" r="C128" s="5">
        <v>-332</v>
      </c>
      <c t="n" r="D128" s="5">
        <v>209</v>
      </c>
      <c t="n" r="E128" s="5">
        <v>113</v>
      </c>
    </row>
    <row spans="1:5" r="129">
      <c t="s" r="A129" s="3">
        <v>113</v>
      </c>
      <c t="n" r="C129" s="5">
        <v>-664</v>
      </c>
      <c t="n" r="D129" s="5">
        <v>17119</v>
      </c>
      <c t="n" r="E129" s="5">
        <v>-75</v>
      </c>
    </row>
    <row spans="1:5" r="130">
      <c t="s" r="A130" s="3">
        <v>1119</v>
      </c>
      <c t="n" r="C130" s="5">
        <v>676</v>
      </c>
      <c t="n" r="D130" s="5">
        <v>2314</v>
      </c>
      <c t="n" r="E130" s="5">
        <v>410</v>
      </c>
    </row>
    <row spans="1:5" r="131">
      <c t="s" r="A131" s="3">
        <v>115</v>
      </c>
      <c t="n" r="C131" s="5">
        <v>-1340</v>
      </c>
      <c t="n" r="D131" s="5">
        <v>14805</v>
      </c>
      <c t="n" r="E131" s="5">
        <v>-485</v>
      </c>
    </row>
    <row spans="1:5" r="132">
      <c t="s" r="A132" s="3">
        <v>116</v>
      </c>
      <c t="n" r="E132" s="5">
        <v>0</v>
      </c>
    </row>
    <row spans="1:5" r="133">
      <c t="s" r="A133" s="3">
        <v>1120</v>
      </c>
      <c t="n" r="C133" s="5">
        <v>0</v>
      </c>
      <c t="n" r="D133" s="5">
        <v>0</v>
      </c>
    </row>
    <row spans="1:5" r="134">
      <c t="s" r="A134" s="3">
        <v>118</v>
      </c>
      <c t="n" r="C134" s="5">
        <v>-1340</v>
      </c>
      <c t="n" r="D134" s="5">
        <v>14805</v>
      </c>
      <c t="n" r="E134" s="5">
        <v>-485</v>
      </c>
    </row>
    <row spans="1:5" r="135">
      <c t="s" r="A135" s="3">
        <v>1124</v>
      </c>
    </row>
    <row spans="1:5" r="136">
      <c t="s" r="A136" s="6">
        <v>92</v>
      </c>
    </row>
    <row spans="1:5" r="137">
      <c t="s" r="A137" s="3">
        <v>93</v>
      </c>
      <c t="n" r="C137" s="5">
        <v>0</v>
      </c>
      <c t="n" r="D137" s="5">
        <v>0</v>
      </c>
      <c t="n" r="E137" s="5">
        <v>0</v>
      </c>
    </row>
    <row spans="1:5" r="138">
      <c t="s" r="A138" s="3">
        <v>94</v>
      </c>
      <c t="n" r="C138" s="5">
        <v>-1295</v>
      </c>
      <c t="n" r="D138" s="5">
        <v>-8440</v>
      </c>
      <c t="n" r="E138" s="5">
        <v>-4884</v>
      </c>
    </row>
    <row spans="1:5" r="139">
      <c t="s" r="A139" s="3">
        <v>95</v>
      </c>
      <c t="n" r="C139" s="5">
        <v>0</v>
      </c>
      <c t="n" r="D139" s="5">
        <v>0</v>
      </c>
      <c t="n" r="E139" s="5">
        <v>0</v>
      </c>
    </row>
    <row spans="1:5" r="140">
      <c t="s" r="A140" s="3">
        <v>96</v>
      </c>
      <c t="n" r="C140" s="5">
        <v>-16</v>
      </c>
      <c t="n" r="D140" s="5">
        <v>-22745</v>
      </c>
      <c t="n" r="E140" s="5">
        <v>-11724</v>
      </c>
    </row>
    <row spans="1:5" r="141">
      <c t="s" r="A141" s="3">
        <v>97</v>
      </c>
      <c t="s" r="B141" s="3">
        <v>1121</v>
      </c>
      <c t="n" r="C141" s="5">
        <v>-1311</v>
      </c>
      <c t="n" r="D141" s="5">
        <v>-31185</v>
      </c>
      <c t="n" r="E141" s="5">
        <v>-16608</v>
      </c>
    </row>
    <row spans="1:5" r="142">
      <c t="s" r="A142" s="6">
        <v>98</v>
      </c>
    </row>
    <row spans="1:5" r="143">
      <c t="s" r="A143" s="3">
        <v>93</v>
      </c>
      <c t="n" r="C143" s="5">
        <v>0</v>
      </c>
      <c t="n" r="D143" s="5">
        <v>925</v>
      </c>
      <c t="n" r="E143" s="5">
        <v>187</v>
      </c>
    </row>
    <row spans="1:5" r="144">
      <c t="s" r="A144" s="3">
        <v>94</v>
      </c>
      <c t="n" r="C144" s="5">
        <v>0</v>
      </c>
      <c t="n" r="D144" s="5">
        <v>-667</v>
      </c>
      <c t="n" r="E144" s="5">
        <v>0</v>
      </c>
    </row>
    <row spans="1:5" r="145">
      <c t="s" r="A145" s="3">
        <v>95</v>
      </c>
      <c t="n" r="C145" s="5">
        <v>0</v>
      </c>
      <c t="n" r="D145" s="5">
        <v>0</v>
      </c>
      <c t="n" r="E145" s="5">
        <v>-74</v>
      </c>
    </row>
    <row spans="1:5" r="146">
      <c t="s" r="A146" s="3">
        <v>96</v>
      </c>
      <c t="n" r="C146" s="5">
        <v>0</v>
      </c>
      <c t="n" r="D146" s="5">
        <v>0</v>
      </c>
      <c t="n" r="E146" s="5">
        <v>0</v>
      </c>
    </row>
    <row spans="1:5" r="147">
      <c t="s" r="A147" s="3">
        <v>1114</v>
      </c>
      <c t="s" r="B147" s="3">
        <v>1122</v>
      </c>
      <c t="n" r="C147" s="5">
        <v>0</v>
      </c>
      <c t="n" r="D147" s="5">
        <v>0</v>
      </c>
      <c t="n" r="E147" s="5">
        <v>0</v>
      </c>
    </row>
    <row spans="1:5" r="148">
      <c t="s" r="A148" s="3">
        <v>100</v>
      </c>
      <c t="n" r="C148" s="5">
        <v>0</v>
      </c>
      <c t="n" r="D148" s="5">
        <v>258</v>
      </c>
      <c t="n" r="E148" s="5">
        <v>113</v>
      </c>
    </row>
    <row spans="1:5" r="149">
      <c t="s" r="A149" s="3">
        <v>101</v>
      </c>
      <c t="n" r="C149" s="5">
        <v>-1311</v>
      </c>
      <c t="n" r="D149" s="5">
        <v>-31443</v>
      </c>
      <c t="n" r="E149" s="5">
        <v>-16721</v>
      </c>
    </row>
    <row spans="1:5" r="150">
      <c t="s" r="A150" s="6">
        <v>102</v>
      </c>
    </row>
    <row spans="1:5" r="151">
      <c t="s" r="A151" s="3">
        <v>103</v>
      </c>
      <c t="n" r="C151" s="5">
        <v>0</v>
      </c>
      <c t="n" r="D151" s="5">
        <v>0</v>
      </c>
      <c t="n" r="E151" s="5">
        <v>0</v>
      </c>
    </row>
    <row spans="1:5" r="152">
      <c t="s" r="A152" s="3">
        <v>137</v>
      </c>
      <c t="n" r="C152" s="5">
        <v>-1311</v>
      </c>
      <c t="n" r="D152" s="5">
        <v>-31443</v>
      </c>
      <c t="n" r="E152" s="5">
        <v>-15561</v>
      </c>
    </row>
    <row spans="1:5" r="153">
      <c t="s" r="A153" s="3">
        <v>105</v>
      </c>
      <c t="n" r="C153" s="5">
        <v>0</v>
      </c>
      <c t="n" r="D153" s="5">
        <v>0</v>
      </c>
      <c t="n" r="E153" s="5">
        <v>0</v>
      </c>
    </row>
    <row spans="1:5" r="154">
      <c t="s" r="A154" s="3">
        <v>1115</v>
      </c>
      <c t="n" r="C154" s="5">
        <v>0</v>
      </c>
      <c t="n" r="D154" s="5">
        <v>0</v>
      </c>
      <c t="n" r="E154" s="5">
        <v>0</v>
      </c>
    </row>
    <row spans="1:5" r="155">
      <c t="s" r="A155" s="3">
        <v>1116</v>
      </c>
      <c t="s" r="B155" s="3">
        <v>1122</v>
      </c>
      <c t="n" r="C155" s="5">
        <v>0</v>
      </c>
      <c t="n" r="D155" s="5">
        <v>0</v>
      </c>
      <c t="n" r="E155" s="5">
        <v>0</v>
      </c>
    </row>
    <row spans="1:5" r="156">
      <c t="s" r="A156" s="3">
        <v>107</v>
      </c>
      <c t="n" r="C156" s="5">
        <v>-1311</v>
      </c>
      <c t="n" r="D156" s="5">
        <v>-31443</v>
      </c>
      <c t="n" r="E156" s="5">
        <v>-15561</v>
      </c>
    </row>
    <row spans="1:5" r="157">
      <c t="s" r="A157" s="3">
        <v>108</v>
      </c>
      <c t="n" r="C157" s="5">
        <v>0</v>
      </c>
      <c t="n" r="D157" s="5">
        <v>0</v>
      </c>
      <c t="n" r="E157" s="5">
        <v>-1160</v>
      </c>
    </row>
    <row spans="1:5" r="158">
      <c t="s" r="A158" s="3">
        <v>138</v>
      </c>
      <c t="n" r="C158" s="5">
        <v>-1188</v>
      </c>
      <c t="n" r="D158" s="5">
        <v>0</v>
      </c>
      <c t="n" r="E158" s="5">
        <v>0</v>
      </c>
    </row>
    <row spans="1:5" r="159">
      <c t="s" r="A159" s="3">
        <v>1117</v>
      </c>
      <c t="n" r="C159" s="5">
        <v>0</v>
      </c>
      <c t="n" r="D159" s="5">
        <v>0</v>
      </c>
      <c t="n" r="E159" s="5">
        <v>0</v>
      </c>
    </row>
    <row spans="1:5" r="160">
      <c t="s" r="A160" s="3">
        <v>139</v>
      </c>
      <c t="n" r="C160" s="5">
        <v>1188</v>
      </c>
      <c t="n" r="D160" s="5">
        <v>0</v>
      </c>
      <c t="n" r="E160" s="5">
        <v>0</v>
      </c>
    </row>
    <row spans="1:5" r="161">
      <c t="s" r="A161" s="3">
        <v>1118</v>
      </c>
      <c t="n" r="C161" s="5">
        <v>0</v>
      </c>
      <c t="n" r="D161" s="5">
        <v>0</v>
      </c>
      <c t="n" r="E161" s="5">
        <v>0</v>
      </c>
    </row>
    <row spans="1:5" r="162">
      <c t="s" r="A162" s="3">
        <v>113</v>
      </c>
      <c t="n" r="C162" s="5">
        <v>0</v>
      </c>
      <c t="n" r="D162" s="5">
        <v>0</v>
      </c>
      <c t="n" r="E162" s="5">
        <v>-1160</v>
      </c>
    </row>
    <row spans="1:5" r="163">
      <c t="s" r="A163" s="3">
        <v>1119</v>
      </c>
      <c t="n" r="C163" s="5">
        <v>0</v>
      </c>
      <c t="n" r="D163" s="5">
        <v>0</v>
      </c>
      <c t="n" r="E163" s="5">
        <v>0</v>
      </c>
    </row>
    <row spans="1:5" r="164">
      <c t="s" r="A164" s="3">
        <v>115</v>
      </c>
      <c t="n" r="C164" s="5">
        <v>0</v>
      </c>
      <c t="n" r="D164" s="5">
        <v>0</v>
      </c>
      <c t="n" r="E164" s="5">
        <v>-1160</v>
      </c>
    </row>
    <row spans="1:5" r="165">
      <c t="s" r="A165" s="3">
        <v>116</v>
      </c>
      <c t="n" r="E165" s="5">
        <v>0</v>
      </c>
    </row>
    <row spans="1:5" r="166">
      <c t="s" r="A166" s="3">
        <v>1120</v>
      </c>
      <c t="n" r="C166" s="5">
        <v>0</v>
      </c>
      <c t="n" r="D166" s="5">
        <v>0</v>
      </c>
    </row>
    <row spans="1:5" r="167">
      <c t="s" r="A167" s="3">
        <v>118</v>
      </c>
      <c t="n" r="C167" s="7">
        <v>0</v>
      </c>
      <c t="n" r="D167" s="7">
        <v>0</v>
      </c>
      <c t="n" r="E167" s="7">
        <v>-1160</v>
      </c>
    </row>
    <row spans="1:5" r="168">
      <c t="n" r="A168"/>
    </row>
    <row spans="1:5" r="169">
      <c t="s" r="A169" s="3">
        <v>1121</v>
      </c>
      <c t="s" r="B169" s="3">
        <v>1125</v>
      </c>
    </row>
    <row spans="1:5" r="170">
      <c t="s" r="A170" s="3">
        <v>1122</v>
      </c>
      <c t="s" r="B170" s="3">
        <v>1126</v>
      </c>
    </row>
  </sheetData>
  <mergeCells count="5">
    <mergeCell ref="A1:B2"/>
    <mergeCell ref="C1:E1"/>
    <mergeCell ref="A168:D168"/>
    <mergeCell ref="B169:D169"/>
    <mergeCell ref="B170:D170"/>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r="A1" s="1">
        <v>1127</v>
      </c>
      <c t="s" r="B1" s="2">
        <v>518</v>
      </c>
      <c t="s" r="C1" s="2">
        <v>519</v>
      </c>
      <c t="s" r="D1" s="2">
        <v>29</v>
      </c>
      <c t="s" r="E1" s="2">
        <v>30</v>
      </c>
    </row>
    <row spans="1:5" r="2">
      <c t="s" r="A2" s="6">
        <v>520</v>
      </c>
    </row>
    <row spans="1:5" r="3">
      <c t="s" r="A3" s="3">
        <v>1128</v>
      </c>
      <c t="n" r="D3" s="7">
        <v>35323</v>
      </c>
      <c t="n" r="E3" s="7">
        <v>20817</v>
      </c>
    </row>
    <row spans="1:5" r="4">
      <c t="s" r="A4" s="3">
        <v>1129</v>
      </c>
    </row>
    <row spans="1:5" r="5">
      <c t="s" r="A5" s="6">
        <v>520</v>
      </c>
    </row>
    <row spans="1:5" r="6">
      <c t="s" r="A6" s="3">
        <v>1130</v>
      </c>
      <c t="n" r="B6" s="7">
        <v>35000</v>
      </c>
    </row>
    <row spans="1:5" r="7">
      <c t="s" r="A7" s="3">
        <v>1128</v>
      </c>
      <c t="n" r="B7" s="7">
        <v>35000</v>
      </c>
    </row>
    <row spans="1:5" r="8">
      <c t="s" r="A8" s="3">
        <v>663</v>
      </c>
    </row>
    <row spans="1:5" r="9">
      <c t="s" r="A9" s="6">
        <v>520</v>
      </c>
    </row>
    <row spans="1:5" r="10">
      <c t="s" r="A10" s="3">
        <v>522</v>
      </c>
      <c t="n" r="C10" s="7">
        <v>100000</v>
      </c>
    </row>
    <row spans="1:5" r="11">
      <c t="s" r="A11" s="3">
        <v>523</v>
      </c>
      <c t="s" r="C11" s="3">
        <v>524</v>
      </c>
    </row>
    <row spans="1:5" r="12">
      <c t="s" r="A12" s="3">
        <v>525</v>
      </c>
      <c t="n" r="B12" s="5">
        <v>1364846</v>
      </c>
    </row>
    <row spans="1:5" r="13">
      <c t="s" r="A13" s="3">
        <v>526</v>
      </c>
      <c t="n" r="B13" s="9">
        <v>25.9</v>
      </c>
    </row>
    <row spans="1:5" r="14">
      <c t="s" r="A14" s="3">
        <v>1131</v>
      </c>
    </row>
    <row spans="1:5" r="15">
      <c t="s" r="A15" s="6">
        <v>520</v>
      </c>
    </row>
    <row spans="1:5" r="16">
      <c t="s" r="A16" s="3">
        <v>525</v>
      </c>
      <c t="n" r="B16" s="5">
        <v>2729692</v>
      </c>
    </row>
    <row spans="1:5" r="17">
      <c t="s" r="A17" s="3">
        <v>526</v>
      </c>
      <c t="n" r="B17" s="8">
        <v>12.95</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42"/>
  </cols>
  <sheetData>
    <row spans="1:2" r="1">
      <c t="s" r="A1" s="1">
        <v>1132</v>
      </c>
      <c t="s" r="B1" s="2">
        <v>1</v>
      </c>
    </row>
    <row spans="1:2" r="2">
      <c t="s" r="B2" s="2">
        <v>29</v>
      </c>
    </row>
    <row spans="1:2" r="3">
      <c t="s" r="A3" s="3">
        <v>781</v>
      </c>
    </row>
    <row spans="1:2" r="4">
      <c t="s" r="A4" s="6">
        <v>1133</v>
      </c>
    </row>
    <row spans="1:2" r="5">
      <c t="s" r="A5" s="3">
        <v>1134</v>
      </c>
      <c t="s" r="B5" s="3">
        <v>1135</v>
      </c>
    </row>
    <row spans="1:2" r="6">
      <c t="s" r="A6" s="3">
        <v>790</v>
      </c>
    </row>
    <row spans="1:2" r="7">
      <c t="s" r="A7" s="6">
        <v>1133</v>
      </c>
    </row>
    <row spans="1:2" r="8">
      <c t="s" r="A8" s="3">
        <v>1134</v>
      </c>
      <c t="s" r="B8" s="3">
        <v>1136</v>
      </c>
    </row>
    <row spans="1:2" r="9">
      <c t="s" r="A9" s="3">
        <v>1137</v>
      </c>
    </row>
    <row spans="1:2" r="10">
      <c t="s" r="A10" s="6">
        <v>1133</v>
      </c>
    </row>
    <row spans="1:2" r="11">
      <c t="s" r="A11" s="3">
        <v>1134</v>
      </c>
      <c t="s" r="B11" s="3">
        <v>113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17"/>
  </cols>
  <sheetData>
    <row spans="1:3" r="1">
      <c t="s" r="A1" s="1">
        <v>1139</v>
      </c>
      <c t="s" r="B1" s="2">
        <v>1140</v>
      </c>
      <c t="s" r="C1" s="2">
        <v>780</v>
      </c>
    </row>
    <row spans="1:3" r="2">
      <c t="s" r="A2" s="3">
        <v>790</v>
      </c>
    </row>
    <row spans="1:3" r="3">
      <c t="s" r="A3" s="6">
        <v>1141</v>
      </c>
    </row>
    <row spans="1:3" r="4">
      <c t="s" r="A4" s="3">
        <v>1142</v>
      </c>
      <c t="n" r="C4" s="12">
        <v>100</v>
      </c>
    </row>
    <row spans="1:3" r="5">
      <c t="s" r="A5" s="3">
        <v>1143</v>
      </c>
    </row>
    <row spans="1:3" r="6">
      <c t="s" r="A6" s="6">
        <v>1141</v>
      </c>
    </row>
    <row spans="1:3" r="7">
      <c t="s" r="A7" s="3">
        <v>1144</v>
      </c>
      <c t="n" r="B7" s="7">
        <v>30</v>
      </c>
    </row>
    <row spans="1:3" r="8">
      <c t="s" r="A8" s="3">
        <v>1145</v>
      </c>
      <c t="s" r="B8" s="3">
        <v>1146</v>
      </c>
    </row>
    <row spans="1:3" r="9">
      <c t="s" r="A9" s="3">
        <v>1147</v>
      </c>
      <c t="n" r="B9" s="7">
        <v>5</v>
      </c>
    </row>
    <row spans="1:3" r="10">
      <c t="s" r="A10" s="3">
        <v>1148</v>
      </c>
    </row>
    <row spans="1:3" r="11">
      <c t="s" r="A11" s="6">
        <v>1141</v>
      </c>
    </row>
    <row spans="1:3" r="12">
      <c t="s" r="A12" s="3">
        <v>788</v>
      </c>
      <c t="s" r="B12" s="3">
        <v>1149</v>
      </c>
    </row>
    <row spans="1:3" r="13">
      <c t="s" r="A13" s="3">
        <v>1150</v>
      </c>
    </row>
    <row spans="1:3" r="14">
      <c t="s" r="A14" s="6">
        <v>1141</v>
      </c>
    </row>
    <row spans="1:3" r="15">
      <c t="s" r="A15" s="3">
        <v>1151</v>
      </c>
      <c t="s" r="B15" s="3">
        <v>1036</v>
      </c>
    </row>
    <row spans="1:3" r="16">
      <c t="s" r="A16" s="3">
        <v>1152</v>
      </c>
    </row>
    <row spans="1:3" r="17">
      <c t="s" r="A17" s="6">
        <v>1141</v>
      </c>
    </row>
    <row spans="1:3" r="18">
      <c t="s" r="A18" s="3">
        <v>788</v>
      </c>
      <c t="s" r="C18" s="3">
        <v>789</v>
      </c>
    </row>
    <row spans="1:3" r="19">
      <c t="s" r="A19" s="3">
        <v>1153</v>
      </c>
    </row>
    <row spans="1:3" r="20">
      <c t="s" r="A20" s="6">
        <v>1141</v>
      </c>
    </row>
    <row spans="1:3" r="21">
      <c t="s" r="A21" s="3">
        <v>788</v>
      </c>
      <c t="s" r="C21" s="3">
        <v>789</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4</v>
      </c>
      <c t="s" r="B1" s="2">
        <v>1</v>
      </c>
    </row>
    <row spans="1:4" r="2">
      <c t="s" r="B2" s="2">
        <v>29</v>
      </c>
      <c t="s" r="C2" s="2">
        <v>30</v>
      </c>
      <c t="s" r="D2" s="2">
        <v>91</v>
      </c>
    </row>
    <row spans="1:4" r="3">
      <c t="s" r="A3" s="6">
        <v>1141</v>
      </c>
    </row>
    <row spans="1:4" r="4">
      <c t="s" r="A4" s="3">
        <v>1155</v>
      </c>
      <c t="n" r="B4" s="7">
        <v>92355</v>
      </c>
      <c t="n" r="C4" s="7">
        <v>241307</v>
      </c>
      <c t="n" r="D4" s="7">
        <v>128830</v>
      </c>
    </row>
    <row spans="1:4" r="5">
      <c t="s" r="A5" s="3">
        <v>1156</v>
      </c>
      <c t="n" r="B5" s="5">
        <v>29231</v>
      </c>
      <c t="n" r="C5" s="5">
        <v>21490</v>
      </c>
      <c t="n" r="D5" s="5">
        <v>17518</v>
      </c>
    </row>
    <row spans="1:4" r="6">
      <c t="s" r="A6" s="3">
        <v>781</v>
      </c>
    </row>
    <row spans="1:4" r="7">
      <c t="s" r="A7" s="6">
        <v>1141</v>
      </c>
    </row>
    <row spans="1:4" r="8">
      <c t="s" r="A8" s="3">
        <v>1155</v>
      </c>
      <c t="n" r="B8" s="5">
        <v>2651</v>
      </c>
      <c t="n" r="C8" s="5">
        <v>10401</v>
      </c>
      <c t="n" r="D8" s="5">
        <v>13390</v>
      </c>
    </row>
    <row spans="1:4" r="9">
      <c t="s" r="A9" s="3">
        <v>786</v>
      </c>
      <c t="n" r="B9" s="5">
        <v>1234</v>
      </c>
      <c t="n" r="C9" s="5">
        <v>0</v>
      </c>
      <c t="n" r="D9" s="5">
        <v>0</v>
      </c>
    </row>
    <row spans="1:4" r="10">
      <c t="s" r="A10" s="3">
        <v>1157</v>
      </c>
      <c t="n" r="B10" s="5">
        <v>4925</v>
      </c>
      <c t="n" r="C10" s="5">
        <v>0</v>
      </c>
      <c t="n" r="D10" s="5">
        <v>0</v>
      </c>
    </row>
    <row spans="1:4" r="11">
      <c t="s" r="A11" s="3">
        <v>1137</v>
      </c>
    </row>
    <row spans="1:4" r="12">
      <c t="s" r="A12" s="6">
        <v>1141</v>
      </c>
    </row>
    <row spans="1:4" r="13">
      <c t="s" r="A13" s="3">
        <v>1156</v>
      </c>
      <c t="n" r="B13" s="5">
        <v>0</v>
      </c>
      <c t="n" r="C13" s="5">
        <v>0</v>
      </c>
      <c t="n" r="D13" s="5">
        <v>1310</v>
      </c>
    </row>
    <row spans="1:4" r="14">
      <c t="s" r="A14" s="3">
        <v>790</v>
      </c>
    </row>
    <row spans="1:4" r="15">
      <c t="s" r="A15" s="6">
        <v>1141</v>
      </c>
    </row>
    <row spans="1:4" r="16">
      <c t="s" r="A16" s="3">
        <v>786</v>
      </c>
      <c t="n" r="B16" s="5">
        <v>106</v>
      </c>
      <c t="n" r="C16" s="5">
        <v>0</v>
      </c>
      <c t="n" r="D16" s="5">
        <v>0</v>
      </c>
    </row>
    <row spans="1:4" r="17">
      <c t="s" r="A17" s="3">
        <v>1157</v>
      </c>
      <c t="n" r="B17" s="7">
        <v>435</v>
      </c>
      <c t="n" r="C17" s="7">
        <v>0</v>
      </c>
      <c t="n" r="D17" s="7">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6</v>
      </c>
      <c t="s" r="B1" s="2">
        <v>1</v>
      </c>
    </row>
    <row spans="1:2" r="2">
      <c t="s" r="B2" s="2">
        <v>29</v>
      </c>
    </row>
    <row spans="1:2" r="3">
      <c t="s" r="A3" s="6">
        <v>237</v>
      </c>
    </row>
    <row spans="1:2" r="4">
      <c t="s" r="A4" s="3">
        <v>236</v>
      </c>
      <c t="s" r="B4" s="3">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58</v>
      </c>
      <c t="s" r="B1" s="2">
        <v>29</v>
      </c>
      <c t="s" r="C1" s="2">
        <v>30</v>
      </c>
    </row>
    <row spans="1:3" r="2">
      <c t="s" r="A2" s="6">
        <v>1159</v>
      </c>
    </row>
    <row spans="1:3" r="3">
      <c t="s" r="A3" s="3">
        <v>1160</v>
      </c>
      <c t="n" r="B3" s="7">
        <v>184239</v>
      </c>
      <c t="n" r="C3" s="7">
        <v>0</v>
      </c>
    </row>
    <row spans="1:3" r="4">
      <c t="s" r="A4" s="3">
        <v>781</v>
      </c>
    </row>
    <row spans="1:3" r="5">
      <c t="s" r="A5" s="6">
        <v>1159</v>
      </c>
    </row>
    <row spans="1:3" r="6">
      <c t="s" r="A6" s="3">
        <v>1160</v>
      </c>
      <c t="n" r="B6" s="5">
        <v>171234</v>
      </c>
      <c t="n" r="C6" s="5">
        <v>0</v>
      </c>
    </row>
    <row spans="1:3" r="7">
      <c t="s" r="A7" s="3">
        <v>790</v>
      </c>
    </row>
    <row spans="1:3" r="8">
      <c t="s" r="A8" s="6">
        <v>1159</v>
      </c>
    </row>
    <row spans="1:3" r="9">
      <c t="s" r="A9" s="3">
        <v>1160</v>
      </c>
      <c t="n" r="B9" s="7">
        <v>13005</v>
      </c>
      <c t="n" r="C9" s="7">
        <v>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61</v>
      </c>
      <c t="s" r="B1" s="2">
        <v>29</v>
      </c>
      <c t="s" r="C1" s="2">
        <v>30</v>
      </c>
    </row>
    <row spans="1:3" r="2">
      <c t="s" r="A2" s="6">
        <v>1159</v>
      </c>
    </row>
    <row spans="1:3" r="3">
      <c t="s" r="A3" s="3">
        <v>1162</v>
      </c>
      <c t="n" r="B3" s="7">
        <v>174574</v>
      </c>
      <c t="n" r="C3" s="7">
        <v>0</v>
      </c>
    </row>
    <row spans="1:3" r="4">
      <c t="s" r="A4" s="3">
        <v>781</v>
      </c>
    </row>
    <row spans="1:3" r="5">
      <c t="s" r="A5" s="6">
        <v>1159</v>
      </c>
    </row>
    <row spans="1:3" r="6">
      <c t="s" r="A6" s="3">
        <v>1162</v>
      </c>
      <c t="n" r="B6" s="5">
        <v>161834</v>
      </c>
      <c t="n" r="C6" s="5">
        <v>0</v>
      </c>
    </row>
    <row spans="1:3" r="7">
      <c t="s" r="A7" s="3">
        <v>790</v>
      </c>
    </row>
    <row spans="1:3" r="8">
      <c t="s" r="A8" s="6">
        <v>1159</v>
      </c>
    </row>
    <row spans="1:3" r="9">
      <c t="s" r="A9" s="3">
        <v>1162</v>
      </c>
      <c t="n" r="B9" s="7">
        <v>12740</v>
      </c>
      <c t="n" r="C9" s="7">
        <v>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1163</v>
      </c>
      <c t="s" r="B1" s="2">
        <v>777</v>
      </c>
    </row>
    <row spans="1:2" r="2">
      <c t="s" r="A2" s="3">
        <v>1164</v>
      </c>
    </row>
    <row spans="1:2" r="3">
      <c t="s" r="A3" s="6">
        <v>1165</v>
      </c>
    </row>
    <row spans="1:2" r="4">
      <c t="n" r="A4" s="5">
        <v>2016</v>
      </c>
      <c t="n" r="B4" s="7">
        <v>7655</v>
      </c>
    </row>
    <row spans="1:2" r="5">
      <c t="n" r="A5" s="5">
        <v>2017</v>
      </c>
      <c t="n" r="B5" s="5">
        <v>1339</v>
      </c>
    </row>
    <row spans="1:2" r="6">
      <c t="s" r="A6" s="3">
        <v>1166</v>
      </c>
      <c t="n" r="B6" s="5">
        <v>4</v>
      </c>
    </row>
    <row spans="1:2" r="7">
      <c t="s" r="A7" s="3">
        <v>1167</v>
      </c>
      <c t="n" r="B7" s="5">
        <v>8998</v>
      </c>
    </row>
    <row spans="1:2" r="8">
      <c t="s" r="A8" s="3">
        <v>1168</v>
      </c>
    </row>
    <row spans="1:2" r="9">
      <c t="s" r="A9" s="6">
        <v>1165</v>
      </c>
    </row>
    <row spans="1:2" r="10">
      <c t="n" r="A10" s="5">
        <v>2016</v>
      </c>
      <c t="n" r="B10" s="5">
        <v>4288</v>
      </c>
    </row>
    <row spans="1:2" r="11">
      <c t="n" r="A11" s="5">
        <v>2017</v>
      </c>
      <c t="n" r="B11" s="5">
        <v>3506</v>
      </c>
    </row>
    <row spans="1:2" r="12">
      <c t="s" r="A12" s="3">
        <v>1166</v>
      </c>
      <c t="n" r="B12" s="5">
        <v>2431</v>
      </c>
    </row>
    <row spans="1:2" r="13">
      <c t="s" r="A13" s="3">
        <v>1167</v>
      </c>
      <c t="n" r="B13" s="5">
        <v>10225</v>
      </c>
    </row>
    <row spans="1:2" r="14">
      <c t="s" r="A14" s="3">
        <v>1169</v>
      </c>
    </row>
    <row spans="1:2" r="15">
      <c t="s" r="A15" s="6">
        <v>1165</v>
      </c>
    </row>
    <row spans="1:2" r="16">
      <c t="n" r="A16" s="5">
        <v>2016</v>
      </c>
      <c t="n" r="B16" s="5">
        <v>3038</v>
      </c>
    </row>
    <row spans="1:2" r="17">
      <c t="n" r="A17" s="5">
        <v>2017</v>
      </c>
      <c t="n" r="B17" s="5">
        <v>150</v>
      </c>
    </row>
    <row spans="1:2" r="18">
      <c t="s" r="A18" s="3">
        <v>1166</v>
      </c>
      <c t="n" r="B18" s="5">
        <v>0</v>
      </c>
    </row>
    <row spans="1:2" r="19">
      <c t="s" r="A19" s="3">
        <v>1167</v>
      </c>
      <c t="n" r="B19" s="5">
        <v>3188</v>
      </c>
    </row>
    <row spans="1:2" r="20">
      <c t="s" r="A20" s="3">
        <v>803</v>
      </c>
    </row>
    <row spans="1:2" r="21">
      <c t="s" r="A21" s="6">
        <v>1165</v>
      </c>
    </row>
    <row spans="1:2" r="22">
      <c t="n" r="A22" s="5">
        <v>2016</v>
      </c>
      <c t="n" r="B22" s="5">
        <v>663</v>
      </c>
    </row>
    <row spans="1:2" r="23">
      <c t="n" r="A23" s="5">
        <v>2017</v>
      </c>
      <c t="n" r="B23" s="5">
        <v>34</v>
      </c>
    </row>
    <row spans="1:2" r="24">
      <c t="s" r="A24" s="3">
        <v>1166</v>
      </c>
      <c t="n" r="B24" s="5">
        <v>0</v>
      </c>
    </row>
    <row spans="1:2" r="25">
      <c t="s" r="A25" s="3">
        <v>1167</v>
      </c>
      <c t="n" r="B25" s="7">
        <v>697</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170</v>
      </c>
      <c t="s" r="B1" s="2">
        <v>1</v>
      </c>
    </row>
    <row spans="1:4" r="2">
      <c t="s" r="B2" s="2">
        <v>29</v>
      </c>
      <c t="s" r="C2" s="2">
        <v>30</v>
      </c>
      <c t="s" r="D2" s="2">
        <v>91</v>
      </c>
    </row>
    <row spans="1:4" r="3">
      <c t="s" r="A3" s="6">
        <v>302</v>
      </c>
    </row>
    <row spans="1:4" r="4">
      <c t="s" r="A4" s="3">
        <v>1171</v>
      </c>
      <c t="n" r="B4" s="9">
        <v>32.3</v>
      </c>
      <c t="n" r="C4" s="9">
        <v>48.4</v>
      </c>
      <c t="n" r="D4" s="9">
        <v>30.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1172</v>
      </c>
      <c t="s" r="B1" s="2">
        <v>777</v>
      </c>
    </row>
    <row spans="1:2" r="2">
      <c t="s" r="A2" s="3">
        <v>1173</v>
      </c>
    </row>
    <row spans="1:2" r="3">
      <c t="s" r="A3" s="6">
        <v>1174</v>
      </c>
    </row>
    <row spans="1:2" r="4">
      <c t="n" r="A4" s="5">
        <v>2016</v>
      </c>
      <c t="n" r="B4" s="7">
        <v>1623</v>
      </c>
    </row>
    <row spans="1:2" r="5">
      <c t="n" r="A5" s="5">
        <v>2017</v>
      </c>
      <c t="n" r="B5" s="5">
        <v>0</v>
      </c>
    </row>
    <row spans="1:2" r="6">
      <c t="s" r="A6" s="3">
        <v>1166</v>
      </c>
      <c t="n" r="B6" s="5">
        <v>0</v>
      </c>
    </row>
    <row spans="1:2" r="7">
      <c t="s" r="A7" s="3">
        <v>1167</v>
      </c>
      <c t="n" r="B7" s="5">
        <v>1623</v>
      </c>
    </row>
    <row spans="1:2" r="8">
      <c t="s" r="A8" s="3">
        <v>1175</v>
      </c>
    </row>
    <row spans="1:2" r="9">
      <c t="s" r="A9" s="6">
        <v>1174</v>
      </c>
    </row>
    <row spans="1:2" r="10">
      <c t="n" r="A10" s="5">
        <v>2016</v>
      </c>
      <c t="n" r="B10" s="5">
        <v>5818</v>
      </c>
    </row>
    <row spans="1:2" r="11">
      <c t="n" r="A11" s="5">
        <v>2017</v>
      </c>
      <c t="n" r="B11" s="5">
        <v>20350</v>
      </c>
    </row>
    <row spans="1:2" r="12">
      <c t="s" r="A12" s="3">
        <v>1166</v>
      </c>
      <c t="n" r="B12" s="5">
        <v>0</v>
      </c>
    </row>
    <row spans="1:2" r="13">
      <c t="s" r="A13" s="3">
        <v>1167</v>
      </c>
      <c t="n" r="B13" s="5">
        <v>26168</v>
      </c>
    </row>
    <row spans="1:2" r="14">
      <c t="s" r="A14" s="3">
        <v>691</v>
      </c>
    </row>
    <row spans="1:2" r="15">
      <c t="s" r="A15" s="6">
        <v>1174</v>
      </c>
    </row>
    <row spans="1:2" r="16">
      <c t="n" r="A16" s="5">
        <v>2016</v>
      </c>
      <c t="n" r="B16" s="5">
        <v>23745</v>
      </c>
    </row>
    <row spans="1:2" r="17">
      <c t="n" r="A17" s="5">
        <v>2017</v>
      </c>
      <c t="n" r="B17" s="5">
        <v>26868</v>
      </c>
    </row>
    <row spans="1:2" r="18">
      <c t="s" r="A18" s="3">
        <v>1166</v>
      </c>
      <c t="n" r="B18" s="5">
        <v>11272</v>
      </c>
    </row>
    <row spans="1:2" r="19">
      <c t="s" r="A19" s="3">
        <v>1167</v>
      </c>
      <c t="n" r="B19" s="7">
        <v>61885</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1176</v>
      </c>
      <c t="s" r="B1" s="2">
        <v>1</v>
      </c>
    </row>
    <row spans="1:2" r="2">
      <c t="s" r="B2" s="2">
        <v>29</v>
      </c>
    </row>
    <row spans="1:2" r="3">
      <c t="s" r="A3" s="6">
        <v>305</v>
      </c>
    </row>
    <row spans="1:2" r="4">
      <c t="s" r="A4" s="3">
        <v>1177</v>
      </c>
      <c t="s" r="B4" s="3">
        <v>581</v>
      </c>
    </row>
    <row spans="1:2" r="5">
      <c t="s" r="A5" s="3">
        <v>1178</v>
      </c>
      <c t="s" r="B5" s="3">
        <v>606</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79</v>
      </c>
      <c t="s" r="B1" s="2">
        <v>29</v>
      </c>
      <c t="s" r="C1" s="2">
        <v>30</v>
      </c>
      <c t="s" r="D1" s="2">
        <v>91</v>
      </c>
      <c t="s" r="E1" s="2">
        <v>615</v>
      </c>
    </row>
    <row spans="1:5" r="2">
      <c t="s" r="A2" s="6">
        <v>31</v>
      </c>
    </row>
    <row spans="1:5" r="3">
      <c t="s" r="A3" s="3">
        <v>32</v>
      </c>
      <c t="n" r="B3" s="7">
        <v>569917</v>
      </c>
      <c t="n" r="C3" s="7">
        <v>220794</v>
      </c>
      <c t="n" r="D3" s="7">
        <v>548484</v>
      </c>
      <c t="n" r="E3" s="7">
        <v>366639</v>
      </c>
    </row>
    <row spans="1:5" r="4">
      <c t="s" r="A4" s="3">
        <v>1180</v>
      </c>
      <c t="n" r="B4" s="5">
        <v>232392</v>
      </c>
      <c t="n" r="C4" s="5">
        <v>34845</v>
      </c>
    </row>
    <row spans="1:5" r="5">
      <c t="s" r="A5" s="3">
        <v>1181</v>
      </c>
      <c t="n" r="B5" s="5">
        <v>227285</v>
      </c>
      <c t="n" r="C5" s="5">
        <v>282186</v>
      </c>
    </row>
    <row spans="1:5" r="6">
      <c t="s" r="A6" s="3">
        <v>37</v>
      </c>
      <c t="n" r="B6" s="5">
        <v>1272068</v>
      </c>
      <c t="n" r="C6" s="5">
        <v>807371</v>
      </c>
    </row>
    <row spans="1:5" r="7">
      <c t="s" r="A7" s="3">
        <v>43</v>
      </c>
      <c t="n" r="B7" s="5">
        <v>1779506</v>
      </c>
      <c t="n" r="C7" s="5">
        <v>1547965</v>
      </c>
    </row>
    <row spans="1:5" r="8">
      <c t="s" r="A8" s="6">
        <v>44</v>
      </c>
    </row>
    <row spans="1:5" r="9">
      <c t="s" r="A9" s="3">
        <v>50</v>
      </c>
      <c t="n" r="B9" s="5">
        <v>344500</v>
      </c>
      <c t="n" r="C9" s="5">
        <v>25500</v>
      </c>
    </row>
    <row spans="1:5" r="10">
      <c t="s" r="A10" s="3">
        <v>54</v>
      </c>
      <c t="n" r="B10" s="5">
        <v>714899</v>
      </c>
      <c t="n" r="C10" s="5">
        <v>247947</v>
      </c>
    </row>
    <row spans="1:5" r="11">
      <c t="s" r="A11" s="3">
        <v>56</v>
      </c>
      <c t="n" r="B11" s="5">
        <v>0</v>
      </c>
      <c t="n" r="C11" s="5">
        <v>344500</v>
      </c>
    </row>
    <row spans="1:5" r="12">
      <c t="s" r="A12" s="3">
        <v>60</v>
      </c>
      <c t="n" r="B12" s="5">
        <v>720257</v>
      </c>
      <c t="n" r="C12" s="5">
        <v>605267</v>
      </c>
    </row>
    <row spans="1:5" r="13">
      <c t="s" r="A13" s="6">
        <v>1182</v>
      </c>
    </row>
    <row spans="1:5" r="14">
      <c t="s" r="A14" s="3">
        <v>64</v>
      </c>
      <c t="n" r="B14" s="5">
        <v>111719</v>
      </c>
      <c t="n" r="C14" s="5">
        <v>96004</v>
      </c>
    </row>
    <row spans="1:5" r="15">
      <c t="s" r="A15" s="3">
        <v>1183</v>
      </c>
      <c t="n" r="B15" s="5">
        <v>-35323</v>
      </c>
      <c t="n" r="C15" s="5">
        <v>-20817</v>
      </c>
    </row>
    <row spans="1:5" r="16">
      <c t="s" r="A16" s="3">
        <v>66</v>
      </c>
      <c t="n" r="B16" s="5">
        <v>6746</v>
      </c>
      <c t="n" r="C16" s="5">
        <v>9367</v>
      </c>
    </row>
    <row spans="1:5" r="17">
      <c t="s" r="A17" s="3">
        <v>67</v>
      </c>
      <c t="n" r="B17" s="5">
        <v>951367</v>
      </c>
      <c t="n" r="C17" s="5">
        <v>735962</v>
      </c>
    </row>
    <row spans="1:5" r="18">
      <c t="s" r="A18" s="3">
        <v>68</v>
      </c>
      <c t="n" r="B18" s="5">
        <v>-6101</v>
      </c>
      <c t="n" r="C18" s="5">
        <v>68802</v>
      </c>
    </row>
    <row spans="1:5" r="19">
      <c t="s" r="A19" s="3">
        <v>69</v>
      </c>
      <c t="n" r="B19" s="5">
        <v>1029479</v>
      </c>
      <c t="n" r="C19" s="5">
        <v>890388</v>
      </c>
    </row>
    <row spans="1:5" r="20">
      <c t="s" r="A20" s="3">
        <v>72</v>
      </c>
      <c t="n" r="B20" s="5">
        <v>1779506</v>
      </c>
      <c t="n" r="C20" s="5">
        <v>1547965</v>
      </c>
    </row>
    <row spans="1:5" r="21">
      <c t="s" r="A21" s="3">
        <v>25</v>
      </c>
    </row>
    <row spans="1:5" r="22">
      <c t="s" r="A22" s="6">
        <v>1182</v>
      </c>
    </row>
    <row spans="1:5" r="23">
      <c t="s" r="A23" s="3">
        <v>73</v>
      </c>
      <c t="n" r="B23" s="5">
        <v>368</v>
      </c>
      <c t="n" r="C23" s="5">
        <v>245</v>
      </c>
    </row>
    <row spans="1:5" r="24">
      <c t="s" r="A24" s="3">
        <v>27</v>
      </c>
    </row>
    <row spans="1:5" r="25">
      <c t="s" r="A25" s="6">
        <v>1182</v>
      </c>
    </row>
    <row spans="1:5" r="26">
      <c t="s" r="A26" s="3">
        <v>73</v>
      </c>
      <c t="n" r="B26" s="5">
        <v>703</v>
      </c>
      <c t="n" r="C26" s="5">
        <v>825</v>
      </c>
    </row>
    <row spans="1:5" r="27">
      <c t="s" r="A27" s="3">
        <v>510</v>
      </c>
    </row>
    <row spans="1:5" r="28">
      <c t="s" r="A28" s="6">
        <v>31</v>
      </c>
    </row>
    <row spans="1:5" r="29">
      <c t="s" r="A29" s="3">
        <v>32</v>
      </c>
      <c t="n" r="B29" s="5">
        <v>5118</v>
      </c>
      <c t="n" r="C29" s="5">
        <v>24429</v>
      </c>
      <c t="n" r="D29" s="7">
        <v>17579</v>
      </c>
      <c t="n" r="E29" s="7">
        <v>10674</v>
      </c>
    </row>
    <row spans="1:5" r="30">
      <c t="s" r="A30" s="3">
        <v>1180</v>
      </c>
      <c t="n" r="B30" s="5">
        <v>0</v>
      </c>
      <c t="n" r="C30" s="5">
        <v>2</v>
      </c>
    </row>
    <row spans="1:5" r="31">
      <c t="s" r="A31" s="3">
        <v>1181</v>
      </c>
      <c t="n" r="B31" s="5">
        <v>478</v>
      </c>
      <c t="n" r="C31" s="5">
        <v>0</v>
      </c>
    </row>
    <row spans="1:5" r="32">
      <c t="s" r="A32" s="3">
        <v>37</v>
      </c>
      <c t="n" r="B32" s="5">
        <v>5596</v>
      </c>
      <c t="n" r="C32" s="5">
        <v>24431</v>
      </c>
    </row>
    <row spans="1:5" r="33">
      <c t="s" r="A33" s="3">
        <v>1184</v>
      </c>
      <c t="n" r="B33" s="5">
        <v>1368978</v>
      </c>
      <c t="n" r="C33" s="5">
        <v>1236882</v>
      </c>
    </row>
    <row spans="1:5" r="34">
      <c t="s" r="A34" s="3">
        <v>43</v>
      </c>
      <c t="n" r="B34" s="5">
        <v>1374574</v>
      </c>
      <c t="n" r="C34" s="5">
        <v>1261313</v>
      </c>
    </row>
    <row spans="1:5" r="35">
      <c t="s" r="A35" s="6">
        <v>44</v>
      </c>
    </row>
    <row spans="1:5" r="36">
      <c t="s" r="A36" s="3">
        <v>50</v>
      </c>
      <c t="n" r="B36" s="5">
        <v>344500</v>
      </c>
      <c t="n" r="C36" s="5">
        <v>25500</v>
      </c>
    </row>
    <row spans="1:5" r="37">
      <c t="s" r="A37" s="3">
        <v>1185</v>
      </c>
      <c t="n" r="B37" s="5">
        <v>595</v>
      </c>
      <c t="n" r="C37" s="5">
        <v>925</v>
      </c>
    </row>
    <row spans="1:5" r="38">
      <c t="s" r="A38" s="3">
        <v>54</v>
      </c>
      <c t="n" r="B38" s="5">
        <v>345095</v>
      </c>
      <c t="n" r="C38" s="5">
        <v>26425</v>
      </c>
    </row>
    <row spans="1:5" r="39">
      <c t="s" r="A39" s="3">
        <v>56</v>
      </c>
      <c t="n" r="B39" s="5">
        <v>0</v>
      </c>
      <c t="n" r="C39" s="5">
        <v>344500</v>
      </c>
    </row>
    <row spans="1:5" r="40">
      <c t="s" r="A40" s="3">
        <v>60</v>
      </c>
      <c t="n" r="B40" s="5">
        <v>345095</v>
      </c>
      <c t="n" r="C40" s="5">
        <v>370925</v>
      </c>
    </row>
    <row spans="1:5" r="41">
      <c t="s" r="A41" s="6">
        <v>1182</v>
      </c>
    </row>
    <row spans="1:5" r="42">
      <c t="s" r="A42" s="3">
        <v>64</v>
      </c>
      <c t="n" r="B42" s="5">
        <v>111719</v>
      </c>
      <c t="n" r="C42" s="5">
        <v>96004</v>
      </c>
    </row>
    <row spans="1:5" r="43">
      <c t="s" r="A43" s="3">
        <v>1183</v>
      </c>
      <c t="n" r="B43" s="5">
        <v>-35323</v>
      </c>
      <c t="n" r="C43" s="5">
        <v>-20817</v>
      </c>
    </row>
    <row spans="1:5" r="44">
      <c t="s" r="A44" s="3">
        <v>66</v>
      </c>
      <c t="n" r="B44" s="5">
        <v>6746</v>
      </c>
      <c t="n" r="C44" s="5">
        <v>9367</v>
      </c>
    </row>
    <row spans="1:5" r="45">
      <c t="s" r="A45" s="3">
        <v>67</v>
      </c>
      <c t="n" r="B45" s="5">
        <v>951367</v>
      </c>
      <c t="n" r="C45" s="5">
        <v>735962</v>
      </c>
    </row>
    <row spans="1:5" r="46">
      <c t="s" r="A46" s="3">
        <v>68</v>
      </c>
      <c t="n" r="B46" s="5">
        <v>-6101</v>
      </c>
      <c t="n" r="C46" s="5">
        <v>68802</v>
      </c>
    </row>
    <row spans="1:5" r="47">
      <c t="s" r="A47" s="3">
        <v>69</v>
      </c>
      <c t="n" r="B47" s="5">
        <v>1029479</v>
      </c>
      <c t="n" r="C47" s="5">
        <v>890388</v>
      </c>
    </row>
    <row spans="1:5" r="48">
      <c t="s" r="A48" s="3">
        <v>72</v>
      </c>
      <c t="n" r="B48" s="5">
        <v>1374574</v>
      </c>
      <c t="n" r="C48" s="5">
        <v>1261313</v>
      </c>
    </row>
    <row spans="1:5" r="49">
      <c t="s" r="A49" s="3">
        <v>516</v>
      </c>
    </row>
    <row spans="1:5" r="50">
      <c t="s" r="A50" s="6">
        <v>1182</v>
      </c>
    </row>
    <row spans="1:5" r="51">
      <c t="s" r="A51" s="3">
        <v>73</v>
      </c>
      <c t="n" r="B51" s="5">
        <v>368</v>
      </c>
      <c t="n" r="C51" s="5">
        <v>245</v>
      </c>
    </row>
    <row spans="1:5" r="52">
      <c t="s" r="A52" s="3">
        <v>1186</v>
      </c>
    </row>
    <row spans="1:5" r="53">
      <c t="s" r="A53" s="6">
        <v>1182</v>
      </c>
    </row>
    <row spans="1:5" r="54">
      <c t="s" r="A54" s="3">
        <v>73</v>
      </c>
      <c t="n" r="B54" s="7">
        <v>703</v>
      </c>
      <c t="n" r="C54" s="7">
        <v>825</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87</v>
      </c>
      <c t="s" r="B1" s="2">
        <v>29</v>
      </c>
      <c t="s" r="C1" s="2">
        <v>30</v>
      </c>
      <c t="s" r="D1" s="2">
        <v>507</v>
      </c>
    </row>
    <row spans="1:4" r="2">
      <c t="s" r="A2" s="6">
        <v>1188</v>
      </c>
    </row>
    <row spans="1:4" r="3">
      <c t="s" r="A3" s="3">
        <v>85</v>
      </c>
      <c t="n" r="B3" s="5">
        <v>2730000</v>
      </c>
      <c t="n" r="C3" s="5">
        <v>1510000</v>
      </c>
    </row>
    <row spans="1:4" r="4">
      <c t="s" r="A4" s="3">
        <v>25</v>
      </c>
    </row>
    <row spans="1:4" r="5">
      <c t="s" r="A5" s="6">
        <v>1188</v>
      </c>
    </row>
    <row spans="1:4" r="6">
      <c t="s" r="A6" s="3">
        <v>86</v>
      </c>
      <c t="n" r="B6" s="8">
        <v>0.01</v>
      </c>
    </row>
    <row spans="1:4" r="7">
      <c t="s" r="A7" s="3">
        <v>87</v>
      </c>
      <c t="n" r="B7" s="5">
        <v>200000000</v>
      </c>
    </row>
    <row spans="1:4" r="8">
      <c t="s" r="A8" s="3">
        <v>88</v>
      </c>
      <c t="n" r="B8" s="5">
        <v>34089000</v>
      </c>
      <c t="n" r="C8" s="5">
        <v>22977000</v>
      </c>
    </row>
    <row spans="1:4" r="9">
      <c t="s" r="A9" s="3">
        <v>27</v>
      </c>
    </row>
    <row spans="1:4" r="10">
      <c t="s" r="A10" s="6">
        <v>1188</v>
      </c>
    </row>
    <row spans="1:4" r="11">
      <c t="s" r="A11" s="3">
        <v>86</v>
      </c>
      <c t="n" r="B11" s="8">
        <v>0.01</v>
      </c>
    </row>
    <row spans="1:4" r="12">
      <c t="s" r="A12" s="3">
        <v>87</v>
      </c>
      <c t="n" r="B12" s="5">
        <v>97740000</v>
      </c>
    </row>
    <row spans="1:4" r="13">
      <c t="s" r="A13" s="3">
        <v>88</v>
      </c>
      <c t="n" r="B13" s="5">
        <v>70250000</v>
      </c>
      <c t="n" r="C13" s="5">
        <v>82490000</v>
      </c>
    </row>
    <row spans="1:4" r="14">
      <c t="s" r="A14" s="3">
        <v>510</v>
      </c>
    </row>
    <row spans="1:4" r="15">
      <c t="s" r="A15" s="6">
        <v>1188</v>
      </c>
    </row>
    <row spans="1:4" r="16">
      <c t="s" r="A16" s="3">
        <v>85</v>
      </c>
      <c t="n" r="B16" s="5">
        <v>2730000</v>
      </c>
      <c t="n" r="C16" s="5">
        <v>1510000</v>
      </c>
    </row>
    <row spans="1:4" r="17">
      <c t="s" r="A17" s="3">
        <v>516</v>
      </c>
    </row>
    <row spans="1:4" r="18">
      <c t="s" r="A18" s="6">
        <v>1188</v>
      </c>
    </row>
    <row spans="1:4" r="19">
      <c t="s" r="A19" s="3">
        <v>86</v>
      </c>
      <c t="n" r="B19" s="8">
        <v>0.01</v>
      </c>
    </row>
    <row spans="1:4" r="20">
      <c t="s" r="A20" s="3">
        <v>87</v>
      </c>
      <c t="n" r="B20" s="5">
        <v>200000000</v>
      </c>
    </row>
    <row spans="1:4" r="21">
      <c t="s" r="A21" s="3">
        <v>88</v>
      </c>
      <c t="n" r="B21" s="5">
        <v>34089000</v>
      </c>
      <c t="n" r="C21" s="5">
        <v>22977000</v>
      </c>
      <c t="n" r="D21" s="5">
        <v>17250000</v>
      </c>
    </row>
    <row spans="1:4" r="22">
      <c t="s" r="A22" s="3">
        <v>1186</v>
      </c>
    </row>
    <row spans="1:4" r="23">
      <c t="s" r="A23" s="6">
        <v>1188</v>
      </c>
    </row>
    <row spans="1:4" r="24">
      <c t="s" r="A24" s="3">
        <v>86</v>
      </c>
      <c t="n" r="B24" s="8">
        <v>0.01</v>
      </c>
    </row>
    <row spans="1:4" r="25">
      <c t="s" r="A25" s="3">
        <v>87</v>
      </c>
      <c t="n" r="B25" s="5">
        <v>97740000</v>
      </c>
    </row>
    <row spans="1:4" r="26">
      <c t="s" r="A26" s="3">
        <v>88</v>
      </c>
      <c t="n" r="B26" s="5">
        <v>70250000</v>
      </c>
      <c t="n" r="C26" s="5">
        <v>82490000</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9</v>
      </c>
      <c t="s" r="B1" s="2">
        <v>1</v>
      </c>
    </row>
    <row spans="1:4" r="2">
      <c t="s" r="B2" s="2">
        <v>29</v>
      </c>
      <c t="s" r="C2" s="2">
        <v>30</v>
      </c>
      <c t="s" r="D2" s="2">
        <v>91</v>
      </c>
    </row>
    <row spans="1:4" r="3">
      <c t="s" r="A3" s="6">
        <v>102</v>
      </c>
    </row>
    <row spans="1:4" r="4">
      <c t="s" r="A4" s="3">
        <v>105</v>
      </c>
      <c t="n" r="B4" s="7">
        <v>80269</v>
      </c>
      <c t="n" r="C4" s="7">
        <v>107451</v>
      </c>
      <c t="n" r="D4" s="7">
        <v>57191</v>
      </c>
    </row>
    <row spans="1:4" r="5">
      <c t="s" r="A5" s="3">
        <v>107</v>
      </c>
      <c t="n" r="B5" s="5">
        <v>383553</v>
      </c>
      <c t="n" r="C5" s="5">
        <v>595153</v>
      </c>
      <c t="n" r="D5" s="5">
        <v>305930</v>
      </c>
    </row>
    <row spans="1:4" r="6">
      <c t="s" r="A6" s="3">
        <v>108</v>
      </c>
      <c t="n" r="B6" s="5">
        <v>161322</v>
      </c>
      <c t="n" r="C6" s="5">
        <v>-41749</v>
      </c>
      <c t="n" r="D6" s="5">
        <v>305508</v>
      </c>
    </row>
    <row spans="1:4" r="7">
      <c t="s" r="A7" s="3">
        <v>113</v>
      </c>
      <c t="n" r="B7" s="5">
        <v>244682</v>
      </c>
      <c t="n" r="C7" s="5">
        <v>-18666</v>
      </c>
      <c t="n" r="D7" s="5">
        <v>322805</v>
      </c>
    </row>
    <row spans="1:4" r="8">
      <c t="s" r="A8" s="3">
        <v>115</v>
      </c>
      <c t="n" r="B8" s="5">
        <v>212784</v>
      </c>
      <c t="n" r="C8" s="5">
        <v>-3381</v>
      </c>
      <c t="n" r="D8" s="5">
        <v>268642</v>
      </c>
    </row>
    <row spans="1:4" r="9">
      <c t="s" r="A9" s="3">
        <v>119</v>
      </c>
      <c t="n" r="B9" s="5">
        <v>-74922</v>
      </c>
      <c t="n" r="C9" s="5">
        <v>-2931</v>
      </c>
      <c t="n" r="D9" s="5">
        <v>33600</v>
      </c>
    </row>
    <row spans="1:4" r="10">
      <c t="s" r="A10" s="3">
        <v>123</v>
      </c>
      <c t="n" r="B10" s="5">
        <v>137881</v>
      </c>
      <c t="n" r="C10" s="5">
        <v>-6312</v>
      </c>
      <c t="n" r="D10" s="5">
        <v>302242</v>
      </c>
    </row>
    <row spans="1:4" r="11">
      <c t="s" r="A11" s="3">
        <v>510</v>
      </c>
    </row>
    <row spans="1:4" r="12">
      <c t="s" r="A12" s="6">
        <v>102</v>
      </c>
    </row>
    <row spans="1:4" r="13">
      <c t="s" r="A13" s="3">
        <v>105</v>
      </c>
      <c t="n" r="B13" s="5">
        <v>21784</v>
      </c>
      <c t="n" r="C13" s="5">
        <v>5329</v>
      </c>
      <c t="n" r="D13" s="5">
        <v>3552</v>
      </c>
    </row>
    <row spans="1:4" r="14">
      <c t="s" r="A14" s="3">
        <v>107</v>
      </c>
      <c t="n" r="B14" s="5">
        <v>21784</v>
      </c>
      <c t="n" r="C14" s="5">
        <v>5329</v>
      </c>
      <c t="n" r="D14" s="5">
        <v>3552</v>
      </c>
    </row>
    <row spans="1:4" r="15">
      <c t="s" r="A15" s="3">
        <v>108</v>
      </c>
      <c t="n" r="B15" s="5">
        <v>-21784</v>
      </c>
      <c t="n" r="C15" s="5">
        <v>-5329</v>
      </c>
      <c t="n" r="D15" s="5">
        <v>-3552</v>
      </c>
    </row>
    <row spans="1:4" r="16">
      <c t="s" r="A16" s="3">
        <v>1190</v>
      </c>
      <c t="n" r="B16" s="5">
        <v>241741</v>
      </c>
      <c t="n" r="C16" s="5">
        <v>7390</v>
      </c>
      <c t="n" r="D16" s="5">
        <v>283436</v>
      </c>
    </row>
    <row spans="1:4" r="17">
      <c t="s" r="A17" s="3">
        <v>1191</v>
      </c>
      <c t="n" r="B17" s="5">
        <v>-7173</v>
      </c>
      <c t="n" r="C17" s="5">
        <v>-5442</v>
      </c>
      <c t="n" r="D17" s="5">
        <v>-11242</v>
      </c>
    </row>
    <row spans="1:4" r="18">
      <c t="s" r="A18" s="3">
        <v>113</v>
      </c>
      <c t="n" r="B18" s="5">
        <v>212784</v>
      </c>
      <c t="n" r="C18" s="5">
        <v>-3381</v>
      </c>
      <c t="n" r="D18" s="5">
        <v>268642</v>
      </c>
    </row>
    <row spans="1:4" r="19">
      <c t="s" r="A19" s="3">
        <v>115</v>
      </c>
      <c t="n" r="B19" s="5">
        <v>212784</v>
      </c>
      <c t="n" r="C19" s="5">
        <v>-3381</v>
      </c>
      <c t="n" r="D19" s="5">
        <v>268642</v>
      </c>
    </row>
    <row spans="1:4" r="20">
      <c t="s" r="A20" s="3">
        <v>119</v>
      </c>
      <c t="n" r="B20" s="5">
        <v>-74903</v>
      </c>
      <c t="n" r="C20" s="5">
        <v>-2931</v>
      </c>
      <c t="n" r="D20" s="5">
        <v>33600</v>
      </c>
    </row>
    <row spans="1:4" r="21">
      <c t="s" r="A21" s="3">
        <v>123</v>
      </c>
      <c t="n" r="B21" s="7">
        <v>137881</v>
      </c>
      <c t="n" r="C21" s="7">
        <v>-6312</v>
      </c>
      <c t="n" r="D21" s="7">
        <v>30224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2</v>
      </c>
      <c t="s" r="B1" s="2">
        <v>1</v>
      </c>
    </row>
    <row spans="1:4" r="2">
      <c t="s" r="B2" s="2">
        <v>29</v>
      </c>
      <c t="s" r="C2" s="2">
        <v>30</v>
      </c>
      <c t="s" r="D2" s="2">
        <v>91</v>
      </c>
    </row>
    <row spans="1:4" r="3">
      <c t="s" r="A3" s="6">
        <v>1193</v>
      </c>
    </row>
    <row spans="1:4" r="4">
      <c t="s" r="A4" s="3">
        <v>1194</v>
      </c>
      <c t="n" r="B4" s="7">
        <v>213344</v>
      </c>
      <c t="n" r="C4" s="7">
        <v>50316</v>
      </c>
      <c t="n" r="D4" s="7">
        <v>358643</v>
      </c>
    </row>
    <row spans="1:4" r="5">
      <c t="s" r="A5" s="6">
        <v>193</v>
      </c>
    </row>
    <row spans="1:4" r="6">
      <c t="s" r="A6" s="3">
        <v>202</v>
      </c>
      <c t="n" r="B6" s="5">
        <v>-3935</v>
      </c>
      <c t="n" r="C6" s="5">
        <v>-330502</v>
      </c>
      <c t="n" r="D6" s="5">
        <v>-322693</v>
      </c>
    </row>
    <row spans="1:4" r="7">
      <c t="s" r="A7" s="6">
        <v>203</v>
      </c>
    </row>
    <row spans="1:4" r="8">
      <c t="s" r="A8" s="3">
        <v>1195</v>
      </c>
      <c t="n" r="B8" s="5">
        <v>0</v>
      </c>
      <c t="n" r="C8" s="5">
        <v>370000</v>
      </c>
      <c t="n" r="D8" s="5">
        <v>167000</v>
      </c>
    </row>
    <row spans="1:4" r="9">
      <c t="s" r="A9" s="3">
        <v>205</v>
      </c>
      <c t="n" r="B9" s="5">
        <v>-25500</v>
      </c>
      <c t="n" r="C9" s="5">
        <v>-410194</v>
      </c>
      <c t="n" r="D9" s="5">
        <v>0</v>
      </c>
    </row>
    <row spans="1:4" r="10">
      <c t="s" r="A10" s="3">
        <v>207</v>
      </c>
      <c t="n" r="B10" s="5">
        <v>-14506</v>
      </c>
      <c t="n" r="C10" s="5">
        <v>-3577</v>
      </c>
      <c t="n" r="D10" s="5">
        <v>-17240</v>
      </c>
    </row>
    <row spans="1:4" r="11">
      <c t="s" r="A11" s="3">
        <v>208</v>
      </c>
      <c t="n" r="B11" s="5">
        <v>142894</v>
      </c>
      <c t="n" r="C11" s="5">
        <v>-46584</v>
      </c>
      <c t="n" r="D11" s="5">
        <v>130102</v>
      </c>
    </row>
    <row spans="1:4" r="12">
      <c t="s" r="A12" s="3">
        <v>210</v>
      </c>
      <c t="n" r="B12" s="5">
        <v>349123</v>
      </c>
      <c t="n" r="C12" s="5">
        <v>-327690</v>
      </c>
      <c t="n" r="D12" s="5">
        <v>181845</v>
      </c>
    </row>
    <row spans="1:4" r="13">
      <c t="s" r="A13" s="3">
        <v>211</v>
      </c>
      <c t="n" r="B13" s="5">
        <v>220794</v>
      </c>
      <c t="n" r="C13" s="5">
        <v>548484</v>
      </c>
      <c t="n" r="D13" s="5">
        <v>366639</v>
      </c>
    </row>
    <row spans="1:4" r="14">
      <c t="s" r="A14" s="3">
        <v>212</v>
      </c>
      <c t="n" r="B14" s="5">
        <v>569917</v>
      </c>
      <c t="n" r="C14" s="5">
        <v>220794</v>
      </c>
      <c t="n" r="D14" s="5">
        <v>548484</v>
      </c>
    </row>
    <row spans="1:4" r="15">
      <c t="s" r="A15" s="3">
        <v>510</v>
      </c>
    </row>
    <row spans="1:4" r="16">
      <c t="s" r="A16" s="6">
        <v>1193</v>
      </c>
    </row>
    <row spans="1:4" r="17">
      <c t="s" r="A17" s="3">
        <v>1194</v>
      </c>
      <c t="n" r="B17" s="5">
        <v>-14238</v>
      </c>
      <c t="n" r="C17" s="5">
        <v>-10483</v>
      </c>
      <c t="n" r="D17" s="5">
        <v>-14668</v>
      </c>
    </row>
    <row spans="1:4" r="18">
      <c t="s" r="A18" s="6">
        <v>193</v>
      </c>
    </row>
    <row spans="1:4" r="19">
      <c t="s" r="A19" s="3">
        <v>1196</v>
      </c>
      <c t="n" r="B19" s="5">
        <v>-478</v>
      </c>
      <c t="n" r="C19" s="5">
        <v>0</v>
      </c>
      <c t="n" r="D19" s="5">
        <v>0</v>
      </c>
    </row>
    <row spans="1:4" r="20">
      <c t="s" r="A20" s="3">
        <v>1197</v>
      </c>
      <c t="n" r="B20" s="5">
        <v>35411</v>
      </c>
      <c t="n" r="C20" s="5">
        <v>4241</v>
      </c>
      <c t="n" r="D20" s="5">
        <v>-102165</v>
      </c>
    </row>
    <row spans="1:4" r="21">
      <c t="s" r="A21" s="3">
        <v>202</v>
      </c>
      <c t="n" r="B21" s="5">
        <v>34933</v>
      </c>
      <c t="n" r="C21" s="5">
        <v>4241</v>
      </c>
      <c t="n" r="D21" s="5">
        <v>-102165</v>
      </c>
    </row>
    <row spans="1:4" r="22">
      <c t="s" r="A22" s="6">
        <v>203</v>
      </c>
    </row>
    <row spans="1:4" r="23">
      <c t="s" r="A23" s="3">
        <v>1195</v>
      </c>
      <c t="n" r="B23" s="5">
        <v>0</v>
      </c>
      <c t="n" r="C23" s="5">
        <v>370000</v>
      </c>
      <c t="n" r="D23" s="5">
        <v>140978</v>
      </c>
    </row>
    <row spans="1:4" r="24">
      <c t="s" r="A24" s="3">
        <v>205</v>
      </c>
      <c t="n" r="B24" s="5">
        <v>-25500</v>
      </c>
      <c t="n" r="C24" s="5">
        <v>-353331</v>
      </c>
      <c t="n" r="D24" s="5">
        <v>0</v>
      </c>
    </row>
    <row spans="1:4" r="25">
      <c t="s" r="A25" s="3">
        <v>1198</v>
      </c>
      <c t="n" r="B25" s="5">
        <v>0</v>
      </c>
      <c t="n" r="C25" s="5">
        <v>0</v>
      </c>
      <c t="n" r="D25" s="5">
        <v>0</v>
      </c>
    </row>
    <row spans="1:4" r="26">
      <c t="s" r="A26" s="3">
        <v>207</v>
      </c>
      <c t="n" r="B26" s="5">
        <v>-14506</v>
      </c>
      <c t="n" r="C26" s="5">
        <v>-3577</v>
      </c>
      <c t="n" r="D26" s="5">
        <v>-17240</v>
      </c>
    </row>
    <row spans="1:4" r="27">
      <c t="s" r="A27" s="3">
        <v>208</v>
      </c>
      <c t="n" r="B27" s="5">
        <v>-40006</v>
      </c>
      <c t="n" r="C27" s="5">
        <v>13092</v>
      </c>
      <c t="n" r="D27" s="5">
        <v>123738</v>
      </c>
    </row>
    <row spans="1:4" r="28">
      <c t="s" r="A28" s="3">
        <v>210</v>
      </c>
      <c t="n" r="B28" s="5">
        <v>-19311</v>
      </c>
      <c t="n" r="C28" s="5">
        <v>6850</v>
      </c>
      <c t="n" r="D28" s="5">
        <v>6905</v>
      </c>
    </row>
    <row spans="1:4" r="29">
      <c t="s" r="A29" s="3">
        <v>211</v>
      </c>
      <c t="n" r="B29" s="5">
        <v>24429</v>
      </c>
      <c t="n" r="C29" s="5">
        <v>17579</v>
      </c>
      <c t="n" r="D29" s="5">
        <v>10674</v>
      </c>
    </row>
    <row spans="1:4" r="30">
      <c t="s" r="A30" s="3">
        <v>212</v>
      </c>
      <c t="n" r="B30" s="7">
        <v>5118</v>
      </c>
      <c t="n" r="C30" s="7">
        <v>24429</v>
      </c>
      <c t="n" r="D30" s="7">
        <v>1757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9</v>
      </c>
      <c t="s" r="B1" s="2">
        <v>1</v>
      </c>
    </row>
    <row spans="1:2" r="2">
      <c t="s" r="B2" s="2">
        <v>29</v>
      </c>
    </row>
    <row spans="1:2" r="3">
      <c t="s" r="A3" s="6">
        <v>240</v>
      </c>
    </row>
    <row spans="1:2" r="4">
      <c t="s" r="A4" s="3">
        <v>239</v>
      </c>
      <c t="s" r="B4" s="3">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2</v>
      </c>
      <c t="s" r="B1" s="2">
        <v>1</v>
      </c>
    </row>
    <row spans="1:2" r="2">
      <c t="s" r="B2" s="2">
        <v>29</v>
      </c>
    </row>
    <row spans="1:2" r="3">
      <c t="s" r="A3" s="6">
        <v>243</v>
      </c>
    </row>
    <row spans="1:2" r="4">
      <c t="s" r="A4" s="3">
        <v>242</v>
      </c>
      <c t="s" r="B4" s="3">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45</v>
      </c>
      <c t="s" r="B1" s="2">
        <v>1</v>
      </c>
    </row>
    <row spans="1:2" r="2">
      <c t="s" r="B2" s="2">
        <v>29</v>
      </c>
    </row>
    <row spans="1:2" r="3">
      <c t="s" r="A3" s="6">
        <v>246</v>
      </c>
    </row>
    <row spans="1:2" r="4">
      <c t="s" r="A4" s="3">
        <v>245</v>
      </c>
      <c t="s" r="B4" s="3">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8</v>
      </c>
      <c t="s" r="B1" s="2">
        <v>1</v>
      </c>
    </row>
    <row spans="1:2" r="2">
      <c t="s" r="B2" s="2">
        <v>29</v>
      </c>
    </row>
    <row spans="1:2" r="3">
      <c t="s" r="A3" s="6">
        <v>249</v>
      </c>
    </row>
    <row spans="1:2" r="4">
      <c t="s" r="A4" s="3">
        <v>248</v>
      </c>
      <c t="s" r="B4" s="3">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1</v>
      </c>
      <c t="s" r="B1" s="2">
        <v>1</v>
      </c>
    </row>
    <row spans="1:2" r="2">
      <c t="s" r="B2" s="2">
        <v>29</v>
      </c>
    </row>
    <row spans="1:2" r="3">
      <c t="s" r="A3" s="6">
        <v>252</v>
      </c>
    </row>
    <row spans="1:2" r="4">
      <c t="s" r="A4" s="3">
        <v>251</v>
      </c>
      <c t="s" r="B4" s="3">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4</v>
      </c>
      <c t="s" r="B1" s="2">
        <v>1</v>
      </c>
    </row>
    <row spans="1:2" r="2">
      <c t="s" r="B2" s="2">
        <v>29</v>
      </c>
    </row>
    <row spans="1:2" r="3">
      <c t="s" r="A3" s="6">
        <v>255</v>
      </c>
    </row>
    <row spans="1:2" r="4">
      <c t="s" r="A4" s="3">
        <v>254</v>
      </c>
      <c t="s" r="B4" s="3">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9</v>
      </c>
      <c t="s" r="C1" s="2">
        <v>30</v>
      </c>
    </row>
    <row spans="1:3" r="2">
      <c t="s" r="A2" s="6">
        <v>31</v>
      </c>
    </row>
    <row spans="1:3" r="3">
      <c t="s" r="A3" s="3">
        <v>32</v>
      </c>
      <c t="n" r="B3" s="7">
        <v>569917</v>
      </c>
      <c t="n" r="C3" s="7">
        <v>220794</v>
      </c>
    </row>
    <row spans="1:3" r="4">
      <c t="s" r="A4" s="3">
        <v>33</v>
      </c>
      <c t="n" r="B4" s="5">
        <v>174515</v>
      </c>
      <c t="n" r="C4" s="5">
        <v>191577</v>
      </c>
    </row>
    <row spans="1:3" r="5">
      <c t="s" r="A5" s="3">
        <v>34</v>
      </c>
      <c t="n" r="B5" s="5">
        <v>67959</v>
      </c>
      <c t="n" r="C5" s="5">
        <v>77969</v>
      </c>
    </row>
    <row spans="1:3" r="6">
      <c t="s" r="A6" s="3">
        <v>35</v>
      </c>
      <c t="n" r="B6" s="5">
        <v>232392</v>
      </c>
      <c t="n" r="C6" s="5">
        <v>34845</v>
      </c>
    </row>
    <row spans="1:3" r="7">
      <c t="s" r="A7" s="3">
        <v>36</v>
      </c>
      <c t="n" r="B7" s="5">
        <v>227285</v>
      </c>
      <c t="n" r="C7" s="5">
        <v>282186</v>
      </c>
    </row>
    <row spans="1:3" r="8">
      <c t="s" r="A8" s="3">
        <v>37</v>
      </c>
      <c t="n" r="B8" s="5">
        <v>1272068</v>
      </c>
      <c t="n" r="C8" s="5">
        <v>807371</v>
      </c>
    </row>
    <row spans="1:3" r="9">
      <c t="s" r="A9" s="3">
        <v>38</v>
      </c>
      <c t="n" r="B9" s="5">
        <v>214306</v>
      </c>
      <c t="n" r="C9" s="5">
        <v>243837</v>
      </c>
    </row>
    <row spans="1:3" r="10">
      <c t="s" r="A10" s="3">
        <v>39</v>
      </c>
      <c t="n" r="B10" s="5">
        <v>25139</v>
      </c>
      <c t="n" r="C10" s="5">
        <v>68276</v>
      </c>
    </row>
    <row spans="1:3" r="11">
      <c t="s" r="A11" s="3">
        <v>40</v>
      </c>
      <c t="n" r="B11" s="5">
        <v>4630</v>
      </c>
      <c t="n" r="C11" s="5">
        <v>5138</v>
      </c>
    </row>
    <row spans="1:3" r="12">
      <c t="s" r="A12" s="3">
        <v>41</v>
      </c>
      <c t="n" r="B12" s="5">
        <v>111082</v>
      </c>
      <c t="n" r="C12" s="5">
        <v>258997</v>
      </c>
    </row>
    <row spans="1:3" r="13">
      <c t="s" r="A13" s="3">
        <v>36</v>
      </c>
      <c t="n" r="B13" s="5">
        <v>127454</v>
      </c>
      <c t="n" r="C13" s="5">
        <v>135256</v>
      </c>
    </row>
    <row spans="1:3" r="14">
      <c t="s" r="A14" s="3">
        <v>42</v>
      </c>
      <c t="n" r="B14" s="5">
        <v>24827</v>
      </c>
      <c t="n" r="C14" s="5">
        <v>29090</v>
      </c>
    </row>
    <row spans="1:3" r="15">
      <c t="s" r="A15" s="3">
        <v>43</v>
      </c>
      <c t="n" r="B15" s="5">
        <v>1779506</v>
      </c>
      <c t="n" r="C15" s="5">
        <v>1547965</v>
      </c>
    </row>
    <row spans="1:3" r="16">
      <c t="s" r="A16" s="6">
        <v>44</v>
      </c>
    </row>
    <row spans="1:3" r="17">
      <c t="s" r="A17" s="3">
        <v>45</v>
      </c>
      <c t="n" r="B17" s="5">
        <v>25484</v>
      </c>
      <c t="n" r="C17" s="5">
        <v>50782</v>
      </c>
    </row>
    <row spans="1:3" r="18">
      <c t="s" r="A18" s="3">
        <v>46</v>
      </c>
      <c t="n" r="B18" s="5">
        <v>42166</v>
      </c>
      <c t="n" r="C18" s="5">
        <v>39178</v>
      </c>
    </row>
    <row spans="1:3" r="19">
      <c t="s" r="A19" s="3">
        <v>47</v>
      </c>
      <c t="n" r="B19" s="5">
        <v>37347</v>
      </c>
      <c t="n" r="C19" s="5">
        <v>55592</v>
      </c>
    </row>
    <row spans="1:3" r="20">
      <c t="s" r="A20" s="3">
        <v>48</v>
      </c>
      <c t="n" r="B20" s="5">
        <v>14930</v>
      </c>
      <c t="n" r="C20" s="5">
        <v>17240</v>
      </c>
    </row>
    <row spans="1:3" r="21">
      <c t="s" r="A21" s="3">
        <v>49</v>
      </c>
      <c t="n" r="B21" s="5">
        <v>27423</v>
      </c>
      <c t="n" r="C21" s="5">
        <v>18471</v>
      </c>
    </row>
    <row spans="1:3" r="22">
      <c t="s" r="A22" s="3">
        <v>50</v>
      </c>
      <c t="n" r="B22" s="5">
        <v>344500</v>
      </c>
      <c t="n" r="C22" s="5">
        <v>25500</v>
      </c>
    </row>
    <row spans="1:3" r="23">
      <c t="s" r="A23" s="3">
        <v>51</v>
      </c>
      <c t="n" r="B23" s="5">
        <v>198165</v>
      </c>
      <c t="n" r="C23" s="5">
        <v>14893</v>
      </c>
    </row>
    <row spans="1:3" r="24">
      <c t="s" r="A24" s="3">
        <v>52</v>
      </c>
      <c t="n" r="B24" s="5">
        <v>24884</v>
      </c>
      <c t="n" r="C24" s="5">
        <v>22356</v>
      </c>
    </row>
    <row spans="1:3" r="25">
      <c t="s" r="A25" s="3">
        <v>53</v>
      </c>
      <c t="n" r="B25" s="5">
        <v>0</v>
      </c>
      <c t="n" r="C25" s="5">
        <v>3935</v>
      </c>
    </row>
    <row spans="1:3" r="26">
      <c t="s" r="A26" s="3">
        <v>54</v>
      </c>
      <c t="n" r="B26" s="5">
        <v>714899</v>
      </c>
      <c t="n" r="C26" s="5">
        <v>247947</v>
      </c>
    </row>
    <row spans="1:3" r="27">
      <c t="s" r="A27" s="3">
        <v>55</v>
      </c>
      <c t="n" r="B27" s="5">
        <v>1004</v>
      </c>
      <c t="n" r="C27" s="5">
        <v>5143</v>
      </c>
    </row>
    <row spans="1:3" r="28">
      <c t="s" r="A28" s="3">
        <v>56</v>
      </c>
      <c t="n" r="B28" s="5">
        <v>0</v>
      </c>
      <c t="n" r="C28" s="5">
        <v>344500</v>
      </c>
    </row>
    <row spans="1:3" r="29">
      <c t="s" r="A29" s="3">
        <v>57</v>
      </c>
      <c t="n" r="B29" s="5">
        <v>3616</v>
      </c>
      <c t="n" r="C29" s="5">
        <v>5748</v>
      </c>
    </row>
    <row spans="1:3" r="30">
      <c t="s" r="A30" s="3">
        <v>58</v>
      </c>
      <c t="n" r="B30" s="5">
        <v>0</v>
      </c>
      <c t="n" r="C30" s="5">
        <v>1929</v>
      </c>
    </row>
    <row spans="1:3" r="31">
      <c t="s" r="A31" s="3">
        <v>59</v>
      </c>
      <c t="n" r="B31" s="5">
        <v>738</v>
      </c>
      <c t="n" r="C31" s="5">
        <v>0</v>
      </c>
    </row>
    <row spans="1:3" r="32">
      <c t="s" r="A32" s="3">
        <v>60</v>
      </c>
      <c t="n" r="B32" s="7">
        <v>720257</v>
      </c>
      <c t="n" r="C32" s="7">
        <v>605267</v>
      </c>
    </row>
    <row spans="1:3" r="33">
      <c t="s" r="A33" s="3">
        <v>61</v>
      </c>
      <c t="s" r="B33" s="3">
        <v>62</v>
      </c>
      <c t="s" r="C33" s="3">
        <v>62</v>
      </c>
    </row>
    <row spans="1:3" r="34">
      <c t="s" r="A34" s="6">
        <v>63</v>
      </c>
    </row>
    <row spans="1:3" r="35">
      <c t="s" r="A35" s="3">
        <v>64</v>
      </c>
      <c t="n" r="B35" s="7">
        <v>111719</v>
      </c>
      <c t="n" r="C35" s="7">
        <v>96004</v>
      </c>
    </row>
    <row spans="1:3" r="36">
      <c t="s" r="A36" s="3">
        <v>65</v>
      </c>
      <c t="n" r="B36" s="5">
        <v>-35323</v>
      </c>
      <c t="n" r="C36" s="5">
        <v>-20817</v>
      </c>
    </row>
    <row spans="1:3" r="37">
      <c t="s" r="A37" s="3">
        <v>66</v>
      </c>
      <c t="n" r="B37" s="5">
        <v>6746</v>
      </c>
      <c t="n" r="C37" s="5">
        <v>9367</v>
      </c>
    </row>
    <row spans="1:3" r="38">
      <c t="s" r="A38" s="3">
        <v>67</v>
      </c>
      <c t="n" r="B38" s="5">
        <v>951367</v>
      </c>
      <c t="n" r="C38" s="5">
        <v>735962</v>
      </c>
    </row>
    <row spans="1:3" r="39">
      <c t="s" r="A39" s="3">
        <v>68</v>
      </c>
      <c t="n" r="B39" s="5">
        <v>-6101</v>
      </c>
      <c t="n" r="C39" s="5">
        <v>68802</v>
      </c>
    </row>
    <row spans="1:3" r="40">
      <c t="s" r="A40" s="3">
        <v>69</v>
      </c>
      <c t="n" r="B40" s="5">
        <v>1029479</v>
      </c>
      <c t="n" r="C40" s="5">
        <v>890388</v>
      </c>
    </row>
    <row spans="1:3" r="41">
      <c t="s" r="A41" s="3">
        <v>70</v>
      </c>
      <c t="n" r="B41" s="5">
        <v>29770</v>
      </c>
      <c t="n" r="C41" s="5">
        <v>52310</v>
      </c>
    </row>
    <row spans="1:3" r="42">
      <c t="s" r="A42" s="3">
        <v>71</v>
      </c>
      <c t="n" r="B42" s="5">
        <v>1059249</v>
      </c>
      <c t="n" r="C42" s="5">
        <v>942698</v>
      </c>
    </row>
    <row spans="1:3" r="43">
      <c t="s" r="A43" s="3">
        <v>72</v>
      </c>
      <c t="n" r="B43" s="5">
        <v>1779506</v>
      </c>
      <c t="n" r="C43" s="5">
        <v>1547965</v>
      </c>
    </row>
    <row spans="1:3" r="44">
      <c t="s" r="A44" s="3">
        <v>25</v>
      </c>
    </row>
    <row spans="1:3" r="45">
      <c t="s" r="A45" s="6">
        <v>63</v>
      </c>
    </row>
    <row spans="1:3" r="46">
      <c t="s" r="A46" s="3">
        <v>73</v>
      </c>
      <c t="n" r="B46" s="5">
        <v>368</v>
      </c>
      <c t="n" r="C46" s="5">
        <v>245</v>
      </c>
    </row>
    <row spans="1:3" r="47">
      <c t="s" r="A47" s="3">
        <v>27</v>
      </c>
    </row>
    <row spans="1:3" r="48">
      <c t="s" r="A48" s="6">
        <v>63</v>
      </c>
    </row>
    <row spans="1:3" r="49">
      <c t="s" r="A49" s="3">
        <v>73</v>
      </c>
      <c t="n" r="B49" s="7">
        <v>703</v>
      </c>
      <c t="n" r="C49" s="7">
        <v>8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41</v>
      </c>
      <c t="s" r="B1" s="2">
        <v>1</v>
      </c>
    </row>
    <row spans="1:2" r="2">
      <c t="s" r="B2" s="2">
        <v>29</v>
      </c>
    </row>
    <row spans="1:2" r="3">
      <c t="s" r="A3" s="6">
        <v>257</v>
      </c>
    </row>
    <row spans="1:2" r="4">
      <c t="s" r="A4" s="3">
        <v>41</v>
      </c>
      <c t="s" r="B4" s="3">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9</v>
      </c>
      <c t="s" r="B1" s="2">
        <v>1</v>
      </c>
    </row>
    <row spans="1:2" r="2">
      <c t="s" r="B2" s="2">
        <v>29</v>
      </c>
    </row>
    <row spans="1:2" r="3">
      <c t="s" r="A3" s="6">
        <v>260</v>
      </c>
    </row>
    <row spans="1:2" r="4">
      <c t="s" r="A4" s="3">
        <v>259</v>
      </c>
      <c t="s" r="B4" s="3">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2</v>
      </c>
      <c t="s" r="B1" s="2">
        <v>1</v>
      </c>
    </row>
    <row spans="1:2" r="2">
      <c t="s" r="B2" s="2">
        <v>29</v>
      </c>
    </row>
    <row spans="1:2" r="3">
      <c t="s" r="A3" s="6">
        <v>263</v>
      </c>
    </row>
    <row spans="1:2" r="4">
      <c t="s" r="A4" s="3">
        <v>262</v>
      </c>
      <c t="s" r="B4" s="3">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5</v>
      </c>
      <c t="s" r="B1" s="2">
        <v>1</v>
      </c>
    </row>
    <row spans="1:2" r="2">
      <c t="s" r="B2" s="2">
        <v>29</v>
      </c>
    </row>
    <row spans="1:2" r="3">
      <c t="s" r="A3" s="6">
        <v>266</v>
      </c>
    </row>
    <row spans="1:2" r="4">
      <c t="s" r="A4" s="3">
        <v>265</v>
      </c>
      <c t="s" r="B4" s="3">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68</v>
      </c>
      <c t="s" r="B1" s="2">
        <v>1</v>
      </c>
    </row>
    <row spans="1:2" r="2">
      <c t="s" r="B2" s="2">
        <v>29</v>
      </c>
    </row>
    <row spans="1:2" r="3">
      <c t="s" r="A3" s="6">
        <v>269</v>
      </c>
    </row>
    <row spans="1:2" r="4">
      <c t="s" r="A4" s="3">
        <v>268</v>
      </c>
      <c t="s" r="B4" s="3">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71</v>
      </c>
      <c t="s" r="B1" s="2">
        <v>1</v>
      </c>
    </row>
    <row spans="1:2" r="2">
      <c t="s" r="B2" s="2">
        <v>29</v>
      </c>
    </row>
    <row spans="1:2" r="3">
      <c t="s" r="A3" s="6">
        <v>272</v>
      </c>
    </row>
    <row spans="1:2" r="4">
      <c t="s" r="A4" s="3">
        <v>271</v>
      </c>
      <c t="s" r="B4" s="3">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74</v>
      </c>
      <c t="s" r="B1" s="2">
        <v>1</v>
      </c>
    </row>
    <row spans="1:2" r="2">
      <c t="s" r="B2" s="2">
        <v>29</v>
      </c>
    </row>
    <row spans="1:2" r="3">
      <c t="s" r="A3" s="6">
        <v>275</v>
      </c>
    </row>
    <row spans="1:2" r="4">
      <c t="s" r="A4" s="3">
        <v>274</v>
      </c>
      <c t="s" r="B4" s="3">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77</v>
      </c>
      <c t="s" r="B1" s="2">
        <v>1</v>
      </c>
    </row>
    <row spans="1:2" r="2">
      <c t="s" r="B2" s="2">
        <v>29</v>
      </c>
    </row>
    <row spans="1:2" r="3">
      <c t="s" r="A3" s="6">
        <v>278</v>
      </c>
    </row>
    <row spans="1:2" r="4">
      <c t="s" r="A4" s="3">
        <v>277</v>
      </c>
      <c t="s" r="B4" s="3">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80</v>
      </c>
      <c t="s" r="B1" s="2">
        <v>1</v>
      </c>
    </row>
    <row spans="1:2" r="2">
      <c t="s" r="B2" s="2">
        <v>29</v>
      </c>
    </row>
    <row spans="1:2" r="3">
      <c t="s" r="A3" s="6">
        <v>281</v>
      </c>
    </row>
    <row spans="1:2" r="4">
      <c t="s" r="A4" s="3">
        <v>280</v>
      </c>
      <c t="s" r="B4" s="3">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83</v>
      </c>
      <c t="s" r="B1" s="2">
        <v>1</v>
      </c>
    </row>
    <row spans="1:2" r="2">
      <c t="s" r="B2" s="2">
        <v>29</v>
      </c>
    </row>
    <row spans="1:2" r="3">
      <c t="s" r="A3" s="6">
        <v>284</v>
      </c>
    </row>
    <row spans="1:2" r="4">
      <c t="s" r="A4" s="3">
        <v>283</v>
      </c>
      <c t="s" r="B4" s="3">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v>
      </c>
      <c t="s" r="B1" s="2">
        <v>29</v>
      </c>
      <c t="s" r="C1" s="2">
        <v>30</v>
      </c>
    </row>
    <row spans="1:3" r="2">
      <c t="s" r="A2" s="3">
        <v>75</v>
      </c>
      <c t="n" r="B2" s="7">
        <v>174574</v>
      </c>
      <c t="n" r="C2" s="7">
        <v>0</v>
      </c>
    </row>
    <row spans="1:3" r="3">
      <c t="s" r="A3" s="3">
        <v>76</v>
      </c>
      <c t="n" r="B3" s="5">
        <v>25484</v>
      </c>
      <c t="n" r="C3" s="5">
        <v>50782</v>
      </c>
    </row>
    <row spans="1:3" r="4">
      <c t="s" r="A4" s="3">
        <v>77</v>
      </c>
      <c t="n" r="B4" s="5">
        <v>42166</v>
      </c>
      <c t="n" r="C4" s="5">
        <v>39178</v>
      </c>
    </row>
    <row spans="1:3" r="5">
      <c t="s" r="A5" s="3">
        <v>78</v>
      </c>
      <c t="n" r="B5" s="5">
        <v>37347</v>
      </c>
      <c t="n" r="C5" s="5">
        <v>55592</v>
      </c>
    </row>
    <row spans="1:3" r="6">
      <c t="s" r="A6" s="3">
        <v>79</v>
      </c>
      <c t="n" r="B6" s="5">
        <v>14930</v>
      </c>
      <c t="n" r="C6" s="5">
        <v>17240</v>
      </c>
    </row>
    <row spans="1:3" r="7">
      <c t="s" r="A7" s="3">
        <v>80</v>
      </c>
      <c t="n" r="B7" s="5">
        <v>27423</v>
      </c>
      <c t="n" r="C7" s="5">
        <v>18471</v>
      </c>
    </row>
    <row spans="1:3" r="8">
      <c t="s" r="A8" s="3">
        <v>81</v>
      </c>
      <c t="n" r="B8" s="5">
        <v>184239</v>
      </c>
      <c t="n" r="C8" s="5">
        <v>0</v>
      </c>
    </row>
    <row spans="1:3" r="9">
      <c t="s" r="A9" s="3">
        <v>82</v>
      </c>
      <c t="n" r="B9" s="5">
        <v>198165</v>
      </c>
      <c t="n" r="C9" s="5">
        <v>14893</v>
      </c>
    </row>
    <row spans="1:3" r="10">
      <c t="s" r="A10" s="3">
        <v>83</v>
      </c>
      <c t="n" r="B10" s="5">
        <v>3616</v>
      </c>
      <c t="n" r="C10" s="5">
        <v>5748</v>
      </c>
    </row>
    <row spans="1:3" r="11">
      <c t="s" r="A11" s="3">
        <v>84</v>
      </c>
      <c t="n" r="B11" s="7">
        <v>0</v>
      </c>
      <c t="n" r="C11" s="7">
        <v>1929</v>
      </c>
    </row>
    <row spans="1:3" r="12">
      <c t="s" r="A12" s="3">
        <v>85</v>
      </c>
      <c t="n" r="B12" s="5">
        <v>2730</v>
      </c>
      <c t="n" r="C12" s="5">
        <v>1510</v>
      </c>
    </row>
    <row spans="1:3" r="13">
      <c t="s" r="A13" s="3">
        <v>25</v>
      </c>
    </row>
    <row spans="1:3" r="14">
      <c t="s" r="A14" s="3">
        <v>86</v>
      </c>
      <c t="n" r="B14" s="8">
        <v>0.01</v>
      </c>
    </row>
    <row spans="1:3" r="15">
      <c t="s" r="A15" s="3">
        <v>87</v>
      </c>
      <c t="n" r="B15" s="5">
        <v>200000</v>
      </c>
    </row>
    <row spans="1:3" r="16">
      <c t="s" r="A16" s="3">
        <v>88</v>
      </c>
      <c t="n" r="B16" s="5">
        <v>34089</v>
      </c>
      <c t="n" r="C16" s="5">
        <v>22977</v>
      </c>
    </row>
    <row spans="1:3" r="17">
      <c t="s" r="A17" s="3">
        <v>27</v>
      </c>
    </row>
    <row spans="1:3" r="18">
      <c t="s" r="A18" s="3">
        <v>86</v>
      </c>
      <c t="n" r="B18" s="8">
        <v>0.01</v>
      </c>
    </row>
    <row spans="1:3" r="19">
      <c t="s" r="A19" s="3">
        <v>87</v>
      </c>
      <c t="n" r="B19" s="5">
        <v>97740</v>
      </c>
    </row>
    <row spans="1:3" r="20">
      <c t="s" r="A20" s="3">
        <v>88</v>
      </c>
      <c t="n" r="B20" s="5">
        <v>70250</v>
      </c>
      <c t="n" r="C20" s="5">
        <v>82490</v>
      </c>
    </row>
    <row spans="1:3" r="21">
      <c t="s" r="A21" s="3">
        <v>89</v>
      </c>
    </row>
    <row spans="1:3" r="22">
      <c t="s" r="A22" s="3">
        <v>76</v>
      </c>
      <c t="n" r="B22" s="7">
        <v>8414</v>
      </c>
      <c t="n" r="C22" s="7">
        <v>27153</v>
      </c>
    </row>
    <row spans="1:3" r="23">
      <c t="s" r="A23" s="3">
        <v>77</v>
      </c>
      <c t="n" r="B23" s="5">
        <v>36463</v>
      </c>
      <c t="n" r="C23" s="5">
        <v>37871</v>
      </c>
    </row>
    <row spans="1:3" r="24">
      <c t="s" r="A24" s="3">
        <v>78</v>
      </c>
      <c t="n" r="B24" s="5">
        <v>880</v>
      </c>
      <c t="n" r="C24" s="5">
        <v>2727</v>
      </c>
    </row>
    <row spans="1:3" r="25">
      <c t="s" r="A25" s="3">
        <v>79</v>
      </c>
      <c t="n" r="B25" s="5">
        <v>3993</v>
      </c>
      <c t="n" r="C25" s="5">
        <v>14295</v>
      </c>
    </row>
    <row spans="1:3" r="26">
      <c t="s" r="A26" s="3">
        <v>80</v>
      </c>
      <c t="n" r="B26" s="5">
        <v>13700</v>
      </c>
      <c t="n" r="C26" s="5">
        <v>5139</v>
      </c>
    </row>
    <row spans="1:3" r="27">
      <c t="s" r="A27" s="3">
        <v>82</v>
      </c>
      <c t="n" r="B27" s="5">
        <v>6506</v>
      </c>
      <c t="n" r="C27" s="5">
        <v>9618</v>
      </c>
    </row>
    <row spans="1:3" r="28">
      <c t="s" r="A28" s="3">
        <v>83</v>
      </c>
      <c t="n" r="B28" s="5">
        <v>1540</v>
      </c>
      <c t="n" r="C28" s="5">
        <v>1799</v>
      </c>
    </row>
    <row spans="1:3" r="29">
      <c t="s" r="A29" s="3">
        <v>84</v>
      </c>
      <c t="n" r="B29" s="7">
        <v>0</v>
      </c>
      <c t="n" r="C29" s="7">
        <v>19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86</v>
      </c>
      <c t="s" r="B1" s="2">
        <v>1</v>
      </c>
    </row>
    <row spans="1:2" r="2">
      <c t="s" r="B2" s="2">
        <v>29</v>
      </c>
    </row>
    <row spans="1:2" r="3">
      <c t="s" r="A3" s="6">
        <v>287</v>
      </c>
    </row>
    <row spans="1:2" r="4">
      <c t="s" r="A4" s="3">
        <v>286</v>
      </c>
      <c t="s" r="B4" s="3">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89</v>
      </c>
      <c t="s" r="B1" s="2">
        <v>1</v>
      </c>
    </row>
    <row spans="1:2" r="2">
      <c t="s" r="B2" s="2">
        <v>29</v>
      </c>
    </row>
    <row spans="1:2" r="3">
      <c t="s" r="A3" s="6">
        <v>290</v>
      </c>
    </row>
    <row spans="1:2" r="4">
      <c t="s" r="A4" s="3">
        <v>289</v>
      </c>
      <c t="s" r="B4" s="3">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92</v>
      </c>
      <c t="s" r="B1" s="2">
        <v>1</v>
      </c>
    </row>
    <row spans="1:2" r="2">
      <c t="s" r="B2" s="2">
        <v>29</v>
      </c>
    </row>
    <row spans="1:2" r="3">
      <c t="s" r="A3" s="6">
        <v>293</v>
      </c>
    </row>
    <row spans="1:2" r="4">
      <c t="s" r="A4" s="3">
        <v>292</v>
      </c>
      <c t="s" r="B4" s="3">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95</v>
      </c>
      <c t="s" r="B1" s="2">
        <v>1</v>
      </c>
    </row>
    <row spans="1:2" r="2">
      <c t="s" r="B2" s="2">
        <v>29</v>
      </c>
    </row>
    <row spans="1:2" r="3">
      <c t="s" r="A3" s="6">
        <v>296</v>
      </c>
    </row>
    <row spans="1:2" r="4">
      <c t="s" r="A4" s="3">
        <v>295</v>
      </c>
      <c t="s" r="B4" s="3">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98</v>
      </c>
      <c t="s" r="B1" s="2">
        <v>1</v>
      </c>
    </row>
    <row spans="1:2" r="2">
      <c t="s" r="B2" s="2">
        <v>29</v>
      </c>
    </row>
    <row spans="1:2" r="3">
      <c t="s" r="A3" s="6">
        <v>299</v>
      </c>
    </row>
    <row spans="1:2" r="4">
      <c t="s" r="A4" s="3">
        <v>298</v>
      </c>
      <c t="s" r="B4" s="3">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01</v>
      </c>
      <c t="s" r="B1" s="2">
        <v>1</v>
      </c>
    </row>
    <row spans="1:2" r="2">
      <c t="s" r="B2" s="2">
        <v>29</v>
      </c>
    </row>
    <row spans="1:2" r="3">
      <c t="s" r="A3" s="6">
        <v>302</v>
      </c>
    </row>
    <row spans="1:2" r="4">
      <c t="s" r="A4" s="3">
        <v>301</v>
      </c>
      <c t="s" r="B4" s="3">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04</v>
      </c>
      <c t="s" r="B1" s="2">
        <v>1</v>
      </c>
    </row>
    <row spans="1:2" r="2">
      <c t="s" r="B2" s="2">
        <v>29</v>
      </c>
    </row>
    <row spans="1:2" r="3">
      <c t="s" r="A3" s="6">
        <v>305</v>
      </c>
    </row>
    <row spans="1:2" r="4">
      <c t="s" r="A4" s="3">
        <v>304</v>
      </c>
      <c t="s" r="B4" s="3">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07</v>
      </c>
      <c t="s" r="B1" s="2">
        <v>1</v>
      </c>
    </row>
    <row spans="1:2" r="2">
      <c t="s" r="B2" s="2">
        <v>29</v>
      </c>
    </row>
    <row spans="1:2" r="3">
      <c t="s" r="A3" s="6">
        <v>308</v>
      </c>
    </row>
    <row spans="1:2" r="4">
      <c t="s" r="A4" s="3">
        <v>309</v>
      </c>
      <c t="s" r="B4" s="3">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9"/>
    <col customWidth="1" max="2" min="2" width="80"/>
  </cols>
  <sheetData>
    <row spans="1:2" r="1">
      <c t="s" r="A1" s="1">
        <v>311</v>
      </c>
      <c t="s" r="B1" s="2">
        <v>1</v>
      </c>
    </row>
    <row spans="1:2" r="2">
      <c t="s" r="B2" s="2">
        <v>29</v>
      </c>
    </row>
    <row spans="1:2" r="3">
      <c t="s" r="A3" s="6">
        <v>231</v>
      </c>
    </row>
    <row spans="1:2" r="4">
      <c t="s" r="A4" s="3">
        <v>312</v>
      </c>
      <c t="s" r="B4" s="3">
        <v>313</v>
      </c>
    </row>
    <row spans="1:2" r="5">
      <c t="s" r="A5" s="3">
        <v>314</v>
      </c>
      <c t="s" r="B5" s="3">
        <v>315</v>
      </c>
    </row>
    <row spans="1:2" r="6">
      <c t="s" r="A6" s="3">
        <v>262</v>
      </c>
      <c t="s" r="B6" s="3">
        <v>316</v>
      </c>
    </row>
    <row spans="1:2" r="7">
      <c t="s" r="A7" s="3">
        <v>317</v>
      </c>
      <c t="s" r="B7" s="3">
        <v>318</v>
      </c>
    </row>
    <row spans="1:2" r="8">
      <c t="s" r="A8" s="3">
        <v>319</v>
      </c>
      <c t="s" r="B8" s="3">
        <v>320</v>
      </c>
    </row>
    <row spans="1:2" r="9">
      <c t="s" r="A9" s="3">
        <v>242</v>
      </c>
      <c t="s" r="B9" s="3">
        <v>321</v>
      </c>
    </row>
    <row spans="1:2" r="10">
      <c t="s" r="A10" s="3">
        <v>322</v>
      </c>
      <c t="s" r="B10" s="3">
        <v>323</v>
      </c>
    </row>
    <row spans="1:2" r="11">
      <c t="s" r="A11" s="3">
        <v>324</v>
      </c>
      <c t="s" r="B11" s="3">
        <v>325</v>
      </c>
    </row>
    <row spans="1:2" r="12">
      <c t="s" r="A12" s="3">
        <v>326</v>
      </c>
      <c t="s" r="B12" s="3">
        <v>327</v>
      </c>
    </row>
    <row spans="1:2" r="13">
      <c t="s" r="A13" s="3">
        <v>328</v>
      </c>
      <c t="s" r="B13" s="3">
        <v>329</v>
      </c>
    </row>
    <row spans="1:2" r="14">
      <c t="s" r="A14" s="3">
        <v>41</v>
      </c>
      <c t="s" r="B14" s="3">
        <v>330</v>
      </c>
    </row>
    <row spans="1:2" r="15">
      <c t="s" r="A15" s="3">
        <v>331</v>
      </c>
      <c t="s" r="B15" s="3">
        <v>332</v>
      </c>
    </row>
    <row spans="1:2" r="16">
      <c t="s" r="A16" s="3">
        <v>333</v>
      </c>
      <c t="s" r="B16" s="3">
        <v>334</v>
      </c>
    </row>
    <row spans="1:2" r="17">
      <c t="s" r="A17" s="3">
        <v>335</v>
      </c>
      <c t="s" r="B17" s="3">
        <v>336</v>
      </c>
    </row>
    <row spans="1:2" r="18">
      <c t="s" r="A18" s="3">
        <v>274</v>
      </c>
      <c t="s" r="B18" s="3">
        <v>337</v>
      </c>
    </row>
    <row spans="1:2" r="19">
      <c t="s" r="A19" s="3">
        <v>338</v>
      </c>
      <c t="s" r="B19" s="3">
        <v>339</v>
      </c>
    </row>
    <row spans="1:2" r="20">
      <c t="s" r="A20" s="3">
        <v>295</v>
      </c>
      <c t="s" r="B20" s="3">
        <v>340</v>
      </c>
    </row>
    <row spans="1:2" r="21">
      <c t="s" r="A21" s="3">
        <v>341</v>
      </c>
      <c t="s" r="B21" s="3">
        <v>342</v>
      </c>
    </row>
    <row spans="1:2" r="22">
      <c t="s" r="A22" s="3">
        <v>343</v>
      </c>
      <c t="s" r="B22" s="3">
        <v>344</v>
      </c>
    </row>
    <row spans="1:2" r="23">
      <c t="s" r="A23" s="3">
        <v>345</v>
      </c>
      <c t="s" r="B23" s="3">
        <v>346</v>
      </c>
    </row>
    <row spans="1:2" r="24">
      <c t="s" r="A24" s="3">
        <v>347</v>
      </c>
      <c t="s" r="B24" s="3">
        <v>348</v>
      </c>
    </row>
    <row spans="1:2" r="25">
      <c t="s" r="A25" s="3">
        <v>283</v>
      </c>
      <c t="s" r="B25" s="3">
        <v>349</v>
      </c>
    </row>
    <row spans="1:2" r="26">
      <c t="s" r="A26" s="3">
        <v>350</v>
      </c>
      <c t="s" r="B26" s="3">
        <v>351</v>
      </c>
    </row>
    <row spans="1:2" r="27">
      <c t="s" r="A27" s="3">
        <v>352</v>
      </c>
      <c t="s" r="B27" s="3">
        <v>353</v>
      </c>
    </row>
    <row spans="1:2" r="28">
      <c t="s" r="A28" s="3">
        <v>354</v>
      </c>
      <c t="s" r="B28" s="3">
        <v>355</v>
      </c>
    </row>
    <row spans="1:2" r="29">
      <c t="s" r="A29" s="3">
        <v>356</v>
      </c>
      <c t="s" r="B29" s="3">
        <v>357</v>
      </c>
    </row>
    <row spans="1:2" r="30">
      <c t="s" r="A30" s="3">
        <v>358</v>
      </c>
      <c t="s" r="B30" s="3">
        <v>359</v>
      </c>
    </row>
    <row spans="1:2" r="31">
      <c t="s" r="A31" s="3">
        <v>360</v>
      </c>
      <c t="s" r="B31" s="3">
        <v>361</v>
      </c>
    </row>
    <row spans="1:2" r="32">
      <c t="s" r="A32" s="3">
        <v>362</v>
      </c>
      <c t="s" r="B32" s="3">
        <v>363</v>
      </c>
    </row>
    <row spans="1:2" r="33">
      <c t="s" r="A33" s="3">
        <v>364</v>
      </c>
      <c t="s" r="B33" s="3">
        <v>365</v>
      </c>
    </row>
    <row spans="1:2" r="34">
      <c t="s" r="A34" s="3">
        <v>366</v>
      </c>
      <c t="s" r="B34" s="3">
        <v>367</v>
      </c>
    </row>
    <row spans="1:2" r="35">
      <c t="s" r="A35" s="3">
        <v>368</v>
      </c>
      <c t="s" r="B35" s="3">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70</v>
      </c>
      <c t="s" r="B1" s="2">
        <v>1</v>
      </c>
    </row>
    <row spans="1:2" r="2">
      <c t="s" r="B2" s="2">
        <v>29</v>
      </c>
    </row>
    <row spans="1:2" r="3">
      <c t="s" r="A3" s="6">
        <v>221</v>
      </c>
    </row>
    <row spans="1:2" r="4">
      <c t="s" r="A4" s="3">
        <v>371</v>
      </c>
      <c t="s" r="B4" s="3">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v>
      </c>
      <c t="s" r="B1" s="2">
        <v>1</v>
      </c>
    </row>
    <row spans="1:4" r="2">
      <c t="s" r="B2" s="2">
        <v>29</v>
      </c>
      <c t="s" r="C2" s="2">
        <v>30</v>
      </c>
      <c t="s" r="D2" s="2">
        <v>91</v>
      </c>
    </row>
    <row spans="1:4" r="3">
      <c t="s" r="A3" s="6">
        <v>92</v>
      </c>
    </row>
    <row spans="1:4" r="4">
      <c t="s" r="A4" s="3">
        <v>93</v>
      </c>
      <c t="n" r="B4" s="7">
        <v>636846</v>
      </c>
      <c t="n" r="C4" s="7">
        <v>652008</v>
      </c>
      <c t="n" r="D4" s="7">
        <v>669168</v>
      </c>
    </row>
    <row spans="1:4" r="5">
      <c t="s" r="A5" s="3">
        <v>94</v>
      </c>
      <c t="n" r="B5" s="5">
        <v>57832</v>
      </c>
      <c t="n" r="C5" s="5">
        <v>58963</v>
      </c>
      <c t="n" r="D5" s="5">
        <v>49998</v>
      </c>
    </row>
    <row spans="1:4" r="6">
      <c t="s" r="A6" s="3">
        <v>95</v>
      </c>
      <c t="n" r="B6" s="5">
        <v>24385</v>
      </c>
      <c t="n" r="C6" s="5">
        <v>22357</v>
      </c>
      <c t="n" r="D6" s="5">
        <v>5402</v>
      </c>
    </row>
    <row spans="1:4" r="7">
      <c t="s" r="A7" s="3">
        <v>96</v>
      </c>
      <c t="n" r="B7" s="5">
        <v>42573</v>
      </c>
      <c t="n" r="C7" s="5">
        <v>21938</v>
      </c>
      <c t="n" r="D7" s="5">
        <v>13307</v>
      </c>
    </row>
    <row spans="1:4" r="8">
      <c t="s" r="A8" s="3">
        <v>97</v>
      </c>
      <c t="n" r="B8" s="5">
        <v>761636</v>
      </c>
      <c t="n" r="C8" s="5">
        <v>755266</v>
      </c>
      <c t="n" r="D8" s="5">
        <v>737875</v>
      </c>
    </row>
    <row spans="1:4" r="9">
      <c t="s" r="A9" s="6">
        <v>98</v>
      </c>
    </row>
    <row spans="1:4" r="10">
      <c t="s" r="A10" s="3">
        <v>93</v>
      </c>
      <c t="n" r="B10" s="5">
        <v>156318</v>
      </c>
      <c t="n" r="C10" s="5">
        <v>142549</v>
      </c>
      <c t="n" r="D10" s="5">
        <v>93306</v>
      </c>
    </row>
    <row spans="1:4" r="11">
      <c t="s" r="A11" s="3">
        <v>94</v>
      </c>
      <c t="n" r="B11" s="5">
        <v>11565</v>
      </c>
      <c t="n" r="C11" s="5">
        <v>14838</v>
      </c>
      <c t="n" r="D11" s="5">
        <v>13827</v>
      </c>
    </row>
    <row spans="1:4" r="12">
      <c t="s" r="A12" s="3">
        <v>95</v>
      </c>
      <c t="n" r="B12" s="5">
        <v>19647</v>
      </c>
      <c t="n" r="C12" s="5">
        <v>22985</v>
      </c>
      <c t="n" r="D12" s="5">
        <v>1786</v>
      </c>
    </row>
    <row spans="1:4" r="13">
      <c t="s" r="A13" s="3">
        <v>99</v>
      </c>
      <c t="n" r="B13" s="5">
        <v>29231</v>
      </c>
      <c t="n" r="C13" s="5">
        <v>21490</v>
      </c>
      <c t="n" r="D13" s="5">
        <v>17518</v>
      </c>
    </row>
    <row spans="1:4" r="14">
      <c t="s" r="A14" s="3">
        <v>100</v>
      </c>
      <c t="n" r="B14" s="5">
        <v>216761</v>
      </c>
      <c t="n" r="C14" s="5">
        <v>201862</v>
      </c>
      <c t="n" r="D14" s="5">
        <v>126437</v>
      </c>
    </row>
    <row spans="1:4" r="15">
      <c t="s" r="A15" s="3">
        <v>101</v>
      </c>
      <c t="n" r="B15" s="5">
        <v>544875</v>
      </c>
      <c t="n" r="C15" s="5">
        <v>553404</v>
      </c>
      <c t="n" r="D15" s="5">
        <v>611438</v>
      </c>
    </row>
    <row spans="1:4" r="16">
      <c t="s" r="A16" s="6">
        <v>102</v>
      </c>
    </row>
    <row spans="1:4" r="17">
      <c t="s" r="A17" s="3">
        <v>103</v>
      </c>
      <c t="n" r="B17" s="5">
        <v>170605</v>
      </c>
      <c t="n" r="C17" s="5">
        <v>194113</v>
      </c>
      <c t="n" r="D17" s="5">
        <v>119909</v>
      </c>
    </row>
    <row spans="1:4" r="18">
      <c t="s" r="A18" s="3">
        <v>104</v>
      </c>
      <c t="n" r="B18" s="5">
        <v>92355</v>
      </c>
      <c t="n" r="C18" s="5">
        <v>241307</v>
      </c>
      <c t="n" r="D18" s="5">
        <v>128830</v>
      </c>
    </row>
    <row spans="1:4" r="19">
      <c t="s" r="A19" s="3">
        <v>105</v>
      </c>
      <c t="n" r="B19" s="5">
        <v>80269</v>
      </c>
      <c t="n" r="C19" s="5">
        <v>107451</v>
      </c>
      <c t="n" r="D19" s="5">
        <v>57191</v>
      </c>
    </row>
    <row spans="1:4" r="20">
      <c t="s" r="A20" s="3">
        <v>106</v>
      </c>
      <c t="n" r="B20" s="5">
        <v>40324</v>
      </c>
      <c t="n" r="C20" s="5">
        <v>52282</v>
      </c>
      <c t="n" r="D20" s="5">
        <v>0</v>
      </c>
    </row>
    <row spans="1:4" r="21">
      <c t="s" r="A21" s="3">
        <v>107</v>
      </c>
      <c t="n" r="B21" s="5">
        <v>383553</v>
      </c>
      <c t="n" r="C21" s="5">
        <v>595153</v>
      </c>
      <c t="n" r="D21" s="5">
        <v>305930</v>
      </c>
    </row>
    <row spans="1:4" r="22">
      <c t="s" r="A22" s="3">
        <v>108</v>
      </c>
      <c t="n" r="B22" s="5">
        <v>161322</v>
      </c>
      <c t="n" r="C22" s="5">
        <v>-41749</v>
      </c>
      <c t="n" r="D22" s="5">
        <v>305508</v>
      </c>
    </row>
    <row spans="1:4" r="23">
      <c t="s" r="A23" s="3">
        <v>109</v>
      </c>
      <c t="n" r="B23" s="5">
        <v>23777</v>
      </c>
      <c t="n" r="C23" s="5">
        <v>26091</v>
      </c>
      <c t="n" r="D23" s="5">
        <v>28455</v>
      </c>
    </row>
    <row spans="1:4" r="24">
      <c t="s" r="A24" s="3">
        <v>110</v>
      </c>
      <c t="n" r="B24" s="5">
        <v>2954</v>
      </c>
      <c t="n" r="C24" s="5">
        <v>-668</v>
      </c>
      <c t="n" r="D24" s="5">
        <v>-5936</v>
      </c>
    </row>
    <row spans="1:4" r="25">
      <c t="s" r="A25" s="3">
        <v>111</v>
      </c>
      <c t="n" r="B25" s="5">
        <v>-8333</v>
      </c>
      <c t="n" r="C25" s="5">
        <v>-6452</v>
      </c>
      <c t="n" r="D25" s="5">
        <v>-8835</v>
      </c>
    </row>
    <row spans="1:4" r="26">
      <c t="s" r="A26" s="3">
        <v>112</v>
      </c>
      <c t="n" r="B26" s="5">
        <v>64962</v>
      </c>
      <c t="n" r="C26" s="5">
        <v>4112</v>
      </c>
      <c t="n" r="D26" s="5">
        <v>3613</v>
      </c>
    </row>
    <row spans="1:4" r="27">
      <c t="s" r="A27" s="3">
        <v>113</v>
      </c>
      <c t="n" r="B27" s="5">
        <v>244682</v>
      </c>
      <c t="n" r="C27" s="5">
        <v>-18666</v>
      </c>
      <c t="n" r="D27" s="5">
        <v>322805</v>
      </c>
    </row>
    <row spans="1:4" r="28">
      <c t="s" r="A28" s="3">
        <v>114</v>
      </c>
      <c t="n" r="B28" s="5">
        <v>54055</v>
      </c>
      <c t="n" r="C28" s="5">
        <v>2493</v>
      </c>
      <c t="n" r="D28" s="5">
        <v>36383</v>
      </c>
    </row>
    <row spans="1:4" r="29">
      <c t="s" r="A29" s="3">
        <v>115</v>
      </c>
      <c t="n" r="B29" s="5">
        <v>190627</v>
      </c>
      <c t="n" r="C29" s="5">
        <v>-21159</v>
      </c>
      <c t="n" r="D29" s="5">
        <v>286422</v>
      </c>
    </row>
    <row spans="1:4" r="30">
      <c t="s" r="A30" s="3">
        <v>116</v>
      </c>
      <c t="n" r="B30" s="5">
        <v>0</v>
      </c>
      <c t="n" r="C30" s="5">
        <v>0</v>
      </c>
      <c t="n" r="D30" s="5">
        <v>17780</v>
      </c>
    </row>
    <row spans="1:4" r="31">
      <c t="s" r="A31" s="3">
        <v>117</v>
      </c>
      <c t="n" r="B31" s="5">
        <v>-22157</v>
      </c>
      <c t="n" r="C31" s="5">
        <v>-17778</v>
      </c>
      <c t="n" r="D31" s="5">
        <v>0</v>
      </c>
    </row>
    <row spans="1:4" r="32">
      <c t="s" r="A32" s="3">
        <v>118</v>
      </c>
      <c t="n" r="B32" s="5">
        <v>212784</v>
      </c>
      <c t="n" r="C32" s="5">
        <v>-3381</v>
      </c>
      <c t="n" r="D32" s="5">
        <v>268642</v>
      </c>
    </row>
    <row spans="1:4" r="33">
      <c t="s" r="A33" s="3">
        <v>115</v>
      </c>
      <c t="n" r="B33" s="5">
        <v>190627</v>
      </c>
      <c t="n" r="C33" s="5">
        <v>-21159</v>
      </c>
      <c t="n" r="D33" s="5">
        <v>286422</v>
      </c>
    </row>
    <row spans="1:4" r="34">
      <c t="s" r="A34" s="3">
        <v>119</v>
      </c>
      <c t="n" r="B34" s="5">
        <v>-74922</v>
      </c>
      <c t="n" r="C34" s="5">
        <v>-2931</v>
      </c>
      <c t="n" r="D34" s="5">
        <v>33600</v>
      </c>
    </row>
    <row spans="1:4" r="35">
      <c t="s" r="A35" s="3">
        <v>120</v>
      </c>
      <c t="n" r="B35" s="5">
        <v>115705</v>
      </c>
      <c t="n" r="C35" s="5">
        <v>-24090</v>
      </c>
      <c t="n" r="D35" s="5">
        <v>320022</v>
      </c>
    </row>
    <row spans="1:4" r="36">
      <c t="s" r="A36" s="3">
        <v>121</v>
      </c>
      <c t="n" r="B36" s="5">
        <v>0</v>
      </c>
      <c t="n" r="C36" s="5">
        <v>0</v>
      </c>
      <c t="n" r="D36" s="5">
        <v>17780</v>
      </c>
    </row>
    <row spans="1:4" r="37">
      <c t="s" r="A37" s="3">
        <v>122</v>
      </c>
      <c t="n" r="B37" s="5">
        <v>-22176</v>
      </c>
      <c t="n" r="C37" s="5">
        <v>-17778</v>
      </c>
      <c t="n" r="D37" s="5">
        <v>0</v>
      </c>
    </row>
    <row spans="1:4" r="38">
      <c t="s" r="A38" s="3">
        <v>123</v>
      </c>
      <c t="n" r="B38" s="5">
        <v>137881</v>
      </c>
      <c t="n" r="C38" s="5">
        <v>-6312</v>
      </c>
      <c t="n" r="D38" s="5">
        <v>302242</v>
      </c>
    </row>
    <row spans="1:4" r="39">
      <c t="s" r="A39" s="3">
        <v>124</v>
      </c>
    </row>
    <row spans="1:4" r="40">
      <c t="s" r="A40" s="6">
        <v>125</v>
      </c>
    </row>
    <row spans="1:4" r="41">
      <c t="s" r="A41" s="3">
        <v>126</v>
      </c>
      <c t="n" r="B41" s="5">
        <v>35</v>
      </c>
      <c t="n" r="C41" s="5">
        <v>152</v>
      </c>
      <c t="n" r="D41" s="5">
        <v>101</v>
      </c>
    </row>
    <row spans="1:4" r="42">
      <c t="s" r="A42" s="3">
        <v>127</v>
      </c>
    </row>
    <row spans="1:4" r="43">
      <c t="s" r="A43" s="6">
        <v>125</v>
      </c>
    </row>
    <row spans="1:4" r="44">
      <c t="s" r="A44" s="3">
        <v>126</v>
      </c>
      <c t="n" r="B44" s="5">
        <v>5475</v>
      </c>
      <c t="n" r="C44" s="5">
        <v>1069</v>
      </c>
      <c t="n" r="D44" s="5">
        <v>475</v>
      </c>
    </row>
    <row spans="1:4" r="45">
      <c t="s" r="A45" s="3">
        <v>128</v>
      </c>
    </row>
    <row spans="1:4" r="46">
      <c t="s" r="A46" s="6">
        <v>125</v>
      </c>
    </row>
    <row spans="1:4" r="47">
      <c t="s" r="A47" s="3">
        <v>126</v>
      </c>
      <c t="n" r="B47" s="5">
        <v>1017</v>
      </c>
      <c t="n" r="C47" s="5">
        <v>105</v>
      </c>
      <c t="n" r="D47" s="5">
        <v>74</v>
      </c>
    </row>
    <row spans="1:4" r="48">
      <c t="s" r="A48" s="3">
        <v>129</v>
      </c>
    </row>
    <row spans="1:4" r="49">
      <c t="s" r="A49" s="6">
        <v>125</v>
      </c>
    </row>
    <row spans="1:4" r="50">
      <c t="s" r="A50" s="3">
        <v>126</v>
      </c>
      <c t="n" r="B50" s="7">
        <v>8497</v>
      </c>
      <c t="n" r="C50" s="7">
        <v>2788</v>
      </c>
      <c t="n" r="D50" s="7">
        <v>624</v>
      </c>
    </row>
    <row spans="1:4" r="51">
      <c t="s" r="A51" s="3">
        <v>130</v>
      </c>
    </row>
    <row spans="1:4" r="52">
      <c t="s" r="A52" s="6">
        <v>102</v>
      </c>
    </row>
    <row spans="1:4" r="53">
      <c t="s" r="A53" s="3">
        <v>131</v>
      </c>
      <c t="n" r="B53" s="8">
        <v>2.03</v>
      </c>
      <c t="n" r="C53" s="8">
        <v>-0.03</v>
      </c>
      <c t="n" r="D53" s="8">
        <v>2.53</v>
      </c>
    </row>
    <row spans="1:4" r="54">
      <c t="s" r="A54" s="3">
        <v>132</v>
      </c>
      <c t="n" r="B54" s="8">
        <v>2.01</v>
      </c>
      <c t="n" r="C54" s="8">
        <v>-0.03</v>
      </c>
      <c t="n" r="D54" s="8">
        <v>2.52</v>
      </c>
    </row>
    <row spans="1:4" r="55">
      <c t="s" r="A55" s="3">
        <v>133</v>
      </c>
      <c t="n" r="B55" s="5">
        <v>104924</v>
      </c>
      <c t="n" r="C55" s="5">
        <v>105722</v>
      </c>
      <c t="n" r="D55" s="5">
        <v>106252</v>
      </c>
    </row>
    <row spans="1:4" r="56">
      <c t="s" r="A56" s="3">
        <v>134</v>
      </c>
      <c t="n" r="B56" s="5">
        <v>105762</v>
      </c>
      <c t="n" r="C56" s="5">
        <v>105722</v>
      </c>
      <c t="n" r="D56" s="5">
        <v>106676</v>
      </c>
    </row>
    <row spans="1:4" r="57">
      <c t="s" r="A57" s="3">
        <v>135</v>
      </c>
    </row>
    <row spans="1:4" r="58">
      <c t="s" r="A58" s="6">
        <v>102</v>
      </c>
    </row>
    <row spans="1:4" r="59">
      <c t="s" r="A59" s="3">
        <v>131</v>
      </c>
      <c t="n" r="B59" s="8">
        <v>4.06</v>
      </c>
      <c t="n" r="C59" s="8">
        <v>-0.06</v>
      </c>
      <c t="n" r="D59" s="8">
        <v>5.06</v>
      </c>
    </row>
    <row spans="1:4" r="60">
      <c t="s" r="A60" s="3">
        <v>132</v>
      </c>
      <c t="n" r="B60" s="8">
        <v>4.02</v>
      </c>
      <c t="n" r="C60" s="8">
        <v>-0.06</v>
      </c>
      <c t="n" r="D60" s="8">
        <v>5.04</v>
      </c>
    </row>
    <row spans="1:4" r="61">
      <c t="s" r="A61" s="3">
        <v>133</v>
      </c>
      <c t="n" r="B61" s="5">
        <v>52462</v>
      </c>
      <c t="n" r="C61" s="5">
        <v>52861</v>
      </c>
      <c t="n" r="D61" s="5">
        <v>53126</v>
      </c>
    </row>
    <row spans="1:4" r="62">
      <c t="s" r="A62" s="3">
        <v>134</v>
      </c>
      <c t="n" r="B62" s="5">
        <v>52881</v>
      </c>
      <c t="n" r="C62" s="5">
        <v>52861</v>
      </c>
      <c t="n" r="D62" s="5">
        <v>533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73</v>
      </c>
      <c t="s" r="B1" s="2">
        <v>1</v>
      </c>
    </row>
    <row spans="1:2" r="2">
      <c t="s" r="B2" s="2">
        <v>29</v>
      </c>
    </row>
    <row spans="1:2" r="3">
      <c t="s" r="A3" s="6">
        <v>228</v>
      </c>
    </row>
    <row spans="1:2" r="4">
      <c t="s" r="A4" s="3">
        <v>374</v>
      </c>
      <c t="s" r="B4" s="3">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376</v>
      </c>
      <c t="s" r="B1" s="2">
        <v>1</v>
      </c>
    </row>
    <row spans="1:2" r="2">
      <c t="s" r="B2" s="2">
        <v>29</v>
      </c>
    </row>
    <row spans="1:2" r="3">
      <c t="s" r="A3" s="6">
        <v>231</v>
      </c>
    </row>
    <row spans="1:2" r="4">
      <c t="s" r="A4" s="3">
        <v>377</v>
      </c>
      <c t="s" r="B4" s="3">
        <v>378</v>
      </c>
    </row>
    <row spans="1:2" r="5">
      <c t="s" r="A5" s="3">
        <v>379</v>
      </c>
      <c t="s" r="B5" s="3">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spans="1:2" r="1">
      <c t="s" r="A1" s="1">
        <v>381</v>
      </c>
      <c t="s" r="B1" s="2">
        <v>1</v>
      </c>
    </row>
    <row spans="1:2" r="2">
      <c t="s" r="B2" s="2">
        <v>29</v>
      </c>
    </row>
    <row spans="1:2" r="3">
      <c t="s" r="A3" s="3">
        <v>382</v>
      </c>
    </row>
    <row spans="1:2" r="4">
      <c t="s" r="A4" s="6">
        <v>383</v>
      </c>
    </row>
    <row spans="1:2" r="5">
      <c t="s" r="A5" s="3">
        <v>384</v>
      </c>
      <c t="s" r="B5" s="3">
        <v>385</v>
      </c>
    </row>
    <row spans="1:2" r="6">
      <c t="s" r="A6" s="3">
        <v>386</v>
      </c>
    </row>
    <row spans="1:2" r="7">
      <c t="s" r="A7" s="6">
        <v>383</v>
      </c>
    </row>
    <row spans="1:2" r="8">
      <c t="s" r="A8" s="3">
        <v>384</v>
      </c>
      <c t="s" r="B8" s="3">
        <v>387</v>
      </c>
    </row>
    <row spans="1:2" r="9">
      <c t="s" r="A9" s="3">
        <v>388</v>
      </c>
    </row>
    <row spans="1:2" r="10">
      <c t="s" r="A10" s="6">
        <v>383</v>
      </c>
    </row>
    <row spans="1:2" r="11">
      <c t="s" r="A11" s="3">
        <v>384</v>
      </c>
      <c t="s" r="B11" s="3">
        <v>389</v>
      </c>
    </row>
    <row spans="1:2" r="12">
      <c t="s" r="A12" s="3">
        <v>390</v>
      </c>
    </row>
    <row spans="1:2" r="13">
      <c t="s" r="A13" s="6">
        <v>383</v>
      </c>
    </row>
    <row spans="1:2" r="14">
      <c t="s" r="A14" s="3">
        <v>384</v>
      </c>
      <c t="s" r="B14" s="3">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92</v>
      </c>
      <c t="s" r="B1" s="2">
        <v>1</v>
      </c>
    </row>
    <row spans="1:2" r="2">
      <c t="s" r="B2" s="2">
        <v>29</v>
      </c>
    </row>
    <row spans="1:2" r="3">
      <c t="s" r="A3" s="6">
        <v>243</v>
      </c>
    </row>
    <row spans="1:2" r="4">
      <c t="s" r="A4" s="3">
        <v>242</v>
      </c>
      <c t="s" r="B4" s="3">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94</v>
      </c>
      <c t="s" r="B1" s="2">
        <v>1</v>
      </c>
    </row>
    <row spans="1:2" r="2">
      <c t="s" r="B2" s="2">
        <v>29</v>
      </c>
    </row>
    <row spans="1:2" r="3">
      <c t="s" r="A3" s="6">
        <v>246</v>
      </c>
    </row>
    <row spans="1:2" r="4">
      <c t="s" r="A4" s="3">
        <v>245</v>
      </c>
      <c t="s" r="B4" s="3">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96</v>
      </c>
      <c t="s" r="B1" s="2">
        <v>1</v>
      </c>
    </row>
    <row spans="1:2" r="2">
      <c t="s" r="B2" s="2">
        <v>29</v>
      </c>
    </row>
    <row spans="1:2" r="3">
      <c t="s" r="A3" s="6">
        <v>249</v>
      </c>
    </row>
    <row spans="1:2" r="4">
      <c t="s" r="A4" s="3">
        <v>248</v>
      </c>
      <c t="s" r="B4" s="3">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398</v>
      </c>
      <c t="s" r="B1" s="2">
        <v>1</v>
      </c>
    </row>
    <row spans="1:2" r="2">
      <c t="s" r="B2" s="2">
        <v>29</v>
      </c>
    </row>
    <row spans="1:2" r="3">
      <c t="s" r="A3" s="6">
        <v>252</v>
      </c>
    </row>
    <row spans="1:2" r="4">
      <c t="s" r="A4" s="3">
        <v>251</v>
      </c>
      <c t="s" r="B4" s="3">
        <v>399</v>
      </c>
    </row>
    <row spans="1:2" r="5">
      <c t="s" r="A5" s="3">
        <v>400</v>
      </c>
      <c t="s" r="B5" s="3">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402</v>
      </c>
      <c t="s" r="B1" s="2">
        <v>1</v>
      </c>
    </row>
    <row spans="1:2" r="2">
      <c t="s" r="B2" s="2">
        <v>29</v>
      </c>
    </row>
    <row spans="1:2" r="3">
      <c t="s" r="A3" s="6">
        <v>255</v>
      </c>
    </row>
    <row spans="1:2" r="4">
      <c t="s" r="A4" s="3">
        <v>254</v>
      </c>
      <c t="s" r="B4" s="3">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404</v>
      </c>
      <c t="s" r="B1" s="2">
        <v>1</v>
      </c>
    </row>
    <row spans="1:2" r="2">
      <c t="s" r="B2" s="2">
        <v>29</v>
      </c>
    </row>
    <row spans="1:2" r="3">
      <c t="s" r="A3" s="6">
        <v>257</v>
      </c>
    </row>
    <row spans="1:2" r="4">
      <c t="s" r="A4" s="3">
        <v>405</v>
      </c>
      <c t="s" r="B4" s="3">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407</v>
      </c>
      <c t="s" r="B1" s="2">
        <v>1</v>
      </c>
    </row>
    <row spans="1:2" r="2">
      <c t="s" r="B2" s="2">
        <v>29</v>
      </c>
    </row>
    <row spans="1:2" r="3">
      <c t="s" r="A3" s="6">
        <v>260</v>
      </c>
    </row>
    <row spans="1:2" r="4">
      <c t="s" r="A4" s="3">
        <v>259</v>
      </c>
      <c t="s" r="B4" s="3">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6</v>
      </c>
      <c t="s" r="B1" s="2">
        <v>1</v>
      </c>
    </row>
    <row spans="1:4" r="2">
      <c t="s" r="B2" s="2">
        <v>29</v>
      </c>
      <c t="s" r="C2" s="2">
        <v>30</v>
      </c>
      <c t="s" r="D2" s="2">
        <v>91</v>
      </c>
    </row>
    <row spans="1:4" r="3">
      <c t="s" r="A3" s="6">
        <v>98</v>
      </c>
    </row>
    <row spans="1:4" r="4">
      <c t="s" r="A4" s="3">
        <v>96</v>
      </c>
      <c t="n" r="B4" s="7">
        <v>29231</v>
      </c>
      <c t="n" r="C4" s="7">
        <v>21490</v>
      </c>
      <c t="n" r="D4" s="7">
        <v>17518</v>
      </c>
    </row>
    <row spans="1:4" r="5">
      <c t="s" r="A5" s="6">
        <v>102</v>
      </c>
    </row>
    <row spans="1:4" r="6">
      <c t="s" r="A6" s="3">
        <v>137</v>
      </c>
      <c t="n" r="B6" s="5">
        <v>92355</v>
      </c>
      <c t="n" r="C6" s="5">
        <v>241307</v>
      </c>
      <c t="n" r="D6" s="5">
        <v>128830</v>
      </c>
    </row>
    <row spans="1:4" r="7">
      <c t="s" r="A7" s="3">
        <v>138</v>
      </c>
      <c t="n" r="B7" s="5">
        <v>23777</v>
      </c>
      <c t="n" r="C7" s="5">
        <v>26091</v>
      </c>
      <c t="n" r="D7" s="5">
        <v>28455</v>
      </c>
    </row>
    <row spans="1:4" r="8">
      <c t="s" r="A8" s="3">
        <v>139</v>
      </c>
      <c t="n" r="B8" s="5">
        <v>8333</v>
      </c>
      <c t="n" r="C8" s="5">
        <v>6452</v>
      </c>
      <c t="n" r="D8" s="5">
        <v>8835</v>
      </c>
    </row>
    <row spans="1:4" r="9">
      <c t="s" r="A9" s="3">
        <v>140</v>
      </c>
    </row>
    <row spans="1:4" r="10">
      <c t="s" r="A10" s="6">
        <v>98</v>
      </c>
    </row>
    <row spans="1:4" r="11">
      <c t="s" r="A11" s="3">
        <v>96</v>
      </c>
      <c t="n" r="B11" s="5">
        <v>0</v>
      </c>
      <c t="n" r="C11" s="5">
        <v>0</v>
      </c>
      <c t="n" r="D11" s="5">
        <v>1310</v>
      </c>
    </row>
    <row spans="1:4" r="12">
      <c t="s" r="A12" s="6">
        <v>102</v>
      </c>
    </row>
    <row spans="1:4" r="13">
      <c t="s" r="A13" s="3">
        <v>137</v>
      </c>
      <c t="n" r="B13" s="5">
        <v>2651</v>
      </c>
      <c t="n" r="C13" s="5">
        <v>10401</v>
      </c>
      <c t="n" r="D13" s="5">
        <v>13390</v>
      </c>
    </row>
    <row spans="1:4" r="14">
      <c t="s" r="A14" s="3">
        <v>138</v>
      </c>
      <c t="n" r="B14" s="5">
        <v>5360</v>
      </c>
      <c t="n" r="C14" s="5">
        <v>0</v>
      </c>
      <c t="n" r="D14" s="5">
        <v>0</v>
      </c>
    </row>
    <row spans="1:4" r="15">
      <c t="s" r="A15" s="3">
        <v>139</v>
      </c>
      <c t="n" r="B15" s="7">
        <v>1340</v>
      </c>
      <c t="n" r="C15" s="7">
        <v>0</v>
      </c>
      <c t="n" r="D15" s="7">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409</v>
      </c>
      <c t="s" r="B1" s="2">
        <v>1</v>
      </c>
    </row>
    <row spans="1:2" r="2">
      <c t="s" r="B2" s="2">
        <v>29</v>
      </c>
    </row>
    <row spans="1:2" r="3">
      <c t="s" r="A3" s="6">
        <v>263</v>
      </c>
    </row>
    <row spans="1:2" r="4">
      <c t="s" r="A4" s="3">
        <v>410</v>
      </c>
      <c t="s" r="B4" s="3">
        <v>411</v>
      </c>
    </row>
    <row spans="1:2" r="5">
      <c t="s" r="A5" s="3">
        <v>412</v>
      </c>
      <c t="s" r="B5" s="3">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14</v>
      </c>
      <c t="s" r="B1" s="2">
        <v>1</v>
      </c>
    </row>
    <row spans="1:2" r="2">
      <c t="s" r="B2" s="2">
        <v>29</v>
      </c>
    </row>
    <row spans="1:2" r="3">
      <c t="s" r="A3" s="6">
        <v>266</v>
      </c>
    </row>
    <row spans="1:2" r="4">
      <c t="s" r="A4" s="3">
        <v>265</v>
      </c>
      <c t="s" r="B4" s="3">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416</v>
      </c>
      <c t="s" r="B1" s="2">
        <v>1</v>
      </c>
    </row>
    <row spans="1:2" r="2">
      <c t="s" r="B2" s="2">
        <v>29</v>
      </c>
    </row>
    <row spans="1:2" r="3">
      <c t="s" r="A3" s="6">
        <v>269</v>
      </c>
    </row>
    <row spans="1:2" r="4">
      <c t="s" r="A4" s="3">
        <v>268</v>
      </c>
      <c t="s" r="B4" s="3">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418</v>
      </c>
      <c t="s" r="B1" s="2">
        <v>1</v>
      </c>
    </row>
    <row spans="1:2" r="2">
      <c t="s" r="B2" s="2">
        <v>29</v>
      </c>
    </row>
    <row spans="1:2" r="3">
      <c t="s" r="A3" s="3">
        <v>419</v>
      </c>
    </row>
    <row spans="1:2" r="4">
      <c t="s" r="A4" s="6">
        <v>420</v>
      </c>
    </row>
    <row spans="1:2" r="5">
      <c t="s" r="A5" s="3">
        <v>421</v>
      </c>
      <c t="s" r="B5" s="3">
        <v>422</v>
      </c>
    </row>
    <row spans="1:2" r="6">
      <c t="s" r="A6" s="3">
        <v>423</v>
      </c>
    </row>
    <row spans="1:2" r="7">
      <c t="s" r="A7" s="6">
        <v>420</v>
      </c>
    </row>
    <row spans="1:2" r="8">
      <c t="s" r="A8" s="3">
        <v>424</v>
      </c>
      <c t="s" r="B8" s="3">
        <v>425</v>
      </c>
    </row>
    <row spans="1:2" r="9">
      <c t="s" r="A9" s="3">
        <v>426</v>
      </c>
    </row>
    <row spans="1:2" r="10">
      <c t="s" r="A10" s="6">
        <v>420</v>
      </c>
    </row>
    <row spans="1:2" r="11">
      <c t="s" r="A11" s="3">
        <v>424</v>
      </c>
      <c t="s" r="B11" s="3">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r="A1" s="1">
        <v>428</v>
      </c>
      <c t="s" r="B1" s="2">
        <v>1</v>
      </c>
    </row>
    <row spans="1:2" r="2">
      <c t="s" r="B2" s="2">
        <v>29</v>
      </c>
    </row>
    <row spans="1:2" r="3">
      <c t="s" r="A3" s="6">
        <v>278</v>
      </c>
    </row>
    <row spans="1:2" r="4">
      <c t="s" r="A4" s="3">
        <v>429</v>
      </c>
      <c t="s" r="B4" s="3">
        <v>430</v>
      </c>
    </row>
    <row spans="1:2" r="5">
      <c t="s" r="A5" s="3">
        <v>431</v>
      </c>
      <c t="s" r="B5" s="3">
        <v>432</v>
      </c>
    </row>
    <row spans="1:2" r="6">
      <c t="s" r="A6" s="3">
        <v>433</v>
      </c>
      <c t="s" r="B6" s="3">
        <v>434</v>
      </c>
    </row>
    <row spans="1:2" r="7">
      <c t="s" r="A7" s="3">
        <v>435</v>
      </c>
      <c t="s" r="B7" s="3">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437</v>
      </c>
      <c t="s" r="B1" s="2">
        <v>1</v>
      </c>
    </row>
    <row spans="1:2" r="2">
      <c t="s" r="B2" s="2">
        <v>29</v>
      </c>
    </row>
    <row spans="1:2" r="3">
      <c t="s" r="A3" s="6">
        <v>290</v>
      </c>
    </row>
    <row spans="1:2" r="4">
      <c t="s" r="A4" s="3">
        <v>438</v>
      </c>
      <c t="s" r="B4" s="3">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40</v>
      </c>
      <c t="s" r="B1" s="2">
        <v>1</v>
      </c>
    </row>
    <row spans="1:2" r="2">
      <c t="s" r="B2" s="2">
        <v>29</v>
      </c>
    </row>
    <row spans="1:2" r="3">
      <c t="s" r="A3" s="6">
        <v>293</v>
      </c>
    </row>
    <row spans="1:2" r="4">
      <c t="s" r="A4" s="3">
        <v>441</v>
      </c>
      <c t="s" r="B4" s="3">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443</v>
      </c>
      <c t="s" r="B1" s="2">
        <v>1</v>
      </c>
    </row>
    <row spans="1:2" r="2">
      <c t="s" r="B2" s="2">
        <v>29</v>
      </c>
    </row>
    <row spans="1:2" r="3">
      <c t="s" r="A3" s="6">
        <v>299</v>
      </c>
    </row>
    <row spans="1:2" r="4">
      <c t="s" r="A4" s="3">
        <v>444</v>
      </c>
      <c t="s" r="B4" s="3">
        <v>445</v>
      </c>
    </row>
    <row spans="1:2" r="5">
      <c t="s" r="A5" s="3">
        <v>446</v>
      </c>
      <c t="s" r="B5" s="3">
        <v>447</v>
      </c>
    </row>
    <row spans="1:2" r="6">
      <c t="s" r="A6" s="3">
        <v>448</v>
      </c>
      <c t="s" r="B6" s="3">
        <v>449</v>
      </c>
    </row>
    <row spans="1:2" r="7">
      <c t="s" r="A7" s="3">
        <v>450</v>
      </c>
      <c t="s" r="B7" s="3">
        <v>4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452</v>
      </c>
      <c t="s" r="B1" s="2">
        <v>1</v>
      </c>
    </row>
    <row spans="1:2" r="2">
      <c t="s" r="B2" s="2">
        <v>29</v>
      </c>
    </row>
    <row spans="1:2" r="3">
      <c t="s" r="A3" s="6">
        <v>302</v>
      </c>
    </row>
    <row spans="1:2" r="4">
      <c t="s" r="A4" s="3">
        <v>453</v>
      </c>
      <c t="s" r="B4" s="3">
        <v>454</v>
      </c>
    </row>
    <row spans="1:2" r="5">
      <c t="s" r="A5" s="3">
        <v>455</v>
      </c>
      <c t="s" r="B5" s="3">
        <v>4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457</v>
      </c>
      <c t="s" r="B1" s="2">
        <v>1</v>
      </c>
    </row>
    <row spans="1:2" r="2">
      <c t="s" r="B2" s="2">
        <v>29</v>
      </c>
    </row>
    <row spans="1:2" r="3">
      <c t="s" r="A3" s="6">
        <v>308</v>
      </c>
    </row>
    <row spans="1:2" r="4">
      <c t="s" r="A4" s="3">
        <v>458</v>
      </c>
      <c t="s" r="B4" s="3">
        <v>459</v>
      </c>
    </row>
    <row spans="1:2" r="5">
      <c t="s" r="A5" s="3">
        <v>460</v>
      </c>
      <c t="s" r="B5" s="3">
        <v>461</v>
      </c>
    </row>
    <row spans="1:2" r="6">
      <c t="s" r="A6" s="3">
        <v>462</v>
      </c>
      <c t="s" r="B6" s="3">
        <v>4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5"/>
    <col customWidth="1" max="3" min="3" width="36"/>
    <col customWidth="1" max="4" min="4" width="25"/>
    <col customWidth="1" max="5" min="5" width="28"/>
    <col customWidth="1" max="6" min="6" width="27"/>
    <col customWidth="1" max="7" min="7" width="48"/>
    <col customWidth="1" max="8" min="8" width="34"/>
    <col customWidth="1" max="9" min="9" width="12"/>
  </cols>
  <sheetData>
    <row spans="1:9" r="1">
      <c t="s" r="A1" s="1">
        <v>141</v>
      </c>
      <c t="s" r="B1" s="2">
        <v>130</v>
      </c>
      <c t="s" r="C1" s="2">
        <v>142</v>
      </c>
      <c t="s" r="D1" s="2">
        <v>143</v>
      </c>
      <c t="s" r="E1" s="2">
        <v>144</v>
      </c>
      <c t="s" r="F1" s="2">
        <v>145</v>
      </c>
      <c t="s" r="G1" s="2">
        <v>146</v>
      </c>
      <c t="s" r="H1" s="2">
        <v>147</v>
      </c>
      <c t="s" r="I1" s="2">
        <v>148</v>
      </c>
    </row>
    <row spans="1:9" r="2">
      <c t="s" r="A2" s="3">
        <v>149</v>
      </c>
      <c t="n" r="B2" s="5">
        <v>105784</v>
      </c>
    </row>
    <row spans="1:9" r="3">
      <c t="s" r="A3" s="3">
        <v>150</v>
      </c>
      <c t="n" r="B3" s="7">
        <v>1058</v>
      </c>
      <c t="n" r="C3" s="7">
        <v>88626</v>
      </c>
      <c t="n" r="D3" s="7">
        <v>0</v>
      </c>
      <c t="n" r="E3" s="7">
        <v>9351</v>
      </c>
      <c t="n" r="F3" s="7">
        <v>470717</v>
      </c>
      <c t="n" r="G3" s="7">
        <v>38133</v>
      </c>
      <c t="n" r="H3" s="7">
        <v>0</v>
      </c>
      <c t="n" r="I3" s="7">
        <v>607885</v>
      </c>
    </row>
    <row spans="1:9" r="4">
      <c t="s" r="A4" s="3">
        <v>151</v>
      </c>
      <c t="n" r="B4" s="5">
        <v>1071</v>
      </c>
    </row>
    <row spans="1:9" r="5">
      <c t="s" r="A5" s="3">
        <v>152</v>
      </c>
      <c t="n" r="B5" s="7">
        <v>11</v>
      </c>
      <c t="n" r="C5" s="5">
        <v>-11</v>
      </c>
      <c t="n" r="D5" s="5">
        <v>0</v>
      </c>
      <c t="n" r="E5" s="5">
        <v>0</v>
      </c>
      <c t="n" r="F5" s="5">
        <v>0</v>
      </c>
      <c t="n" r="G5" s="5">
        <v>0</v>
      </c>
      <c t="n" r="H5" s="5">
        <v>0</v>
      </c>
      <c t="n" r="I5" s="5">
        <v>0</v>
      </c>
    </row>
    <row spans="1:9" r="6">
      <c t="s" r="A6" s="3">
        <v>153</v>
      </c>
      <c t="n" r="B6" s="5">
        <v>0</v>
      </c>
      <c t="n" r="C6" s="5">
        <v>1117</v>
      </c>
      <c t="n" r="D6" s="5">
        <v>0</v>
      </c>
      <c t="n" r="E6" s="5">
        <v>0</v>
      </c>
      <c t="n" r="F6" s="5">
        <v>0</v>
      </c>
      <c t="n" r="G6" s="5">
        <v>0</v>
      </c>
      <c t="n" r="H6" s="5">
        <v>0</v>
      </c>
      <c t="n" r="I6" s="5">
        <v>1117</v>
      </c>
    </row>
    <row spans="1:9" r="7">
      <c t="s" r="A7" s="3">
        <v>154</v>
      </c>
      <c t="n" r="B7" s="5">
        <v>0</v>
      </c>
      <c t="n" r="C7" s="5">
        <v>77</v>
      </c>
      <c t="n" r="D7" s="5">
        <v>0</v>
      </c>
      <c t="n" r="E7" s="5">
        <v>0</v>
      </c>
      <c t="n" r="F7" s="5">
        <v>0</v>
      </c>
      <c t="n" r="G7" s="5">
        <v>0</v>
      </c>
      <c t="n" r="H7" s="5">
        <v>0</v>
      </c>
      <c t="n" r="I7" s="5">
        <v>77</v>
      </c>
    </row>
    <row spans="1:9" r="8">
      <c t="s" r="A8" s="3">
        <v>155</v>
      </c>
      <c t="n" r="B8" s="5">
        <v>0</v>
      </c>
      <c t="n" r="C8" s="5">
        <v>0</v>
      </c>
      <c t="n" r="D8" s="5">
        <v>0</v>
      </c>
      <c t="n" r="E8" s="5">
        <v>0</v>
      </c>
      <c t="n" r="F8" s="5">
        <v>0</v>
      </c>
      <c t="n" r="G8" s="5">
        <v>33600</v>
      </c>
      <c t="n" r="H8" s="5">
        <v>0</v>
      </c>
      <c t="n" r="I8" s="5">
        <v>33600</v>
      </c>
    </row>
    <row spans="1:9" r="9">
      <c t="s" r="A9" s="3">
        <v>156</v>
      </c>
      <c t="n" r="B9" s="5">
        <v>0</v>
      </c>
      <c t="n" r="C9" s="5">
        <v>0</v>
      </c>
      <c t="n" r="D9" s="5">
        <v>0</v>
      </c>
      <c t="n" r="E9" s="5">
        <v>0</v>
      </c>
      <c t="n" r="F9" s="5">
        <v>268642</v>
      </c>
      <c t="n" r="G9" s="5">
        <v>0</v>
      </c>
      <c t="n" r="H9" s="5">
        <v>0</v>
      </c>
      <c t="n" r="I9" s="5">
        <v>268642</v>
      </c>
    </row>
    <row spans="1:9" r="10">
      <c t="s" r="A10" s="3">
        <v>157</v>
      </c>
      <c t="n" r="B10" s="5">
        <v>0</v>
      </c>
      <c t="n" r="C10" s="5">
        <v>0</v>
      </c>
      <c t="n" r="D10" s="5">
        <v>0</v>
      </c>
      <c t="n" r="E10" s="5">
        <v>16</v>
      </c>
      <c t="n" r="F10" s="5">
        <v>-16</v>
      </c>
      <c t="n" r="G10" s="5">
        <v>0</v>
      </c>
      <c t="n" r="H10" s="5">
        <v>0</v>
      </c>
      <c t="n" r="I10" s="5">
        <v>0</v>
      </c>
    </row>
    <row spans="1:9" r="11">
      <c t="s" r="A11" s="3">
        <v>158</v>
      </c>
      <c t="n" r="B11" s="5">
        <v>0</v>
      </c>
      <c t="n" r="C11" s="5">
        <v>2409</v>
      </c>
      <c t="n" r="D11" s="5">
        <v>0</v>
      </c>
      <c t="n" r="E11" s="5">
        <v>0</v>
      </c>
      <c t="n" r="F11" s="5">
        <v>0</v>
      </c>
      <c t="n" r="G11" s="5">
        <v>0</v>
      </c>
      <c t="n" r="H11" s="5">
        <v>0</v>
      </c>
      <c t="n" r="I11" s="5">
        <v>2409</v>
      </c>
    </row>
    <row spans="1:9" r="12">
      <c t="s" r="A12" s="3">
        <v>159</v>
      </c>
      <c t="n" r="B12" s="5">
        <v>0</v>
      </c>
      <c t="n" r="C12" s="5">
        <v>-152</v>
      </c>
      <c t="n" r="D12" s="5">
        <v>0</v>
      </c>
      <c t="n" r="E12" s="5">
        <v>0</v>
      </c>
      <c t="n" r="F12" s="5">
        <v>0</v>
      </c>
      <c t="n" r="G12" s="5">
        <v>0</v>
      </c>
      <c t="n" r="H12" s="5">
        <v>0</v>
      </c>
      <c t="n" r="I12" s="5">
        <v>-152</v>
      </c>
    </row>
    <row spans="1:9" r="13">
      <c t="s" r="A13" s="3">
        <v>160</v>
      </c>
      <c t="n" r="B13" s="5">
        <v>0</v>
      </c>
      <c t="n" r="C13" s="5">
        <v>0</v>
      </c>
      <c t="n" r="D13" s="5">
        <v>-17240</v>
      </c>
      <c t="n" r="E13" s="5">
        <v>0</v>
      </c>
      <c t="n" r="F13" s="5">
        <v>0</v>
      </c>
      <c t="n" r="G13" s="5">
        <v>0</v>
      </c>
      <c t="n" r="H13" s="5">
        <v>0</v>
      </c>
      <c t="n" r="I13" s="5">
        <v>-17240</v>
      </c>
    </row>
    <row spans="1:9" r="14">
      <c t="s" r="A14" s="3">
        <v>161</v>
      </c>
      <c t="n" r="B14" s="7">
        <v>0</v>
      </c>
      <c t="n" r="C14" s="5">
        <v>0</v>
      </c>
      <c t="n" r="D14" s="5">
        <v>0</v>
      </c>
      <c t="n" r="E14" s="5">
        <v>0</v>
      </c>
      <c t="n" r="F14" s="5">
        <v>0</v>
      </c>
      <c t="n" r="G14" s="5">
        <v>0</v>
      </c>
      <c t="n" r="H14" s="5">
        <v>17178</v>
      </c>
      <c t="n" r="I14" s="5">
        <v>17178</v>
      </c>
    </row>
    <row spans="1:9" r="15">
      <c t="s" r="A15" s="3">
        <v>162</v>
      </c>
      <c t="n" r="B15" s="5">
        <v>106855</v>
      </c>
    </row>
    <row spans="1:9" r="16">
      <c t="s" r="A16" s="3">
        <v>163</v>
      </c>
      <c t="n" r="B16" s="7">
        <v>1069</v>
      </c>
      <c t="n" r="C16" s="5">
        <v>92066</v>
      </c>
      <c t="n" r="D16" s="5">
        <v>-17240</v>
      </c>
      <c t="n" r="E16" s="5">
        <v>9367</v>
      </c>
      <c t="n" r="F16" s="5">
        <v>739343</v>
      </c>
      <c t="n" r="G16" s="5">
        <v>71733</v>
      </c>
      <c t="n" r="H16" s="5">
        <v>17178</v>
      </c>
      <c t="n" r="I16" s="5">
        <v>913516</v>
      </c>
    </row>
    <row spans="1:9" r="17">
      <c t="s" r="A17" s="3">
        <v>151</v>
      </c>
      <c t="n" r="B17" s="5">
        <v>70</v>
      </c>
    </row>
    <row spans="1:9" r="18">
      <c t="s" r="A18" s="3">
        <v>152</v>
      </c>
      <c t="n" r="B18" s="7">
        <v>1</v>
      </c>
      <c t="n" r="C18" s="5">
        <v>-1</v>
      </c>
      <c t="n" r="D18" s="5">
        <v>0</v>
      </c>
      <c t="n" r="E18" s="5">
        <v>0</v>
      </c>
      <c t="n" r="F18" s="5">
        <v>0</v>
      </c>
      <c t="n" r="G18" s="5">
        <v>0</v>
      </c>
      <c t="n" r="H18" s="5">
        <v>0</v>
      </c>
      <c t="n" r="I18" s="5">
        <v>0</v>
      </c>
    </row>
    <row spans="1:9" r="19">
      <c t="s" r="A19" s="3">
        <v>153</v>
      </c>
      <c t="n" r="B19" s="5">
        <v>0</v>
      </c>
      <c t="n" r="C19" s="5">
        <v>3912</v>
      </c>
      <c t="n" r="D19" s="5">
        <v>0</v>
      </c>
      <c t="n" r="E19" s="5">
        <v>0</v>
      </c>
      <c t="n" r="F19" s="5">
        <v>0</v>
      </c>
      <c t="n" r="G19" s="5">
        <v>0</v>
      </c>
      <c t="n" r="H19" s="5">
        <v>138</v>
      </c>
      <c t="n" r="I19" s="5">
        <v>4050</v>
      </c>
    </row>
    <row spans="1:9" r="20">
      <c t="s" r="A20" s="3">
        <v>154</v>
      </c>
      <c t="n" r="B20" s="5">
        <v>0</v>
      </c>
      <c t="n" r="C20" s="5">
        <v>27</v>
      </c>
      <c t="n" r="D20" s="5">
        <v>0</v>
      </c>
      <c t="n" r="E20" s="5">
        <v>0</v>
      </c>
      <c t="n" r="F20" s="5">
        <v>0</v>
      </c>
      <c t="n" r="G20" s="5">
        <v>0</v>
      </c>
      <c t="n" r="H20" s="5">
        <v>0</v>
      </c>
      <c t="n" r="I20" s="5">
        <v>27</v>
      </c>
    </row>
    <row spans="1:9" r="21">
      <c t="s" r="A21" s="3">
        <v>155</v>
      </c>
      <c t="n" r="B21" s="5">
        <v>0</v>
      </c>
      <c t="n" r="C21" s="5">
        <v>0</v>
      </c>
      <c t="n" r="D21" s="5">
        <v>0</v>
      </c>
      <c t="n" r="E21" s="5">
        <v>0</v>
      </c>
      <c t="n" r="F21" s="5">
        <v>0</v>
      </c>
      <c t="n" r="G21" s="5">
        <v>-2949</v>
      </c>
      <c t="n" r="H21" s="5">
        <v>0</v>
      </c>
      <c t="n" r="I21" s="5">
        <v>-2949</v>
      </c>
    </row>
    <row spans="1:9" r="22">
      <c t="s" r="A22" s="3">
        <v>164</v>
      </c>
      <c t="n" r="B22" s="5">
        <v>0</v>
      </c>
      <c t="n" r="C22" s="5">
        <v>0</v>
      </c>
      <c t="n" r="D22" s="5">
        <v>0</v>
      </c>
      <c t="n" r="E22" s="5">
        <v>0</v>
      </c>
      <c t="n" r="F22" s="5">
        <v>0</v>
      </c>
      <c t="n" r="G22" s="5">
        <v>18</v>
      </c>
      <c t="n" r="H22" s="5">
        <v>0</v>
      </c>
      <c t="n" r="I22" s="5">
        <v>18</v>
      </c>
    </row>
    <row spans="1:9" r="23">
      <c t="s" r="A23" s="3">
        <v>156</v>
      </c>
      <c t="n" r="B23" s="5">
        <v>0</v>
      </c>
      <c t="n" r="C23" s="5">
        <v>0</v>
      </c>
      <c t="n" r="D23" s="5">
        <v>0</v>
      </c>
      <c t="n" r="E23" s="5">
        <v>0</v>
      </c>
      <c t="n" r="F23" s="5">
        <v>-3381</v>
      </c>
      <c t="n" r="G23" s="5">
        <v>0</v>
      </c>
      <c t="n" r="H23" s="5">
        <v>-17778</v>
      </c>
      <c t="n" r="I23" s="5">
        <v>-21159</v>
      </c>
    </row>
    <row spans="1:9" r="24">
      <c t="s" r="A24" s="3">
        <v>165</v>
      </c>
      <c t="n" r="B24" s="5">
        <v>0</v>
      </c>
      <c t="n" r="C24" s="5">
        <v>0</v>
      </c>
      <c t="n" r="D24" s="5">
        <v>0</v>
      </c>
      <c t="n" r="E24" s="5">
        <v>0</v>
      </c>
      <c t="n" r="F24" s="5">
        <v>0</v>
      </c>
      <c t="n" r="G24" s="5">
        <v>0</v>
      </c>
      <c t="n" r="H24" s="5">
        <v>53424</v>
      </c>
      <c t="n" r="I24" s="5">
        <v>53424</v>
      </c>
    </row>
    <row spans="1:9" r="25">
      <c t="s" r="A25" s="3">
        <v>166</v>
      </c>
      <c t="n" r="B25" s="5">
        <v>0</v>
      </c>
      <c t="n" r="C25" s="5">
        <v>0</v>
      </c>
      <c t="n" r="D25" s="5">
        <v>0</v>
      </c>
      <c t="n" r="E25" s="5">
        <v>0</v>
      </c>
      <c t="n" r="F25" s="5">
        <v>0</v>
      </c>
      <c t="n" r="G25" s="5">
        <v>0</v>
      </c>
      <c t="n" r="H25" s="5">
        <v>-652</v>
      </c>
      <c t="n" r="I25" s="5">
        <v>-652</v>
      </c>
    </row>
    <row spans="1:9" r="26">
      <c t="s" r="A26" s="3">
        <v>160</v>
      </c>
      <c t="n" r="B26" s="7">
        <v>0</v>
      </c>
      <c t="n" r="C26" s="5">
        <v>0</v>
      </c>
      <c t="n" r="D26" s="5">
        <v>-3577</v>
      </c>
      <c t="n" r="E26" s="5">
        <v>0</v>
      </c>
      <c t="n" r="F26" s="5">
        <v>0</v>
      </c>
      <c t="n" r="G26" s="5">
        <v>0</v>
      </c>
      <c t="n" r="H26" s="5">
        <v>0</v>
      </c>
      <c t="n" r="I26" s="5">
        <v>-3577</v>
      </c>
    </row>
    <row spans="1:9" r="27">
      <c t="s" r="A27" s="3">
        <v>167</v>
      </c>
      <c t="n" r="B27" s="5">
        <v>106925</v>
      </c>
    </row>
    <row spans="1:9" r="28">
      <c t="s" r="A28" s="3">
        <v>168</v>
      </c>
      <c t="n" r="B28" s="7">
        <v>1070</v>
      </c>
      <c t="n" r="C28" s="5">
        <v>96004</v>
      </c>
      <c t="n" r="D28" s="5">
        <v>-20817</v>
      </c>
      <c t="n" r="E28" s="5">
        <v>9367</v>
      </c>
      <c t="n" r="F28" s="5">
        <v>735962</v>
      </c>
      <c t="n" r="G28" s="5">
        <v>68802</v>
      </c>
      <c t="n" r="H28" s="5">
        <v>52310</v>
      </c>
      <c t="n" r="I28" s="5">
        <v>942698</v>
      </c>
    </row>
    <row spans="1:9" r="29">
      <c t="s" r="A29" s="3">
        <v>151</v>
      </c>
      <c t="n" r="B29" s="5">
        <v>144</v>
      </c>
    </row>
    <row spans="1:9" r="30">
      <c t="s" r="A30" s="3">
        <v>152</v>
      </c>
      <c t="n" r="B30" s="7">
        <v>1</v>
      </c>
      <c t="n" r="C30" s="5">
        <v>-1</v>
      </c>
      <c t="n" r="D30" s="5">
        <v>0</v>
      </c>
      <c t="n" r="E30" s="5">
        <v>0</v>
      </c>
      <c t="n" r="F30" s="5">
        <v>0</v>
      </c>
      <c t="n" r="G30" s="5">
        <v>0</v>
      </c>
      <c t="n" r="H30" s="5">
        <v>0</v>
      </c>
      <c t="n" r="I30" s="5">
        <v>0</v>
      </c>
    </row>
    <row spans="1:9" r="31">
      <c t="s" r="A31" s="3">
        <v>153</v>
      </c>
      <c t="n" r="B31" s="5">
        <v>0</v>
      </c>
      <c t="n" r="C31" s="5">
        <v>15044</v>
      </c>
      <c t="n" r="D31" s="5">
        <v>0</v>
      </c>
      <c t="n" r="E31" s="5">
        <v>0</v>
      </c>
      <c t="n" r="F31" s="5">
        <v>0</v>
      </c>
      <c t="n" r="G31" s="5">
        <v>0</v>
      </c>
      <c t="n" r="H31" s="5">
        <v>30</v>
      </c>
      <c t="n" r="I31" s="5">
        <v>15074</v>
      </c>
    </row>
    <row spans="1:9" r="32">
      <c t="s" r="A32" s="3">
        <v>155</v>
      </c>
      <c t="n" r="B32" s="5">
        <v>0</v>
      </c>
      <c t="n" r="C32" s="5">
        <v>0</v>
      </c>
      <c t="n" r="D32" s="5">
        <v>0</v>
      </c>
      <c t="n" r="E32" s="5">
        <v>0</v>
      </c>
      <c t="n" r="F32" s="5">
        <v>0</v>
      </c>
      <c t="n" r="G32" s="5">
        <v>-74885</v>
      </c>
      <c t="n" r="H32" s="5">
        <v>-19</v>
      </c>
      <c t="n" r="I32" s="5">
        <v>-74904</v>
      </c>
    </row>
    <row spans="1:9" r="33">
      <c t="s" r="A33" s="3">
        <v>169</v>
      </c>
      <c t="n" r="B33" s="5">
        <v>0</v>
      </c>
      <c t="n" r="C33" s="5">
        <v>0</v>
      </c>
      <c t="n" r="D33" s="5">
        <v>0</v>
      </c>
      <c t="n" r="E33" s="5">
        <v>0</v>
      </c>
      <c t="n" r="F33" s="5">
        <v>0</v>
      </c>
      <c t="n" r="G33" s="5">
        <v>-18</v>
      </c>
      <c t="n" r="H33" s="5">
        <v>0</v>
      </c>
      <c t="n" r="I33" s="5">
        <v>-18</v>
      </c>
    </row>
    <row spans="1:9" r="34">
      <c t="s" r="A34" s="3">
        <v>156</v>
      </c>
      <c t="n" r="B34" s="5">
        <v>0</v>
      </c>
      <c t="n" r="C34" s="5">
        <v>0</v>
      </c>
      <c t="n" r="D34" s="5">
        <v>0</v>
      </c>
      <c t="n" r="E34" s="5">
        <v>0</v>
      </c>
      <c t="n" r="F34" s="5">
        <v>212784</v>
      </c>
      <c t="n" r="G34" s="5">
        <v>0</v>
      </c>
      <c t="n" r="H34" s="5">
        <v>-22157</v>
      </c>
      <c t="n" r="I34" s="5">
        <v>190627</v>
      </c>
    </row>
    <row spans="1:9" r="35">
      <c t="s" r="A35" s="3">
        <v>170</v>
      </c>
      <c t="n" r="B35" s="5">
        <v>0</v>
      </c>
      <c t="n" r="C35" s="5">
        <v>0</v>
      </c>
      <c t="n" r="D35" s="5">
        <v>0</v>
      </c>
      <c t="n" r="E35" s="5">
        <v>-2621</v>
      </c>
      <c t="n" r="F35" s="5">
        <v>2621</v>
      </c>
      <c t="n" r="G35" s="5">
        <v>0</v>
      </c>
      <c t="n" r="H35" s="5">
        <v>0</v>
      </c>
      <c t="n" r="I35" s="5">
        <v>0</v>
      </c>
    </row>
    <row spans="1:9" r="36">
      <c t="s" r="A36" s="3">
        <v>171</v>
      </c>
      <c t="n" r="B36" s="5">
        <v>0</v>
      </c>
      <c t="n" r="C36" s="5">
        <v>0</v>
      </c>
      <c t="n" r="D36" s="5">
        <v>0</v>
      </c>
      <c t="n" r="E36" s="5">
        <v>0</v>
      </c>
      <c t="n" r="F36" s="5">
        <v>0</v>
      </c>
      <c t="n" r="G36" s="5">
        <v>0</v>
      </c>
      <c t="n" r="H36" s="5">
        <v>278</v>
      </c>
      <c t="n" r="I36" s="5">
        <v>278</v>
      </c>
    </row>
    <row spans="1:9" r="37">
      <c t="s" r="A37" s="3">
        <v>160</v>
      </c>
      <c t="n" r="B37" s="5">
        <v>0</v>
      </c>
      <c t="n" r="C37" s="5">
        <v>0</v>
      </c>
      <c t="n" r="D37" s="5">
        <v>-14506</v>
      </c>
      <c t="n" r="E37" s="5">
        <v>0</v>
      </c>
      <c t="n" r="F37" s="5">
        <v>0</v>
      </c>
      <c t="n" r="G37" s="5">
        <v>0</v>
      </c>
      <c t="n" r="H37" s="5">
        <v>0</v>
      </c>
      <c t="n" r="I37" s="5">
        <v>-14506</v>
      </c>
    </row>
    <row spans="1:9" r="38">
      <c t="s" r="A38" s="3">
        <v>172</v>
      </c>
      <c t="n" r="B38" s="7">
        <v>0</v>
      </c>
      <c t="n" r="C38" s="5">
        <v>672</v>
      </c>
      <c t="n" r="D38" s="5">
        <v>0</v>
      </c>
      <c t="n" r="E38" s="5">
        <v>0</v>
      </c>
      <c t="n" r="F38" s="5">
        <v>0</v>
      </c>
      <c t="n" r="G38" s="5">
        <v>0</v>
      </c>
      <c t="n" r="H38" s="5">
        <v>-672</v>
      </c>
      <c t="n" r="I38" s="5">
        <v>0</v>
      </c>
    </row>
    <row spans="1:9" r="39">
      <c t="s" r="A39" s="3">
        <v>173</v>
      </c>
      <c t="n" r="B39" s="5">
        <v>107069</v>
      </c>
    </row>
    <row spans="1:9" r="40">
      <c t="s" r="A40" s="3">
        <v>174</v>
      </c>
      <c t="n" r="B40" s="7">
        <v>1071</v>
      </c>
      <c t="n" r="C40" s="7">
        <v>111719</v>
      </c>
      <c t="n" r="D40" s="7">
        <v>-35323</v>
      </c>
      <c t="n" r="E40" s="7">
        <v>6746</v>
      </c>
      <c t="n" r="F40" s="7">
        <v>951367</v>
      </c>
      <c t="n" r="G40" s="7">
        <v>-6101</v>
      </c>
      <c t="n" r="H40" s="7">
        <v>29770</v>
      </c>
      <c t="n" r="I40" s="7">
        <v>10592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54"/>
  </cols>
  <sheetData>
    <row spans="1:2" r="1">
      <c t="s" r="A1" s="1">
        <v>464</v>
      </c>
      <c t="s" r="B1" s="2">
        <v>1</v>
      </c>
    </row>
    <row spans="1:2" r="2">
      <c t="s" r="B2" s="2">
        <v>29</v>
      </c>
    </row>
    <row spans="1:2" r="3">
      <c t="s" r="A3" s="3">
        <v>465</v>
      </c>
    </row>
    <row spans="1:2" r="4">
      <c t="s" r="A4" s="6">
        <v>466</v>
      </c>
    </row>
    <row spans="1:2" r="5">
      <c t="s" r="A5" s="3">
        <v>467</v>
      </c>
      <c t="s" r="B5" s="3">
        <v>468</v>
      </c>
    </row>
    <row spans="1:2" r="6">
      <c t="s" r="A6" s="3">
        <v>469</v>
      </c>
      <c t="s" r="B6" s="3">
        <v>470</v>
      </c>
    </row>
    <row spans="1:2" r="7">
      <c t="s" r="A7" s="3">
        <v>471</v>
      </c>
    </row>
    <row spans="1:2" r="8">
      <c t="s" r="A8" s="6">
        <v>466</v>
      </c>
    </row>
    <row spans="1:2" r="9">
      <c t="s" r="A9" s="3">
        <v>467</v>
      </c>
      <c t="s" r="B9" s="3">
        <v>472</v>
      </c>
    </row>
    <row spans="1:2" r="10">
      <c t="s" r="A10" s="3">
        <v>469</v>
      </c>
      <c t="s" r="B10" s="3">
        <v>470</v>
      </c>
    </row>
    <row spans="1:2" r="11">
      <c t="s" r="A11" s="3">
        <v>473</v>
      </c>
    </row>
    <row spans="1:2" r="12">
      <c t="s" r="A12" s="6">
        <v>466</v>
      </c>
    </row>
    <row spans="1:2" r="13">
      <c t="s" r="A13" s="3">
        <v>467</v>
      </c>
      <c t="s" r="B13" s="3">
        <v>474</v>
      </c>
    </row>
    <row spans="1:2" r="14">
      <c t="s" r="A14" s="3">
        <v>469</v>
      </c>
      <c t="s" r="B14" s="3">
        <v>470</v>
      </c>
    </row>
    <row spans="1:2" r="15">
      <c t="s" r="A15" s="3">
        <v>475</v>
      </c>
    </row>
    <row spans="1:2" r="16">
      <c t="s" r="A16" s="6">
        <v>466</v>
      </c>
    </row>
    <row spans="1:2" r="17">
      <c t="s" r="A17" s="3">
        <v>467</v>
      </c>
      <c t="s" r="B17" s="3">
        <v>476</v>
      </c>
    </row>
    <row spans="1:2" r="18">
      <c t="s" r="A18" s="3">
        <v>469</v>
      </c>
      <c t="s" r="B18" s="3">
        <v>470</v>
      </c>
    </row>
    <row spans="1:2" r="19">
      <c t="s" r="A19" s="3">
        <v>477</v>
      </c>
    </row>
    <row spans="1:2" r="20">
      <c t="s" r="A20" s="6">
        <v>466</v>
      </c>
    </row>
    <row spans="1:2" r="21">
      <c t="s" r="A21" s="3">
        <v>467</v>
      </c>
      <c t="s" r="B21" s="3">
        <v>478</v>
      </c>
    </row>
    <row spans="1:2" r="22">
      <c t="s" r="A22" s="3">
        <v>469</v>
      </c>
      <c t="s" r="B22" s="3">
        <v>470</v>
      </c>
    </row>
    <row spans="1:2" r="23">
      <c t="s" r="A23" s="3">
        <v>479</v>
      </c>
    </row>
    <row spans="1:2" r="24">
      <c t="s" r="A24" s="6">
        <v>466</v>
      </c>
    </row>
    <row spans="1:2" r="25">
      <c t="s" r="A25" s="3">
        <v>467</v>
      </c>
      <c t="s" r="B25" s="3">
        <v>480</v>
      </c>
    </row>
    <row spans="1:2" r="26">
      <c t="s" r="A26" s="3">
        <v>469</v>
      </c>
      <c t="s" r="B26" s="3">
        <v>470</v>
      </c>
    </row>
    <row spans="1:2" r="27">
      <c t="s" r="A27" s="3">
        <v>481</v>
      </c>
    </row>
    <row spans="1:2" r="28">
      <c t="s" r="A28" s="6">
        <v>466</v>
      </c>
    </row>
    <row spans="1:2" r="29">
      <c t="s" r="A29" s="3">
        <v>467</v>
      </c>
      <c t="s" r="B29" s="3">
        <v>482</v>
      </c>
    </row>
    <row spans="1:2" r="30">
      <c t="s" r="A30" s="3">
        <v>469</v>
      </c>
      <c t="s" r="B30" s="3">
        <v>470</v>
      </c>
    </row>
    <row spans="1:2" r="31">
      <c t="s" r="A31" s="3">
        <v>483</v>
      </c>
    </row>
    <row spans="1:2" r="32">
      <c t="s" r="A32" s="6">
        <v>466</v>
      </c>
    </row>
    <row spans="1:2" r="33">
      <c t="s" r="A33" s="3">
        <v>467</v>
      </c>
      <c t="s" r="B33" s="3">
        <v>484</v>
      </c>
    </row>
    <row spans="1:2" r="34">
      <c t="s" r="A34" s="3">
        <v>469</v>
      </c>
      <c t="s" r="B34" s="3">
        <v>470</v>
      </c>
    </row>
    <row spans="1:2" r="35">
      <c t="s" r="A35" s="3">
        <v>485</v>
      </c>
    </row>
    <row spans="1:2" r="36">
      <c t="s" r="A36" s="6">
        <v>466</v>
      </c>
    </row>
    <row spans="1:2" r="37">
      <c t="s" r="A37" s="3">
        <v>467</v>
      </c>
      <c t="s" r="B37" s="3">
        <v>486</v>
      </c>
    </row>
    <row spans="1:2" r="38">
      <c t="s" r="A38" s="3">
        <v>469</v>
      </c>
      <c t="s" r="B38" s="3">
        <v>470</v>
      </c>
    </row>
    <row spans="1:2" r="39">
      <c t="s" r="A39" s="3">
        <v>487</v>
      </c>
    </row>
    <row spans="1:2" r="40">
      <c t="s" r="A40" s="6">
        <v>466</v>
      </c>
    </row>
    <row spans="1:2" r="41">
      <c t="s" r="A41" s="3">
        <v>467</v>
      </c>
      <c t="s" r="B41" s="3">
        <v>488</v>
      </c>
    </row>
    <row spans="1:2" r="42">
      <c t="s" r="A42" s="3">
        <v>469</v>
      </c>
      <c t="s" r="B42" s="3">
        <v>470</v>
      </c>
    </row>
    <row spans="1:2" r="43">
      <c t="s" r="A43" s="3">
        <v>489</v>
      </c>
    </row>
    <row spans="1:2" r="44">
      <c t="s" r="A44" s="6">
        <v>466</v>
      </c>
    </row>
    <row spans="1:2" r="45">
      <c t="s" r="A45" s="3">
        <v>467</v>
      </c>
      <c t="s" r="B45" s="3">
        <v>490</v>
      </c>
    </row>
    <row spans="1:2" r="46">
      <c t="s" r="A46" s="3">
        <v>469</v>
      </c>
      <c t="s" r="B46" s="3">
        <v>470</v>
      </c>
    </row>
    <row spans="1:2" r="47">
      <c t="s" r="A47" s="3">
        <v>491</v>
      </c>
    </row>
    <row spans="1:2" r="48">
      <c t="s" r="A48" s="6">
        <v>466</v>
      </c>
    </row>
    <row spans="1:2" r="49">
      <c t="s" r="A49" s="3">
        <v>467</v>
      </c>
      <c t="s" r="B49" s="3">
        <v>492</v>
      </c>
    </row>
    <row spans="1:2" r="50">
      <c t="s" r="A50" s="3">
        <v>469</v>
      </c>
      <c t="s" r="B50" s="3">
        <v>493</v>
      </c>
    </row>
    <row spans="1:2" r="51">
      <c t="s" r="A51" s="3">
        <v>494</v>
      </c>
    </row>
    <row spans="1:2" r="52">
      <c t="s" r="A52" s="6">
        <v>466</v>
      </c>
    </row>
    <row spans="1:2" r="53">
      <c t="s" r="A53" s="3">
        <v>467</v>
      </c>
      <c t="s" r="B53" s="3">
        <v>495</v>
      </c>
    </row>
    <row spans="1:2" r="54">
      <c t="s" r="A54" s="3">
        <v>469</v>
      </c>
      <c t="s" r="B54" s="3">
        <v>493</v>
      </c>
    </row>
    <row spans="1:2" r="55">
      <c t="s" r="A55" s="3">
        <v>496</v>
      </c>
    </row>
    <row spans="1:2" r="56">
      <c t="s" r="A56" s="6">
        <v>466</v>
      </c>
    </row>
    <row spans="1:2" r="57">
      <c t="s" r="A57" s="3">
        <v>467</v>
      </c>
      <c t="s" r="B57" s="3">
        <v>497</v>
      </c>
    </row>
    <row spans="1:2" r="58">
      <c t="s" r="A58" s="3">
        <v>469</v>
      </c>
      <c t="s" r="B58" s="3">
        <v>493</v>
      </c>
    </row>
    <row spans="1:2" r="59">
      <c t="s" r="A59" s="3">
        <v>498</v>
      </c>
    </row>
    <row spans="1:2" r="60">
      <c t="s" r="A60" s="6">
        <v>466</v>
      </c>
    </row>
    <row spans="1:2" r="61">
      <c t="s" r="A61" s="3">
        <v>467</v>
      </c>
      <c t="s" r="B61" s="3">
        <v>499</v>
      </c>
    </row>
    <row spans="1:2" r="62">
      <c t="s" r="A62" s="3">
        <v>469</v>
      </c>
      <c t="s" r="B62" s="3">
        <v>470</v>
      </c>
    </row>
    <row spans="1:2" r="63">
      <c t="s" r="A63" s="3">
        <v>500</v>
      </c>
    </row>
    <row spans="1:2" r="64">
      <c t="s" r="A64" s="6">
        <v>466</v>
      </c>
    </row>
    <row spans="1:2" r="65">
      <c t="s" r="A65" s="3">
        <v>467</v>
      </c>
      <c t="s" r="B65" s="3">
        <v>501</v>
      </c>
    </row>
    <row spans="1:2" r="66">
      <c t="s" r="A66" s="3">
        <v>469</v>
      </c>
      <c t="s" r="B66" s="3">
        <v>470</v>
      </c>
    </row>
    <row spans="1:2" r="67">
      <c t="s" r="A67" s="3">
        <v>502</v>
      </c>
    </row>
    <row spans="1:2" r="68">
      <c t="s" r="A68" s="6">
        <v>466</v>
      </c>
    </row>
    <row spans="1:2" r="69">
      <c t="s" r="A69" s="3">
        <v>467</v>
      </c>
      <c t="s" r="B69" s="3">
        <v>503</v>
      </c>
    </row>
    <row spans="1:2" r="70">
      <c t="s" r="A70" s="3">
        <v>469</v>
      </c>
      <c t="s" r="B70" s="3">
        <v>470</v>
      </c>
    </row>
    <row spans="1:2" r="71">
      <c t="s" r="A71" s="3">
        <v>504</v>
      </c>
    </row>
    <row spans="1:2" r="72">
      <c t="s" r="A72" s="6">
        <v>466</v>
      </c>
    </row>
    <row spans="1:2" r="73">
      <c t="s" r="A73" s="3">
        <v>467</v>
      </c>
      <c t="s" r="B73" s="3">
        <v>505</v>
      </c>
    </row>
    <row spans="1:2" r="74">
      <c t="s" r="A74" s="3">
        <v>469</v>
      </c>
      <c t="s" r="B74" s="3">
        <v>4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06</v>
      </c>
      <c t="s" r="B1" s="2">
        <v>507</v>
      </c>
      <c t="s" r="C1" s="2">
        <v>29</v>
      </c>
      <c t="s" r="D1" s="2">
        <v>30</v>
      </c>
    </row>
    <row spans="1:4" r="2">
      <c t="s" r="A2" s="3">
        <v>25</v>
      </c>
    </row>
    <row spans="1:4" r="3">
      <c t="s" r="A3" s="6">
        <v>508</v>
      </c>
    </row>
    <row spans="1:4" r="4">
      <c t="s" r="A4" s="3">
        <v>509</v>
      </c>
      <c t="n" r="C4" s="5">
        <v>34089000</v>
      </c>
      <c t="n" r="D4" s="5">
        <v>22977000</v>
      </c>
    </row>
    <row spans="1:4" r="5">
      <c t="s" r="A5" s="3">
        <v>510</v>
      </c>
    </row>
    <row spans="1:4" r="6">
      <c t="s" r="A6" s="6">
        <v>508</v>
      </c>
    </row>
    <row spans="1:4" r="7">
      <c t="s" r="A7" s="3">
        <v>511</v>
      </c>
      <c t="n" r="B7" s="9">
        <v>54.7</v>
      </c>
    </row>
    <row spans="1:4" r="8">
      <c t="s" r="A8" s="3">
        <v>512</v>
      </c>
    </row>
    <row spans="1:4" r="9">
      <c t="s" r="A9" s="6">
        <v>508</v>
      </c>
    </row>
    <row spans="1:4" r="10">
      <c t="s" r="A10" s="3">
        <v>509</v>
      </c>
      <c t="n" r="B10" s="5">
        <v>8625000</v>
      </c>
    </row>
    <row spans="1:4" r="11">
      <c t="s" r="A11" s="3">
        <v>513</v>
      </c>
      <c t="n" r="B11" s="7">
        <v>16</v>
      </c>
    </row>
    <row spans="1:4" r="12">
      <c t="s" r="A12" s="3">
        <v>514</v>
      </c>
      <c t="n" r="B12" s="5">
        <v>3750000</v>
      </c>
    </row>
    <row spans="1:4" r="13">
      <c t="s" r="A13" s="3">
        <v>515</v>
      </c>
      <c t="n" r="B13" s="5">
        <v>4875000</v>
      </c>
    </row>
    <row spans="1:4" r="14">
      <c t="s" r="A14" s="3">
        <v>516</v>
      </c>
    </row>
    <row spans="1:4" r="15">
      <c t="s" r="A15" s="6">
        <v>508</v>
      </c>
    </row>
    <row spans="1:4" r="16">
      <c t="s" r="A16" s="3">
        <v>509</v>
      </c>
      <c t="n" r="B16" s="5">
        <v>17250000</v>
      </c>
      <c t="n" r="C16" s="5">
        <v>34089000</v>
      </c>
      <c t="n" r="D16" s="5">
        <v>22977000</v>
      </c>
    </row>
    <row spans="1:4" r="17">
      <c t="s" r="A17" s="3">
        <v>514</v>
      </c>
      <c t="n" r="B17" s="5">
        <v>7500000</v>
      </c>
    </row>
    <row spans="1:4" r="18">
      <c t="s" r="A18" s="3">
        <v>515</v>
      </c>
      <c t="n" r="B18" s="5">
        <v>975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7</v>
      </c>
      <c t="s" r="B1" s="2">
        <v>518</v>
      </c>
      <c t="s" r="C1" s="2">
        <v>519</v>
      </c>
    </row>
    <row spans="1:3" r="2">
      <c t="s" r="A2" s="6">
        <v>520</v>
      </c>
    </row>
    <row spans="1:3" r="3">
      <c t="s" r="A3" s="3">
        <v>521</v>
      </c>
      <c t="n" r="B3" s="7">
        <v>35</v>
      </c>
    </row>
    <row spans="1:3" r="4">
      <c t="s" r="A4" s="3">
        <v>135</v>
      </c>
    </row>
    <row spans="1:3" r="5">
      <c t="s" r="A5" s="6">
        <v>520</v>
      </c>
    </row>
    <row spans="1:3" r="6">
      <c t="s" r="A6" s="3">
        <v>522</v>
      </c>
      <c t="n" r="C6" s="7">
        <v>100</v>
      </c>
    </row>
    <row spans="1:3" r="7">
      <c t="s" r="A7" s="3">
        <v>523</v>
      </c>
      <c t="s" r="C7" s="3">
        <v>524</v>
      </c>
    </row>
    <row spans="1:3" r="8">
      <c t="s" r="A8" s="3">
        <v>525</v>
      </c>
      <c t="n" r="B8" s="5">
        <v>1364846</v>
      </c>
    </row>
    <row spans="1:3" r="9">
      <c t="s" r="A9" s="3">
        <v>526</v>
      </c>
      <c t="n" r="B9" s="9">
        <v>25.9</v>
      </c>
    </row>
    <row spans="1:3" r="10">
      <c t="s" r="A10" s="3">
        <v>25</v>
      </c>
    </row>
    <row spans="1:3" r="11">
      <c t="s" r="A11" s="6">
        <v>520</v>
      </c>
    </row>
    <row spans="1:3" r="12">
      <c t="s" r="A12" s="3">
        <v>525</v>
      </c>
      <c t="n" r="B12" s="5">
        <v>2729692</v>
      </c>
    </row>
    <row spans="1:3" r="13">
      <c t="s" r="A13" s="3">
        <v>526</v>
      </c>
      <c t="n" r="B13" s="8">
        <v>12.9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27</v>
      </c>
      <c t="s" r="B1" s="2">
        <v>528</v>
      </c>
      <c t="s" r="C1" s="2">
        <v>529</v>
      </c>
      <c t="s" r="D1" s="2">
        <v>29</v>
      </c>
      <c t="s" r="E1" s="2">
        <v>530</v>
      </c>
      <c t="s" r="F1" s="2">
        <v>531</v>
      </c>
    </row>
    <row spans="1:6" r="2">
      <c t="s" r="A2" s="3">
        <v>532</v>
      </c>
    </row>
    <row spans="1:6" r="3">
      <c t="s" r="A3" s="6">
        <v>508</v>
      </c>
    </row>
    <row spans="1:6" r="4">
      <c t="s" r="A4" s="3">
        <v>533</v>
      </c>
      <c t="n" r="E4" s="7">
        <v>205</v>
      </c>
    </row>
    <row spans="1:6" r="5">
      <c t="s" r="A5" s="3">
        <v>534</v>
      </c>
      <c t="n" r="D5" s="9">
        <v>55.1</v>
      </c>
    </row>
    <row spans="1:6" r="6">
      <c t="s" r="A6" s="3">
        <v>382</v>
      </c>
    </row>
    <row spans="1:6" r="7">
      <c t="s" r="A7" s="6">
        <v>508</v>
      </c>
    </row>
    <row spans="1:6" r="8">
      <c t="s" r="A8" s="3">
        <v>535</v>
      </c>
      <c t="s" r="C8" s="3">
        <v>536</v>
      </c>
    </row>
    <row spans="1:6" r="9">
      <c t="s" r="A9" s="3">
        <v>537</v>
      </c>
    </row>
    <row spans="1:6" r="10">
      <c t="s" r="A10" s="6">
        <v>508</v>
      </c>
    </row>
    <row spans="1:6" r="11">
      <c t="s" r="A11" s="3">
        <v>535</v>
      </c>
      <c t="s" r="B11" s="3">
        <v>538</v>
      </c>
    </row>
    <row spans="1:6" r="12">
      <c t="s" r="A12" s="3">
        <v>539</v>
      </c>
      <c t="s" r="F12" s="3">
        <v>540</v>
      </c>
    </row>
    <row spans="1:6" r="13">
      <c t="s" r="A13" s="3">
        <v>541</v>
      </c>
      <c t="s" r="F13" s="3">
        <v>538</v>
      </c>
    </row>
    <row spans="1:6" r="14">
      <c t="s" r="A14" s="3">
        <v>542</v>
      </c>
      <c t="s" r="F14" s="3">
        <v>543</v>
      </c>
    </row>
    <row spans="1:6" r="15">
      <c t="s" r="A15" s="3">
        <v>544</v>
      </c>
    </row>
    <row spans="1:6" r="16">
      <c t="s" r="A16" s="6">
        <v>508</v>
      </c>
    </row>
    <row spans="1:6" r="17">
      <c t="s" r="A17" s="3">
        <v>545</v>
      </c>
      <c t="n" r="B17" s="7">
        <v>7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46</v>
      </c>
      <c t="s" r="B1" s="2">
        <v>30</v>
      </c>
      <c t="s" r="C1" s="2">
        <v>547</v>
      </c>
      <c t="s" r="D1" s="2">
        <v>548</v>
      </c>
    </row>
    <row spans="1:4" r="2">
      <c t="s" r="A2" s="6">
        <v>383</v>
      </c>
    </row>
    <row spans="1:4" r="3">
      <c t="s" r="A3" s="3">
        <v>549</v>
      </c>
      <c t="n" r="C3" s="7">
        <v>6521</v>
      </c>
    </row>
    <row spans="1:4" r="4">
      <c t="s" r="A4" s="3">
        <v>550</v>
      </c>
      <c t="n" r="C4" s="7">
        <v>7300</v>
      </c>
    </row>
    <row spans="1:4" r="5">
      <c t="s" r="A5" s="3">
        <v>551</v>
      </c>
      <c t="n" r="B5" s="7">
        <v>6500</v>
      </c>
    </row>
    <row spans="1:4" r="6">
      <c t="s" r="A6" s="3">
        <v>552</v>
      </c>
      <c t="n" r="B6" s="7">
        <v>800</v>
      </c>
    </row>
    <row spans="1:4" r="7">
      <c t="s" r="A7" s="3">
        <v>553</v>
      </c>
    </row>
    <row spans="1:4" r="8">
      <c t="s" r="A8" s="6">
        <v>383</v>
      </c>
    </row>
    <row spans="1:4" r="9">
      <c t="s" r="A9" s="3">
        <v>549</v>
      </c>
      <c t="n" r="D9" s="7">
        <v>6500</v>
      </c>
    </row>
    <row spans="1:4" r="10">
      <c t="s" r="A10" s="3">
        <v>550</v>
      </c>
      <c t="n" r="D10" s="7">
        <v>73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54</v>
      </c>
      <c t="s" r="B1" s="2">
        <v>555</v>
      </c>
      <c t="s" r="C1" s="2">
        <v>1</v>
      </c>
    </row>
    <row spans="1:4" r="2">
      <c t="s" r="B2" s="2">
        <v>556</v>
      </c>
      <c t="s" r="C2" s="2">
        <v>29</v>
      </c>
      <c t="s" r="D2" s="2">
        <v>30</v>
      </c>
    </row>
    <row spans="1:4" r="3">
      <c t="s" r="A3" s="6">
        <v>557</v>
      </c>
    </row>
    <row spans="1:4" r="4">
      <c t="s" r="A4" s="3">
        <v>558</v>
      </c>
      <c t="n" r="C4" s="7">
        <v>31445</v>
      </c>
      <c t="n" r="D4" s="7">
        <v>33801</v>
      </c>
    </row>
    <row spans="1:4" r="5">
      <c t="s" r="A5" s="3">
        <v>386</v>
      </c>
    </row>
    <row spans="1:4" r="6">
      <c t="s" r="A6" s="6">
        <v>557</v>
      </c>
    </row>
    <row spans="1:4" r="7">
      <c t="s" r="A7" s="3">
        <v>559</v>
      </c>
      <c t="n" r="B7" s="7">
        <v>2900</v>
      </c>
    </row>
    <row spans="1:4" r="8">
      <c t="s" r="A8" s="3">
        <v>560</v>
      </c>
      <c t="n" r="B8" s="5">
        <v>6000</v>
      </c>
    </row>
    <row spans="1:4" r="9">
      <c t="s" r="A9" s="3">
        <v>558</v>
      </c>
      <c t="n" r="B9" s="5">
        <v>1900</v>
      </c>
    </row>
    <row spans="1:4" r="10">
      <c t="s" r="A10" s="3">
        <v>561</v>
      </c>
    </row>
    <row spans="1:4" r="11">
      <c t="s" r="A11" s="6">
        <v>557</v>
      </c>
    </row>
    <row spans="1:4" r="12">
      <c t="s" r="A12" s="3">
        <v>559</v>
      </c>
      <c t="n" r="B12" s="5">
        <v>2900</v>
      </c>
    </row>
    <row spans="1:4" r="13">
      <c t="s" r="A13" s="3">
        <v>560</v>
      </c>
      <c t="n" r="B13" s="7">
        <v>6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0"/>
    <col customWidth="1" max="3" min="3" width="14"/>
  </cols>
  <sheetData>
    <row spans="1:3" r="1">
      <c t="s" r="A1" s="1">
        <v>562</v>
      </c>
      <c t="s" r="B1" s="2">
        <v>563</v>
      </c>
      <c t="s" r="C1" s="2">
        <v>564</v>
      </c>
    </row>
    <row spans="1:3" r="2">
      <c t="s" r="A2" s="6">
        <v>383</v>
      </c>
    </row>
    <row spans="1:3" r="3">
      <c t="s" r="A3" s="3">
        <v>535</v>
      </c>
      <c t="s" r="B3" s="3">
        <v>565</v>
      </c>
    </row>
    <row spans="1:3" r="4">
      <c t="s" r="A4" s="3">
        <v>566</v>
      </c>
      <c t="n" r="B4" s="7">
        <v>47627</v>
      </c>
    </row>
    <row spans="1:3" r="5">
      <c t="s" r="A5" s="3">
        <v>567</v>
      </c>
      <c t="n" r="B5" s="5">
        <v>27600</v>
      </c>
    </row>
    <row spans="1:3" r="6">
      <c t="s" r="A6" s="3">
        <v>568</v>
      </c>
      <c t="n" r="B6" s="7">
        <v>20000</v>
      </c>
    </row>
    <row spans="1:3" r="7">
      <c t="s" r="A7" s="3">
        <v>569</v>
      </c>
      <c t="s" r="B7" s="3">
        <v>570</v>
      </c>
    </row>
    <row spans="1:3" r="8">
      <c t="s" r="A8" s="3">
        <v>571</v>
      </c>
      <c t="s" r="B8" s="3">
        <v>572</v>
      </c>
    </row>
    <row spans="1:3" r="9">
      <c t="s" r="A9" s="3">
        <v>573</v>
      </c>
      <c t="n" r="B9" s="5">
        <v>3</v>
      </c>
    </row>
    <row spans="1:3" r="10">
      <c t="s" r="A10" s="3">
        <v>574</v>
      </c>
      <c t="n" r="B10" s="5">
        <v>5</v>
      </c>
    </row>
    <row spans="1:3" r="11">
      <c t="s" r="A11" s="3">
        <v>575</v>
      </c>
      <c t="s" r="C11" s="3">
        <v>57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r="A1" s="1">
        <v>577</v>
      </c>
      <c t="s" r="B1" s="2">
        <v>578</v>
      </c>
    </row>
    <row spans="1:2" r="2">
      <c t="s" r="A2" s="6">
        <v>383</v>
      </c>
    </row>
    <row spans="1:2" r="3">
      <c t="s" r="A3" s="3">
        <v>535</v>
      </c>
      <c t="s" r="B3" s="3">
        <v>493</v>
      </c>
    </row>
    <row spans="1:2" r="4">
      <c t="s" r="A4" s="3">
        <v>579</v>
      </c>
      <c t="n" r="B4" s="7">
        <v>90830</v>
      </c>
    </row>
    <row spans="1:2" r="5">
      <c t="s" r="A5" s="3">
        <v>573</v>
      </c>
      <c t="n" r="B5" s="5">
        <v>3</v>
      </c>
    </row>
    <row spans="1:2" r="6">
      <c t="s" r="A6" s="3">
        <v>574</v>
      </c>
      <c t="n" r="B6" s="5">
        <v>5</v>
      </c>
    </row>
    <row spans="1:2" r="7">
      <c t="s" r="A7" s="3">
        <v>580</v>
      </c>
      <c t="s" r="B7" s="3">
        <v>581</v>
      </c>
    </row>
    <row spans="1:2" r="8">
      <c t="s" r="A8" s="3">
        <v>582</v>
      </c>
      <c t="s" r="B8" s="3">
        <v>583</v>
      </c>
    </row>
    <row spans="1:2" r="9">
      <c t="s" r="A9" s="3">
        <v>584</v>
      </c>
      <c t="s" r="B9" s="3">
        <v>570</v>
      </c>
    </row>
    <row spans="1:2" r="10">
      <c t="s" r="A10" s="3">
        <v>585</v>
      </c>
      <c t="n" r="B10" s="7">
        <v>53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86</v>
      </c>
      <c t="s" r="B1" s="2">
        <v>587</v>
      </c>
      <c t="s" r="C1" s="2">
        <v>528</v>
      </c>
      <c t="s" r="D1" s="2">
        <v>588</v>
      </c>
      <c t="s" r="E1" s="2">
        <v>29</v>
      </c>
      <c t="s" r="F1" s="2">
        <v>589</v>
      </c>
      <c t="s" r="G1" s="2">
        <v>29</v>
      </c>
      <c t="s" r="H1" s="2">
        <v>531</v>
      </c>
    </row>
    <row spans="1:8" r="2">
      <c t="s" r="A2" s="6">
        <v>590</v>
      </c>
    </row>
    <row spans="1:8" r="3">
      <c t="s" r="A3" s="3">
        <v>591</v>
      </c>
      <c t="n" r="E3" s="9">
        <v>3.1</v>
      </c>
      <c t="n" r="G3" s="9">
        <v>3.1</v>
      </c>
    </row>
    <row spans="1:8" r="4">
      <c t="s" r="A4" s="3">
        <v>390</v>
      </c>
    </row>
    <row spans="1:8" r="5">
      <c t="s" r="A5" s="6">
        <v>590</v>
      </c>
    </row>
    <row spans="1:8" r="6">
      <c t="s" r="A6" s="3">
        <v>535</v>
      </c>
      <c t="s" r="B6" s="3">
        <v>493</v>
      </c>
    </row>
    <row spans="1:8" r="7">
      <c t="s" r="A7" s="3">
        <v>537</v>
      </c>
    </row>
    <row spans="1:8" r="8">
      <c t="s" r="A8" s="6">
        <v>590</v>
      </c>
    </row>
    <row spans="1:8" r="9">
      <c t="s" r="A9" s="3">
        <v>535</v>
      </c>
      <c t="s" r="C9" s="3">
        <v>538</v>
      </c>
    </row>
    <row spans="1:8" r="10">
      <c t="s" r="A10" s="3">
        <v>542</v>
      </c>
      <c t="s" r="H10" s="3">
        <v>543</v>
      </c>
    </row>
    <row spans="1:8" r="11">
      <c t="s" r="A11" s="3">
        <v>541</v>
      </c>
      <c t="s" r="H11" s="3">
        <v>538</v>
      </c>
    </row>
    <row spans="1:8" r="12">
      <c t="s" r="A12" s="3">
        <v>592</v>
      </c>
    </row>
    <row spans="1:8" r="13">
      <c t="s" r="A13" s="6">
        <v>590</v>
      </c>
    </row>
    <row spans="1:8" r="14">
      <c t="s" r="A14" s="3">
        <v>593</v>
      </c>
      <c t="s" r="G14" s="3">
        <v>470</v>
      </c>
    </row>
    <row spans="1:8" r="15">
      <c t="s" r="A15" s="3">
        <v>594</v>
      </c>
    </row>
    <row spans="1:8" r="16">
      <c t="s" r="A16" s="6">
        <v>590</v>
      </c>
    </row>
    <row spans="1:8" r="17">
      <c t="s" r="A17" s="3">
        <v>593</v>
      </c>
      <c t="s" r="G17" s="3">
        <v>470</v>
      </c>
    </row>
    <row spans="1:8" r="18">
      <c t="s" r="A18" s="3">
        <v>595</v>
      </c>
    </row>
    <row spans="1:8" r="19">
      <c t="s" r="A19" s="6">
        <v>590</v>
      </c>
    </row>
    <row spans="1:8" r="20">
      <c t="s" r="A20" s="3">
        <v>593</v>
      </c>
      <c t="s" r="G20" s="3">
        <v>470</v>
      </c>
    </row>
    <row spans="1:8" r="21">
      <c t="s" r="A21" s="3">
        <v>382</v>
      </c>
    </row>
    <row spans="1:8" r="22">
      <c t="s" r="A22" s="6">
        <v>590</v>
      </c>
    </row>
    <row spans="1:8" r="23">
      <c t="s" r="A23" s="3">
        <v>541</v>
      </c>
      <c t="s" r="H23" s="3">
        <v>596</v>
      </c>
    </row>
    <row spans="1:8" r="24">
      <c t="s" r="A24" s="3">
        <v>597</v>
      </c>
    </row>
    <row spans="1:8" r="25">
      <c t="s" r="A25" s="6">
        <v>590</v>
      </c>
    </row>
    <row spans="1:8" r="26">
      <c t="s" r="A26" s="3">
        <v>593</v>
      </c>
      <c t="s" r="F26" s="3">
        <v>470</v>
      </c>
    </row>
    <row spans="1:8" r="27">
      <c t="s" r="A27" s="3">
        <v>598</v>
      </c>
    </row>
    <row spans="1:8" r="28">
      <c t="s" r="A28" s="6">
        <v>590</v>
      </c>
    </row>
    <row spans="1:8" r="29">
      <c t="s" r="A29" s="3">
        <v>593</v>
      </c>
      <c t="s" r="G29" s="3">
        <v>470</v>
      </c>
    </row>
    <row spans="1:8" r="30">
      <c t="s" r="A30" s="3">
        <v>599</v>
      </c>
    </row>
    <row spans="1:8" r="31">
      <c t="s" r="A31" s="6">
        <v>590</v>
      </c>
    </row>
    <row spans="1:8" r="32">
      <c t="s" r="A32" s="3">
        <v>593</v>
      </c>
      <c t="s" r="G32" s="3">
        <v>600</v>
      </c>
    </row>
    <row spans="1:8" r="33">
      <c t="s" r="A33" s="3">
        <v>601</v>
      </c>
    </row>
    <row spans="1:8" r="34">
      <c t="s" r="A34" s="6">
        <v>590</v>
      </c>
    </row>
    <row spans="1:8" r="35">
      <c t="s" r="A35" s="3">
        <v>593</v>
      </c>
      <c t="s" r="G35" s="3">
        <v>583</v>
      </c>
    </row>
    <row spans="1:8" r="36">
      <c t="s" r="A36" s="3">
        <v>602</v>
      </c>
    </row>
    <row spans="1:8" r="37">
      <c t="s" r="A37" s="6">
        <v>590</v>
      </c>
    </row>
    <row spans="1:8" r="38">
      <c t="s" r="A38" s="3">
        <v>593</v>
      </c>
      <c t="s" r="G38" s="3">
        <v>470</v>
      </c>
    </row>
    <row spans="1:8" r="39">
      <c t="s" r="A39" s="3">
        <v>603</v>
      </c>
    </row>
    <row spans="1:8" r="40">
      <c t="s" r="A40" s="6">
        <v>590</v>
      </c>
    </row>
    <row spans="1:8" r="41">
      <c t="s" r="A41" s="3">
        <v>593</v>
      </c>
      <c t="s" r="E41" s="3">
        <v>604</v>
      </c>
    </row>
    <row spans="1:8" r="42">
      <c t="s" r="A42" s="3">
        <v>605</v>
      </c>
    </row>
    <row spans="1:8" r="43">
      <c t="s" r="A43" s="6">
        <v>590</v>
      </c>
    </row>
    <row spans="1:8" r="44">
      <c t="s" r="A44" s="3">
        <v>593</v>
      </c>
      <c t="s" r="G44" s="3">
        <v>606</v>
      </c>
    </row>
    <row spans="1:8" r="45">
      <c t="s" r="A45" s="3">
        <v>607</v>
      </c>
    </row>
    <row spans="1:8" r="46">
      <c t="s" r="A46" s="6">
        <v>590</v>
      </c>
    </row>
    <row spans="1:8" r="47">
      <c t="s" r="A47" s="3">
        <v>593</v>
      </c>
      <c t="s" r="G47" s="3">
        <v>606</v>
      </c>
    </row>
    <row spans="1:8" r="48">
      <c t="s" r="A48" s="3">
        <v>608</v>
      </c>
    </row>
    <row spans="1:8" r="49">
      <c t="s" r="A49" s="6">
        <v>590</v>
      </c>
    </row>
    <row spans="1:8" r="50">
      <c t="s" r="A50" s="3">
        <v>593</v>
      </c>
      <c t="s" r="G50" s="3">
        <v>470</v>
      </c>
    </row>
    <row spans="1:8" r="51">
      <c t="s" r="A51" s="3">
        <v>609</v>
      </c>
    </row>
    <row spans="1:8" r="52">
      <c t="s" r="A52" s="6">
        <v>590</v>
      </c>
    </row>
    <row spans="1:8" r="53">
      <c t="s" r="A53" s="3">
        <v>593</v>
      </c>
      <c t="s" r="B53" s="3">
        <v>604</v>
      </c>
    </row>
    <row spans="1:8" r="54">
      <c t="s" r="A54" s="3">
        <v>610</v>
      </c>
      <c t="s" r="D54" s="3">
        <v>604</v>
      </c>
    </row>
    <row spans="1:8" r="55">
      <c t="s" r="A55" s="3">
        <v>611</v>
      </c>
    </row>
    <row spans="1:8" r="56">
      <c t="s" r="A56" s="6">
        <v>590</v>
      </c>
    </row>
    <row spans="1:8" r="57">
      <c t="s" r="A57" s="3">
        <v>542</v>
      </c>
      <c t="s" r="H57" s="3">
        <v>536</v>
      </c>
    </row>
    <row spans="1:8" r="58">
      <c t="s" r="A58" s="3">
        <v>612</v>
      </c>
    </row>
    <row spans="1:8" r="59">
      <c t="s" r="A59" s="6">
        <v>590</v>
      </c>
    </row>
    <row spans="1:8" r="60">
      <c t="s" r="A60" s="3">
        <v>593</v>
      </c>
      <c t="s" r="B60" s="3">
        <v>613</v>
      </c>
      <c t="s" r="E60" s="3">
        <v>61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14</v>
      </c>
      <c t="s" r="B1" s="2">
        <v>1</v>
      </c>
    </row>
    <row spans="1:5" r="2">
      <c t="s" r="B2" s="2">
        <v>29</v>
      </c>
      <c t="s" r="C2" s="2">
        <v>30</v>
      </c>
      <c t="s" r="D2" s="2">
        <v>91</v>
      </c>
      <c t="s" r="E2" s="2">
        <v>615</v>
      </c>
    </row>
    <row spans="1:5" r="3">
      <c t="s" r="A3" s="6">
        <v>616</v>
      </c>
    </row>
    <row spans="1:5" r="4">
      <c t="s" r="A4" s="3">
        <v>32</v>
      </c>
      <c t="n" r="B4" s="7">
        <v>569917</v>
      </c>
      <c t="n" r="C4" s="7">
        <v>220794</v>
      </c>
      <c t="n" r="D4" s="7">
        <v>548484</v>
      </c>
      <c t="n" r="E4" s="7">
        <v>366639</v>
      </c>
    </row>
    <row spans="1:5" r="5">
      <c t="s" r="A5" s="3">
        <v>36</v>
      </c>
      <c t="n" r="B5" s="5">
        <v>227285</v>
      </c>
      <c t="n" r="C5" s="5">
        <v>282186</v>
      </c>
    </row>
    <row spans="1:5" r="6">
      <c t="s" r="A6" s="3">
        <v>34</v>
      </c>
      <c t="n" r="B6" s="5">
        <v>67959</v>
      </c>
      <c t="n" r="C6" s="5">
        <v>77969</v>
      </c>
    </row>
    <row spans="1:5" r="7">
      <c t="s" r="A7" s="3">
        <v>617</v>
      </c>
      <c t="n" r="B7" s="5">
        <v>14568</v>
      </c>
      <c t="n" r="C7" s="5">
        <v>16386</v>
      </c>
    </row>
    <row spans="1:5" r="8">
      <c t="s" r="A8" s="3">
        <v>37</v>
      </c>
      <c t="n" r="B8" s="5">
        <v>1272068</v>
      </c>
      <c t="n" r="C8" s="5">
        <v>807371</v>
      </c>
    </row>
    <row spans="1:5" r="9">
      <c t="s" r="A9" s="3">
        <v>41</v>
      </c>
      <c t="n" r="B9" s="5">
        <v>111082</v>
      </c>
      <c t="n" r="C9" s="5">
        <v>258997</v>
      </c>
      <c t="n" r="D9" s="5">
        <v>180252</v>
      </c>
    </row>
    <row spans="1:5" r="10">
      <c t="s" r="A10" s="3">
        <v>618</v>
      </c>
      <c t="n" r="B10" s="5">
        <v>24827</v>
      </c>
      <c t="n" r="C10" s="5">
        <v>29090</v>
      </c>
    </row>
    <row spans="1:5" r="11">
      <c t="s" r="A11" s="6">
        <v>619</v>
      </c>
    </row>
    <row spans="1:5" r="12">
      <c t="s" r="A12" s="3">
        <v>76</v>
      </c>
      <c t="n" r="B12" s="5">
        <v>25484</v>
      </c>
      <c t="n" r="C12" s="5">
        <v>50782</v>
      </c>
    </row>
    <row spans="1:5" r="13">
      <c t="s" r="A13" s="3">
        <v>77</v>
      </c>
      <c t="n" r="B13" s="5">
        <v>42166</v>
      </c>
      <c t="n" r="C13" s="5">
        <v>39178</v>
      </c>
    </row>
    <row spans="1:5" r="14">
      <c t="s" r="A14" s="3">
        <v>80</v>
      </c>
      <c t="n" r="B14" s="5">
        <v>27423</v>
      </c>
      <c t="n" r="C14" s="5">
        <v>18471</v>
      </c>
    </row>
    <row spans="1:5" r="15">
      <c t="s" r="A15" s="3">
        <v>620</v>
      </c>
      <c t="n" r="B15" s="5">
        <v>0</v>
      </c>
      <c t="n" r="C15" s="5">
        <v>3935</v>
      </c>
    </row>
    <row spans="1:5" r="16">
      <c t="s" r="A16" s="3">
        <v>54</v>
      </c>
      <c t="n" r="B16" s="5">
        <v>714899</v>
      </c>
      <c t="n" r="C16" s="5">
        <v>247947</v>
      </c>
    </row>
    <row spans="1:5" r="17">
      <c t="s" r="A17" s="3">
        <v>621</v>
      </c>
      <c t="n" r="B17" s="5">
        <v>0</v>
      </c>
      <c t="n" r="C17" s="5">
        <v>1929</v>
      </c>
    </row>
    <row spans="1:5" r="18">
      <c t="s" r="A18" s="3">
        <v>59</v>
      </c>
      <c t="n" r="B18" s="5">
        <v>3616</v>
      </c>
      <c t="n" r="C18" s="5">
        <v>5748</v>
      </c>
    </row>
    <row spans="1:5" r="19">
      <c t="s" r="A19" s="3">
        <v>622</v>
      </c>
      <c t="n" r="B19" s="5">
        <v>544875</v>
      </c>
      <c t="n" r="C19" s="5">
        <v>553404</v>
      </c>
      <c t="n" r="D19" s="5">
        <v>611438</v>
      </c>
    </row>
    <row spans="1:5" r="20">
      <c t="s" r="A20" s="3">
        <v>115</v>
      </c>
      <c t="n" r="B20" s="5">
        <v>190627</v>
      </c>
      <c t="n" r="C20" s="5">
        <v>-21159</v>
      </c>
      <c t="n" r="D20" s="5">
        <v>286422</v>
      </c>
    </row>
    <row spans="1:5" r="21">
      <c t="s" r="A21" s="3">
        <v>192</v>
      </c>
      <c t="n" r="B21" s="5">
        <v>213344</v>
      </c>
      <c t="n" r="C21" s="5">
        <v>50316</v>
      </c>
      <c t="n" r="D21" s="5">
        <v>358643</v>
      </c>
    </row>
    <row spans="1:5" r="22">
      <c t="s" r="A22" s="3">
        <v>202</v>
      </c>
      <c t="n" r="B22" s="5">
        <v>-3935</v>
      </c>
      <c t="n" r="C22" s="5">
        <v>-330502</v>
      </c>
      <c t="n" r="D22" s="5">
        <v>-322693</v>
      </c>
    </row>
    <row spans="1:5" r="23">
      <c t="s" r="A23" s="3">
        <v>623</v>
      </c>
      <c t="n" r="B23" s="5">
        <v>142894</v>
      </c>
      <c t="n" r="C23" s="5">
        <v>-46584</v>
      </c>
      <c t="n" r="D23" s="5">
        <v>130102</v>
      </c>
    </row>
    <row spans="1:5" r="24">
      <c t="s" r="A24" s="3">
        <v>89</v>
      </c>
    </row>
    <row spans="1:5" r="25">
      <c t="s" r="A25" s="6">
        <v>616</v>
      </c>
    </row>
    <row spans="1:5" r="26">
      <c t="s" r="A26" s="3">
        <v>32</v>
      </c>
      <c t="n" r="B26" s="5">
        <v>10318</v>
      </c>
      <c t="n" r="C26" s="5">
        <v>13926</v>
      </c>
    </row>
    <row spans="1:5" r="27">
      <c t="s" r="A27" s="3">
        <v>36</v>
      </c>
      <c t="n" r="B27" s="5">
        <v>0</v>
      </c>
      <c t="n" r="C27" s="5">
        <v>294</v>
      </c>
    </row>
    <row spans="1:5" r="28">
      <c t="s" r="A28" s="3">
        <v>34</v>
      </c>
      <c t="n" r="B28" s="5">
        <v>49272</v>
      </c>
      <c t="n" r="C28" s="5">
        <v>62725</v>
      </c>
    </row>
    <row spans="1:5" r="29">
      <c t="s" r="A29" s="3">
        <v>624</v>
      </c>
      <c t="n" r="B29" s="5">
        <v>4202</v>
      </c>
      <c t="n" r="C29" s="5">
        <v>7762</v>
      </c>
    </row>
    <row spans="1:5" r="30">
      <c t="s" r="A30" s="3">
        <v>625</v>
      </c>
      <c t="n" r="B30" s="5">
        <v>31328</v>
      </c>
      <c t="n" r="C30" s="5">
        <v>7130</v>
      </c>
    </row>
    <row spans="1:5" r="31">
      <c t="s" r="A31" s="3">
        <v>626</v>
      </c>
      <c t="n" r="B31" s="5">
        <v>192204</v>
      </c>
      <c t="n" r="C31" s="5">
        <v>171808</v>
      </c>
    </row>
    <row spans="1:5" r="32">
      <c t="s" r="A32" s="3">
        <v>627</v>
      </c>
      <c t="n" r="B32" s="5">
        <v>242</v>
      </c>
      <c t="n" r="C32" s="5">
        <v>5095</v>
      </c>
    </row>
    <row spans="1:5" r="33">
      <c t="s" r="A33" s="3">
        <v>617</v>
      </c>
      <c t="n" r="B33" s="5">
        <v>0</v>
      </c>
      <c t="n" r="C33" s="5">
        <v>1406</v>
      </c>
    </row>
    <row spans="1:5" r="34">
      <c t="s" r="A34" s="3">
        <v>37</v>
      </c>
      <c t="n" r="B34" s="5">
        <v>287566</v>
      </c>
      <c t="n" r="C34" s="5">
        <v>270146</v>
      </c>
    </row>
    <row spans="1:5" r="35">
      <c t="s" r="A35" s="3">
        <v>41</v>
      </c>
      <c t="n" r="B35" s="5">
        <v>10257</v>
      </c>
      <c t="n" r="C35" s="5">
        <v>127541</v>
      </c>
    </row>
    <row spans="1:5" r="36">
      <c t="s" r="A36" s="3">
        <v>628</v>
      </c>
      <c t="n" r="B36" s="5">
        <v>11665</v>
      </c>
      <c t="n" r="C36" s="5">
        <v>18066</v>
      </c>
    </row>
    <row spans="1:5" r="37">
      <c t="s" r="A37" s="3">
        <v>618</v>
      </c>
      <c t="n" r="B37" s="5">
        <v>6879</v>
      </c>
      <c t="n" r="C37" s="5">
        <v>81723</v>
      </c>
    </row>
    <row spans="1:5" r="38">
      <c t="s" r="A38" s="3">
        <v>43</v>
      </c>
      <c t="n" r="B38" s="5">
        <v>316367</v>
      </c>
      <c t="n" r="C38" s="5">
        <v>497476</v>
      </c>
    </row>
    <row spans="1:5" r="39">
      <c t="s" r="A39" s="6">
        <v>619</v>
      </c>
    </row>
    <row spans="1:5" r="40">
      <c t="s" r="A40" s="3">
        <v>76</v>
      </c>
      <c t="n" r="B40" s="5">
        <v>8414</v>
      </c>
      <c t="n" r="C40" s="5">
        <v>27153</v>
      </c>
    </row>
    <row spans="1:5" r="41">
      <c t="s" r="A41" s="3">
        <v>629</v>
      </c>
      <c t="n" r="B41" s="5">
        <v>11379</v>
      </c>
      <c t="n" r="C41" s="5">
        <v>17022</v>
      </c>
    </row>
    <row spans="1:5" r="42">
      <c t="s" r="A42" s="3">
        <v>630</v>
      </c>
      <c t="n" r="B42" s="5">
        <v>83602</v>
      </c>
      <c t="n" r="C42" s="5">
        <v>233715</v>
      </c>
    </row>
    <row spans="1:5" r="43">
      <c t="s" r="A43" s="3">
        <v>77</v>
      </c>
      <c t="n" r="B43" s="5">
        <v>36463</v>
      </c>
      <c t="n" r="C43" s="5">
        <v>37871</v>
      </c>
    </row>
    <row spans="1:5" r="44">
      <c t="s" r="A44" s="3">
        <v>80</v>
      </c>
      <c t="n" r="B44" s="5">
        <v>13700</v>
      </c>
      <c t="n" r="C44" s="5">
        <v>5139</v>
      </c>
    </row>
    <row spans="1:5" r="45">
      <c t="s" r="A45" s="3">
        <v>620</v>
      </c>
      <c t="n" r="B45" s="5">
        <v>0</v>
      </c>
      <c t="n" r="C45" s="5">
        <v>3935</v>
      </c>
    </row>
    <row spans="1:5" r="46">
      <c t="s" r="A46" s="3">
        <v>54</v>
      </c>
      <c t="n" r="B46" s="5">
        <v>153558</v>
      </c>
      <c t="n" r="C46" s="5">
        <v>324835</v>
      </c>
    </row>
    <row spans="1:5" r="47">
      <c t="s" r="A47" s="3">
        <v>621</v>
      </c>
      <c t="n" r="B47" s="5">
        <v>0</v>
      </c>
      <c t="n" r="C47" s="5">
        <v>1929</v>
      </c>
    </row>
    <row spans="1:5" r="48">
      <c t="s" r="A48" s="3">
        <v>59</v>
      </c>
      <c t="n" r="B48" s="5">
        <v>1540</v>
      </c>
      <c t="n" r="C48" s="5">
        <v>1799</v>
      </c>
    </row>
    <row spans="1:5" r="49">
      <c t="s" r="A49" s="3">
        <v>60</v>
      </c>
      <c t="n" r="B49" s="5">
        <v>155098</v>
      </c>
      <c t="n" r="C49" s="5">
        <v>328563</v>
      </c>
    </row>
    <row spans="1:5" r="50">
      <c t="s" r="A50" s="3">
        <v>622</v>
      </c>
      <c t="n" r="B50" s="5">
        <v>742547</v>
      </c>
      <c t="n" r="C50" s="5">
        <v>726668</v>
      </c>
      <c t="n" r="D50" s="5">
        <v>719253</v>
      </c>
    </row>
    <row spans="1:5" r="51">
      <c t="s" r="A51" s="3">
        <v>115</v>
      </c>
      <c t="n" r="B51" s="5">
        <v>2499</v>
      </c>
      <c t="n" r="C51" s="5">
        <v>-108889</v>
      </c>
      <c t="n" r="D51" s="5">
        <v>-1170</v>
      </c>
    </row>
    <row spans="1:5" r="52">
      <c t="s" r="A52" s="3">
        <v>192</v>
      </c>
      <c t="n" r="B52" s="5">
        <v>-74415</v>
      </c>
      <c t="n" r="C52" s="5">
        <v>2296</v>
      </c>
      <c t="n" r="D52" s="5">
        <v>102086</v>
      </c>
    </row>
    <row spans="1:5" r="53">
      <c t="s" r="A53" s="3">
        <v>202</v>
      </c>
      <c t="n" r="B53" s="5">
        <v>71687</v>
      </c>
      <c t="n" r="C53" s="5">
        <v>-94257</v>
      </c>
      <c t="n" r="D53" s="5">
        <v>-53925</v>
      </c>
    </row>
    <row spans="1:5" r="54">
      <c t="s" r="A54" s="3">
        <v>623</v>
      </c>
      <c t="n" r="B54" s="5">
        <v>0</v>
      </c>
      <c t="n" r="C54" s="7">
        <v>-793</v>
      </c>
      <c t="n" r="D54" s="7">
        <v>0</v>
      </c>
    </row>
    <row spans="1:5" r="55">
      <c t="s" r="A55" s="3">
        <v>631</v>
      </c>
      <c t="n" r="B55" s="7">
        <v>34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5</v>
      </c>
      <c t="s" r="B1" s="2">
        <v>1</v>
      </c>
    </row>
    <row spans="1:4" r="2">
      <c t="s" r="B2" s="2">
        <v>29</v>
      </c>
      <c t="s" r="C2" s="2">
        <v>30</v>
      </c>
      <c t="s" r="D2" s="2">
        <v>91</v>
      </c>
    </row>
    <row spans="1:4" r="3">
      <c t="s" r="A3" s="6">
        <v>176</v>
      </c>
    </row>
    <row spans="1:4" r="4">
      <c t="s" r="A4" s="3">
        <v>115</v>
      </c>
      <c t="n" r="B4" s="7">
        <v>190627</v>
      </c>
      <c t="n" r="C4" s="7">
        <v>-21159</v>
      </c>
      <c t="n" r="D4" s="7">
        <v>286422</v>
      </c>
    </row>
    <row spans="1:4" r="5">
      <c t="s" r="A5" s="6">
        <v>177</v>
      </c>
    </row>
    <row spans="1:4" r="6">
      <c t="s" r="A6" s="3">
        <v>178</v>
      </c>
      <c t="n" r="B6" s="5">
        <v>582</v>
      </c>
      <c t="n" r="C6" s="5">
        <v>89</v>
      </c>
      <c t="n" r="D6" s="5">
        <v>-300</v>
      </c>
    </row>
    <row spans="1:4" r="7">
      <c t="s" r="A7" s="3">
        <v>179</v>
      </c>
      <c t="n" r="B7" s="5">
        <v>16374</v>
      </c>
      <c t="n" r="C7" s="5">
        <v>23745</v>
      </c>
      <c t="n" r="D7" s="5">
        <v>15583</v>
      </c>
    </row>
    <row spans="1:4" r="8">
      <c t="s" r="A8" s="3">
        <v>180</v>
      </c>
      <c t="n" r="B8" s="5">
        <v>24739</v>
      </c>
      <c t="n" r="C8" s="5">
        <v>41423</v>
      </c>
      <c t="n" r="D8" s="5">
        <v>26790</v>
      </c>
    </row>
    <row spans="1:4" r="9">
      <c t="s" r="A9" s="3">
        <v>106</v>
      </c>
      <c t="n" r="B9" s="5">
        <v>40324</v>
      </c>
      <c t="n" r="C9" s="5">
        <v>52282</v>
      </c>
      <c t="n" r="D9" s="5">
        <v>0</v>
      </c>
    </row>
    <row spans="1:4" r="10">
      <c t="s" r="A10" s="3">
        <v>181</v>
      </c>
      <c t="n" r="B10" s="5">
        <v>15600</v>
      </c>
      <c t="n" r="C10" s="5">
        <v>1687</v>
      </c>
      <c t="n" r="D10" s="5">
        <v>4474</v>
      </c>
    </row>
    <row spans="1:4" r="11">
      <c t="s" r="A11" s="3">
        <v>154</v>
      </c>
      <c t="n" r="B11" s="5">
        <v>0</v>
      </c>
      <c t="n" r="C11" s="5">
        <v>27</v>
      </c>
      <c t="n" r="D11" s="5">
        <v>77</v>
      </c>
    </row>
    <row spans="1:4" r="12">
      <c t="s" r="A12" s="3">
        <v>182</v>
      </c>
      <c t="n" r="B12" s="5">
        <v>15024</v>
      </c>
      <c t="n" r="C12" s="5">
        <v>4087</v>
      </c>
      <c t="n" r="D12" s="5">
        <v>1197</v>
      </c>
    </row>
    <row spans="1:4" r="13">
      <c t="s" r="A13" s="3">
        <v>183</v>
      </c>
      <c t="n" r="B13" s="5">
        <v>724</v>
      </c>
      <c t="n" r="C13" s="5">
        <v>232</v>
      </c>
      <c t="n" r="D13" s="5">
        <v>0</v>
      </c>
    </row>
    <row spans="1:4" r="14">
      <c t="s" r="A14" s="3">
        <v>184</v>
      </c>
      <c t="n" r="B14" s="5">
        <v>805</v>
      </c>
      <c t="n" r="C14" s="5">
        <v>1560</v>
      </c>
      <c t="n" r="D14" s="5">
        <v>128</v>
      </c>
    </row>
    <row spans="1:4" r="15">
      <c t="s" r="A15" s="3">
        <v>185</v>
      </c>
      <c t="n" r="B15" s="5">
        <v>8009</v>
      </c>
      <c t="n" r="C15" s="5">
        <v>-20965</v>
      </c>
      <c t="n" r="D15" s="5">
        <v>5382</v>
      </c>
    </row>
    <row spans="1:4" r="16">
      <c t="s" r="A16" s="3">
        <v>186</v>
      </c>
      <c t="n" r="B16" s="5">
        <v>114</v>
      </c>
      <c t="n" r="C16" s="5">
        <v>1441</v>
      </c>
      <c t="n" r="D16" s="5">
        <v>167</v>
      </c>
    </row>
    <row spans="1:4" r="17">
      <c t="s" r="A17" s="3">
        <v>187</v>
      </c>
      <c t="n" r="B17" s="5">
        <v>-1331</v>
      </c>
      <c t="n" r="C17" s="5">
        <v>-1611</v>
      </c>
      <c t="n" r="D17" s="5">
        <v>-2292</v>
      </c>
    </row>
    <row spans="1:4" r="18">
      <c t="s" r="A18" s="3">
        <v>188</v>
      </c>
      <c t="n" r="B18" s="5">
        <v>-53744</v>
      </c>
      <c t="n" r="C18" s="5">
        <v>0</v>
      </c>
      <c t="n" r="D18" s="5">
        <v>0</v>
      </c>
    </row>
    <row spans="1:4" r="19">
      <c t="s" r="A19" s="3">
        <v>96</v>
      </c>
      <c t="n" r="B19" s="5">
        <v>0</v>
      </c>
      <c t="n" r="C19" s="5">
        <v>-652</v>
      </c>
      <c t="n" r="D19" s="5">
        <v>0</v>
      </c>
    </row>
    <row spans="1:4" r="20">
      <c t="s" r="A20" s="6">
        <v>189</v>
      </c>
    </row>
    <row spans="1:4" r="21">
      <c t="s" r="A21" s="3">
        <v>34</v>
      </c>
      <c t="n" r="B21" s="5">
        <v>4295</v>
      </c>
      <c t="n" r="C21" s="5">
        <v>-41133</v>
      </c>
      <c t="n" r="D21" s="5">
        <v>-11843</v>
      </c>
    </row>
    <row spans="1:4" r="22">
      <c t="s" r="A22" s="3">
        <v>190</v>
      </c>
      <c t="n" r="B22" s="5">
        <v>-12743</v>
      </c>
      <c t="n" r="C22" s="5">
        <v>28721</v>
      </c>
      <c t="n" r="D22" s="5">
        <v>-25653</v>
      </c>
    </row>
    <row spans="1:4" r="23">
      <c t="s" r="A23" s="3">
        <v>76</v>
      </c>
      <c t="n" r="B23" s="5">
        <v>-16280</v>
      </c>
      <c t="n" r="C23" s="5">
        <v>-2954</v>
      </c>
      <c t="n" r="D23" s="5">
        <v>22751</v>
      </c>
    </row>
    <row spans="1:4" r="24">
      <c t="s" r="A24" s="3">
        <v>77</v>
      </c>
      <c t="n" r="B24" s="5">
        <v>2065</v>
      </c>
      <c t="n" r="C24" s="5">
        <v>-4584</v>
      </c>
      <c t="n" r="D24" s="5">
        <v>1003</v>
      </c>
    </row>
    <row spans="1:4" r="25">
      <c t="s" r="A25" s="3">
        <v>78</v>
      </c>
      <c t="n" r="B25" s="5">
        <v>-16460</v>
      </c>
      <c t="n" r="C25" s="5">
        <v>6049</v>
      </c>
      <c t="n" r="D25" s="5">
        <v>15825</v>
      </c>
    </row>
    <row spans="1:4" r="26">
      <c t="s" r="A26" s="3">
        <v>79</v>
      </c>
      <c t="n" r="B26" s="5">
        <v>951</v>
      </c>
      <c t="n" r="C26" s="5">
        <v>-6294</v>
      </c>
      <c t="n" r="D26" s="5">
        <v>5922</v>
      </c>
    </row>
    <row spans="1:4" r="27">
      <c t="s" r="A27" s="3">
        <v>80</v>
      </c>
      <c t="n" r="B27" s="5">
        <v>4464</v>
      </c>
      <c t="n" r="C27" s="5">
        <v>-12753</v>
      </c>
      <c t="n" r="D27" s="5">
        <v>13352</v>
      </c>
    </row>
    <row spans="1:4" r="28">
      <c t="s" r="A28" s="3">
        <v>191</v>
      </c>
      <c t="n" r="B28" s="5">
        <v>-10795</v>
      </c>
      <c t="n" r="C28" s="5">
        <v>1078</v>
      </c>
      <c t="n" r="D28" s="5">
        <v>-342</v>
      </c>
    </row>
    <row spans="1:4" r="29">
      <c t="s" r="A29" s="3">
        <v>192</v>
      </c>
      <c t="n" r="B29" s="5">
        <v>213344</v>
      </c>
      <c t="n" r="C29" s="5">
        <v>50316</v>
      </c>
      <c t="n" r="D29" s="5">
        <v>358643</v>
      </c>
    </row>
    <row spans="1:4" r="30">
      <c t="s" r="A30" s="6">
        <v>193</v>
      </c>
    </row>
    <row spans="1:4" r="31">
      <c t="s" r="A31" s="3">
        <v>194</v>
      </c>
      <c t="n" r="B31" s="5">
        <v>-12443</v>
      </c>
      <c t="n" r="C31" s="5">
        <v>-24241</v>
      </c>
      <c t="n" r="D31" s="5">
        <v>-61582</v>
      </c>
    </row>
    <row spans="1:4" r="32">
      <c t="s" r="A32" s="3">
        <v>195</v>
      </c>
      <c t="n" r="B32" s="5">
        <v>-23167</v>
      </c>
      <c t="n" r="C32" s="5">
        <v>-35118</v>
      </c>
      <c t="n" r="D32" s="5">
        <v>-34141</v>
      </c>
    </row>
    <row spans="1:4" r="33">
      <c t="s" r="A33" s="3">
        <v>196</v>
      </c>
      <c t="n" r="B33" s="5">
        <v>40310</v>
      </c>
      <c t="n" r="C33" s="5">
        <v>5763</v>
      </c>
      <c t="n" r="D33" s="5">
        <v>-168635</v>
      </c>
    </row>
    <row spans="1:4" r="34">
      <c t="s" r="A34" s="3">
        <v>197</v>
      </c>
      <c t="n" r="B34" s="5">
        <v>0</v>
      </c>
      <c t="n" r="C34" s="5">
        <v>-86539</v>
      </c>
      <c t="n" r="D34" s="5">
        <v>-109695</v>
      </c>
    </row>
    <row spans="1:4" r="35">
      <c t="s" r="A35" s="3">
        <v>198</v>
      </c>
      <c t="n" r="B35" s="5">
        <v>-4136</v>
      </c>
      <c t="n" r="C35" s="5">
        <v>-4918</v>
      </c>
      <c t="n" r="D35" s="5">
        <v>0</v>
      </c>
    </row>
    <row spans="1:4" r="36">
      <c t="s" r="A36" s="3">
        <v>199</v>
      </c>
      <c t="n" r="B36" s="5">
        <v>5511</v>
      </c>
      <c t="n" r="C36" s="5">
        <v>-186508</v>
      </c>
      <c t="n" r="D36" s="5">
        <v>51185</v>
      </c>
    </row>
    <row spans="1:4" r="37">
      <c t="s" r="A37" s="3">
        <v>75</v>
      </c>
      <c t="n" r="B37" s="5">
        <v>-176639</v>
      </c>
      <c t="n" r="C37" s="5">
        <v>0</v>
      </c>
      <c t="n" r="D37" s="5">
        <v>0</v>
      </c>
    </row>
    <row spans="1:4" r="38">
      <c t="s" r="A38" s="3">
        <v>200</v>
      </c>
      <c t="n" r="B38" s="5">
        <v>184345</v>
      </c>
      <c t="n" r="C38" s="5">
        <v>0</v>
      </c>
      <c t="n" r="D38" s="5">
        <v>0</v>
      </c>
    </row>
    <row spans="1:4" r="39">
      <c t="s" r="A39" s="3">
        <v>201</v>
      </c>
      <c t="n" r="B39" s="5">
        <v>-17716</v>
      </c>
      <c t="n" r="C39" s="5">
        <v>1059</v>
      </c>
      <c t="n" r="D39" s="5">
        <v>175</v>
      </c>
    </row>
    <row spans="1:4" r="40">
      <c t="s" r="A40" s="3">
        <v>202</v>
      </c>
      <c t="n" r="B40" s="5">
        <v>-3935</v>
      </c>
      <c t="n" r="C40" s="5">
        <v>-330502</v>
      </c>
      <c t="n" r="D40" s="5">
        <v>-322693</v>
      </c>
    </row>
    <row spans="1:4" r="41">
      <c t="s" r="A41" s="6">
        <v>203</v>
      </c>
    </row>
    <row spans="1:4" r="42">
      <c t="s" r="A42" s="3">
        <v>204</v>
      </c>
      <c t="n" r="B42" s="5">
        <v>0</v>
      </c>
      <c t="n" r="C42" s="5">
        <v>370000</v>
      </c>
      <c t="n" r="D42" s="5">
        <v>167000</v>
      </c>
    </row>
    <row spans="1:4" r="43">
      <c t="s" r="A43" s="3">
        <v>81</v>
      </c>
      <c t="n" r="B43" s="5">
        <v>182900</v>
      </c>
      <c t="n" r="C43" s="5">
        <v>0</v>
      </c>
      <c t="n" r="D43" s="5">
        <v>0</v>
      </c>
    </row>
    <row spans="1:4" r="44">
      <c t="s" r="A44" s="3">
        <v>205</v>
      </c>
      <c t="n" r="B44" s="5">
        <v>-25500</v>
      </c>
      <c t="n" r="C44" s="5">
        <v>-410194</v>
      </c>
      <c t="n" r="D44" s="5">
        <v>0</v>
      </c>
    </row>
    <row spans="1:4" r="45">
      <c t="s" r="A45" s="3">
        <v>206</v>
      </c>
      <c t="n" r="B45" s="5">
        <v>0</v>
      </c>
      <c t="n" r="C45" s="5">
        <v>-2813</v>
      </c>
      <c t="n" r="D45" s="5">
        <v>-19658</v>
      </c>
    </row>
    <row spans="1:4" r="46">
      <c t="s" r="A46" s="3">
        <v>207</v>
      </c>
      <c t="n" r="B46" s="5">
        <v>-14506</v>
      </c>
      <c t="n" r="C46" s="5">
        <v>-3577</v>
      </c>
      <c t="n" r="D46" s="5">
        <v>-17240</v>
      </c>
    </row>
    <row spans="1:4" r="47">
      <c t="s" r="A47" s="3">
        <v>208</v>
      </c>
      <c t="n" r="B47" s="5">
        <v>142894</v>
      </c>
      <c t="n" r="C47" s="5">
        <v>-46584</v>
      </c>
      <c t="n" r="D47" s="5">
        <v>130102</v>
      </c>
    </row>
    <row spans="1:4" r="48">
      <c t="s" r="A48" s="3">
        <v>209</v>
      </c>
      <c t="n" r="B48" s="5">
        <v>-3180</v>
      </c>
      <c t="n" r="C48" s="5">
        <v>-920</v>
      </c>
      <c t="n" r="D48" s="5">
        <v>15793</v>
      </c>
    </row>
    <row spans="1:4" r="49">
      <c t="s" r="A49" s="3">
        <v>210</v>
      </c>
      <c t="n" r="B49" s="5">
        <v>349123</v>
      </c>
      <c t="n" r="C49" s="5">
        <v>-327690</v>
      </c>
      <c t="n" r="D49" s="5">
        <v>181845</v>
      </c>
    </row>
    <row spans="1:4" r="50">
      <c t="s" r="A50" s="3">
        <v>211</v>
      </c>
      <c t="n" r="B50" s="5">
        <v>220794</v>
      </c>
      <c t="n" r="C50" s="5">
        <v>548484</v>
      </c>
      <c t="n" r="D50" s="5">
        <v>366639</v>
      </c>
    </row>
    <row spans="1:4" r="51">
      <c t="s" r="A51" s="3">
        <v>212</v>
      </c>
      <c t="n" r="B51" s="5">
        <v>569917</v>
      </c>
      <c t="n" r="C51" s="5">
        <v>220794</v>
      </c>
      <c t="n" r="D51" s="5">
        <v>548484</v>
      </c>
    </row>
    <row spans="1:4" r="52">
      <c t="s" r="A52" s="6">
        <v>213</v>
      </c>
    </row>
    <row spans="1:4" r="53">
      <c t="s" r="A53" s="3">
        <v>214</v>
      </c>
      <c t="n" r="B53" s="5">
        <v>-40241</v>
      </c>
      <c t="n" r="C53" s="5">
        <v>-11982</v>
      </c>
      <c t="n" r="D53" s="5">
        <v>-48590</v>
      </c>
    </row>
    <row spans="1:4" r="54">
      <c t="s" r="A54" s="3">
        <v>215</v>
      </c>
      <c t="n" r="B54" s="5">
        <v>-7235</v>
      </c>
      <c t="n" r="C54" s="5">
        <v>-6283</v>
      </c>
      <c t="n" r="D54" s="5">
        <v>-8812</v>
      </c>
    </row>
    <row spans="1:4" r="55">
      <c t="s" r="A55" s="6">
        <v>216</v>
      </c>
    </row>
    <row spans="1:4" r="56">
      <c t="s" r="A56" s="3">
        <v>217</v>
      </c>
      <c t="n" r="B56" s="5">
        <v>0</v>
      </c>
      <c t="n" r="C56" s="5">
        <v>0</v>
      </c>
      <c t="n" r="D56" s="5">
        <v>2000</v>
      </c>
    </row>
    <row spans="1:4" r="57">
      <c t="s" r="A57" s="3">
        <v>218</v>
      </c>
      <c t="n" r="B57" s="5">
        <v>0</v>
      </c>
      <c t="n" r="C57" s="5">
        <v>0</v>
      </c>
      <c t="n" r="D57" s="5">
        <v>4952</v>
      </c>
    </row>
    <row spans="1:4" r="58">
      <c t="s" r="A58" s="3">
        <v>219</v>
      </c>
      <c t="n" r="B58" s="7">
        <v>0</v>
      </c>
      <c t="n" r="C58" s="7">
        <v>1425</v>
      </c>
      <c t="n" r="D58" s="7">
        <v>13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r="A1" s="1">
        <v>632</v>
      </c>
      <c t="s" r="B1" s="2">
        <v>1</v>
      </c>
    </row>
    <row spans="1:2" r="2">
      <c t="s" r="B2" s="2">
        <v>29</v>
      </c>
    </row>
    <row spans="1:2" r="3">
      <c t="s" r="A3" s="3">
        <v>633</v>
      </c>
    </row>
    <row spans="1:2" r="4">
      <c t="s" r="A4" s="6">
        <v>590</v>
      </c>
    </row>
    <row spans="1:2" r="5">
      <c t="s" r="A5" s="3">
        <v>634</v>
      </c>
      <c t="s" r="B5" s="3">
        <v>470</v>
      </c>
    </row>
    <row spans="1:2" r="6">
      <c t="s" r="A6" s="3">
        <v>635</v>
      </c>
    </row>
    <row spans="1:2" r="7">
      <c t="s" r="A7" s="6">
        <v>590</v>
      </c>
    </row>
    <row spans="1:2" r="8">
      <c t="s" r="A8" s="3">
        <v>636</v>
      </c>
      <c t="s" r="B8" s="3">
        <v>637</v>
      </c>
    </row>
    <row spans="1:2" r="9">
      <c t="s" r="A9" s="3">
        <v>638</v>
      </c>
    </row>
    <row spans="1:2" r="10">
      <c t="s" r="A10" s="6">
        <v>590</v>
      </c>
    </row>
    <row spans="1:2" r="11">
      <c t="s" r="A11" s="3">
        <v>639</v>
      </c>
      <c t="s" r="B11" s="3">
        <v>637</v>
      </c>
    </row>
    <row spans="1:2" r="12">
      <c t="s" r="A12" s="3">
        <v>640</v>
      </c>
    </row>
    <row spans="1:2" r="13">
      <c t="s" r="A13" s="6">
        <v>590</v>
      </c>
    </row>
    <row spans="1:2" r="14">
      <c t="s" r="A14" s="3">
        <v>634</v>
      </c>
      <c t="s" r="B14" s="3">
        <v>470</v>
      </c>
    </row>
    <row spans="1:2" r="15">
      <c t="s" r="A15" s="3">
        <v>641</v>
      </c>
    </row>
    <row spans="1:2" r="16">
      <c t="s" r="A16" s="6">
        <v>590</v>
      </c>
    </row>
    <row spans="1:2" r="17">
      <c t="s" r="A17" s="3">
        <v>636</v>
      </c>
      <c t="s" r="B17" s="3">
        <v>637</v>
      </c>
    </row>
    <row spans="1:2" r="18">
      <c t="s" r="A18" s="3">
        <v>642</v>
      </c>
    </row>
    <row spans="1:2" r="19">
      <c t="s" r="A19" s="6">
        <v>590</v>
      </c>
    </row>
    <row spans="1:2" r="20">
      <c t="s" r="A20" s="3">
        <v>639</v>
      </c>
      <c t="s" r="B20" s="3">
        <v>637</v>
      </c>
    </row>
    <row spans="1:2" r="21">
      <c t="s" r="A21" s="3">
        <v>643</v>
      </c>
    </row>
    <row spans="1:2" r="22">
      <c t="s" r="A22" s="6">
        <v>590</v>
      </c>
    </row>
    <row spans="1:2" r="23">
      <c t="s" r="A23" s="3">
        <v>644</v>
      </c>
      <c t="s" r="B23" s="3">
        <v>645</v>
      </c>
    </row>
    <row spans="1:2" r="24">
      <c t="s" r="A24" s="3">
        <v>646</v>
      </c>
    </row>
    <row spans="1:2" r="25">
      <c t="s" r="A25" s="6">
        <v>590</v>
      </c>
    </row>
    <row spans="1:2" r="26">
      <c t="s" r="A26" s="3">
        <v>647</v>
      </c>
      <c t="s" r="B26" s="3">
        <v>637</v>
      </c>
    </row>
    <row spans="1:2" r="27">
      <c t="s" r="A27" s="3">
        <v>648</v>
      </c>
      <c t="s" r="B27" s="3">
        <v>637</v>
      </c>
    </row>
    <row spans="1:2" r="28">
      <c t="s" r="A28" s="3">
        <v>649</v>
      </c>
      <c t="s" r="B28" s="3">
        <v>6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51</v>
      </c>
      <c t="s" r="B1" s="2">
        <v>652</v>
      </c>
      <c t="s" r="C1" s="2">
        <v>519</v>
      </c>
      <c t="s" r="D1" s="2">
        <v>653</v>
      </c>
      <c t="s" r="E1" s="2">
        <v>29</v>
      </c>
      <c t="s" r="F1" s="2">
        <v>91</v>
      </c>
      <c t="s" r="G1" s="2">
        <v>556</v>
      </c>
    </row>
    <row spans="1:7" r="2">
      <c t="s" r="A2" s="6">
        <v>654</v>
      </c>
    </row>
    <row spans="1:7" r="3">
      <c t="s" r="A3" s="3">
        <v>655</v>
      </c>
      <c t="n" r="F3" s="7">
        <v>2409000</v>
      </c>
    </row>
    <row spans="1:7" r="4">
      <c t="s" r="A4" s="3">
        <v>656</v>
      </c>
    </row>
    <row spans="1:7" r="5">
      <c t="s" r="A5" s="6">
        <v>654</v>
      </c>
    </row>
    <row spans="1:7" r="6">
      <c t="s" r="A6" s="3">
        <v>657</v>
      </c>
      <c t="s" r="B6" s="3">
        <v>637</v>
      </c>
    </row>
    <row spans="1:7" r="7">
      <c t="s" r="A7" s="3">
        <v>658</v>
      </c>
      <c t="n" r="B7" s="7">
        <v>32200000</v>
      </c>
    </row>
    <row spans="1:7" r="8">
      <c t="s" r="A8" s="3">
        <v>659</v>
      </c>
    </row>
    <row spans="1:7" r="9">
      <c t="s" r="A9" s="6">
        <v>654</v>
      </c>
    </row>
    <row spans="1:7" r="10">
      <c t="s" r="A10" s="3">
        <v>660</v>
      </c>
      <c t="s" r="B10" s="3">
        <v>581</v>
      </c>
    </row>
    <row spans="1:7" r="11">
      <c t="s" r="A11" s="3">
        <v>661</v>
      </c>
    </row>
    <row spans="1:7" r="12">
      <c t="s" r="A12" s="6">
        <v>654</v>
      </c>
    </row>
    <row spans="1:7" r="13">
      <c t="s" r="A13" s="3">
        <v>662</v>
      </c>
      <c t="s" r="B13" s="3">
        <v>583</v>
      </c>
    </row>
    <row spans="1:7" r="14">
      <c t="s" r="A14" s="3">
        <v>663</v>
      </c>
    </row>
    <row spans="1:7" r="15">
      <c t="s" r="A15" s="6">
        <v>654</v>
      </c>
    </row>
    <row spans="1:7" r="16">
      <c t="s" r="A16" s="3">
        <v>522</v>
      </c>
      <c t="n" r="C16" s="7">
        <v>100000000</v>
      </c>
    </row>
    <row spans="1:7" r="17">
      <c t="s" r="A17" s="3">
        <v>523</v>
      </c>
      <c t="s" r="C17" s="3">
        <v>524</v>
      </c>
    </row>
    <row spans="1:7" r="18">
      <c t="s" r="A18" s="3">
        <v>537</v>
      </c>
    </row>
    <row spans="1:7" r="19">
      <c t="s" r="A19" s="6">
        <v>654</v>
      </c>
    </row>
    <row spans="1:7" r="20">
      <c t="s" r="A20" s="3">
        <v>664</v>
      </c>
      <c t="n" r="E20" s="5">
        <v>2014</v>
      </c>
    </row>
    <row spans="1:7" r="21">
      <c t="s" r="A21" s="3">
        <v>655</v>
      </c>
      <c t="n" r="D21" s="7">
        <v>2400000</v>
      </c>
    </row>
    <row spans="1:7" r="22">
      <c t="s" r="A22" s="3">
        <v>386</v>
      </c>
    </row>
    <row spans="1:7" r="23">
      <c t="s" r="A23" s="6">
        <v>654</v>
      </c>
    </row>
    <row spans="1:7" r="24">
      <c t="s" r="A24" s="3">
        <v>559</v>
      </c>
      <c t="n" r="G24" s="7">
        <v>2900000</v>
      </c>
    </row>
    <row spans="1:7" r="25">
      <c t="s" r="A25" s="3">
        <v>560</v>
      </c>
      <c t="n" r="G25" s="7">
        <v>6000000</v>
      </c>
    </row>
    <row spans="1:7" r="26">
      <c t="s" r="A26" s="3">
        <v>665</v>
      </c>
      <c t="n" r="E26"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76"/>
  </cols>
  <sheetData>
    <row spans="1:2" r="1">
      <c t="s" r="A1" s="1">
        <v>666</v>
      </c>
      <c t="s" r="B1" s="2">
        <v>1</v>
      </c>
    </row>
    <row spans="1:2" r="2">
      <c t="s" r="B2" s="2">
        <v>29</v>
      </c>
    </row>
    <row spans="1:2" r="3">
      <c t="s" r="A3" s="3">
        <v>667</v>
      </c>
    </row>
    <row spans="1:2" r="4">
      <c t="s" r="A4" s="6">
        <v>668</v>
      </c>
    </row>
    <row spans="1:2" r="5">
      <c t="s" r="A5" s="3">
        <v>669</v>
      </c>
      <c t="s" r="B5" s="3">
        <v>670</v>
      </c>
    </row>
    <row spans="1:2" r="6">
      <c t="s" r="A6" s="3">
        <v>671</v>
      </c>
    </row>
    <row spans="1:2" r="7">
      <c t="s" r="A7" s="6">
        <v>668</v>
      </c>
    </row>
    <row spans="1:2" r="8">
      <c t="s" r="A8" s="3">
        <v>669</v>
      </c>
      <c t="s" r="B8" s="3">
        <v>672</v>
      </c>
    </row>
    <row spans="1:2" r="9">
      <c t="s" r="A9" s="3">
        <v>673</v>
      </c>
    </row>
    <row spans="1:2" r="10">
      <c t="s" r="A10" s="6">
        <v>668</v>
      </c>
    </row>
    <row spans="1:2" r="11">
      <c t="s" r="A11" s="3">
        <v>669</v>
      </c>
      <c t="s" r="B11" s="3">
        <v>637</v>
      </c>
    </row>
    <row spans="1:2" r="12">
      <c t="s" r="A12" s="3">
        <v>674</v>
      </c>
    </row>
    <row spans="1:2" r="13">
      <c t="s" r="A13" s="6">
        <v>668</v>
      </c>
    </row>
    <row spans="1:2" r="14">
      <c t="s" r="A14" s="3">
        <v>669</v>
      </c>
      <c t="s" r="B14" s="3">
        <v>675</v>
      </c>
    </row>
    <row spans="1:2" r="15">
      <c t="s" r="A15" s="3">
        <v>676</v>
      </c>
    </row>
    <row spans="1:2" r="16">
      <c t="s" r="A16" s="6">
        <v>668</v>
      </c>
    </row>
    <row spans="1:2" r="17">
      <c t="s" r="A17" s="3">
        <v>669</v>
      </c>
      <c t="s" r="B17" s="3">
        <v>677</v>
      </c>
    </row>
    <row spans="1:2" r="18">
      <c t="s" r="A18" s="3">
        <v>678</v>
      </c>
    </row>
    <row spans="1:2" r="19">
      <c t="s" r="A19" s="6">
        <v>668</v>
      </c>
    </row>
    <row spans="1:2" r="20">
      <c t="s" r="A20" s="3">
        <v>669</v>
      </c>
      <c t="s" r="B20" s="3">
        <v>6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r="A1" s="1">
        <v>680</v>
      </c>
      <c t="s" r="B1" s="2">
        <v>1</v>
      </c>
    </row>
    <row spans="1:2" r="2">
      <c t="s" r="B2" s="2">
        <v>29</v>
      </c>
    </row>
    <row spans="1:2" r="3">
      <c t="s" r="A3" s="3">
        <v>681</v>
      </c>
    </row>
    <row spans="1:2" r="4">
      <c t="s" r="A4" s="6">
        <v>682</v>
      </c>
    </row>
    <row spans="1:2" r="5">
      <c t="s" r="A5" s="3">
        <v>683</v>
      </c>
      <c t="s" r="B5" s="3">
        <v>684</v>
      </c>
    </row>
    <row spans="1:2" r="6">
      <c t="s" r="A6" s="3">
        <v>685</v>
      </c>
    </row>
    <row spans="1:2" r="7">
      <c t="s" r="A7" s="6">
        <v>682</v>
      </c>
    </row>
    <row spans="1:2" r="8">
      <c t="s" r="A8" s="3">
        <v>683</v>
      </c>
      <c t="s" r="B8" s="3">
        <v>686</v>
      </c>
    </row>
    <row spans="1:2" r="9">
      <c t="s" r="A9" s="3">
        <v>687</v>
      </c>
    </row>
    <row spans="1:2" r="10">
      <c t="s" r="A10" s="6">
        <v>682</v>
      </c>
    </row>
    <row spans="1:2" r="11">
      <c t="s" r="A11" s="3">
        <v>683</v>
      </c>
      <c t="s" r="B11" s="3">
        <v>688</v>
      </c>
    </row>
    <row spans="1:2" r="12">
      <c t="s" r="A12" s="3">
        <v>689</v>
      </c>
    </row>
    <row spans="1:2" r="13">
      <c t="s" r="A13" s="6">
        <v>682</v>
      </c>
    </row>
    <row spans="1:2" r="14">
      <c t="s" r="A14" s="3">
        <v>683</v>
      </c>
      <c t="s" r="B14" s="3">
        <v>690</v>
      </c>
    </row>
    <row spans="1:2" r="15">
      <c t="s" r="A15" s="3">
        <v>691</v>
      </c>
    </row>
    <row spans="1:2" r="16">
      <c t="s" r="A16" s="6">
        <v>682</v>
      </c>
    </row>
    <row spans="1:2" r="17">
      <c t="s" r="A17" s="3">
        <v>683</v>
      </c>
      <c t="s" r="B17" s="3">
        <v>6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 customWidth="1" max="5" min="5" width="21"/>
  </cols>
  <sheetData>
    <row spans="1:5" r="1">
      <c t="s" r="A1" s="1">
        <v>692</v>
      </c>
      <c t="s" r="B1" s="2">
        <v>1</v>
      </c>
    </row>
    <row spans="1:5" r="2">
      <c t="s" r="B2" s="2">
        <v>693</v>
      </c>
      <c t="s" r="C2" s="2">
        <v>694</v>
      </c>
      <c t="s" r="D2" s="2">
        <v>695</v>
      </c>
      <c t="s" r="E2" s="2">
        <v>696</v>
      </c>
    </row>
    <row spans="1:5" r="3">
      <c t="s" r="A3" s="6">
        <v>697</v>
      </c>
    </row>
    <row spans="1:5" r="4">
      <c t="s" r="A4" s="3">
        <v>32</v>
      </c>
      <c t="n" r="B4" s="7">
        <v>569917</v>
      </c>
      <c t="n" r="C4" s="7">
        <v>220794</v>
      </c>
      <c t="n" r="D4" s="7">
        <v>548484</v>
      </c>
      <c t="n" r="E4" s="7">
        <v>366639</v>
      </c>
    </row>
    <row spans="1:5" r="5">
      <c t="s" r="A5" s="3">
        <v>698</v>
      </c>
      <c t="n" r="B5" s="5">
        <v>24</v>
      </c>
      <c t="n" r="C5" s="5">
        <v>27</v>
      </c>
    </row>
    <row spans="1:5" r="6">
      <c t="s" r="A6" s="3">
        <v>699</v>
      </c>
      <c t="s" r="B6" s="3">
        <v>700</v>
      </c>
      <c t="s" r="C6" s="3">
        <v>701</v>
      </c>
    </row>
    <row spans="1:5" r="7">
      <c t="s" r="A7" s="3">
        <v>702</v>
      </c>
    </row>
    <row spans="1:5" r="8">
      <c t="s" r="A8" s="6">
        <v>697</v>
      </c>
    </row>
    <row spans="1:5" r="9">
      <c t="s" r="A9" s="3">
        <v>32</v>
      </c>
      <c t="n" r="B9" s="7">
        <v>1000</v>
      </c>
      <c t="n" r="C9" s="7">
        <v>1200</v>
      </c>
    </row>
    <row spans="1:5" r="10">
      <c t="s" r="A10" s="3">
        <v>703</v>
      </c>
    </row>
    <row spans="1:5" r="11">
      <c t="s" r="A11" s="6">
        <v>697</v>
      </c>
    </row>
    <row spans="1:5" r="12">
      <c t="s" r="A12" s="3">
        <v>704</v>
      </c>
      <c t="s" r="B12" s="3">
        <v>705</v>
      </c>
      <c t="s" r="C12" s="3">
        <v>706</v>
      </c>
      <c t="s" r="D12" s="3">
        <v>707</v>
      </c>
    </row>
    <row spans="1:5" r="13">
      <c t="s" r="A13" s="3">
        <v>708</v>
      </c>
    </row>
    <row spans="1:5" r="14">
      <c t="s" r="A14" s="6">
        <v>697</v>
      </c>
    </row>
    <row spans="1:5" r="15">
      <c t="s" r="A15" s="3">
        <v>704</v>
      </c>
      <c t="s" r="B15" s="3">
        <v>709</v>
      </c>
      <c t="s" r="C15" s="3">
        <v>710</v>
      </c>
      <c t="s" r="D15" s="3">
        <v>7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711</v>
      </c>
      <c t="s" r="B1" s="2">
        <v>528</v>
      </c>
      <c t="s" r="C1" s="2">
        <v>712</v>
      </c>
      <c t="s" r="D1" s="2">
        <v>529</v>
      </c>
      <c t="s" r="E1" s="2">
        <v>530</v>
      </c>
      <c t="s" r="F1" s="2">
        <v>29</v>
      </c>
      <c t="s" r="G1" s="2">
        <v>30</v>
      </c>
      <c t="s" r="H1" s="2">
        <v>91</v>
      </c>
      <c t="s" r="I1" s="2">
        <v>615</v>
      </c>
    </row>
    <row spans="1:9" r="2">
      <c t="s" r="A2" s="6">
        <v>383</v>
      </c>
    </row>
    <row spans="1:9" r="3">
      <c t="s" r="A3" s="3">
        <v>41</v>
      </c>
      <c t="n" r="F3" s="7">
        <v>111082000</v>
      </c>
      <c t="n" r="G3" s="7">
        <v>258997000</v>
      </c>
      <c t="n" r="H3" s="7">
        <v>180252000</v>
      </c>
    </row>
    <row spans="1:9" r="4">
      <c t="s" r="A4" s="3">
        <v>713</v>
      </c>
    </row>
    <row spans="1:9" r="5">
      <c t="s" r="A5" s="6">
        <v>383</v>
      </c>
    </row>
    <row spans="1:9" r="6">
      <c t="s" r="A6" s="3">
        <v>714</v>
      </c>
      <c t="n" r="E6" s="7">
        <v>23300000</v>
      </c>
      <c t="n" r="G6" s="7">
        <v>41100000</v>
      </c>
      <c t="n" r="H6" s="7">
        <v>75900000</v>
      </c>
    </row>
    <row spans="1:9" r="7">
      <c t="s" r="A7" s="3">
        <v>532</v>
      </c>
    </row>
    <row spans="1:9" r="8">
      <c t="s" r="A8" s="6">
        <v>383</v>
      </c>
    </row>
    <row spans="1:9" r="9">
      <c t="s" r="A9" s="3">
        <v>533</v>
      </c>
      <c t="n" r="E9" s="7">
        <v>205000000</v>
      </c>
    </row>
    <row spans="1:9" r="10">
      <c t="s" r="A10" s="3">
        <v>534</v>
      </c>
      <c t="n" r="F10" s="7">
        <v>55100000</v>
      </c>
    </row>
    <row spans="1:9" r="11">
      <c t="s" r="A11" s="3">
        <v>382</v>
      </c>
    </row>
    <row spans="1:9" r="12">
      <c t="s" r="A12" s="6">
        <v>383</v>
      </c>
    </row>
    <row spans="1:9" r="13">
      <c t="s" r="A13" s="3">
        <v>535</v>
      </c>
      <c t="s" r="D13" s="3">
        <v>536</v>
      </c>
    </row>
    <row spans="1:9" r="14">
      <c t="s" r="A14" s="3">
        <v>549</v>
      </c>
      <c t="n" r="C14" s="7">
        <v>68258000</v>
      </c>
      <c t="n" r="D14" s="7">
        <v>68260000</v>
      </c>
    </row>
    <row spans="1:9" r="15">
      <c t="s" r="A15" s="3">
        <v>550</v>
      </c>
      <c t="n" r="D15" s="5">
        <v>32760000</v>
      </c>
    </row>
    <row spans="1:9" r="16">
      <c t="s" r="A16" s="3">
        <v>715</v>
      </c>
      <c t="n" r="D16" s="5">
        <v>0</v>
      </c>
    </row>
    <row spans="1:9" r="17">
      <c t="s" r="A17" s="3">
        <v>665</v>
      </c>
      <c t="n" r="C17" s="5">
        <v>28051000</v>
      </c>
      <c t="n" r="D17" s="5">
        <v>28050000</v>
      </c>
    </row>
    <row spans="1:9" r="18">
      <c t="s" r="A18" s="3">
        <v>716</v>
      </c>
      <c t="n" r="D18" s="7">
        <v>0</v>
      </c>
    </row>
    <row spans="1:9" r="19">
      <c t="s" r="A19" s="3">
        <v>717</v>
      </c>
      <c t="n" r="I19" s="7">
        <v>2200000</v>
      </c>
    </row>
    <row spans="1:9" r="20">
      <c t="s" r="A20" s="3">
        <v>41</v>
      </c>
      <c t="n" r="C20" s="5">
        <v>103366000</v>
      </c>
    </row>
    <row spans="1:9" r="21">
      <c t="s" r="A21" s="3">
        <v>718</v>
      </c>
    </row>
    <row spans="1:9" r="22">
      <c t="s" r="A22" s="6">
        <v>383</v>
      </c>
    </row>
    <row spans="1:9" r="23">
      <c t="s" r="A23" s="3">
        <v>719</v>
      </c>
      <c t="n" r="C23" s="5">
        <v>179000</v>
      </c>
    </row>
    <row spans="1:9" r="24">
      <c t="s" r="A24" s="3">
        <v>720</v>
      </c>
    </row>
    <row spans="1:9" r="25">
      <c t="s" r="A25" s="6">
        <v>383</v>
      </c>
    </row>
    <row spans="1:9" r="26">
      <c t="s" r="A26" s="3">
        <v>719</v>
      </c>
      <c t="n" r="C26" s="5">
        <v>807000</v>
      </c>
    </row>
    <row spans="1:9" r="27">
      <c t="s" r="A27" s="3">
        <v>721</v>
      </c>
    </row>
    <row spans="1:9" r="28">
      <c t="s" r="A28" s="6">
        <v>383</v>
      </c>
    </row>
    <row spans="1:9" r="29">
      <c t="s" r="A29" s="3">
        <v>719</v>
      </c>
      <c t="n" r="C29" s="7">
        <v>20837000</v>
      </c>
    </row>
    <row spans="1:9" r="30">
      <c t="s" r="A30" s="3">
        <v>722</v>
      </c>
      <c t="s" r="C30" s="3">
        <v>675</v>
      </c>
    </row>
    <row spans="1:9" r="31">
      <c t="s" r="A31" s="3">
        <v>723</v>
      </c>
    </row>
    <row spans="1:9" r="32">
      <c t="s" r="A32" s="6">
        <v>383</v>
      </c>
    </row>
    <row spans="1:9" r="33">
      <c t="s" r="A33" s="3">
        <v>719</v>
      </c>
      <c t="n" r="C33" s="7">
        <v>986000</v>
      </c>
    </row>
    <row spans="1:9" r="34">
      <c t="s" r="A34" s="3">
        <v>722</v>
      </c>
      <c t="s" r="C34" s="3">
        <v>675</v>
      </c>
    </row>
    <row spans="1:9" r="35">
      <c t="s" r="A35" s="3">
        <v>537</v>
      </c>
    </row>
    <row spans="1:9" r="36">
      <c t="s" r="A36" s="6">
        <v>383</v>
      </c>
    </row>
    <row spans="1:9" r="37">
      <c t="s" r="A37" s="3">
        <v>535</v>
      </c>
      <c t="s" r="B37" s="3">
        <v>538</v>
      </c>
    </row>
    <row spans="1:9" r="38">
      <c t="s" r="A38" s="3">
        <v>544</v>
      </c>
    </row>
    <row spans="1:9" r="39">
      <c t="s" r="A39" s="6">
        <v>383</v>
      </c>
    </row>
    <row spans="1:9" r="40">
      <c t="s" r="A40" s="3">
        <v>545</v>
      </c>
      <c t="n" r="B40" s="7">
        <v>78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724</v>
      </c>
      <c t="s" r="B1" s="2">
        <v>29</v>
      </c>
      <c t="s" r="C1" s="2">
        <v>30</v>
      </c>
      <c t="s" r="D1" s="2">
        <v>91</v>
      </c>
      <c t="s" r="E1" s="2">
        <v>712</v>
      </c>
      <c t="s" r="F1" s="2">
        <v>529</v>
      </c>
    </row>
    <row spans="1:6" r="2">
      <c t="s" r="A2" s="6">
        <v>383</v>
      </c>
    </row>
    <row spans="1:6" r="3">
      <c t="s" r="A3" s="3">
        <v>41</v>
      </c>
      <c t="n" r="B3" s="7">
        <v>111082</v>
      </c>
      <c t="n" r="C3" s="7">
        <v>258997</v>
      </c>
      <c t="n" r="D3" s="7">
        <v>180252</v>
      </c>
    </row>
    <row spans="1:6" r="4">
      <c t="s" r="A4" s="3">
        <v>382</v>
      </c>
    </row>
    <row spans="1:6" r="5">
      <c t="s" r="A5" s="6">
        <v>383</v>
      </c>
    </row>
    <row spans="1:6" r="6">
      <c t="s" r="A6" s="3">
        <v>566</v>
      </c>
      <c t="n" r="E6" s="7">
        <v>68258</v>
      </c>
      <c t="n" r="F6" s="7">
        <v>68260</v>
      </c>
    </row>
    <row spans="1:6" r="7">
      <c t="s" r="A7" s="3">
        <v>665</v>
      </c>
      <c t="n" r="E7" s="5">
        <v>28051</v>
      </c>
      <c t="n" r="F7" s="7">
        <v>28050</v>
      </c>
    </row>
    <row spans="1:6" r="8">
      <c t="s" r="A8" s="3">
        <v>725</v>
      </c>
      <c t="n" r="E8" s="5">
        <v>96309</v>
      </c>
    </row>
    <row spans="1:6" r="9">
      <c t="s" r="A9" s="3">
        <v>726</v>
      </c>
      <c t="n" r="E9" s="5">
        <v>7440</v>
      </c>
    </row>
    <row spans="1:6" r="10">
      <c t="s" r="A10" s="3">
        <v>727</v>
      </c>
      <c t="n" r="E10" s="5">
        <v>22213</v>
      </c>
    </row>
    <row spans="1:6" r="11">
      <c t="s" r="A11" s="3">
        <v>41</v>
      </c>
      <c t="n" r="E11" s="5">
        <v>103366</v>
      </c>
    </row>
    <row spans="1:6" r="12">
      <c t="s" r="A12" s="3">
        <v>728</v>
      </c>
      <c t="n" r="E12" s="5">
        <v>-8983</v>
      </c>
    </row>
    <row spans="1:6" r="13">
      <c t="s" r="A13" s="3">
        <v>729</v>
      </c>
      <c t="n" r="E13" s="5">
        <v>-53111</v>
      </c>
    </row>
    <row spans="1:6" r="14">
      <c t="s" r="A14" s="3">
        <v>148</v>
      </c>
      <c t="n" r="E14" s="5">
        <v>96309</v>
      </c>
    </row>
    <row spans="1:6" r="15">
      <c t="s" r="A15" s="3">
        <v>721</v>
      </c>
    </row>
    <row spans="1:6" r="16">
      <c t="s" r="A16" s="6">
        <v>383</v>
      </c>
    </row>
    <row spans="1:6" r="17">
      <c t="s" r="A17" s="3">
        <v>719</v>
      </c>
      <c t="n" r="E17" s="5">
        <v>20837</v>
      </c>
    </row>
    <row spans="1:6" r="18">
      <c t="s" r="A18" s="3">
        <v>730</v>
      </c>
    </row>
    <row spans="1:6" r="19">
      <c t="s" r="A19" s="6">
        <v>383</v>
      </c>
    </row>
    <row spans="1:6" r="20">
      <c t="s" r="A20" s="3">
        <v>719</v>
      </c>
      <c t="n" r="E20" s="5">
        <v>3561</v>
      </c>
    </row>
    <row spans="1:6" r="21">
      <c t="s" r="A21" s="3">
        <v>723</v>
      </c>
    </row>
    <row spans="1:6" r="22">
      <c t="s" r="A22" s="6">
        <v>383</v>
      </c>
    </row>
    <row spans="1:6" r="23">
      <c t="s" r="A23" s="3">
        <v>719</v>
      </c>
      <c t="n" r="E23" s="7">
        <v>98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731</v>
      </c>
      <c t="s" r="B1" s="2">
        <v>555</v>
      </c>
      <c t="s" r="C1" s="2">
        <v>1</v>
      </c>
    </row>
    <row spans="1:5" r="2">
      <c t="s" r="B2" s="2">
        <v>547</v>
      </c>
      <c t="s" r="C2" s="2">
        <v>30</v>
      </c>
      <c t="s" r="D2" s="2">
        <v>29</v>
      </c>
      <c t="s" r="E2" s="2">
        <v>91</v>
      </c>
    </row>
    <row spans="1:5" r="3">
      <c t="s" r="A3" s="6">
        <v>383</v>
      </c>
    </row>
    <row spans="1:5" r="4">
      <c t="s" r="A4" s="3">
        <v>41</v>
      </c>
      <c t="n" r="C4" s="7">
        <v>258997</v>
      </c>
      <c t="n" r="D4" s="7">
        <v>111082</v>
      </c>
      <c t="n" r="E4" s="7">
        <v>180252</v>
      </c>
    </row>
    <row spans="1:5" r="5">
      <c t="s" r="A5" s="3">
        <v>386</v>
      </c>
    </row>
    <row spans="1:5" r="6">
      <c t="s" r="A6" s="6">
        <v>383</v>
      </c>
    </row>
    <row spans="1:5" r="7">
      <c t="s" r="A7" s="3">
        <v>535</v>
      </c>
      <c t="s" r="B7" s="3">
        <v>470</v>
      </c>
    </row>
    <row spans="1:5" r="8">
      <c t="s" r="A8" s="3">
        <v>549</v>
      </c>
      <c t="n" r="B8" s="7">
        <v>6521</v>
      </c>
    </row>
    <row spans="1:5" r="9">
      <c t="s" r="A9" s="3">
        <v>732</v>
      </c>
      <c t="n" r="B9" s="5">
        <v>7300</v>
      </c>
    </row>
    <row spans="1:5" r="10">
      <c t="s" r="A10" s="3">
        <v>665</v>
      </c>
      <c t="n" r="B10" s="5">
        <v>4785</v>
      </c>
      <c t="n" r="C10" s="5">
        <v>5900</v>
      </c>
    </row>
    <row spans="1:5" r="11">
      <c t="s" r="A11" s="3">
        <v>41</v>
      </c>
      <c t="n" r="B11" s="7">
        <v>7626</v>
      </c>
    </row>
    <row spans="1:5" r="12">
      <c t="s" r="A12" s="3">
        <v>717</v>
      </c>
      <c t="n" r="C12" s="7">
        <v>12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733</v>
      </c>
      <c t="s" r="B1" s="2">
        <v>555</v>
      </c>
      <c t="s" r="C1" s="2">
        <v>1</v>
      </c>
    </row>
    <row spans="1:4" r="2">
      <c t="s" r="B2" s="2">
        <v>556</v>
      </c>
      <c t="s" r="C2" s="2">
        <v>29</v>
      </c>
      <c t="s" r="D2" s="2">
        <v>30</v>
      </c>
    </row>
    <row spans="1:4" r="3">
      <c t="s" r="A3" s="6">
        <v>557</v>
      </c>
    </row>
    <row spans="1:4" r="4">
      <c t="s" r="A4" s="3">
        <v>558</v>
      </c>
      <c t="n" r="C4" s="7">
        <v>31445</v>
      </c>
      <c t="n" r="D4" s="7">
        <v>33801</v>
      </c>
    </row>
    <row spans="1:4" r="5">
      <c t="s" r="A5" s="3">
        <v>386</v>
      </c>
    </row>
    <row spans="1:4" r="6">
      <c t="s" r="A6" s="6">
        <v>557</v>
      </c>
    </row>
    <row spans="1:4" r="7">
      <c t="s" r="A7" s="3">
        <v>559</v>
      </c>
      <c t="n" r="B7" s="7">
        <v>2900</v>
      </c>
    </row>
    <row spans="1:4" r="8">
      <c t="s" r="A8" s="3">
        <v>560</v>
      </c>
      <c t="n" r="B8" s="5">
        <v>6000</v>
      </c>
    </row>
    <row spans="1:4" r="9">
      <c t="s" r="A9" s="3">
        <v>558</v>
      </c>
      <c t="n" r="B9" s="5">
        <v>1900</v>
      </c>
    </row>
    <row spans="1:4" r="10">
      <c t="s" r="A10" s="3">
        <v>561</v>
      </c>
    </row>
    <row spans="1:4" r="11">
      <c t="s" r="A11" s="6">
        <v>557</v>
      </c>
    </row>
    <row spans="1:4" r="12">
      <c t="s" r="A12" s="3">
        <v>559</v>
      </c>
      <c t="n" r="B12" s="5">
        <v>2900</v>
      </c>
    </row>
    <row spans="1:4" r="13">
      <c t="s" r="A13" s="3">
        <v>560</v>
      </c>
      <c t="n" r="B13" s="7">
        <v>6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34</v>
      </c>
      <c t="s" r="B1" s="2">
        <v>29</v>
      </c>
      <c t="s" r="C1" s="2">
        <v>30</v>
      </c>
      <c t="s" r="D1" s="2">
        <v>91</v>
      </c>
      <c t="s" r="E1" s="2">
        <v>547</v>
      </c>
    </row>
    <row spans="1:5" r="2">
      <c t="s" r="A2" s="6">
        <v>383</v>
      </c>
    </row>
    <row spans="1:5" r="3">
      <c t="s" r="A3" s="3">
        <v>41</v>
      </c>
      <c t="n" r="B3" s="7">
        <v>111082</v>
      </c>
      <c t="n" r="C3" s="7">
        <v>258997</v>
      </c>
      <c t="n" r="D3" s="7">
        <v>180252</v>
      </c>
    </row>
    <row spans="1:5" r="4">
      <c t="s" r="A4" s="3">
        <v>386</v>
      </c>
    </row>
    <row spans="1:5" r="5">
      <c t="s" r="A5" s="6">
        <v>383</v>
      </c>
    </row>
    <row spans="1:5" r="6">
      <c t="s" r="A6" s="3">
        <v>566</v>
      </c>
      <c t="n" r="E6" s="7">
        <v>6521</v>
      </c>
    </row>
    <row spans="1:5" r="7">
      <c t="s" r="A7" s="3">
        <v>665</v>
      </c>
      <c t="n" r="C7" s="7">
        <v>5900</v>
      </c>
      <c t="n" r="E7" s="5">
        <v>4785</v>
      </c>
    </row>
    <row spans="1:5" r="8">
      <c t="s" r="A8" s="3">
        <v>725</v>
      </c>
      <c t="n" r="E8" s="5">
        <v>11306</v>
      </c>
    </row>
    <row spans="1:5" r="9">
      <c t="s" r="A9" s="3">
        <v>735</v>
      </c>
      <c t="n" r="E9" s="5">
        <v>1324</v>
      </c>
    </row>
    <row spans="1:5" r="10">
      <c t="s" r="A10" s="3">
        <v>719</v>
      </c>
      <c t="n" r="E10" s="5">
        <v>3620</v>
      </c>
    </row>
    <row spans="1:5" r="11">
      <c t="s" r="A11" s="3">
        <v>41</v>
      </c>
      <c t="n" r="E11" s="5">
        <v>7626</v>
      </c>
    </row>
    <row spans="1:5" r="12">
      <c t="s" r="A12" s="3">
        <v>728</v>
      </c>
      <c t="n" r="E12" s="5">
        <v>-1264</v>
      </c>
    </row>
    <row spans="1:5" r="13">
      <c t="s" r="A13" s="3">
        <v>148</v>
      </c>
      <c t="n" r="E13" s="7">
        <v>1130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0</v>
      </c>
      <c t="s" r="B1" s="2">
        <v>1</v>
      </c>
    </row>
    <row spans="1:2" r="2">
      <c t="s" r="B2" s="2">
        <v>29</v>
      </c>
    </row>
    <row spans="1:2" r="3">
      <c t="s" r="A3" s="6">
        <v>221</v>
      </c>
    </row>
    <row spans="1:2" r="4">
      <c t="s" r="A4" s="3">
        <v>220</v>
      </c>
      <c t="s" r="B4" s="3">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36</v>
      </c>
      <c t="s" r="B1" s="2">
        <v>737</v>
      </c>
      <c t="s" r="C1" s="2">
        <v>29</v>
      </c>
      <c t="s" r="D1" s="2">
        <v>30</v>
      </c>
      <c t="s" r="E1" s="2">
        <v>91</v>
      </c>
    </row>
    <row spans="1:5" r="2">
      <c t="s" r="A2" s="6">
        <v>383</v>
      </c>
    </row>
    <row spans="1:5" r="3">
      <c t="s" r="A3" s="3">
        <v>41</v>
      </c>
      <c t="n" r="C3" s="7">
        <v>111082</v>
      </c>
      <c t="n" r="D3" s="7">
        <v>258997</v>
      </c>
      <c t="n" r="E3" s="7">
        <v>180252</v>
      </c>
    </row>
    <row spans="1:5" r="4">
      <c t="s" r="A4" s="3">
        <v>558</v>
      </c>
      <c t="n" r="C4" s="5">
        <v>31445</v>
      </c>
      <c t="n" r="D4" s="5">
        <v>33801</v>
      </c>
    </row>
    <row spans="1:5" r="5">
      <c t="s" r="A5" s="3">
        <v>738</v>
      </c>
      <c t="n" r="C5" s="7">
        <v>19900</v>
      </c>
      <c t="n" r="D5" s="5">
        <v>20200</v>
      </c>
    </row>
    <row spans="1:5" r="6">
      <c t="s" r="A6" s="3">
        <v>388</v>
      </c>
    </row>
    <row spans="1:5" r="7">
      <c t="s" r="A7" s="6">
        <v>383</v>
      </c>
    </row>
    <row spans="1:5" r="8">
      <c t="s" r="A8" s="3">
        <v>535</v>
      </c>
      <c t="s" r="B8" s="3">
        <v>565</v>
      </c>
    </row>
    <row spans="1:5" r="9">
      <c t="s" r="A9" s="3">
        <v>566</v>
      </c>
      <c t="n" r="B9" s="7">
        <v>47627</v>
      </c>
    </row>
    <row spans="1:5" r="10">
      <c t="s" r="A10" s="3">
        <v>567</v>
      </c>
      <c t="n" r="B10" s="5">
        <v>27600</v>
      </c>
    </row>
    <row spans="1:5" r="11">
      <c t="s" r="A11" s="3">
        <v>568</v>
      </c>
      <c t="n" r="B11" s="5">
        <v>20000</v>
      </c>
    </row>
    <row spans="1:5" r="12">
      <c t="s" r="A12" s="3">
        <v>41</v>
      </c>
      <c t="n" r="B12" s="7">
        <v>33740</v>
      </c>
    </row>
    <row spans="1:5" r="13">
      <c t="s" r="A13" s="3">
        <v>739</v>
      </c>
    </row>
    <row spans="1:5" r="14">
      <c t="s" r="A14" s="6">
        <v>383</v>
      </c>
    </row>
    <row spans="1:5" r="15">
      <c t="s" r="A15" s="3">
        <v>558</v>
      </c>
      <c t="n" r="D15" s="5">
        <v>33800</v>
      </c>
    </row>
    <row spans="1:5" r="16">
      <c t="s" r="A16" s="3">
        <v>738</v>
      </c>
      <c t="n" r="D16" s="7">
        <v>153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40</v>
      </c>
      <c t="s" r="B1" s="2">
        <v>29</v>
      </c>
      <c t="s" r="C1" s="2">
        <v>30</v>
      </c>
      <c t="s" r="D1" s="2">
        <v>91</v>
      </c>
      <c t="s" r="E1" s="2">
        <v>737</v>
      </c>
    </row>
    <row spans="1:5" r="2">
      <c t="s" r="A2" s="6">
        <v>383</v>
      </c>
    </row>
    <row spans="1:5" r="3">
      <c t="s" r="A3" s="3">
        <v>41</v>
      </c>
      <c t="n" r="B3" s="7">
        <v>111082</v>
      </c>
      <c t="n" r="C3" s="7">
        <v>258997</v>
      </c>
      <c t="n" r="D3" s="7">
        <v>180252</v>
      </c>
    </row>
    <row spans="1:5" r="4">
      <c t="s" r="A4" s="3">
        <v>388</v>
      </c>
    </row>
    <row spans="1:5" r="5">
      <c t="s" r="A5" s="6">
        <v>383</v>
      </c>
    </row>
    <row spans="1:5" r="6">
      <c t="s" r="A6" s="3">
        <v>566</v>
      </c>
      <c t="n" r="E6" s="7">
        <v>47627</v>
      </c>
    </row>
    <row spans="1:5" r="7">
      <c t="s" r="A7" s="3">
        <v>735</v>
      </c>
      <c t="n" r="E7" s="5">
        <v>20016</v>
      </c>
    </row>
    <row spans="1:5" r="8">
      <c t="s" r="A8" s="3">
        <v>719</v>
      </c>
      <c t="n" r="E8" s="5">
        <v>17888</v>
      </c>
    </row>
    <row spans="1:5" r="9">
      <c t="s" r="A9" s="3">
        <v>41</v>
      </c>
      <c t="n" r="E9" s="5">
        <v>33740</v>
      </c>
    </row>
    <row spans="1:5" r="10">
      <c t="s" r="A10" s="3">
        <v>741</v>
      </c>
      <c t="n" r="E10" s="5">
        <v>-17172</v>
      </c>
    </row>
    <row spans="1:5" r="11">
      <c t="s" r="A11" s="3">
        <v>728</v>
      </c>
      <c t="n" r="E11" s="5">
        <v>-6845</v>
      </c>
    </row>
    <row spans="1:5" r="12">
      <c t="s" r="A12" s="3">
        <v>148</v>
      </c>
      <c t="n" r="E12" s="7">
        <v>4762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r="A1" s="1">
        <v>742</v>
      </c>
      <c t="s" r="B1" s="2">
        <v>587</v>
      </c>
      <c t="s" r="C1" s="2">
        <v>29</v>
      </c>
      <c t="s" r="D1" s="2">
        <v>30</v>
      </c>
      <c t="s" r="E1" s="2">
        <v>91</v>
      </c>
    </row>
    <row spans="1:5" r="2">
      <c t="s" r="A2" s="6">
        <v>383</v>
      </c>
    </row>
    <row spans="1:5" r="3">
      <c t="s" r="A3" s="3">
        <v>41</v>
      </c>
      <c t="n" r="C3" s="7">
        <v>111082</v>
      </c>
      <c t="n" r="D3" s="7">
        <v>258997</v>
      </c>
      <c t="n" r="E3" s="7">
        <v>180252</v>
      </c>
    </row>
    <row spans="1:5" r="4">
      <c t="s" r="A4" s="3">
        <v>743</v>
      </c>
      <c t="n" r="C4" s="5">
        <v>31445</v>
      </c>
      <c t="n" r="D4" s="5">
        <v>33801</v>
      </c>
    </row>
    <row spans="1:5" r="5">
      <c t="s" r="A5" s="3">
        <v>744</v>
      </c>
      <c t="n" r="C5" s="5">
        <v>19900</v>
      </c>
      <c t="n" r="D5" s="7">
        <v>20200</v>
      </c>
    </row>
    <row spans="1:5" r="6">
      <c t="s" r="A6" s="3">
        <v>390</v>
      </c>
    </row>
    <row spans="1:5" r="7">
      <c t="s" r="A7" s="6">
        <v>383</v>
      </c>
    </row>
    <row spans="1:5" r="8">
      <c t="s" r="A8" s="3">
        <v>535</v>
      </c>
      <c t="s" r="B8" s="3">
        <v>493</v>
      </c>
    </row>
    <row spans="1:5" r="9">
      <c t="s" r="A9" s="3">
        <v>566</v>
      </c>
      <c t="n" r="B9" s="7">
        <v>90830</v>
      </c>
    </row>
    <row spans="1:5" r="10">
      <c t="s" r="A10" s="3">
        <v>580</v>
      </c>
      <c t="s" r="B10" s="3">
        <v>581</v>
      </c>
    </row>
    <row spans="1:5" r="11">
      <c t="s" r="A11" s="3">
        <v>582</v>
      </c>
      <c t="s" r="B11" s="3">
        <v>583</v>
      </c>
    </row>
    <row spans="1:5" r="12">
      <c t="s" r="A12" s="3">
        <v>584</v>
      </c>
      <c t="s" r="B12" s="3">
        <v>570</v>
      </c>
    </row>
    <row spans="1:5" r="13">
      <c t="s" r="A13" s="3">
        <v>745</v>
      </c>
      <c t="n" r="B13" s="7">
        <v>53000</v>
      </c>
    </row>
    <row spans="1:5" r="14">
      <c t="s" r="A14" s="3">
        <v>41</v>
      </c>
      <c t="n" r="B14" s="7">
        <v>113040</v>
      </c>
    </row>
    <row spans="1:5" r="15">
      <c t="s" r="A15" s="3">
        <v>743</v>
      </c>
      <c t="n" r="C15" s="5">
        <v>29600</v>
      </c>
    </row>
    <row spans="1:5" r="16">
      <c t="s" r="A16" s="3">
        <v>744</v>
      </c>
      <c t="n" r="C16" s="7">
        <v>8900</v>
      </c>
    </row>
    <row spans="1:5" r="17">
      <c t="s" r="A17" s="3">
        <v>746</v>
      </c>
    </row>
    <row spans="1:5" r="18">
      <c t="s" r="A18" s="6">
        <v>383</v>
      </c>
    </row>
    <row spans="1:5" r="19">
      <c t="s" r="A19" s="3">
        <v>722</v>
      </c>
      <c t="s" r="B19" s="3">
        <v>747</v>
      </c>
    </row>
    <row spans="1:5" r="20">
      <c t="s" r="A20" s="3">
        <v>748</v>
      </c>
    </row>
    <row spans="1:5" r="21">
      <c t="s" r="A21" s="6">
        <v>383</v>
      </c>
    </row>
    <row spans="1:5" r="22">
      <c t="s" r="A22" s="3">
        <v>722</v>
      </c>
      <c t="s" r="B22" s="3">
        <v>749</v>
      </c>
    </row>
    <row spans="1:5" r="23">
      <c t="s" r="A23" s="3">
        <v>750</v>
      </c>
    </row>
    <row spans="1:5" r="24">
      <c t="s" r="A24" s="6">
        <v>383</v>
      </c>
    </row>
    <row spans="1:5" r="25">
      <c t="s" r="A25" s="3">
        <v>722</v>
      </c>
      <c t="s" r="B25" s="3">
        <v>75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52</v>
      </c>
      <c t="s" r="B1" s="2">
        <v>29</v>
      </c>
      <c t="s" r="C1" s="2">
        <v>30</v>
      </c>
      <c t="s" r="D1" s="2">
        <v>587</v>
      </c>
      <c t="s" r="E1" s="2">
        <v>91</v>
      </c>
    </row>
    <row spans="1:5" r="2">
      <c t="s" r="A2" s="6">
        <v>383</v>
      </c>
    </row>
    <row spans="1:5" r="3">
      <c t="s" r="A3" s="3">
        <v>41</v>
      </c>
      <c t="n" r="B3" s="7">
        <v>111082</v>
      </c>
      <c t="n" r="C3" s="7">
        <v>258997</v>
      </c>
      <c t="n" r="E3" s="7">
        <v>180252</v>
      </c>
    </row>
    <row spans="1:5" r="4">
      <c t="s" r="A4" s="3">
        <v>390</v>
      </c>
    </row>
    <row spans="1:5" r="5">
      <c t="s" r="A5" s="6">
        <v>383</v>
      </c>
    </row>
    <row spans="1:5" r="6">
      <c t="s" r="A6" s="3">
        <v>566</v>
      </c>
      <c t="n" r="D6" s="7">
        <v>90830</v>
      </c>
    </row>
    <row spans="1:5" r="7">
      <c t="s" r="A7" s="3">
        <v>753</v>
      </c>
      <c t="n" r="D7" s="5">
        <v>793</v>
      </c>
    </row>
    <row spans="1:5" r="8">
      <c t="s" r="A8" s="3">
        <v>719</v>
      </c>
      <c t="n" r="D8" s="5">
        <v>27000</v>
      </c>
    </row>
    <row spans="1:5" r="9">
      <c t="s" r="A9" s="3">
        <v>41</v>
      </c>
      <c t="n" r="D9" s="5">
        <v>113040</v>
      </c>
    </row>
    <row spans="1:5" r="10">
      <c t="s" r="A10" s="3">
        <v>754</v>
      </c>
      <c t="n" r="D10" s="5">
        <v>6714</v>
      </c>
    </row>
    <row spans="1:5" r="11">
      <c t="s" r="A11" s="3">
        <v>755</v>
      </c>
      <c t="n" r="D11" s="5">
        <v>-298</v>
      </c>
    </row>
    <row spans="1:5" r="12">
      <c t="s" r="A12" s="3">
        <v>728</v>
      </c>
      <c t="n" r="D12" s="5">
        <v>-2995</v>
      </c>
    </row>
    <row spans="1:5" r="13">
      <c t="s" r="A13" s="3">
        <v>756</v>
      </c>
      <c t="n" r="D13" s="5">
        <v>-53424</v>
      </c>
    </row>
    <row spans="1:5" r="14">
      <c t="s" r="A14" s="3">
        <v>148</v>
      </c>
      <c t="n" r="D14" s="7">
        <v>9083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757</v>
      </c>
      <c t="s" r="B1" s="2">
        <v>1</v>
      </c>
    </row>
    <row spans="1:3" r="2">
      <c t="s" r="B2" s="2">
        <v>29</v>
      </c>
      <c t="s" r="C2" s="2">
        <v>30</v>
      </c>
    </row>
    <row spans="1:3" r="3">
      <c t="s" r="A3" s="6">
        <v>240</v>
      </c>
    </row>
    <row spans="1:3" r="4">
      <c t="s" r="A4" s="3">
        <v>758</v>
      </c>
      <c t="n" r="B4" s="9">
        <v>344.5</v>
      </c>
    </row>
    <row spans="1:3" r="5">
      <c t="s" r="A5" s="3">
        <v>759</v>
      </c>
      <c t="n" r="B5" s="10">
        <v>12.8</v>
      </c>
      <c t="n" r="C5" s="9">
        <v>16.3</v>
      </c>
    </row>
    <row spans="1:3" r="6">
      <c t="s" r="A6" s="3">
        <v>760</v>
      </c>
      <c t="n" r="B6" s="9">
        <v>7.1</v>
      </c>
      <c t="n" r="C6" s="9">
        <v>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761</v>
      </c>
      <c t="s" r="B1" s="2">
        <v>1</v>
      </c>
    </row>
    <row spans="1:3" r="2">
      <c t="s" r="B2" s="2">
        <v>29</v>
      </c>
      <c t="s" r="C2" s="2">
        <v>30</v>
      </c>
    </row>
    <row spans="1:3" r="3">
      <c t="s" r="A3" s="6">
        <v>243</v>
      </c>
    </row>
    <row spans="1:3" r="4">
      <c t="s" r="A4" s="3">
        <v>762</v>
      </c>
      <c t="n" r="B4" s="7">
        <v>69133</v>
      </c>
      <c t="n" r="C4" s="7">
        <v>80383</v>
      </c>
    </row>
    <row spans="1:3" r="5">
      <c t="s" r="A5" s="6">
        <v>763</v>
      </c>
    </row>
    <row spans="1:3" r="6">
      <c t="s" r="A6" s="3">
        <v>764</v>
      </c>
      <c t="n" r="B6" s="5">
        <v>-2414</v>
      </c>
      <c t="n" r="C6" s="5">
        <v>-2677</v>
      </c>
    </row>
    <row spans="1:3" r="7">
      <c t="s" r="A7" s="3">
        <v>765</v>
      </c>
      <c t="n" r="B7" s="5">
        <v>-683</v>
      </c>
      <c t="n" r="C7" s="5">
        <v>-35</v>
      </c>
    </row>
    <row spans="1:3" r="8">
      <c t="s" r="A8" s="3">
        <v>766</v>
      </c>
      <c t="n" r="B8" s="5">
        <v>1822</v>
      </c>
      <c t="n" r="C8" s="5">
        <v>11</v>
      </c>
    </row>
    <row spans="1:3" r="9">
      <c t="s" r="A9" s="3">
        <v>767</v>
      </c>
      <c t="n" r="B9" s="5">
        <v>101</v>
      </c>
      <c t="n" r="C9" s="5">
        <v>287</v>
      </c>
    </row>
    <row spans="1:3" r="10">
      <c t="s" r="A10" s="3">
        <v>768</v>
      </c>
      <c t="n" r="B10" s="5">
        <v>-1174</v>
      </c>
      <c t="n" r="C10" s="5">
        <v>-2414</v>
      </c>
    </row>
    <row spans="1:3" r="11">
      <c t="s" r="A11" s="3">
        <v>769</v>
      </c>
      <c t="n" r="B11" s="7">
        <v>67959</v>
      </c>
      <c t="n" r="C11" s="7">
        <v>779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770</v>
      </c>
      <c t="s" r="B1" s="2">
        <v>29</v>
      </c>
      <c t="s" r="C1" s="2">
        <v>30</v>
      </c>
    </row>
    <row spans="1:3" r="2">
      <c t="s" r="A2" s="6">
        <v>246</v>
      </c>
    </row>
    <row spans="1:3" r="3">
      <c t="s" r="A3" s="3">
        <v>75</v>
      </c>
      <c t="n" r="B3" s="7">
        <v>174574</v>
      </c>
      <c t="n" r="C3" s="7">
        <v>0</v>
      </c>
    </row>
    <row spans="1:3" r="4">
      <c t="s" r="A4" s="3">
        <v>771</v>
      </c>
      <c t="n" r="B4" s="5">
        <v>20579</v>
      </c>
      <c t="n" r="C4" s="5">
        <v>0</v>
      </c>
    </row>
    <row spans="1:3" r="5">
      <c t="s" r="A5" s="3">
        <v>772</v>
      </c>
      <c t="n" r="B5" s="5">
        <v>6268</v>
      </c>
      <c t="n" r="C5" s="5">
        <v>6158</v>
      </c>
    </row>
    <row spans="1:3" r="6">
      <c t="s" r="A6" s="3">
        <v>773</v>
      </c>
      <c t="n" r="B6" s="5">
        <v>6115</v>
      </c>
      <c t="n" r="C6" s="5">
        <v>0</v>
      </c>
    </row>
    <row spans="1:3" r="7">
      <c t="s" r="A7" s="3">
        <v>774</v>
      </c>
      <c t="n" r="B7" s="5">
        <v>5615</v>
      </c>
      <c t="n" r="C7" s="5">
        <v>7383</v>
      </c>
    </row>
    <row spans="1:3" r="8">
      <c t="s" r="A8" s="3">
        <v>775</v>
      </c>
      <c t="n" r="B8" s="5">
        <v>4673</v>
      </c>
      <c t="n" r="C8" s="5">
        <v>4918</v>
      </c>
    </row>
    <row spans="1:3" r="9">
      <c t="s" r="A9" s="3">
        <v>96</v>
      </c>
      <c t="n" r="B9" s="5">
        <v>14568</v>
      </c>
      <c t="n" r="C9" s="5">
        <v>16386</v>
      </c>
    </row>
    <row spans="1:3" r="10">
      <c t="s" r="A10" s="3">
        <v>148</v>
      </c>
      <c t="n" r="B10" s="7">
        <v>232392</v>
      </c>
      <c t="n" r="C10" s="7">
        <v>3484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s>
  <sheetData>
    <row spans="1:6" r="1">
      <c t="s" r="A1" s="1">
        <v>776</v>
      </c>
      <c t="s" r="B1" s="2">
        <v>1</v>
      </c>
      <c t="n" r="E1"/>
    </row>
    <row spans="1:6" r="2">
      <c t="s" r="B2" s="2">
        <v>777</v>
      </c>
      <c t="s" r="C2" s="2">
        <v>778</v>
      </c>
      <c t="s" r="D2" s="2">
        <v>695</v>
      </c>
      <c t="s" r="E2" s="2">
        <v>779</v>
      </c>
      <c t="s" r="F2" s="2">
        <v>780</v>
      </c>
    </row>
    <row spans="1:6" r="3">
      <c t="s" r="A3" s="3">
        <v>781</v>
      </c>
    </row>
    <row spans="1:6" r="4">
      <c t="s" r="A4" s="6">
        <v>782</v>
      </c>
    </row>
    <row spans="1:6" r="5">
      <c t="s" r="A5" s="3">
        <v>783</v>
      </c>
      <c t="n" r="B5" s="7">
        <v>170000</v>
      </c>
    </row>
    <row spans="1:6" r="6">
      <c t="s" r="A6" s="3">
        <v>784</v>
      </c>
      <c t="n" r="B6" s="5">
        <v>157100</v>
      </c>
      <c t="n" r="E6" s="11">
        <v>1020</v>
      </c>
    </row>
    <row spans="1:6" r="7">
      <c t="s" r="A7" s="3">
        <v>785</v>
      </c>
      <c t="n" r="B7" s="5">
        <v>4925</v>
      </c>
      <c t="n" r="C7" s="7">
        <v>0</v>
      </c>
      <c t="n" r="D7" s="7">
        <v>0</v>
      </c>
    </row>
    <row spans="1:6" r="8">
      <c t="s" r="A8" s="3">
        <v>786</v>
      </c>
      <c t="n" r="B8" s="7">
        <v>1234</v>
      </c>
      <c t="n" r="C8" s="5">
        <v>0</v>
      </c>
      <c t="n" r="D8" s="5">
        <v>0</v>
      </c>
    </row>
    <row spans="1:6" r="9">
      <c t="s" r="A9" s="3">
        <v>787</v>
      </c>
    </row>
    <row spans="1:6" r="10">
      <c t="s" r="A10" s="6">
        <v>782</v>
      </c>
    </row>
    <row spans="1:6" r="11">
      <c t="s" r="A11" s="3">
        <v>788</v>
      </c>
      <c t="s" r="B11" s="3">
        <v>789</v>
      </c>
    </row>
    <row spans="1:6" r="12">
      <c t="s" r="A12" s="3">
        <v>790</v>
      </c>
    </row>
    <row spans="1:6" r="13">
      <c t="s" r="A13" s="6">
        <v>782</v>
      </c>
    </row>
    <row spans="1:6" r="14">
      <c t="s" r="A14" s="3">
        <v>783</v>
      </c>
      <c t="n" r="B14" s="7">
        <v>12900</v>
      </c>
      <c t="n" r="F14" s="12">
        <v>100</v>
      </c>
    </row>
    <row spans="1:6" r="15">
      <c t="s" r="A15" s="3">
        <v>784</v>
      </c>
      <c t="n" r="B15" s="5">
        <v>12300</v>
      </c>
      <c t="n" r="E15" s="11">
        <v>80</v>
      </c>
    </row>
    <row spans="1:6" r="16">
      <c t="s" r="A16" s="3">
        <v>785</v>
      </c>
      <c t="n" r="B16" s="5">
        <v>435</v>
      </c>
      <c t="n" r="C16" s="5">
        <v>0</v>
      </c>
      <c t="n" r="D16" s="5">
        <v>0</v>
      </c>
    </row>
    <row spans="1:6" r="17">
      <c t="s" r="A17" s="3">
        <v>786</v>
      </c>
      <c t="n" r="B17" s="7">
        <v>106</v>
      </c>
      <c t="n" r="C17" s="7">
        <v>0</v>
      </c>
      <c t="n" r="D17" s="7">
        <v>0</v>
      </c>
    </row>
    <row spans="1:6" r="18">
      <c t="s" r="A18" s="3">
        <v>791</v>
      </c>
    </row>
    <row spans="1:6" r="19">
      <c t="s" r="A19" s="6">
        <v>782</v>
      </c>
    </row>
    <row spans="1:6" r="20">
      <c t="s" r="A20" s="3">
        <v>788</v>
      </c>
      <c t="s" r="B20" s="3">
        <v>789</v>
      </c>
    </row>
  </sheetData>
  <mergeCells count="3">
    <mergeCell ref="A1:A2"/>
    <mergeCell ref="B1:D1"/>
    <mergeCell ref="E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792</v>
      </c>
      <c t="s" r="B1" s="2">
        <v>1</v>
      </c>
    </row>
    <row spans="1:4" r="2">
      <c t="s" r="B2" s="2">
        <v>29</v>
      </c>
      <c t="s" r="C2" s="2">
        <v>30</v>
      </c>
      <c t="s" r="D2" s="2">
        <v>91</v>
      </c>
    </row>
    <row spans="1:4" r="3">
      <c t="s" r="A3" s="6">
        <v>668</v>
      </c>
    </row>
    <row spans="1:4" r="4">
      <c t="s" r="A4" s="3">
        <v>793</v>
      </c>
      <c t="n" r="B4" s="7">
        <v>284253</v>
      </c>
      <c t="n" r="C4" s="7">
        <v>316377</v>
      </c>
    </row>
    <row spans="1:4" r="5">
      <c t="s" r="A5" s="3">
        <v>794</v>
      </c>
      <c t="n" r="B5" s="5">
        <v>-69947</v>
      </c>
      <c t="n" r="C5" s="5">
        <v>-72540</v>
      </c>
    </row>
    <row spans="1:4" r="6">
      <c t="s" r="A6" s="3">
        <v>795</v>
      </c>
      <c t="n" r="B6" s="5">
        <v>214306</v>
      </c>
      <c t="n" r="C6" s="5">
        <v>243837</v>
      </c>
    </row>
    <row spans="1:4" r="7">
      <c t="s" r="A7" s="3">
        <v>796</v>
      </c>
      <c t="n" r="B7" s="5">
        <v>16374</v>
      </c>
      <c t="n" r="C7" s="5">
        <v>23745</v>
      </c>
      <c t="n" r="D7" s="7">
        <v>15583</v>
      </c>
    </row>
    <row spans="1:4" r="8">
      <c t="s" r="A8" s="3">
        <v>667</v>
      </c>
    </row>
    <row spans="1:4" r="9">
      <c t="s" r="A9" s="6">
        <v>668</v>
      </c>
    </row>
    <row spans="1:4" r="10">
      <c t="s" r="A10" s="3">
        <v>793</v>
      </c>
      <c t="n" r="B10" s="5">
        <v>195281</v>
      </c>
      <c t="n" r="C10" s="5">
        <v>207236</v>
      </c>
    </row>
    <row spans="1:4" r="11">
      <c t="s" r="A11" s="3">
        <v>678</v>
      </c>
    </row>
    <row spans="1:4" r="12">
      <c t="s" r="A12" s="6">
        <v>668</v>
      </c>
    </row>
    <row spans="1:4" r="13">
      <c t="s" r="A13" s="3">
        <v>793</v>
      </c>
      <c t="n" r="B13" s="5">
        <v>50660</v>
      </c>
      <c t="n" r="C13" s="5">
        <v>68152</v>
      </c>
    </row>
    <row spans="1:4" r="14">
      <c t="s" r="A14" s="3">
        <v>797</v>
      </c>
    </row>
    <row spans="1:4" r="15">
      <c t="s" r="A15" s="6">
        <v>668</v>
      </c>
    </row>
    <row spans="1:4" r="16">
      <c t="s" r="A16" s="3">
        <v>793</v>
      </c>
      <c t="n" r="B16" s="5">
        <v>32143</v>
      </c>
      <c t="n" r="C16" s="5">
        <v>34004</v>
      </c>
    </row>
    <row spans="1:4" r="17">
      <c t="s" r="A17" s="3">
        <v>674</v>
      </c>
    </row>
    <row spans="1:4" r="18">
      <c t="s" r="A18" s="6">
        <v>668</v>
      </c>
    </row>
    <row spans="1:4" r="19">
      <c t="s" r="A19" s="3">
        <v>793</v>
      </c>
      <c t="n" r="B19" s="5">
        <v>4440</v>
      </c>
      <c t="n" r="C19" s="5">
        <v>5463</v>
      </c>
    </row>
    <row spans="1:4" r="20">
      <c t="s" r="A20" s="3">
        <v>676</v>
      </c>
    </row>
    <row spans="1:4" r="21">
      <c t="s" r="A21" s="6">
        <v>668</v>
      </c>
    </row>
    <row spans="1:4" r="22">
      <c t="s" r="A22" s="3">
        <v>793</v>
      </c>
      <c t="n" r="B22" s="7">
        <v>1729</v>
      </c>
      <c t="n" r="C22" s="7">
        <v>15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8</v>
      </c>
      <c t="s" r="B1" s="2">
        <v>29</v>
      </c>
      <c t="s" r="C1" s="2">
        <v>30</v>
      </c>
    </row>
    <row spans="1:3" r="2">
      <c t="s" r="A2" s="6">
        <v>682</v>
      </c>
    </row>
    <row spans="1:3" r="3">
      <c t="s" r="A3" s="3">
        <v>799</v>
      </c>
      <c t="n" r="B3" s="7">
        <v>105266</v>
      </c>
      <c t="n" r="C3" s="7">
        <v>185759</v>
      </c>
    </row>
    <row spans="1:3" r="4">
      <c t="s" r="A4" s="3">
        <v>800</v>
      </c>
      <c t="n" r="B4" s="5">
        <v>-40769</v>
      </c>
      <c t="n" r="C4" s="5">
        <v>-84360</v>
      </c>
    </row>
    <row spans="1:3" r="5">
      <c t="s" r="A5" s="3">
        <v>801</v>
      </c>
      <c t="n" r="B5" s="5">
        <v>-39358</v>
      </c>
      <c t="n" r="C5" s="5">
        <v>-33123</v>
      </c>
    </row>
    <row spans="1:3" r="6">
      <c t="s" r="A6" s="3">
        <v>802</v>
      </c>
      <c t="n" r="B6" s="5">
        <v>25139</v>
      </c>
      <c t="n" r="C6" s="5">
        <v>68276</v>
      </c>
    </row>
    <row spans="1:3" r="7">
      <c t="s" r="A7" s="3">
        <v>681</v>
      </c>
    </row>
    <row spans="1:3" r="8">
      <c t="s" r="A8" s="6">
        <v>682</v>
      </c>
    </row>
    <row spans="1:3" r="9">
      <c t="s" r="A9" s="3">
        <v>799</v>
      </c>
      <c t="n" r="B9" s="5">
        <v>26869</v>
      </c>
      <c t="n" r="C9" s="5">
        <v>33464</v>
      </c>
    </row>
    <row spans="1:3" r="10">
      <c t="s" r="A10" s="3">
        <v>800</v>
      </c>
      <c t="n" r="B10" s="5">
        <v>-9517</v>
      </c>
      <c t="n" r="C10" s="5">
        <v>-12695</v>
      </c>
    </row>
    <row spans="1:3" r="11">
      <c t="s" r="A11" s="3">
        <v>801</v>
      </c>
      <c t="n" r="B11" s="5">
        <v>-9474</v>
      </c>
      <c t="n" r="C11" s="5">
        <v>-8917</v>
      </c>
    </row>
    <row spans="1:3" r="12">
      <c t="s" r="A12" s="3">
        <v>802</v>
      </c>
      <c t="n" r="B12" s="5">
        <v>7878</v>
      </c>
      <c t="n" r="C12" s="5">
        <v>11852</v>
      </c>
    </row>
    <row spans="1:3" r="13">
      <c t="s" r="A13" s="3">
        <v>685</v>
      </c>
    </row>
    <row spans="1:3" r="14">
      <c t="s" r="A14" s="6">
        <v>682</v>
      </c>
    </row>
    <row spans="1:3" r="15">
      <c t="s" r="A15" s="3">
        <v>799</v>
      </c>
      <c t="n" r="B15" s="5">
        <v>6902</v>
      </c>
      <c t="n" r="C15" s="5">
        <v>5954</v>
      </c>
    </row>
    <row spans="1:3" r="16">
      <c t="s" r="A16" s="3">
        <v>800</v>
      </c>
      <c t="n" r="B16" s="5">
        <v>-5021</v>
      </c>
      <c t="n" r="C16" s="5">
        <v>-4235</v>
      </c>
    </row>
    <row spans="1:3" r="17">
      <c t="s" r="A17" s="3">
        <v>801</v>
      </c>
      <c t="n" r="B17" s="5">
        <v>0</v>
      </c>
      <c t="n" r="C17" s="5">
        <v>-259</v>
      </c>
    </row>
    <row spans="1:3" r="18">
      <c t="s" r="A18" s="3">
        <v>802</v>
      </c>
      <c t="n" r="B18" s="5">
        <v>1881</v>
      </c>
      <c t="n" r="C18" s="5">
        <v>1460</v>
      </c>
    </row>
    <row spans="1:3" r="19">
      <c t="s" r="A19" s="3">
        <v>687</v>
      </c>
    </row>
    <row spans="1:3" r="20">
      <c t="s" r="A20" s="6">
        <v>682</v>
      </c>
    </row>
    <row spans="1:3" r="21">
      <c t="s" r="A21" s="3">
        <v>799</v>
      </c>
      <c t="n" r="B21" s="5">
        <v>18736</v>
      </c>
      <c t="n" r="C21" s="5">
        <v>46587</v>
      </c>
    </row>
    <row spans="1:3" r="22">
      <c t="s" r="A22" s="3">
        <v>800</v>
      </c>
      <c t="n" r="B22" s="5">
        <v>-3111</v>
      </c>
      <c t="n" r="C22" s="5">
        <v>-19431</v>
      </c>
    </row>
    <row spans="1:3" r="23">
      <c t="s" r="A23" s="3">
        <v>801</v>
      </c>
      <c t="n" r="B23" s="5">
        <v>-12334</v>
      </c>
      <c t="n" r="C23" s="5">
        <v>-10751</v>
      </c>
    </row>
    <row spans="1:3" r="24">
      <c t="s" r="A24" s="3">
        <v>802</v>
      </c>
      <c t="n" r="B24" s="5">
        <v>3291</v>
      </c>
      <c t="n" r="C24" s="5">
        <v>16405</v>
      </c>
    </row>
    <row spans="1:3" r="25">
      <c t="s" r="A25" s="3">
        <v>689</v>
      </c>
    </row>
    <row spans="1:3" r="26">
      <c t="s" r="A26" s="6">
        <v>682</v>
      </c>
    </row>
    <row spans="1:3" r="27">
      <c t="s" r="A27" s="3">
        <v>799</v>
      </c>
      <c t="n" r="B27" s="5">
        <v>20676</v>
      </c>
      <c t="n" r="C27" s="5">
        <v>23689</v>
      </c>
    </row>
    <row spans="1:3" r="28">
      <c t="s" r="A28" s="3">
        <v>800</v>
      </c>
      <c t="n" r="B28" s="5">
        <v>-5988</v>
      </c>
      <c t="n" r="C28" s="5">
        <v>-5875</v>
      </c>
    </row>
    <row spans="1:3" r="29">
      <c t="s" r="A29" s="3">
        <v>801</v>
      </c>
      <c t="n" r="B29" s="5">
        <v>-11747</v>
      </c>
      <c t="n" r="C29" s="5">
        <v>-9534</v>
      </c>
    </row>
    <row spans="1:3" r="30">
      <c t="s" r="A30" s="3">
        <v>802</v>
      </c>
      <c t="n" r="B30" s="5">
        <v>2941</v>
      </c>
      <c t="n" r="C30" s="5">
        <v>8280</v>
      </c>
    </row>
    <row spans="1:3" r="31">
      <c t="s" r="A31" s="3">
        <v>691</v>
      </c>
    </row>
    <row spans="1:3" r="32">
      <c t="s" r="A32" s="6">
        <v>682</v>
      </c>
    </row>
    <row spans="1:3" r="33">
      <c t="s" r="A33" s="3">
        <v>799</v>
      </c>
      <c t="n" r="B33" s="5">
        <v>12615</v>
      </c>
      <c t="n" r="C33" s="5">
        <v>53239</v>
      </c>
    </row>
    <row spans="1:3" r="34">
      <c t="s" r="A34" s="3">
        <v>800</v>
      </c>
      <c t="n" r="B34" s="5">
        <v>-8721</v>
      </c>
      <c t="n" r="C34" s="5">
        <v>-37360</v>
      </c>
    </row>
    <row spans="1:3" r="35">
      <c t="s" r="A35" s="3">
        <v>801</v>
      </c>
      <c t="n" r="B35" s="5">
        <v>0</v>
      </c>
      <c t="n" r="C35" s="5">
        <v>0</v>
      </c>
    </row>
    <row spans="1:3" r="36">
      <c t="s" r="A36" s="3">
        <v>802</v>
      </c>
      <c t="n" r="B36" s="5">
        <v>3894</v>
      </c>
      <c t="n" r="C36" s="5">
        <v>15879</v>
      </c>
    </row>
    <row spans="1:3" r="37">
      <c t="s" r="A37" s="3">
        <v>803</v>
      </c>
    </row>
    <row spans="1:3" r="38">
      <c t="s" r="A38" s="6">
        <v>682</v>
      </c>
    </row>
    <row spans="1:3" r="39">
      <c t="s" r="A39" s="3">
        <v>799</v>
      </c>
      <c t="n" r="B39" s="5">
        <v>19468</v>
      </c>
      <c t="n" r="C39" s="5">
        <v>22826</v>
      </c>
    </row>
    <row spans="1:3" r="40">
      <c t="s" r="A40" s="3">
        <v>800</v>
      </c>
      <c t="n" r="B40" s="5">
        <v>-8411</v>
      </c>
      <c t="n" r="C40" s="5">
        <v>-4764</v>
      </c>
    </row>
    <row spans="1:3" r="41">
      <c t="s" r="A41" s="3">
        <v>801</v>
      </c>
      <c t="n" r="B41" s="5">
        <v>-5803</v>
      </c>
      <c t="n" r="C41" s="5">
        <v>-3662</v>
      </c>
    </row>
    <row spans="1:3" r="42">
      <c t="s" r="A42" s="3">
        <v>802</v>
      </c>
      <c t="n" r="B42" s="7">
        <v>5254</v>
      </c>
      <c t="n" r="C42" s="7">
        <v>144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3</v>
      </c>
      <c t="s" r="B1" s="2">
        <v>1</v>
      </c>
    </row>
    <row spans="1:2" r="2">
      <c t="s" r="B2" s="2">
        <v>29</v>
      </c>
    </row>
    <row spans="1:2" r="3">
      <c t="s" r="A3" s="6">
        <v>224</v>
      </c>
    </row>
    <row spans="1:2" r="4">
      <c t="s" r="A4" s="3">
        <v>225</v>
      </c>
      <c t="s" r="B4" s="3">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804</v>
      </c>
      <c t="s" r="B1" s="2">
        <v>1</v>
      </c>
    </row>
    <row spans="1:4" r="2">
      <c t="s" r="B2" s="2">
        <v>29</v>
      </c>
      <c t="s" r="C2" s="2">
        <v>30</v>
      </c>
      <c t="s" r="D2" s="2">
        <v>91</v>
      </c>
    </row>
    <row spans="1:4" r="3">
      <c t="s" r="A3" s="6">
        <v>252</v>
      </c>
    </row>
    <row spans="1:4" r="4">
      <c t="s" r="A4" s="3">
        <v>805</v>
      </c>
      <c t="n" r="B4" s="7">
        <v>24600</v>
      </c>
      <c t="n" r="C4" s="7">
        <v>41400</v>
      </c>
      <c t="n" r="D4" s="7">
        <v>26800</v>
      </c>
    </row>
    <row spans="1:4" r="5">
      <c t="n" r="A5" s="5">
        <v>2016</v>
      </c>
      <c t="n" r="B5" s="5">
        <v>12714</v>
      </c>
    </row>
    <row spans="1:4" r="6">
      <c t="n" r="A6" s="5">
        <v>2017</v>
      </c>
      <c t="n" r="B6" s="5">
        <v>4904</v>
      </c>
    </row>
    <row spans="1:4" r="7">
      <c t="n" r="A7" s="5">
        <v>2018</v>
      </c>
      <c t="n" r="B7" s="5">
        <v>3192</v>
      </c>
    </row>
    <row spans="1:4" r="8">
      <c t="n" r="A8" s="5">
        <v>2019</v>
      </c>
      <c t="n" r="B8" s="5">
        <v>1912</v>
      </c>
    </row>
    <row spans="1:4" r="9">
      <c t="n" r="A9" s="5">
        <v>2020</v>
      </c>
      <c t="n" r="B9" s="5">
        <v>555</v>
      </c>
    </row>
    <row spans="1:4" r="10">
      <c t="s" r="A10" s="3">
        <v>806</v>
      </c>
      <c t="n" r="B10" s="5">
        <v>1862</v>
      </c>
    </row>
    <row spans="1:4" r="11">
      <c t="s" r="A11" s="3">
        <v>807</v>
      </c>
      <c t="n" r="B11" s="7">
        <v>25139</v>
      </c>
      <c t="n" r="C11" s="7">
        <v>682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8</v>
      </c>
      <c t="s" r="B1" s="2">
        <v>1</v>
      </c>
    </row>
    <row spans="1:3" r="2">
      <c t="s" r="B2" s="2">
        <v>29</v>
      </c>
      <c t="s" r="C2" s="2">
        <v>30</v>
      </c>
    </row>
    <row spans="1:3" r="3">
      <c t="s" r="A3" s="6">
        <v>682</v>
      </c>
    </row>
    <row spans="1:3" r="4">
      <c t="s" r="A4" s="3">
        <v>744</v>
      </c>
      <c t="n" r="B4" s="9">
        <v>19.9</v>
      </c>
      <c t="n" r="C4" s="9">
        <v>20.2</v>
      </c>
    </row>
    <row spans="1:3" r="5">
      <c t="s" r="A5" s="3">
        <v>739</v>
      </c>
    </row>
    <row spans="1:3" r="6">
      <c t="s" r="A6" s="6">
        <v>682</v>
      </c>
    </row>
    <row spans="1:3" r="7">
      <c t="s" r="A7" s="3">
        <v>744</v>
      </c>
      <c t="n" r="C7" s="9">
        <v>15.3</v>
      </c>
    </row>
    <row spans="1:3" r="8">
      <c t="s" r="A8" s="3">
        <v>390</v>
      </c>
    </row>
    <row spans="1:3" r="9">
      <c t="s" r="A9" s="6">
        <v>682</v>
      </c>
    </row>
    <row spans="1:3" r="10">
      <c t="s" r="A10" s="3">
        <v>744</v>
      </c>
      <c t="n" r="B10" s="9">
        <v>8.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809</v>
      </c>
      <c t="s" r="B1" s="2">
        <v>29</v>
      </c>
      <c t="s" r="C1" s="2">
        <v>30</v>
      </c>
    </row>
    <row spans="1:3" r="2">
      <c t="s" r="A2" s="6">
        <v>255</v>
      </c>
    </row>
    <row spans="1:3" r="3">
      <c t="s" r="A3" s="3">
        <v>810</v>
      </c>
      <c t="n" r="B3" s="7">
        <v>4630</v>
      </c>
      <c t="n" r="C3" s="7">
        <v>3173</v>
      </c>
    </row>
    <row spans="1:3" r="4">
      <c t="s" r="A4" s="3">
        <v>811</v>
      </c>
      <c t="n" r="B4" s="5">
        <v>0</v>
      </c>
      <c t="n" r="C4" s="5">
        <v>1965</v>
      </c>
    </row>
    <row spans="1:3" r="5">
      <c t="s" r="A5" s="3">
        <v>148</v>
      </c>
      <c t="n" r="B5" s="7">
        <v>4630</v>
      </c>
      <c t="n" r="C5" s="7">
        <v>513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12</v>
      </c>
      <c t="s" r="B1" s="2">
        <v>813</v>
      </c>
      <c t="s" r="C1" s="2">
        <v>29</v>
      </c>
      <c t="s" r="D1" s="2">
        <v>30</v>
      </c>
    </row>
    <row spans="1:4" r="2">
      <c t="s" r="A2" s="6">
        <v>814</v>
      </c>
    </row>
    <row spans="1:4" r="3">
      <c t="s" r="A3" s="3">
        <v>815</v>
      </c>
      <c t="n" r="C3" s="7">
        <v>1600000</v>
      </c>
      <c t="n" r="D3" s="7">
        <v>2900000</v>
      </c>
    </row>
    <row spans="1:4" r="4">
      <c t="s" r="A4" s="3">
        <v>816</v>
      </c>
      <c t="n" r="C4" s="5">
        <v>1300</v>
      </c>
      <c t="n" r="D4" s="7">
        <v>-200000</v>
      </c>
    </row>
    <row spans="1:4" r="5">
      <c t="s" r="A5" s="3">
        <v>817</v>
      </c>
      <c t="n" r="B5" s="7">
        <v>1950000</v>
      </c>
    </row>
    <row spans="1:4" r="6">
      <c t="s" r="A6" s="3">
        <v>818</v>
      </c>
      <c t="n" r="C6" s="5">
        <v>1400000</v>
      </c>
    </row>
    <row spans="1:4" r="7">
      <c t="s" r="A7" s="3">
        <v>819</v>
      </c>
    </row>
    <row spans="1:4" r="8">
      <c t="s" r="A8" s="6">
        <v>814</v>
      </c>
    </row>
    <row spans="1:4" r="9">
      <c t="s" r="A9" s="3">
        <v>820</v>
      </c>
      <c t="n" r="C9" s="7">
        <v>4000000</v>
      </c>
    </row>
    <row spans="1:4" r="10">
      <c t="s" r="A10" s="3">
        <v>821</v>
      </c>
    </row>
    <row spans="1:4" r="11">
      <c t="s" r="A11" s="6">
        <v>814</v>
      </c>
    </row>
    <row spans="1:4" r="12">
      <c t="s" r="A12" s="3">
        <v>535</v>
      </c>
      <c t="s" r="C12" s="3">
        <v>581</v>
      </c>
    </row>
    <row spans="1:4" r="13">
      <c t="s" r="A13" s="3">
        <v>822</v>
      </c>
    </row>
    <row spans="1:4" r="14">
      <c t="s" r="A14" s="6">
        <v>814</v>
      </c>
    </row>
    <row spans="1:4" r="15">
      <c t="s" r="A15" s="3">
        <v>535</v>
      </c>
      <c t="s" r="C15" s="3">
        <v>823</v>
      </c>
    </row>
    <row spans="1:4" r="16">
      <c t="s" r="A16" s="3">
        <v>824</v>
      </c>
    </row>
    <row spans="1:4" r="17">
      <c t="s" r="A17" s="6">
        <v>814</v>
      </c>
    </row>
    <row spans="1:4" r="18">
      <c t="s" r="A18" s="3">
        <v>825</v>
      </c>
      <c t="n" r="C18" s="7">
        <v>1200000</v>
      </c>
    </row>
    <row spans="1:4" r="19">
      <c t="s" r="A19" s="3">
        <v>826</v>
      </c>
    </row>
    <row spans="1:4" r="20">
      <c t="s" r="A20" s="6">
        <v>814</v>
      </c>
    </row>
    <row spans="1:4" r="21">
      <c t="s" r="A21" s="3">
        <v>827</v>
      </c>
      <c t="n" r="C21" s="7">
        <v>30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828</v>
      </c>
      <c t="s" r="B1" s="2">
        <v>1</v>
      </c>
    </row>
    <row spans="1:3" r="2">
      <c t="s" r="B2" s="2">
        <v>29</v>
      </c>
      <c t="s" r="C2" s="2">
        <v>30</v>
      </c>
    </row>
    <row spans="1:3" r="3">
      <c t="s" r="A3" s="6">
        <v>829</v>
      </c>
    </row>
    <row spans="1:3" r="4">
      <c t="s" r="A4" s="3">
        <v>830</v>
      </c>
      <c t="n" r="B4" s="7">
        <v>297999</v>
      </c>
      <c t="n" r="C4" s="7">
        <v>185453</v>
      </c>
    </row>
    <row spans="1:3" r="5">
      <c t="s" r="A5" s="3">
        <v>831</v>
      </c>
      <c t="n" r="B5" s="5">
        <v>-39002</v>
      </c>
      <c t="n" r="C5" s="5">
        <v>-5201</v>
      </c>
    </row>
    <row spans="1:3" r="6">
      <c t="s" r="A6" s="3">
        <v>832</v>
      </c>
      <c t="n" r="B6" s="5">
        <v>258997</v>
      </c>
      <c t="n" r="C6" s="5">
        <v>180252</v>
      </c>
    </row>
    <row spans="1:3" r="7">
      <c t="s" r="A7" s="6">
        <v>833</v>
      </c>
    </row>
    <row spans="1:3" r="8">
      <c t="s" r="A8" s="3">
        <v>834</v>
      </c>
      <c t="n" r="C8" s="5">
        <v>113039</v>
      </c>
    </row>
    <row spans="1:3" r="9">
      <c t="s" r="A9" s="3">
        <v>835</v>
      </c>
      <c t="n" r="B9" s="5">
        <v>-1770</v>
      </c>
      <c t="n" r="C9" s="5">
        <v>-493</v>
      </c>
    </row>
    <row spans="1:3" r="10">
      <c t="s" r="A10" s="3">
        <v>836</v>
      </c>
      <c t="n" r="B10" s="5">
        <v>-31445</v>
      </c>
      <c t="n" r="C10" s="5">
        <v>-33801</v>
      </c>
    </row>
    <row spans="1:3" r="11">
      <c t="s" r="A11" s="3">
        <v>837</v>
      </c>
      <c t="n" r="B11" s="5">
        <v>-114700</v>
      </c>
    </row>
    <row spans="1:3" r="12">
      <c t="s" r="A12" s="3">
        <v>838</v>
      </c>
      <c t="n" r="B12" s="5">
        <v>181529</v>
      </c>
      <c t="n" r="C12" s="5">
        <v>297999</v>
      </c>
    </row>
    <row spans="1:3" r="13">
      <c t="s" r="A13" s="3">
        <v>839</v>
      </c>
      <c t="n" r="B13" s="5">
        <v>-70447</v>
      </c>
      <c t="n" r="C13" s="5">
        <v>-39002</v>
      </c>
    </row>
    <row spans="1:3" r="14">
      <c t="s" r="A14" s="3">
        <v>840</v>
      </c>
      <c t="n" r="B14" s="5">
        <v>111082</v>
      </c>
      <c t="n" r="C14" s="5">
        <v>258997</v>
      </c>
    </row>
    <row spans="1:3" r="15">
      <c t="s" r="A15" s="3">
        <v>841</v>
      </c>
    </row>
    <row spans="1:3" r="16">
      <c t="s" r="A16" s="6">
        <v>829</v>
      </c>
    </row>
    <row spans="1:3" r="17">
      <c t="s" r="A17" s="3">
        <v>830</v>
      </c>
      <c t="n" r="B17" s="5">
        <v>119896</v>
      </c>
      <c t="n" r="C17" s="5">
        <v>120294</v>
      </c>
    </row>
    <row spans="1:3" r="18">
      <c t="s" r="A18" s="3">
        <v>831</v>
      </c>
      <c t="n" r="B18" s="5">
        <v>0</v>
      </c>
      <c t="n" r="C18" s="5">
        <v>0</v>
      </c>
    </row>
    <row spans="1:3" r="19">
      <c t="s" r="A19" s="3">
        <v>832</v>
      </c>
      <c t="n" r="B19" s="5">
        <v>119896</v>
      </c>
      <c t="n" r="C19" s="5">
        <v>120294</v>
      </c>
    </row>
    <row spans="1:3" r="20">
      <c t="s" r="A20" s="6">
        <v>833</v>
      </c>
    </row>
    <row spans="1:3" r="21">
      <c t="s" r="A21" s="3">
        <v>834</v>
      </c>
      <c t="n" r="C21" s="5">
        <v>0</v>
      </c>
    </row>
    <row spans="1:3" r="22">
      <c t="s" r="A22" s="3">
        <v>835</v>
      </c>
      <c t="n" r="B22" s="5">
        <v>-415</v>
      </c>
      <c t="n" r="C22" s="5">
        <v>-398</v>
      </c>
    </row>
    <row spans="1:3" r="23">
      <c t="s" r="A23" s="3">
        <v>836</v>
      </c>
      <c t="n" r="B23" s="5">
        <v>0</v>
      </c>
      <c t="n" r="C23" s="5">
        <v>0</v>
      </c>
    </row>
    <row spans="1:3" r="24">
      <c t="s" r="A24" s="3">
        <v>837</v>
      </c>
      <c t="n" r="B24" s="5">
        <v>-109224</v>
      </c>
    </row>
    <row spans="1:3" r="25">
      <c t="s" r="A25" s="3">
        <v>838</v>
      </c>
      <c t="n" r="B25" s="5">
        <v>10257</v>
      </c>
      <c t="n" r="C25" s="5">
        <v>119896</v>
      </c>
    </row>
    <row spans="1:3" r="26">
      <c t="s" r="A26" s="3">
        <v>839</v>
      </c>
      <c t="n" r="B26" s="5">
        <v>0</v>
      </c>
      <c t="n" r="C26" s="5">
        <v>0</v>
      </c>
    </row>
    <row spans="1:3" r="27">
      <c t="s" r="A27" s="3">
        <v>840</v>
      </c>
      <c t="n" r="B27" s="5">
        <v>10257</v>
      </c>
      <c t="n" r="C27" s="5">
        <v>119896</v>
      </c>
    </row>
    <row spans="1:3" r="28">
      <c t="s" r="A28" s="3">
        <v>842</v>
      </c>
    </row>
    <row spans="1:3" r="29">
      <c t="s" r="A29" s="6">
        <v>829</v>
      </c>
    </row>
    <row spans="1:3" r="30">
      <c t="s" r="A30" s="3">
        <v>830</v>
      </c>
      <c t="n" r="B30" s="5">
        <v>172902</v>
      </c>
      <c t="n" r="C30" s="5">
        <v>59958</v>
      </c>
    </row>
    <row spans="1:3" r="31">
      <c t="s" r="A31" s="3">
        <v>831</v>
      </c>
      <c t="n" r="B31" s="5">
        <v>-33801</v>
      </c>
      <c t="n" r="C31" s="5">
        <v>0</v>
      </c>
    </row>
    <row spans="1:3" r="32">
      <c t="s" r="A32" s="3">
        <v>832</v>
      </c>
      <c t="n" r="B32" s="5">
        <v>139101</v>
      </c>
      <c t="n" r="C32" s="5">
        <v>59958</v>
      </c>
    </row>
    <row spans="1:3" r="33">
      <c t="s" r="A33" s="6">
        <v>833</v>
      </c>
    </row>
    <row spans="1:3" r="34">
      <c t="s" r="A34" s="3">
        <v>834</v>
      </c>
      <c t="n" r="C34" s="5">
        <v>113039</v>
      </c>
    </row>
    <row spans="1:3" r="35">
      <c t="s" r="A35" s="3">
        <v>835</v>
      </c>
      <c t="n" r="B35" s="5">
        <v>-1355</v>
      </c>
      <c t="n" r="C35" s="5">
        <v>-95</v>
      </c>
    </row>
    <row spans="1:3" r="36">
      <c t="s" r="A36" s="3">
        <v>836</v>
      </c>
      <c t="n" r="B36" s="5">
        <v>-31445</v>
      </c>
      <c t="n" r="C36" s="5">
        <v>-33801</v>
      </c>
    </row>
    <row spans="1:3" r="37">
      <c t="s" r="A37" s="3">
        <v>837</v>
      </c>
      <c t="n" r="B37" s="5">
        <v>-5476</v>
      </c>
    </row>
    <row spans="1:3" r="38">
      <c t="s" r="A38" s="3">
        <v>838</v>
      </c>
      <c t="n" r="B38" s="5">
        <v>166071</v>
      </c>
      <c t="n" r="C38" s="5">
        <v>172902</v>
      </c>
    </row>
    <row spans="1:3" r="39">
      <c t="s" r="A39" s="3">
        <v>839</v>
      </c>
      <c t="n" r="B39" s="5">
        <v>-65246</v>
      </c>
      <c t="n" r="C39" s="5">
        <v>-33801</v>
      </c>
    </row>
    <row spans="1:3" r="40">
      <c t="s" r="A40" s="3">
        <v>840</v>
      </c>
      <c t="n" r="B40" s="5">
        <v>100825</v>
      </c>
      <c t="n" r="C40" s="5">
        <v>139101</v>
      </c>
    </row>
    <row spans="1:3" r="41">
      <c t="s" r="A41" s="3">
        <v>843</v>
      </c>
    </row>
    <row spans="1:3" r="42">
      <c t="s" r="A42" s="6">
        <v>829</v>
      </c>
    </row>
    <row spans="1:3" r="43">
      <c t="s" r="A43" s="3">
        <v>830</v>
      </c>
      <c t="n" r="B43" s="5">
        <v>5201</v>
      </c>
      <c t="n" r="C43" s="5">
        <v>5201</v>
      </c>
    </row>
    <row spans="1:3" r="44">
      <c t="s" r="A44" s="3">
        <v>831</v>
      </c>
      <c t="n" r="B44" s="5">
        <v>-5201</v>
      </c>
      <c t="n" r="C44" s="5">
        <v>-5201</v>
      </c>
    </row>
    <row spans="1:3" r="45">
      <c t="s" r="A45" s="3">
        <v>832</v>
      </c>
      <c t="n" r="B45" s="5">
        <v>0</v>
      </c>
      <c t="n" r="C45" s="5">
        <v>0</v>
      </c>
    </row>
    <row spans="1:3" r="46">
      <c t="s" r="A46" s="6">
        <v>833</v>
      </c>
    </row>
    <row spans="1:3" r="47">
      <c t="s" r="A47" s="3">
        <v>834</v>
      </c>
      <c t="n" r="C47" s="5">
        <v>0</v>
      </c>
    </row>
    <row spans="1:3" r="48">
      <c t="s" r="A48" s="3">
        <v>835</v>
      </c>
      <c t="n" r="B48" s="5">
        <v>0</v>
      </c>
      <c t="n" r="C48" s="5">
        <v>0</v>
      </c>
    </row>
    <row spans="1:3" r="49">
      <c t="s" r="A49" s="3">
        <v>836</v>
      </c>
      <c t="n" r="B49" s="5">
        <v>0</v>
      </c>
      <c t="n" r="C49" s="5">
        <v>0</v>
      </c>
    </row>
    <row spans="1:3" r="50">
      <c t="s" r="A50" s="3">
        <v>837</v>
      </c>
      <c t="n" r="B50" s="5">
        <v>0</v>
      </c>
    </row>
    <row spans="1:3" r="51">
      <c t="s" r="A51" s="3">
        <v>838</v>
      </c>
      <c t="n" r="B51" s="5">
        <v>5201</v>
      </c>
      <c t="n" r="C51" s="5">
        <v>5201</v>
      </c>
    </row>
    <row spans="1:3" r="52">
      <c t="s" r="A52" s="3">
        <v>839</v>
      </c>
      <c t="n" r="B52" s="5">
        <v>-5201</v>
      </c>
      <c t="n" r="C52" s="5">
        <v>-5201</v>
      </c>
    </row>
    <row spans="1:3" r="53">
      <c t="s" r="A53" s="3">
        <v>840</v>
      </c>
      <c t="n" r="B53" s="7">
        <v>0</v>
      </c>
      <c t="n" r="C53" s="7">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s>
  <sheetData>
    <row spans="1:4" r="1">
      <c t="s" r="A1" s="1">
        <v>844</v>
      </c>
      <c t="s" r="B1" s="2">
        <v>555</v>
      </c>
      <c t="s" r="C1" s="2">
        <v>1</v>
      </c>
    </row>
    <row spans="1:4" r="2">
      <c t="s" r="B2" s="2">
        <v>556</v>
      </c>
      <c t="s" r="C2" s="2">
        <v>29</v>
      </c>
      <c t="s" r="D2" s="2">
        <v>30</v>
      </c>
    </row>
    <row spans="1:4" r="3">
      <c t="s" r="A3" s="6">
        <v>829</v>
      </c>
    </row>
    <row spans="1:4" r="4">
      <c t="s" r="A4" s="3">
        <v>743</v>
      </c>
      <c t="n" r="C4" s="7">
        <v>31445</v>
      </c>
      <c t="n" r="D4" s="7">
        <v>33801</v>
      </c>
    </row>
    <row spans="1:4" r="5">
      <c t="s" r="A5" s="3">
        <v>845</v>
      </c>
      <c t="n" r="C5" s="5">
        <v>114700</v>
      </c>
    </row>
    <row spans="1:4" r="6">
      <c t="s" r="A6" s="3">
        <v>386</v>
      </c>
    </row>
    <row spans="1:4" r="7">
      <c t="s" r="A7" s="6">
        <v>829</v>
      </c>
    </row>
    <row spans="1:4" r="8">
      <c t="s" r="A8" s="3">
        <v>743</v>
      </c>
      <c t="n" r="B8" s="7">
        <v>1900</v>
      </c>
    </row>
    <row spans="1:4" r="9">
      <c t="s" r="A9" s="3">
        <v>739</v>
      </c>
    </row>
    <row spans="1:4" r="10">
      <c t="s" r="A10" s="6">
        <v>829</v>
      </c>
    </row>
    <row spans="1:4" r="11">
      <c t="s" r="A11" s="3">
        <v>743</v>
      </c>
      <c t="n" r="D11" s="7">
        <v>33800</v>
      </c>
    </row>
    <row spans="1:4" r="12">
      <c t="s" r="A12" s="3">
        <v>390</v>
      </c>
    </row>
    <row spans="1:4" r="13">
      <c t="s" r="A13" s="6">
        <v>829</v>
      </c>
    </row>
    <row spans="1:4" r="14">
      <c t="s" r="A14" s="3">
        <v>743</v>
      </c>
      <c t="n" r="C14" s="7">
        <v>2960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846</v>
      </c>
      <c t="s" r="B1" s="2">
        <v>29</v>
      </c>
      <c t="s" r="C1" s="2">
        <v>30</v>
      </c>
    </row>
    <row spans="1:3" r="2">
      <c t="s" r="A2" s="6">
        <v>260</v>
      </c>
    </row>
    <row spans="1:3" r="3">
      <c t="s" r="A3" s="3">
        <v>847</v>
      </c>
      <c t="n" r="B3" s="7">
        <v>12729</v>
      </c>
      <c t="n" r="C3" s="7">
        <v>18704</v>
      </c>
    </row>
    <row spans="1:3" r="4">
      <c t="s" r="A4" s="3">
        <v>848</v>
      </c>
      <c t="n" r="B4" s="5">
        <v>7925</v>
      </c>
      <c t="n" r="C4" s="5">
        <v>2273</v>
      </c>
    </row>
    <row spans="1:3" r="5">
      <c t="s" r="A5" s="3">
        <v>849</v>
      </c>
      <c t="n" r="B5" s="5">
        <v>2793</v>
      </c>
      <c t="n" r="C5" s="5">
        <v>6093</v>
      </c>
    </row>
    <row spans="1:3" r="6">
      <c t="s" r="A6" s="3">
        <v>96</v>
      </c>
      <c t="n" r="B6" s="5">
        <v>1380</v>
      </c>
      <c t="n" r="C6" s="5">
        <v>2020</v>
      </c>
    </row>
    <row spans="1:3" r="7">
      <c t="s" r="A7" s="3">
        <v>148</v>
      </c>
      <c t="n" r="B7" s="7">
        <v>24827</v>
      </c>
      <c t="n" r="C7" s="7">
        <v>2909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0</v>
      </c>
      <c t="s" r="B1" s="2">
        <v>29</v>
      </c>
      <c t="s" r="C1" s="2">
        <v>30</v>
      </c>
    </row>
    <row spans="1:3" r="2">
      <c t="s" r="A2" s="6">
        <v>851</v>
      </c>
    </row>
    <row spans="1:3" r="3">
      <c t="s" r="A3" s="3">
        <v>852</v>
      </c>
      <c t="n" r="B3" s="7">
        <v>469703</v>
      </c>
      <c t="n" r="C3" s="7">
        <v>110698</v>
      </c>
    </row>
    <row spans="1:3" r="4">
      <c t="s" r="A4" s="3">
        <v>36</v>
      </c>
      <c t="n" r="B4" s="5">
        <v>354739</v>
      </c>
      <c t="n" r="C4" s="5">
        <v>417442</v>
      </c>
    </row>
    <row spans="1:3" r="5">
      <c t="s" r="A5" s="3">
        <v>33</v>
      </c>
      <c t="n" r="B5" s="5">
        <v>174515</v>
      </c>
      <c t="n" r="C5" s="5">
        <v>191577</v>
      </c>
    </row>
    <row spans="1:3" r="6">
      <c t="s" r="A6" s="3">
        <v>853</v>
      </c>
      <c t="n" r="C6" s="5">
        <v>1965</v>
      </c>
    </row>
    <row spans="1:3" r="7">
      <c t="s" r="A7" s="3">
        <v>148</v>
      </c>
      <c t="n" r="B7" s="5">
        <v>998957</v>
      </c>
      <c t="n" r="C7" s="5">
        <v>721682</v>
      </c>
    </row>
    <row spans="1:3" r="8">
      <c t="s" r="A8" s="3">
        <v>854</v>
      </c>
    </row>
    <row spans="1:3" r="9">
      <c t="s" r="A9" s="6">
        <v>851</v>
      </c>
    </row>
    <row spans="1:3" r="10">
      <c t="s" r="A10" s="3">
        <v>852</v>
      </c>
      <c t="n" r="B10" s="5">
        <v>0</v>
      </c>
      <c t="n" r="C10" s="5">
        <v>0</v>
      </c>
    </row>
    <row spans="1:3" r="11">
      <c t="s" r="A11" s="3">
        <v>36</v>
      </c>
      <c t="n" r="B11" s="5">
        <v>0</v>
      </c>
      <c t="n" r="C11" s="5">
        <v>0</v>
      </c>
    </row>
    <row spans="1:3" r="12">
      <c t="s" r="A12" s="3">
        <v>33</v>
      </c>
      <c t="n" r="B12" s="5">
        <v>0</v>
      </c>
      <c t="n" r="C12" s="5">
        <v>0</v>
      </c>
    </row>
    <row spans="1:3" r="13">
      <c t="s" r="A13" s="3">
        <v>853</v>
      </c>
      <c t="n" r="C13" s="5">
        <v>0</v>
      </c>
    </row>
    <row spans="1:3" r="14">
      <c t="s" r="A14" s="3">
        <v>148</v>
      </c>
      <c t="n" r="B14" s="5">
        <v>0</v>
      </c>
      <c t="n" r="C14" s="5">
        <v>0</v>
      </c>
    </row>
    <row spans="1:3" r="15">
      <c t="s" r="A15" s="3">
        <v>855</v>
      </c>
    </row>
    <row spans="1:3" r="16">
      <c t="s" r="A16" s="6">
        <v>851</v>
      </c>
    </row>
    <row spans="1:3" r="17">
      <c t="s" r="A17" s="3">
        <v>852</v>
      </c>
      <c t="n" r="B17" s="5">
        <v>469703</v>
      </c>
      <c t="n" r="C17" s="5">
        <v>110698</v>
      </c>
    </row>
    <row spans="1:3" r="18">
      <c t="s" r="A18" s="3">
        <v>36</v>
      </c>
      <c t="n" r="B18" s="5">
        <v>354739</v>
      </c>
      <c t="n" r="C18" s="5">
        <v>417442</v>
      </c>
    </row>
    <row spans="1:3" r="19">
      <c t="s" r="A19" s="3">
        <v>33</v>
      </c>
      <c t="n" r="B19" s="5">
        <v>174515</v>
      </c>
      <c t="n" r="C19" s="5">
        <v>191577</v>
      </c>
    </row>
    <row spans="1:3" r="20">
      <c t="s" r="A20" s="3">
        <v>853</v>
      </c>
      <c t="n" r="C20" s="5">
        <v>1965</v>
      </c>
    </row>
    <row spans="1:3" r="21">
      <c t="s" r="A21" s="3">
        <v>148</v>
      </c>
      <c t="n" r="B21" s="5">
        <v>998957</v>
      </c>
      <c t="n" r="C21" s="5">
        <v>721682</v>
      </c>
    </row>
    <row spans="1:3" r="22">
      <c t="s" r="A22" s="3">
        <v>856</v>
      </c>
    </row>
    <row spans="1:3" r="23">
      <c t="s" r="A23" s="6">
        <v>851</v>
      </c>
    </row>
    <row spans="1:3" r="24">
      <c t="s" r="A24" s="3">
        <v>852</v>
      </c>
      <c t="n" r="B24" s="5">
        <v>0</v>
      </c>
      <c t="n" r="C24" s="5">
        <v>0</v>
      </c>
    </row>
    <row spans="1:3" r="25">
      <c t="s" r="A25" s="3">
        <v>36</v>
      </c>
      <c t="n" r="B25" s="5">
        <v>0</v>
      </c>
      <c t="n" r="C25" s="5">
        <v>0</v>
      </c>
    </row>
    <row spans="1:3" r="26">
      <c t="s" r="A26" s="3">
        <v>33</v>
      </c>
      <c t="n" r="B26" s="5">
        <v>0</v>
      </c>
      <c t="n" r="C26" s="5">
        <v>0</v>
      </c>
    </row>
    <row spans="1:3" r="27">
      <c t="s" r="A27" s="3">
        <v>853</v>
      </c>
      <c t="n" r="C27" s="5">
        <v>0</v>
      </c>
    </row>
    <row spans="1:3" r="28">
      <c t="s" r="A28" s="3">
        <v>148</v>
      </c>
      <c t="n" r="B28" s="7">
        <v>0</v>
      </c>
      <c t="n" r="C28" s="7">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857</v>
      </c>
      <c t="s" r="B1" s="2">
        <v>1</v>
      </c>
    </row>
    <row spans="1:4" r="2">
      <c t="s" r="B2" s="2">
        <v>29</v>
      </c>
      <c t="s" r="C2" s="2">
        <v>30</v>
      </c>
      <c t="s" r="D2" s="2">
        <v>91</v>
      </c>
    </row>
    <row spans="1:4" r="3">
      <c t="s" r="A3" s="6">
        <v>263</v>
      </c>
    </row>
    <row spans="1:4" r="4">
      <c t="s" r="A4" s="3">
        <v>858</v>
      </c>
      <c t="n" r="B4" s="7">
        <v>174515000</v>
      </c>
      <c t="n" r="C4" s="7">
        <v>191577000</v>
      </c>
    </row>
    <row spans="1:4" r="5">
      <c t="s" r="A5" s="3">
        <v>859</v>
      </c>
      <c t="n" r="B5" s="5">
        <v>9400000</v>
      </c>
      <c t="n" r="C5" s="5">
        <v>3100000</v>
      </c>
      <c t="n" r="D5" s="7">
        <v>2500000</v>
      </c>
    </row>
    <row spans="1:4" r="6">
      <c t="s" r="A6" s="3">
        <v>860</v>
      </c>
      <c t="n" r="B6" s="7">
        <v>-1500000</v>
      </c>
      <c t="n" r="C6" s="7">
        <v>18000</v>
      </c>
      <c t="n" r="D6" s="7">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61</v>
      </c>
      <c t="s" r="B1" s="2">
        <v>1</v>
      </c>
    </row>
    <row spans="1:3" r="2">
      <c t="s" r="B2" s="2">
        <v>29</v>
      </c>
      <c t="s" r="C2" s="2">
        <v>30</v>
      </c>
    </row>
    <row spans="1:3" r="3">
      <c t="s" r="A3" s="6">
        <v>851</v>
      </c>
    </row>
    <row spans="1:3" r="4">
      <c t="s" r="A4" s="3">
        <v>862</v>
      </c>
      <c t="n" r="B4" s="7">
        <v>136221</v>
      </c>
      <c t="n" r="C4" s="7">
        <v>327273</v>
      </c>
    </row>
    <row spans="1:3" r="5">
      <c t="s" r="A5" s="3">
        <v>863</v>
      </c>
      <c t="n" r="B5" s="5">
        <v>51392</v>
      </c>
      <c t="n" r="C5" s="5">
        <v>53969</v>
      </c>
    </row>
    <row spans="1:3" r="6">
      <c t="s" r="A6" s="3">
        <v>864</v>
      </c>
    </row>
    <row spans="1:3" r="7">
      <c t="s" r="A7" s="6">
        <v>851</v>
      </c>
    </row>
    <row spans="1:3" r="8">
      <c t="s" r="A8" s="3">
        <v>862</v>
      </c>
      <c t="n" r="B8" s="5">
        <v>25139</v>
      </c>
      <c t="n" r="C8" s="5">
        <v>68276</v>
      </c>
    </row>
    <row spans="1:3" r="9">
      <c t="s" r="A9" s="3">
        <v>863</v>
      </c>
      <c t="n" r="B9" s="5">
        <v>19947</v>
      </c>
      <c t="n" r="C9" s="5">
        <v>20168</v>
      </c>
    </row>
    <row spans="1:3" r="10">
      <c t="s" r="A10" s="3">
        <v>865</v>
      </c>
    </row>
    <row spans="1:3" r="11">
      <c t="s" r="A11" s="6">
        <v>851</v>
      </c>
    </row>
    <row spans="1:3" r="12">
      <c t="s" r="A12" s="3">
        <v>862</v>
      </c>
      <c t="n" r="B12" s="5">
        <v>111082</v>
      </c>
      <c t="n" r="C12" s="5">
        <v>258997</v>
      </c>
    </row>
    <row spans="1:3" r="13">
      <c t="s" r="A13" s="3">
        <v>863</v>
      </c>
      <c t="n" r="B13" s="5">
        <v>31445</v>
      </c>
      <c t="n" r="C13" s="5">
        <v>33801</v>
      </c>
    </row>
    <row spans="1:3" r="14">
      <c t="s" r="A14" s="3">
        <v>854</v>
      </c>
    </row>
    <row spans="1:3" r="15">
      <c t="s" r="A15" s="6">
        <v>851</v>
      </c>
    </row>
    <row spans="1:3" r="16">
      <c t="s" r="A16" s="3">
        <v>862</v>
      </c>
      <c t="n" r="B16" s="5">
        <v>0</v>
      </c>
      <c t="n" r="C16" s="5">
        <v>0</v>
      </c>
    </row>
    <row spans="1:3" r="17">
      <c t="s" r="A17" s="3">
        <v>866</v>
      </c>
    </row>
    <row spans="1:3" r="18">
      <c t="s" r="A18" s="6">
        <v>851</v>
      </c>
    </row>
    <row spans="1:3" r="19">
      <c t="s" r="A19" s="3">
        <v>862</v>
      </c>
      <c t="n" r="B19" s="5">
        <v>0</v>
      </c>
      <c t="n" r="C19" s="5">
        <v>0</v>
      </c>
    </row>
    <row spans="1:3" r="20">
      <c t="s" r="A20" s="3">
        <v>867</v>
      </c>
    </row>
    <row spans="1:3" r="21">
      <c t="s" r="A21" s="6">
        <v>851</v>
      </c>
    </row>
    <row spans="1:3" r="22">
      <c t="s" r="A22" s="3">
        <v>862</v>
      </c>
      <c t="n" r="B22" s="5">
        <v>0</v>
      </c>
      <c t="n" r="C22" s="5">
        <v>0</v>
      </c>
    </row>
    <row spans="1:3" r="23">
      <c t="s" r="A23" s="3">
        <v>855</v>
      </c>
    </row>
    <row spans="1:3" r="24">
      <c t="s" r="A24" s="6">
        <v>851</v>
      </c>
    </row>
    <row spans="1:3" r="25">
      <c t="s" r="A25" s="3">
        <v>862</v>
      </c>
      <c t="n" r="B25" s="5">
        <v>0</v>
      </c>
      <c t="n" r="C25" s="5">
        <v>0</v>
      </c>
    </row>
    <row spans="1:3" r="26">
      <c t="s" r="A26" s="3">
        <v>868</v>
      </c>
    </row>
    <row spans="1:3" r="27">
      <c t="s" r="A27" s="6">
        <v>851</v>
      </c>
    </row>
    <row spans="1:3" r="28">
      <c t="s" r="A28" s="3">
        <v>862</v>
      </c>
      <c t="n" r="B28" s="5">
        <v>0</v>
      </c>
      <c t="n" r="C28" s="5">
        <v>0</v>
      </c>
    </row>
    <row spans="1:3" r="29">
      <c t="s" r="A29" s="3">
        <v>869</v>
      </c>
    </row>
    <row spans="1:3" r="30">
      <c t="s" r="A30" s="6">
        <v>851</v>
      </c>
    </row>
    <row spans="1:3" r="31">
      <c t="s" r="A31" s="3">
        <v>862</v>
      </c>
      <c t="n" r="B31" s="5">
        <v>0</v>
      </c>
      <c t="n" r="C31" s="5">
        <v>0</v>
      </c>
    </row>
    <row spans="1:3" r="32">
      <c t="s" r="A32" s="3">
        <v>856</v>
      </c>
    </row>
    <row spans="1:3" r="33">
      <c t="s" r="A33" s="6">
        <v>851</v>
      </c>
    </row>
    <row spans="1:3" r="34">
      <c t="s" r="A34" s="3">
        <v>862</v>
      </c>
      <c t="n" r="B34" s="5">
        <v>136221</v>
      </c>
      <c t="n" r="C34" s="5">
        <v>327273</v>
      </c>
    </row>
    <row spans="1:3" r="35">
      <c t="s" r="A35" s="3">
        <v>870</v>
      </c>
    </row>
    <row spans="1:3" r="36">
      <c t="s" r="A36" s="6">
        <v>851</v>
      </c>
    </row>
    <row spans="1:3" r="37">
      <c t="s" r="A37" s="3">
        <v>862</v>
      </c>
      <c t="n" r="B37" s="5">
        <v>25139</v>
      </c>
      <c t="n" r="C37" s="5">
        <v>68276</v>
      </c>
    </row>
    <row spans="1:3" r="38">
      <c t="s" r="A38" s="3">
        <v>871</v>
      </c>
    </row>
    <row spans="1:3" r="39">
      <c t="s" r="A39" s="6">
        <v>851</v>
      </c>
    </row>
    <row spans="1:3" r="40">
      <c t="s" r="A40" s="3">
        <v>862</v>
      </c>
      <c t="n" r="B40" s="7">
        <v>111082</v>
      </c>
      <c t="n" r="C40" s="7">
        <v>25899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9</vt:i4>
      </vt:variant>
    </vt:vector>
  </ns0:HeadingPairs>
  <ns0:TitlesOfParts>
    <vt:vector xmlns:vt="http://schemas.openxmlformats.org/officeDocument/2006/docPropsVTypes" baseType="lpstr" size="139">
      <vt:lpstr>Document and Entity Information</vt:lpstr>
      <vt:lpstr>Consolidated Balance Sheets</vt:lpstr>
      <vt:lpstr>Consolidated Balance Sheets (Pa</vt:lpstr>
      <vt:lpstr>Consolidated Statements of Comp</vt:lpstr>
      <vt:lpstr>Consolidated Statements of Com5</vt:lpstr>
      <vt:lpstr>Consolidated Statements of Shar</vt:lpstr>
      <vt:lpstr>Consolidated Statements of Cash</vt:lpstr>
      <vt:lpstr>Organization and Nature of Oper</vt:lpstr>
      <vt:lpstr>Reorganization and Acquisitions</vt:lpstr>
      <vt:lpstr>Variable Interest Entities</vt:lpstr>
      <vt:lpstr>Summary of Significant Accounti</vt:lpstr>
      <vt:lpstr>Concentration Risks</vt:lpstr>
      <vt:lpstr>Business Combinations</vt:lpstr>
      <vt:lpstr>Bank Loans and Restricted Time </vt:lpstr>
      <vt:lpstr>Accounts Receivable, Net</vt:lpstr>
      <vt:lpstr>Prepaid and Other Current Asset</vt:lpstr>
      <vt:lpstr>Fixed Assets, Net</vt:lpstr>
      <vt:lpstr>Intangible Assets, Net</vt:lpstr>
      <vt:lpstr>Long-term Investments, Net</vt:lpstr>
      <vt:lpstr>Goodwill</vt:lpstr>
      <vt:lpstr>Other Assets, Net</vt:lpstr>
      <vt:lpstr>Fair Value Measurement</vt:lpstr>
      <vt:lpstr>Receipts in Advance and Deferre</vt:lpstr>
      <vt:lpstr>Other Short-term Liabilities</vt:lpstr>
      <vt:lpstr>Share-Based Compensation</vt:lpstr>
      <vt:lpstr>Mezzanine Equity</vt:lpstr>
      <vt:lpstr>Taxation</vt:lpstr>
      <vt:lpstr>China Contribution Plan</vt:lpstr>
      <vt:lpstr>Advertising Expenses</vt:lpstr>
      <vt:lpstr>Statutory Reserves</vt:lpstr>
      <vt:lpstr>Earnings (Losses) Per Share</vt:lpstr>
      <vt:lpstr>Segment Information</vt:lpstr>
      <vt:lpstr>Treasury Shares</vt:lpstr>
      <vt:lpstr>Related Party Transactions</vt:lpstr>
      <vt:lpstr>Commitments and Contingencies</vt:lpstr>
      <vt:lpstr>Restricted Net Assets</vt:lpstr>
      <vt:lpstr>Additional Information - Conden</vt:lpstr>
      <vt:lpstr>Summary of Significant Accoun38</vt:lpstr>
      <vt:lpstr>Organization and Nature of Op39</vt:lpstr>
      <vt:lpstr>Variable Interest Entities (Tab</vt:lpstr>
      <vt:lpstr>Summary of Significant Accoun41</vt:lpstr>
      <vt:lpstr>Business Combinations (Tables)</vt:lpstr>
      <vt:lpstr>Accounts Receivable, Net (Table</vt:lpstr>
      <vt:lpstr>Prepaid and Other Current Ass44</vt:lpstr>
      <vt:lpstr>Fixed Assets, Net (Tables)</vt:lpstr>
      <vt:lpstr>Intangible Assets, Net (Tables)</vt:lpstr>
      <vt:lpstr>Long-term Investments, Net (Tab</vt:lpstr>
      <vt:lpstr>Goodwill (Tables)</vt:lpstr>
      <vt:lpstr>Other Assets, Net (Tables)</vt:lpstr>
      <vt:lpstr>Fair Value Measurement (Tables)</vt:lpstr>
      <vt:lpstr>Receipts in Advance and Defer51</vt:lpstr>
      <vt:lpstr>Other Short-term Liabilities (T</vt:lpstr>
      <vt:lpstr>Share-Based Compensation (Table</vt:lpstr>
      <vt:lpstr>Taxation (Tables)</vt:lpstr>
      <vt:lpstr>Earnings (Losses) Per Share (Ta</vt:lpstr>
      <vt:lpstr>Segment Information (Tables)</vt:lpstr>
      <vt:lpstr>Related Party Transactions (Tab</vt:lpstr>
      <vt:lpstr>Commitments and Contingencies (</vt:lpstr>
      <vt:lpstr>Additional Information - Cond59</vt:lpstr>
      <vt:lpstr>Organization and Nature of Op60</vt:lpstr>
      <vt:lpstr>Reorganization and Acquisitio61</vt:lpstr>
      <vt:lpstr>Reorganization and Acquisitio62</vt:lpstr>
      <vt:lpstr>Reorganization and Acquisitio63</vt:lpstr>
      <vt:lpstr>Reorganization and Acquisitio64</vt:lpstr>
      <vt:lpstr>Reorganization and Acquisitio65</vt:lpstr>
      <vt:lpstr>Reorganization and Acquisitio66</vt:lpstr>
      <vt:lpstr>Reorganization and Acquisitio67</vt:lpstr>
      <vt:lpstr>Variable Interest Entities (Bas</vt:lpstr>
      <vt:lpstr>Variable Interest Entities (Fin</vt:lpstr>
      <vt:lpstr>Variable Interest Entities (Sum</vt:lpstr>
      <vt:lpstr>Summary of Significant Accoun71</vt:lpstr>
      <vt:lpstr>Summary of Significant Accoun72</vt:lpstr>
      <vt:lpstr>Summary of Significant Accoun73</vt:lpstr>
      <vt:lpstr>Concentration Risks (Details)</vt:lpstr>
      <vt:lpstr>Business Combinations (7Road Tr</vt:lpstr>
      <vt:lpstr>Business Combinations (7Road 76</vt:lpstr>
      <vt:lpstr>Business Combinations (Doyo Tra</vt:lpstr>
      <vt:lpstr>Business Combinations (Doyo T78</vt:lpstr>
      <vt:lpstr>Business Combinations (Doyo T79</vt:lpstr>
      <vt:lpstr>Business Combinations (Acquisit</vt:lpstr>
      <vt:lpstr>Business Combinations (Acquis81</vt:lpstr>
      <vt:lpstr>Business Combinations (Acquis82</vt:lpstr>
      <vt:lpstr>Business Combinations (Acquis83</vt:lpstr>
      <vt:lpstr>Bank Loans and Restricted Tim84</vt:lpstr>
      <vt:lpstr>Accounts Receivable, Net (Detai</vt:lpstr>
      <vt:lpstr>Prepaid and Other Current Ass86</vt:lpstr>
      <vt:lpstr>Prepaid and Other Current Ass87</vt:lpstr>
      <vt:lpstr>Fixed Assets, Net (Details)</vt:lpstr>
      <vt:lpstr>Intangible Assets, Net (Summary</vt:lpstr>
      <vt:lpstr>Intangible Assets, Net (Amortiz</vt:lpstr>
      <vt:lpstr>Intangible Assets, Net (Impairm</vt:lpstr>
      <vt:lpstr>Long-term Investments, Net (Det</vt:lpstr>
      <vt:lpstr>Long-term Investments, Net ( Na</vt:lpstr>
      <vt:lpstr>Goodwill (Details)</vt:lpstr>
      <vt:lpstr>Goodwill (Narrative) (Details)</vt:lpstr>
      <vt:lpstr>Other Assets, Net (Details)</vt:lpstr>
      <vt:lpstr>Fair Value Measurement (Fair Va</vt:lpstr>
      <vt:lpstr>Fair Value Measurement (Narrati</vt:lpstr>
      <vt:lpstr>Fair Value Measurement (Assets </vt:lpstr>
      <vt:lpstr>Receipts in Advance and Defe100</vt:lpstr>
      <vt:lpstr>Other short-term Liabilities (D</vt:lpstr>
      <vt:lpstr>Share-Based Compensation (Share</vt:lpstr>
      <vt:lpstr>Share-Based Compensation (Sh103</vt:lpstr>
      <vt:lpstr>Share-Based Compensation (Chang</vt:lpstr>
      <vt:lpstr>Share-Based Compensation (Ch105</vt:lpstr>
      <vt:lpstr>Share-Based Compensation (Ch106</vt:lpstr>
      <vt:lpstr>Share-Based Compensation (Ch107</vt:lpstr>
      <vt:lpstr>Share-Based Compensation (Ch108</vt:lpstr>
      <vt:lpstr>Share-Based Compensation (Ch109</vt:lpstr>
      <vt:lpstr>Share-Based Compensation (Ch110</vt:lpstr>
      <vt:lpstr>Share-Based Compensation (7Road</vt:lpstr>
      <vt:lpstr>Share-Based Compensation (MoboT</vt:lpstr>
      <vt:lpstr>Mezzanine Equity (Details)</vt:lpstr>
      <vt:lpstr>Taxation (Business Tax and Rela</vt:lpstr>
      <vt:lpstr>Taxation (Income Tax, Narrative</vt:lpstr>
      <vt:lpstr>Taxation (Composition of Income</vt:lpstr>
      <vt:lpstr>Taxation (Composition of Inc117</vt:lpstr>
      <vt:lpstr>Taxation (Composition of Inc118</vt:lpstr>
      <vt:lpstr>Taxation (Deferred Tax Assets a</vt:lpstr>
      <vt:lpstr>China Contribution Plan (Detail</vt:lpstr>
      <vt:lpstr>Advertising Expenses (Narrative</vt:lpstr>
      <vt:lpstr>Statutory Reserves (Details)</vt:lpstr>
      <vt:lpstr>Earnings (Losses) Per Share (De</vt:lpstr>
      <vt:lpstr>Earnings (Losses) Per Share (Na</vt:lpstr>
      <vt:lpstr>Segment Information (Segment Op</vt:lpstr>
      <vt:lpstr>Treasury Shares (Details)</vt:lpstr>
      <vt:lpstr>Related Party Transactions (Maj</vt:lpstr>
      <vt:lpstr>Related Party Transactions (Nar</vt:lpstr>
      <vt:lpstr>Related Party Transactions (Sum</vt:lpstr>
      <vt:lpstr>Related Party Transactions (130</vt:lpstr>
      <vt:lpstr>Related Party Transactions (131</vt:lpstr>
      <vt:lpstr>Commitments and Contingencie132</vt:lpstr>
      <vt:lpstr>Commitments and Contingencie133</vt:lpstr>
      <vt:lpstr>Commitments and Contingencie134</vt:lpstr>
      <vt:lpstr>Restricted Net Assets (Details)</vt:lpstr>
      <vt:lpstr>Additional Information - Con136</vt:lpstr>
      <vt:lpstr>Additional Information - Con137</vt:lpstr>
      <vt:lpstr>Additional Information - Con138</vt:lpstr>
      <vt:lpstr>Additional Information - Con1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6:24:46Z</dcterms:created>
  <dcterms:modified xmlns:dcterms="http://purl.org/dc/terms/" xmlns:xsi="http://www.w3.org/2001/XMLSchema-instance" xsi:type="dcterms:W3CDTF">2016-02-26T06:24:46Z</dcterms:modified>
  <dc:title xmlns:dc="http://purl.org/dc/elements/1.1/">Untitled</dc:title>
  <dc:description xmlns:dc="http://purl.org/dc/elements/1.1/"/>
  <dc:subject xmlns:dc="http://purl.org/dc/elements/1.1/"/>
  <cp:keywords/>
  <cp:category/>
</cp:coreProperties>
</file>